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Condensed Consolidated Statem11" sheetId="11" state="visible" r:id="rId11"/>
    <sheet xmlns:r="http://schemas.openxmlformats.org/officeDocument/2006/relationships" name="Condensed Consolidated Balanc12" sheetId="12" state="visible" r:id="rId12"/>
    <sheet xmlns:r="http://schemas.openxmlformats.org/officeDocument/2006/relationships" name="Condensed Consolidated Balanc13" sheetId="13" state="visible" r:id="rId13"/>
    <sheet xmlns:r="http://schemas.openxmlformats.org/officeDocument/2006/relationships" name="Condensed Consolidated Statem14" sheetId="14" state="visible" r:id="rId14"/>
    <sheet xmlns:r="http://schemas.openxmlformats.org/officeDocument/2006/relationships" name="Condensed Consolidated Statem15" sheetId="15" state="visible" r:id="rId15"/>
    <sheet xmlns:r="http://schemas.openxmlformats.org/officeDocument/2006/relationships" name="Basis of presentation" sheetId="16" state="visible" r:id="rId16"/>
    <sheet xmlns:r="http://schemas.openxmlformats.org/officeDocument/2006/relationships" name="Termination of proposed merger " sheetId="17" state="visible" r:id="rId17"/>
    <sheet xmlns:r="http://schemas.openxmlformats.org/officeDocument/2006/relationships" name="Segment financial information" sheetId="18" state="visible" r:id="rId18"/>
    <sheet xmlns:r="http://schemas.openxmlformats.org/officeDocument/2006/relationships" name="Electric utility segment" sheetId="19" state="visible" r:id="rId19"/>
    <sheet xmlns:r="http://schemas.openxmlformats.org/officeDocument/2006/relationships" name="Bank segment" sheetId="20" state="visible" r:id="rId20"/>
    <sheet xmlns:r="http://schemas.openxmlformats.org/officeDocument/2006/relationships" name="Retirement benefits" sheetId="21" state="visible" r:id="rId21"/>
    <sheet xmlns:r="http://schemas.openxmlformats.org/officeDocument/2006/relationships" name="Share-based compensation" sheetId="22" state="visible" r:id="rId22"/>
    <sheet xmlns:r="http://schemas.openxmlformats.org/officeDocument/2006/relationships" name="Shareholders' equity" sheetId="23" state="visible" r:id="rId23"/>
    <sheet xmlns:r="http://schemas.openxmlformats.org/officeDocument/2006/relationships" name="Fair value measurements" sheetId="24" state="visible" r:id="rId24"/>
    <sheet xmlns:r="http://schemas.openxmlformats.org/officeDocument/2006/relationships" name="Cash flows" sheetId="25" state="visible" r:id="rId25"/>
    <sheet xmlns:r="http://schemas.openxmlformats.org/officeDocument/2006/relationships" name="Recent accounting pronouncement" sheetId="26" state="visible" r:id="rId26"/>
    <sheet xmlns:r="http://schemas.openxmlformats.org/officeDocument/2006/relationships" name="Credit agreements" sheetId="27" state="visible" r:id="rId27"/>
    <sheet xmlns:r="http://schemas.openxmlformats.org/officeDocument/2006/relationships" name="Related party transactions" sheetId="28" state="visible" r:id="rId28"/>
    <sheet xmlns:r="http://schemas.openxmlformats.org/officeDocument/2006/relationships" name="Basis of presentation (Policies" sheetId="29" state="visible" r:id="rId29"/>
    <sheet xmlns:r="http://schemas.openxmlformats.org/officeDocument/2006/relationships" name="Segment financial information (" sheetId="30" state="visible" r:id="rId30"/>
    <sheet xmlns:r="http://schemas.openxmlformats.org/officeDocument/2006/relationships" name="Electric utility segment (Table" sheetId="31" state="visible" r:id="rId31"/>
    <sheet xmlns:r="http://schemas.openxmlformats.org/officeDocument/2006/relationships" name="Bank segment (Tables)" sheetId="32" state="visible" r:id="rId32"/>
    <sheet xmlns:r="http://schemas.openxmlformats.org/officeDocument/2006/relationships" name="Retirement benefits (Tables)" sheetId="33" state="visible" r:id="rId33"/>
    <sheet xmlns:r="http://schemas.openxmlformats.org/officeDocument/2006/relationships" name="Share-based compensation (Table" sheetId="34" state="visible" r:id="rId34"/>
    <sheet xmlns:r="http://schemas.openxmlformats.org/officeDocument/2006/relationships" name="Shareholders' equity (Tables)" sheetId="35" state="visible" r:id="rId35"/>
    <sheet xmlns:r="http://schemas.openxmlformats.org/officeDocument/2006/relationships" name="Fair value measurements (Tables" sheetId="36" state="visible" r:id="rId36"/>
    <sheet xmlns:r="http://schemas.openxmlformats.org/officeDocument/2006/relationships" name="Cash flows (Tables)" sheetId="37" state="visible" r:id="rId37"/>
    <sheet xmlns:r="http://schemas.openxmlformats.org/officeDocument/2006/relationships" name="Related party transactions (Tab" sheetId="38" state="visible" r:id="rId38"/>
    <sheet xmlns:r="http://schemas.openxmlformats.org/officeDocument/2006/relationships" name="Termination of proposed merge39" sheetId="39" state="visible" r:id="rId39"/>
    <sheet xmlns:r="http://schemas.openxmlformats.org/officeDocument/2006/relationships" name="Segment financial information40" sheetId="40" state="visible" r:id="rId40"/>
    <sheet xmlns:r="http://schemas.openxmlformats.org/officeDocument/2006/relationships" name="Electric utility segment - Taxe" sheetId="41" state="visible" r:id="rId41"/>
    <sheet xmlns:r="http://schemas.openxmlformats.org/officeDocument/2006/relationships" name="Electric utility segment - Unco" sheetId="42" state="visible" r:id="rId42"/>
    <sheet xmlns:r="http://schemas.openxmlformats.org/officeDocument/2006/relationships" name="Electric utility segment - Comm" sheetId="43" state="visible" r:id="rId43"/>
    <sheet xmlns:r="http://schemas.openxmlformats.org/officeDocument/2006/relationships" name="Electric utility segment - Annu" sheetId="44" state="visible" r:id="rId44"/>
    <sheet xmlns:r="http://schemas.openxmlformats.org/officeDocument/2006/relationships" name="Electric utility segment - Cond" sheetId="45" state="visible" r:id="rId45"/>
    <sheet xmlns:r="http://schemas.openxmlformats.org/officeDocument/2006/relationships" name="Electric utility segment - Co46" sheetId="46" state="visible" r:id="rId46"/>
    <sheet xmlns:r="http://schemas.openxmlformats.org/officeDocument/2006/relationships" name="Electric utility segment - Co47" sheetId="47" state="visible" r:id="rId47"/>
    <sheet xmlns:r="http://schemas.openxmlformats.org/officeDocument/2006/relationships" name="Electric utility segment - Co48" sheetId="48" state="visible" r:id="rId48"/>
    <sheet xmlns:r="http://schemas.openxmlformats.org/officeDocument/2006/relationships" name="Electric utility segment - Co49" sheetId="49" state="visible" r:id="rId49"/>
    <sheet xmlns:r="http://schemas.openxmlformats.org/officeDocument/2006/relationships" name="Bank segment  - Income statemen" sheetId="50" state="visible" r:id="rId50"/>
    <sheet xmlns:r="http://schemas.openxmlformats.org/officeDocument/2006/relationships" name="Bank segment  - Comprehensive i" sheetId="51" state="visible" r:id="rId51"/>
    <sheet xmlns:r="http://schemas.openxmlformats.org/officeDocument/2006/relationships" name="Bank segment  - Balance sheet d" sheetId="52" state="visible" r:id="rId52"/>
    <sheet xmlns:r="http://schemas.openxmlformats.org/officeDocument/2006/relationships" name="Bank segment  - Components of i" sheetId="53" state="visible" r:id="rId53"/>
    <sheet xmlns:r="http://schemas.openxmlformats.org/officeDocument/2006/relationships" name="Bank segment  - Contractual mat" sheetId="54" state="visible" r:id="rId54"/>
    <sheet xmlns:r="http://schemas.openxmlformats.org/officeDocument/2006/relationships" name="Bank segment  - Allowance for l" sheetId="55" state="visible" r:id="rId55"/>
    <sheet xmlns:r="http://schemas.openxmlformats.org/officeDocument/2006/relationships" name="Bank segment  - Credit risk pro" sheetId="56" state="visible" r:id="rId56"/>
    <sheet xmlns:r="http://schemas.openxmlformats.org/officeDocument/2006/relationships" name="Bank segment  - Credit risk p57" sheetId="57" state="visible" r:id="rId57"/>
    <sheet xmlns:r="http://schemas.openxmlformats.org/officeDocument/2006/relationships" name="Bank segment  - Credit risk p58" sheetId="58" state="visible" r:id="rId58"/>
    <sheet xmlns:r="http://schemas.openxmlformats.org/officeDocument/2006/relationships" name="Bank segment  - Principal balan" sheetId="59" state="visible" r:id="rId59"/>
    <sheet xmlns:r="http://schemas.openxmlformats.org/officeDocument/2006/relationships" name="Bank segment  - Troubled debt r" sheetId="60" state="visible" r:id="rId60"/>
    <sheet xmlns:r="http://schemas.openxmlformats.org/officeDocument/2006/relationships" name="Bank segment  - Loan modificati" sheetId="61" state="visible" r:id="rId61"/>
    <sheet xmlns:r="http://schemas.openxmlformats.org/officeDocument/2006/relationships" name="Bank segment  - Troubled debt62" sheetId="62" state="visible" r:id="rId62"/>
    <sheet xmlns:r="http://schemas.openxmlformats.org/officeDocument/2006/relationships" name="Bank segment  - Mortgage servic" sheetId="63" state="visible" r:id="rId63"/>
    <sheet xmlns:r="http://schemas.openxmlformats.org/officeDocument/2006/relationships" name="Bank segment  - Repurchase Agre" sheetId="64" state="visible" r:id="rId64"/>
    <sheet xmlns:r="http://schemas.openxmlformats.org/officeDocument/2006/relationships" name="Bank segment  - Derivatives (De" sheetId="65" state="visible" r:id="rId65"/>
    <sheet xmlns:r="http://schemas.openxmlformats.org/officeDocument/2006/relationships" name="Bank segment  - Contingencies (" sheetId="66" state="visible" r:id="rId66"/>
    <sheet xmlns:r="http://schemas.openxmlformats.org/officeDocument/2006/relationships" name="Retirement benefits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umm" sheetId="69" state="visible" r:id="rId69"/>
    <sheet xmlns:r="http://schemas.openxmlformats.org/officeDocument/2006/relationships" name="Share-based compensation - 2011" sheetId="70" state="visible" r:id="rId70"/>
    <sheet xmlns:r="http://schemas.openxmlformats.org/officeDocument/2006/relationships" name="Share-based compensation - Su71" sheetId="71" state="visible" r:id="rId71"/>
    <sheet xmlns:r="http://schemas.openxmlformats.org/officeDocument/2006/relationships" name="Share-based compensation - Fair" sheetId="72" state="visible" r:id="rId72"/>
    <sheet xmlns:r="http://schemas.openxmlformats.org/officeDocument/2006/relationships" name="Shareholders' equity - Accumula" sheetId="73" state="visible" r:id="rId73"/>
    <sheet xmlns:r="http://schemas.openxmlformats.org/officeDocument/2006/relationships" name="Shareholders' equity - Reclassi" sheetId="74" state="visible" r:id="rId74"/>
    <sheet xmlns:r="http://schemas.openxmlformats.org/officeDocument/2006/relationships" name="Fair value measurements - Summa" sheetId="75" state="visible" r:id="rId75"/>
    <sheet xmlns:r="http://schemas.openxmlformats.org/officeDocument/2006/relationships" name="Fair value measurements - Asset" sheetId="76" state="visible" r:id="rId76"/>
    <sheet xmlns:r="http://schemas.openxmlformats.org/officeDocument/2006/relationships" name="Fair value measurements - Addit" sheetId="77" state="visible" r:id="rId77"/>
    <sheet xmlns:r="http://schemas.openxmlformats.org/officeDocument/2006/relationships" name="Fair value measurements - Sum78" sheetId="78" state="visible" r:id="rId78"/>
    <sheet xmlns:r="http://schemas.openxmlformats.org/officeDocument/2006/relationships" name="Cash flows (Details)" sheetId="79" state="visible" r:id="rId79"/>
    <sheet xmlns:r="http://schemas.openxmlformats.org/officeDocument/2006/relationships" name="Credit agreements (Details)" sheetId="80" state="visible" r:id="rId80"/>
    <sheet xmlns:r="http://schemas.openxmlformats.org/officeDocument/2006/relationships" name="Related party transactions (Det" sheetId="81" state="visible" r:id="rId81"/>
  </sheets>
  <definedNames/>
  <calcPr calcId="124519" fullCalcOnLoad="1"/>
</workbook>
</file>

<file path=xl/sharedStrings.xml><?xml version="1.0" encoding="utf-8"?>
<sst xmlns="http://schemas.openxmlformats.org/spreadsheetml/2006/main" uniqueCount="1120">
  <si>
    <t>Document and Entity Information - shares</t>
  </si>
  <si>
    <t>3 Months Ended</t>
  </si>
  <si>
    <t>Mar. 31, 2017</t>
  </si>
  <si>
    <t>Apr. 27, 2017</t>
  </si>
  <si>
    <t>Entity Information [Line Items]</t>
  </si>
  <si>
    <t>Entity Registrant Name</t>
  </si>
  <si>
    <t>HAWAIIAN ELECTRIC INDUSTR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Hawaiian Electric Company, Inc. and Subsidiaries</t>
  </si>
  <si>
    <t xml:space="preserve">HAWAIIAN ELECTRIC COMPANY INC
</t>
  </si>
  <si>
    <t>Non-accelerated Filer</t>
  </si>
  <si>
    <t>Condensed Consolidated Statements of Income (unaudited) - USD ($) shares in Thousands, $ in Thousands</t>
  </si>
  <si>
    <t>Mar. 31, 2016</t>
  </si>
  <si>
    <t>Revenues</t>
  </si>
  <si>
    <t>Total revenues</t>
  </si>
  <si>
    <t>Expenses</t>
  </si>
  <si>
    <t>Other</t>
  </si>
  <si>
    <t>Operating income (loss)</t>
  </si>
  <si>
    <t>Total operating income</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Weighted-average shares assuming dilution (in shares)</t>
  </si>
  <si>
    <t>Electric utility</t>
  </si>
  <si>
    <t>Bank</t>
  </si>
  <si>
    <t>Condensed Consolidated Statements of Comprehensive Income (unaudited) - USD ($) $ in Thousands</t>
  </si>
  <si>
    <t>Statement of Comprehensive Income [Abstract]</t>
  </si>
  <si>
    <t>Net unrealized gains on available-for-sale investment securities:</t>
  </si>
  <si>
    <t>Net unrealized gains on available-for-sale investment securities arising during the period, net of taxes of $148 and $4,905, respectively</t>
  </si>
  <si>
    <t>Derivatives qualifying as cash flow hedges:</t>
  </si>
  <si>
    <t>Effective portion of foreign currency hedge net unrealized gains arising during the period, net of taxes of nil and $638, respectively</t>
  </si>
  <si>
    <t>Reclassification adjustment to net income, net of tax benefits of $289 and $35, respectively</t>
  </si>
  <si>
    <t>Retirement benefit plans:</t>
  </si>
  <si>
    <t>Adjustment for amortization of prior service credit and net losses recognized during the period in net periodic benefit cost, net of tax benefits of $2,502 and $2,257, respectively</t>
  </si>
  <si>
    <t>Reclassification adjustment for impact of D&amp;Os of the PUC included in regulatory assets, net of taxes of $2,301 and $2,052, respectively</t>
  </si>
  <si>
    <t>Other comprehensive income, net of taxes</t>
  </si>
  <si>
    <t>Comprehensive income attributable to Hawaiian Electric Industries, Inc.</t>
  </si>
  <si>
    <t>Condensed Consolidated Statements of Comprehensive Income (unaudited) (Parenthetical) - USD ($) $ in Thousands</t>
  </si>
  <si>
    <t>Net unrealized gains (losses) on securities arising during the period, taxes (benefits)</t>
  </si>
  <si>
    <t>Effective portion of foreign currency hedge net unrealized gain, taxes</t>
  </si>
  <si>
    <t>Less: reclassification adjustment to net income, net of (taxes) benefits</t>
  </si>
  <si>
    <t>Less: amortization of prior service credit and net losses recognized during the period in net periodic benefit cost, net of tax benefits</t>
  </si>
  <si>
    <t>Less: reclassification adjustment for impact of D&amp;Os of the PUC included in regulatory assets, taxes</t>
  </si>
  <si>
    <t>Condensed Consolidated Balance Sheets (unaudited) - USD ($) $ in Thousands</t>
  </si>
  <si>
    <t>Dec. 31, 2016</t>
  </si>
  <si>
    <t>Assets</t>
  </si>
  <si>
    <t>Cash and cash equivalents</t>
  </si>
  <si>
    <t>Accounts receivable and unbilled revenues, net</t>
  </si>
  <si>
    <t>Available-for-sale investment securities, at fair value</t>
  </si>
  <si>
    <t>Stock in Federal Home Loan Bank, at cost</t>
  </si>
  <si>
    <t>Loans receivable held for investment, net</t>
  </si>
  <si>
    <t>Loans held for sale, at lower of cost or fair value</t>
  </si>
  <si>
    <t>Property, plant and equipment, net of accumulated depreciation of $2,475,562 and $2,444,348 at March 31, 2017 and December 31, 2016, respectively</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 xml:space="preserve"> </t>
  </si>
  <si>
    <t>Shareholders’ equity</t>
  </si>
  <si>
    <t>Preferred stock, no par value, authorized 10,000,000 shares; issued: none</t>
  </si>
  <si>
    <t>Common stock, no par value, authorized 200,000,000 shares; issued and outstanding: 108,745,265 shares and 108,583,413 shares at March 31, 2017 and December 31, 2016, respectively</t>
  </si>
  <si>
    <t>Retained earnings</t>
  </si>
  <si>
    <t>Accumulated other comprehensive loss, net of tax benefits</t>
  </si>
  <si>
    <t>Total shareholders’ equity</t>
  </si>
  <si>
    <t>Total liabilities and shareholders’ equity</t>
  </si>
  <si>
    <t>Condensed Consolidated Balance Sheets (unaudited) (Parenthetical) - USD ($) $ in Thousands</t>
  </si>
  <si>
    <t>Statement of Financial Position [Abstract]</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Condensed Consolidated Statements of Changes in Shareholders' Equity (unaudited) - USD ($) $ in Thousands</t>
  </si>
  <si>
    <t>Total</t>
  </si>
  <si>
    <t>Common stock</t>
  </si>
  <si>
    <t>Retained Earnings</t>
  </si>
  <si>
    <t>Accumulated other comprehensive income (loss)</t>
  </si>
  <si>
    <t>Beginning Balance at Dec. 31, 2015</t>
  </si>
  <si>
    <t>Beginning Balance (in shares) at Dec. 31, 2015</t>
  </si>
  <si>
    <t>Increase (decrease) in stockholders' equity</t>
  </si>
  <si>
    <t>Issuance of common stock, net of expenses</t>
  </si>
  <si>
    <t>Issuance of common stock, net of expenses (in shares)</t>
  </si>
  <si>
    <t>Common stock dividends</t>
  </si>
  <si>
    <t>Ending Balance at Mar. 31, 2016</t>
  </si>
  <si>
    <t>Ending Balance (in shares) at Mar. 31, 2016</t>
  </si>
  <si>
    <t>Beginning Balance at Dec. 31, 2016</t>
  </si>
  <si>
    <t>Beginning Balance (in shares) at Dec. 31, 2016</t>
  </si>
  <si>
    <t>Ending Balance at Mar. 31, 2017</t>
  </si>
  <si>
    <t>Ending Balance (in shares) at Mar. 31, 2017</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Share-based compensation expense</t>
  </si>
  <si>
    <t>Changes in assets and liabilities</t>
  </si>
  <si>
    <t>Decrease (increase) in accounts receivable and unbilled revenues, net</t>
  </si>
  <si>
    <t>Decrease (increase) in fuel oil stock</t>
  </si>
  <si>
    <t>Decrease in regulatory assets</t>
  </si>
  <si>
    <t>Increase in accounts, interest and dividends payable</t>
  </si>
  <si>
    <t>Change in prepaid and accrued income taxes, tax credits and utility revenue taxes</t>
  </si>
  <si>
    <t>In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urchase of stock from Federal Home Loan Bank</t>
  </si>
  <si>
    <t>Redemption of stock from Federal Home Loan Bank</t>
  </si>
  <si>
    <t>Net decrease (increase) in loans held for investment</t>
  </si>
  <si>
    <t>Proceeds from sale of commercial loans</t>
  </si>
  <si>
    <t>Proceeds from sale of real estate acquired in settlement of loans</t>
  </si>
  <si>
    <t>Capital expenditures</t>
  </si>
  <si>
    <t>Net cash used in investing activities</t>
  </si>
  <si>
    <t>Cash flows from financing activities</t>
  </si>
  <si>
    <t>Net increase in deposit liabilities</t>
  </si>
  <si>
    <t>Net increase (decrease) in short-term borrowings with original maturities of three months or less</t>
  </si>
  <si>
    <t>Net increase in retail repurchase agreements</t>
  </si>
  <si>
    <t>Proceeds from other bank borrowings</t>
  </si>
  <si>
    <t>Repayments of other bank borrowings</t>
  </si>
  <si>
    <t>Proceeds from issuance of long-term debt</t>
  </si>
  <si>
    <t>Repayment of long-term debt</t>
  </si>
  <si>
    <t>Withheld shares for employee taxes on vested share-based compensation</t>
  </si>
  <si>
    <t>Net proceeds from issuance of common stock</t>
  </si>
  <si>
    <t>Net cash provided by financing activities</t>
  </si>
  <si>
    <t>Net increase (decrease) in cash and cash equivalents</t>
  </si>
  <si>
    <t>Cash and cash equivalents, beginning of period</t>
  </si>
  <si>
    <t>Cash and cash equivalents, end of period</t>
  </si>
  <si>
    <t>Condensed Consolidated Statements of Income (unaudited) - HECO - USD ($) $ in Thousands</t>
  </si>
  <si>
    <t>Purchased power</t>
  </si>
  <si>
    <t>Total expenses</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densed Consolidated Statements of Comprehensive Income (unaudited) - HECO - USD ($) $ in Thousands</t>
  </si>
  <si>
    <t>Reclassification adjustment to net income, net of tax benefits of $289 and nil, respectively</t>
  </si>
  <si>
    <t>Adjustment for amortization of prior service credit and net losses recognized during the period in net periodic benefit cost, net of tax benefits of $2,304 and $2,061, respectively</t>
  </si>
  <si>
    <t>Condensed Consolidated Statements of Comprehensive Income (unaudited) (Parenthetical) - HECO - USD ($) $ in Thousands</t>
  </si>
  <si>
    <t>Condensed Consolidated Balance Sheets (unaudited) - HECO - USD ($) $ in Thousands</t>
  </si>
  <si>
    <t>Utility property, plant and equipment</t>
  </si>
  <si>
    <t>Total property, plant and equipment, net</t>
  </si>
  <si>
    <t>Current assets</t>
  </si>
  <si>
    <t>Other long-term assets</t>
  </si>
  <si>
    <t>Capitalization</t>
  </si>
  <si>
    <t>Accumulated other comprehensive income (loss), net of taxes</t>
  </si>
  <si>
    <t>Cumulative preferred stock — not subject to mandatory redemption</t>
  </si>
  <si>
    <t>Current liabilities</t>
  </si>
  <si>
    <t>Interest and preferred dividends payable</t>
  </si>
  <si>
    <t>Deferred credits and other liabilities</t>
  </si>
  <si>
    <t>Land</t>
  </si>
  <si>
    <t>Plant and equipment</t>
  </si>
  <si>
    <t>Less accumulated depreciation</t>
  </si>
  <si>
    <t>Construction in progress</t>
  </si>
  <si>
    <t>Utility property, plant and equipment, net</t>
  </si>
  <si>
    <t>Nonutility property, plant and equipment, less accumulated depreciation of $1,232 at March 31, 2017 and December 31, 2016</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6,019,785 shares at March 31, 2017 and December 31, 2016)</t>
  </si>
  <si>
    <t>Premium on capital stock</t>
  </si>
  <si>
    <t>Long-term debt, net</t>
  </si>
  <si>
    <t>Total capitalization</t>
  </si>
  <si>
    <t>Short-term borrowings from affiliates</t>
  </si>
  <si>
    <t>Taxes accrued</t>
  </si>
  <si>
    <t>Total current liabilities</t>
  </si>
  <si>
    <t>Unamortized tax credits</t>
  </si>
  <si>
    <t>Total deferred credits and other liabilities</t>
  </si>
  <si>
    <t>Condensed Consolidated Balance Sheets (unaudited) (Parenthetical) - HECO - USD ($) $ in Thousands</t>
  </si>
  <si>
    <t>Nonutility property, plant and equipment, accumulated depreciation</t>
  </si>
  <si>
    <t>Common stock, par value (in dollars per share)</t>
  </si>
  <si>
    <t>Condensed Consolidated Statements of Changes in Common Stock Equity (unaudited) - HECO - USD ($) $ in Thousand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Common stock issuance expenses</t>
  </si>
  <si>
    <t>Condensed Consolidated Statements of Cash Flows (unaudited) - HECO - USD ($) $ in Thousands</t>
  </si>
  <si>
    <t>Change in prepaid and accrued income taxes, tax credits and revenue taxes</t>
  </si>
  <si>
    <t>Net increase in short-term borrowings from non-affiliates and affiliate with original maturities of three months or less</t>
  </si>
  <si>
    <t>Decrease (increase) in accounts receivable</t>
  </si>
  <si>
    <t>Increase in accrued unbilled revenues</t>
  </si>
  <si>
    <t>Decrease (increase) in materials and supplies</t>
  </si>
  <si>
    <t>Increase in accounts payable</t>
  </si>
  <si>
    <t>Preferred stock dividends of Hawaiian Electric and subsidiaries</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6 . In the opinion of HEI’s and Hawaiian Electric’s management, the accompanying unaudited condensed consolidated financial statements contain all material adjustments required by GAAP to fairly state consolidated HEI’s and Hawaiian Electric’s financial positions as of March 31, 2017 and December 31, 2016 and the results of their operations and their cash flows for the three months ended March 31, 2017 and 2016 . All such adjustments are of a normal recurring nature, unless otherwise disclosed below or in other referenced material. Results of operations for interim periods are not necessarily indicative of results for the full year.</t>
  </si>
  <si>
    <t>Termination of proposed merger and other matters</t>
  </si>
  <si>
    <t>Business Combinations [Abstract]</t>
  </si>
  <si>
    <t>Termination of proposed merger and other matters On December 3, 2014, HEI, NextEra Energy, Inc. (NEE) and two subsidiaries of NEE entered into an Agreement and Plan of Merger (the Merger Agreement), under which Hawaiian Electric was to become a subsidiary of NEE. The Merger Agreement contemplated that, prior to the Merger, HEI would distribute to its shareholders all of the common stock of ASB Hawaii, Inc. (ASB Hawaii), the parent company of ASB (such distribution referred to as the Spin-Off). The closing of the Merger was subject to various conditions, including receipt of regulatory approval from the PUC. In July 2016: (1) the PUC dismissed NEE and Hawaiian Electric’s application requesting approval of the proposed Merger, (2) NEE terminated the Merger Agreement and (3) pursuant to the terms of the Merger Agreement, NEE paid HEI a $90 million termination fee and $5 million for the reimbursement of expenses associated with the transaction. In 2016, the Company recognized $60 million of net income ( $2 million of net loss in each of the first and second quarters and $64 million of net income in the third quarter), comprised of the termination fee ( $55 million ), reimbursements of expenses from NEE and insurance ( $3 million ), and additional tax benefits on the previously non-tax-deductible merger- and Spin-Off-related expenses incurred through June 30, 2016 ( $8 million ), less merger- and Spin-Off-related expenses incurred in 2016 ( $6 million ) (all net of tax impacts). The Spin-Off of ASB Hawaii was cancelled as it was cross-conditioned on the merger consummation. In May 2016, the Utilities had filed an application for approval of an liquefied natural gas (LNG) supply and transport agreement and LNG-related capital equipment, which application was conditioned on the PUC’s approval of the proposed Merger. Subsequently, the Utilities terminated the LNG agreement and withdrew the application. In 2016, Hawaiian Electric recognized expenses related to the terminated LNG agreement of $1 million , net of tax benefits, in each of the first and second quarters.</t>
  </si>
  <si>
    <t>Segment financial information</t>
  </si>
  <si>
    <t>Segment Reporting [Abstract]</t>
  </si>
  <si>
    <t>Segment financial information (in thousands) Electric utility Bank Other Total Three months ended March 31, 2017 Revenues from external customers $ 518,566 $ 72,856 $ 140 $ 591,562 Intersegment revenues (eliminations) 45 — (45 ) — Revenues $ 518,611 $ 72,856 $ 95 $ 591,562 Income (loss) before income taxes $ 34,722 $ 24,160 $ (7,300 ) $ 51,582 Income taxes (benefit) 12,758 8,347 (4,189 ) 16,916 Net income (loss) 21,964 15,813 (3,111 ) 34,666 Preferred stock dividends of subsidiaries 499 — (26 ) 473 Net income (loss) for common stock $ 21,465 $ 15,813 $ (3,085 ) $ 34,193 Total assets (at March 31, 2017) $ 5,969,042 $ 6,559,646 $ 14,587 $ 12,543,275 Three months ended March 31, 2016 Revenues from external customers $ 482,045 $ 68,840 $ 75 $ 550,960 Intersegment revenues (eliminations) 7 — (7 ) — Revenues $ 482,052 $ 68,840 $ 68 $ 550,960 Income (loss) before income taxes $ 40,419 $ 19,594 $ (8,887 ) $ 51,126 Income taxes (benefit) 14,553 6,921 (3,173 ) 18,301 Net income (loss) 25,866 12,673 (5,714 ) 32,825 Preferred stock dividends of subsidiaries 499 — (26 ) 473 Net income (loss) for common stock $ 25,367 $ 12,673 $ (5,688 ) $ 32,352 Total assets (at December 31, 2016) $ 5,975,428 $ 6,421,357 $ 28,721 $ 12,425,506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t>
  </si>
  <si>
    <t>Electric utility segment</t>
  </si>
  <si>
    <t>Electric utility subsidiary [Abstract]</t>
  </si>
  <si>
    <t>Electric utility segment Revenue taxes. The Utilities’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The Utilities included in the three months ended March 31, 2017 and 2016 approximately $46 million and $43 million , respectively, of revenue taxes in “revenues” and in “taxes, other than income taxes” expense. Recent tax developments. The extension of bonus depreciation under the “Protecting Americans from Tax Hikes (PATH) Act of 2015” continues to be the most significant recent tax change. The PATH Act provides 50% bonus depreciation through 2017, phases down the percentage to 40% in 2018 and 30% in 2019 and then terminates bonus depreciation thereafter. Tax depreciation is expected to increase by approximately $121 million in 2017 due to bonus depreciation, which has the effect of increasing accumulated deferred tax liabilities. However, the rate of growth of accumulated deferred tax liabilities is decreasing over time as book depreciation “catches up” with the tax depreciation taken in the past. Congressional action on tax reform for 2017 has not progressed sufficiently to estimate the impact of any such proposed reform on the Utilities’ future results of operation and financial condition. Unconsolidated variable interest entities. HECO Capital Trust III .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s as of March 31, 2017 and December 31, 2016 each consisted of $51.5 million of 2004 Debentures; $50.0 million of 2004 Trust Preferred Securities; and $1.5 million of trust common securities. Trust III’s income statements for the three months ended March 31, 2017 consisted of $0.8 million of interest income received from the 2004 Debentures; $0.8 million of distributions to holders of the Trust Preferred Securities; and $25,000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 As of March 31, 2017 , the Utilities had five power purchase agreements (PPAs) for firm capacity and other PPAs with IPPs and Schedule Q providers (e.g., customers with cogeneration and/or power production facilities who buy power from or sell power to the Utilities), none of which are currently required to be consolidated as VIEs. Purchases from all IPPs were as follows: Three months ended March 31 (in millions) 2017 2016 Kalaeloa $ 40 $ 29 AES Hawaii 29 38 HPOWER 17 16 Puna Geothermal Venture 8 7 HEP 7 11 Other IPPs 1 26 15 Total IPPs $ 127 $ 116 1 Includes wind power, solar power, feed-in tariff projects and other PPAs. Some of the IPPs provided sufficient information for Hawaiian Electric to determine that the IPP was not a VIE, or was either a “business” or “governmental organization,” and thus excluded from the scope of accounting standards for VIEs. Other IPPs declined to provide the information necessary for Hawaiian Electric to determine the applicability of accounting standards for VIEs. Since 2004, Hawaiian Electric has continued its efforts to obtain from the other IPPs the information necessary to make the determinations required under accounting standards for VIEs. In each year from 2005 to 2016, the Utilities sent letters to the identified IPPs requesting the required information. All of these IPPs declined to provide the necessary information, except that Kalaeloa Partners, L.P. (Kalaeloa) later agreed to provide the information pursuant to the amendments to its PPA (see below). During the negotiations of an amendment to the PPA with AES Hawaii, Inc. (AES Hawaii), management determined that Hawaiian Electric was not the primary beneficiary of AES Hawaii and consolidation was not required (see below). Management has concluded that the consolidation of two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on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Purchase power adjustment clause .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AC to the extent they are not recovered through base rates. Kalaeloa Partners, L.P.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 Hawaiian Electric and Kalaeloa are in negotiations to address the PPA term that ended on May 23, 2016. The PPA automatically extends on a month-to-month basis as long as the parties are still negotiating in good faith. The month-to-month term extensions shall end 60 days after either party notifies the other in writing that negotiations have terminated. On August 1, 2016, Hawaiian Electric and Kalaeloa entered into an agreement that neither party will give written notice of termination of the Kalaeloa PPA prior to October 31, 2017. 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unaudited condensed consolidated financial statements. The energy payments paid by Hawaiian Electric will fluctuate as fuel prices change, but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March 31, 2017 , Hawaiian Electric’s accounts payable to Kalaeloa for electricity purchased amounted to $11 million . AES Hawaii, Inc. In March 1988, Hawaiian Electric entered into a PPA with AES Barbers Point, Inc. (now known as AES Hawaii, Inc.), which, as amended (through Amendment No. 2) and approved by the PUC, provided that Hawaiian Electric would purchase 180 MW of firm capacity for a period of 30 years beginning in September 1992. In November 2015, Hawaiian Electric entered into Amendment No. 3 for which PUC approval was requested and subsequently denied in January 2017. The payments that Hawaiian Electric makes to AES Hawaii for energy associated with the first 180 MW of firm capacity include a fuel component, a variable O&amp;M component and a fixed O&amp;M component, all of which are subject to adjustment based on changes in the Gross National Product Implicit Price Deflator. Pursuant to the current accounting standards for VIEs, Hawaiian Electric is deemed to have a variable interest in AES Hawaii by reason of the provisions within the executed PPA. However, management has concluded that Hawaiian Electric is not the primary beneficiary of AES Hawaii because Hawaiian Electric does not have the power to control the most significant activities of AES Hawaii that impact its economic performance, including operations and maintenance of its facility. Thus, Hawaiian Electric has not consolidated AES Hawaii in its consolidated financial statements. As of March 31, 2017 , Hawaiian Electric’s accounts payable to AES Hawaii for electricity purchased, amounted to $13 million . ommitments and contingencies. Fuel contracts . The Utilities have contractual agreements to purchase minimum quantities of low sulfur fuel oil (LSFO), medium sulfur fuel oil (MSFO), diesel fuel and biodiesel for multi-year periods, some through December 2019. Fossil fuel prices are tied to the market prices of crude oil fand petroleum products in the Far East and U.S. West Coast and the biodiesel price is tied to the market prices of animal fat feedstocks in the U.S. West Coast and U.S. Midwest. On February 18, 2016, the Companies signed two fuel supply contracts with Chevron Products Company (Chevron) for: (1) Oahu’s LSFO and diesel (for purposes of blending with LSFO) to meet the Environmental Protection Agency’s Mercury and Air Toxic Standards; and (2) MSFO, diesel and ultra-low sulfur diesel for Oahu, Maui, Molokai and the island of Hawaii. The contract began on January 1, 2017, terminates on December 31, 2019, and may automatically renew for annual terms thereafter unless terminated earlier by either party. Both of these fuel contracts were recently assigned to Island Energy Services, LLC, a subsidiary of One Rock Capital Partners, L.P., who purchased Chevron’s Hawaii assets on November 1, 2016. Both of these fuel contracts replace prior fuel supply contracts with Chevron and Par Hawaii Refining, LLC (Par), which both expired on December 31, 2016. Hawaii Electric Light also signed a contract with Chevron, now Island Energy Services, LLC, for terminalling services in Hilo, Hawaii for 2017 through 2019. The terminalling services were provided by Chevron as part of the fuel supply contract but as mentioned above, that contract expired December 31, 2016. Now Hilo terminalling services are contracted in a stand-alone contract. The PUC approved all of the contracts with Chevron, now Island Energy Services, LLC. All of the costs incurred under these contracts are included in the Utilities’ respective Energy Cost Adjustment Clauses (ECACs) to the extent such costs are not recovered through the base rates. Hawaiian Electric also has three contracts for biodiesel. Two of the contracts are with Pacific Biodiesel Technologies, LLC (PBT) and one contingency contract is in place with REG Marketing &amp; Logistics, LLC (REG). PBT has agreed to supply biodiesel to Hawaiian Electric’s Campbell Industrial Park (CIP) generating facility through November 2017. The contract extends for one -year if either party does not give notice otherwise within 90 days of November 2017. While fuel is delivered to CIP, the contract provides that biodiesel can be trucked to the Honolulu International Airport Emergency Facility and to any other generating facility on Oahu owned by Hawaiian Electric. Hawaiian Electric intends to shift the biodiesel supply to Schofield generating station when that new facility comes online and as long as the PBT contract remains in effect. PBT also has a spot buy contract with Hawaiian Electric to purchase additional quantities of biodiesel at or below the price of diesel. Very few purchases of “at parity” biodiesel have been made; however, the contract remains in effect and was recently extended through June 2018. Hawaiian Electric also has a contingency contract with REG. REG will supply biodiesel in the event PBT is unable to supply quantities above the contract maximum volume, should something unexpected occur. Hawaiian Electric did not purchase any biofuel from REG during 2016. Hawaiian Electric secured a one -year extension of this contract through November 2017. The costs incurred under the Utilities’ biodiesel contracts are included in their respective ECACs, to the extent such costs are not recovered through the Utilities’ base rates. The energy charge for energy purchased from Kalaeloa under Hawaiian Electric’s PPA with Kalaeloa is based in part on the price Kalaeloa pays PAR (formerly known as Hawaii Independent Energy, LLC) for LSFO in a fuel contract between the two parties. Hawaiian Electric and Kalaeloa are currently in negotiations to address the PPA term that ended on May 23, 2016. See “Unconsolidated variable interest entities - Kalaeloa Partners, L.P.” above. The costs incurred for LSFO under Hawaiian Electric's fuel contract with Kalaeloa is included in Hawaiian Electric's ECAC, to the extent such costs are not recovered through base rates. AES Hawaii, Inc . Under a PPA entered into in March 1988, as amended (through Amendment No. 2)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n agreement on the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and PUC approval of an amendment to the existing PPA. In November 2015, Hawaiian Electric entered into Amendment No. 3 for which PUC approval was requested and subsequently denied in January 2017. Approval of Amendment No. 3 would have satisfied the final condition for effectiveness of the Settlement Agreement and resolved AES Hawaii's claims. Following the PUC's decision, the parties agreed to extend the stay of the arbitration proceeding, while settlement discussions continue. Hu Honua Bioenergy, LLC. In May 2012, Hawaii Electric Light signed a PPA, which the PUC approved in December 2013, with Hu Honua Bioenergy, LLC (Hu Honua) for 21.5 MW of renewable, dispatchable firm capacity fueled by locally grown biomass from a facility on the island of Hawaii. Per the terms of the PPA, the Hu Honua plant was scheduled to be in service in 2016. However, Hu Honua encountered construction delays, failed to meet its obligations under the PPA and failed to provide adequate assurances that it could perform or had the financial means to perform. Hawaii Electric Light terminated the PPA on March 1, 2016. Hawaii Electric Light and Hu Honua were in discussions regarding the possibility of reinstating the PPA under revised terms and conditions. However, on November 30, 2016, Hu Honua filed a civil complaint in the United States District Court for the District of Hawaii which included claims purportedly arising out of the termination of Hu Honua’s PPA. The complaint named HEI, Hawaiian Electric and Hawaii Electric Light as defendants. HEI, Hawaiian Electric and Hawaii Electric Light believe the allegations in the complaint are without merit and intend to defend these lawsuits vigorously.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 imposed caps on project costs are exceeded, project costs may need to be written off in amounts that could result in significant reductions in Hawaiian Electric’s consolidated net income. Enterprise Resource Planning/Enterprise Asset Management (ERP/EAM) Implementation Project. The Utilities submitted their Enterprise Information System Roadmap to the PUC in June 2014 and refiled an application for an ERP/EAM Implementation Project in July 2014 with an estimated cost of $82.4 million . In October 2015, the PUC issued a decision and order (D&amp;O) (1) finding that there is a need to replace the Utilities’ existing ERP/EAM system, (2) denying the Utilities request to defer the costs for the ERP software purchased in 2012 and (3) deferring any ruling on whether it is reasonable and in the public interest for the Utilities to commence with the project under two options (in consideration of the then potential merger with NEE). As a result, the Utilities expensed the ERP software costs of $4.8 million in the third quarter of 2015 and in April 2016, the Utilities filed additional information per the two options on the costs and benefits of the project and the Consumer Advocate subsequently submitted its reply. On August 11, 2016, the PUC issued a second D&amp;O approving the Utilities’ request to commence the ERP/EAM Implementation Project, subject to certain conditions, including a $77.6 million cap on cost recovery as well as a requirement that the Utilities pass onto customers a minimum of $244 million in savings associated with the system over its 12 -year service life. Pursuant to the D&amp;O and subsequent orders, the Utilities are required to file a bottom-up, low-level analysis of the project’s benefits; performance metrics and tracking mechanism for passing the project’s benefits on to customers by September 2017; and monthly reports on the status and costs of the project. On March 31, 2017, the Utilities filed their proposed methods of passing on to customers the estimated monetary savings attributable to the project. The project is expected to go live by October 1, 2018.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window forward contracts, which lowered the cost of the engine contract by $9.7 million , resulting in a revised project cost cap of $157.3 million . Hawaiian Electric has received all of the major permits for the project, including a 35 year site lease from the U.S. Army. Construction of the facility began in October 2016, and the facility is expected to be placed in service in the first quarter of 2018. Hamakua Energy Partners, L.P. (HEP) Asset Purchase Agreement. Hawaii Electric Light has been purchasing up to 60 MW (net) of firm capacity from HEP under a PPA that expires on December 30, 2030. The HEP plant currently contributes about 23% of the island of Hawaii’s generating capacity. On December 22, 2015, Hawaii Electric Light entered into an agreement, subject to PUC approval, to acquire the assets of HEP for approximately $84.5 million . If approved by the PUC, the agreement to purchase the existing HEP generating assets will terminate the existing PPA. The elimination of certain required capacity payments under the PPA is expected to result in lower costs to customers. Additionally, by owning the plant, Hawaii Electric Light will be able to manage HEP’s efficient generating units more productively, providing greater flexibility to cycle HEP’s generating units to more effectively manage the Hawaii Island grid. This increased operational flexibility will be essential to support and facilitate Hawaii Electric Light’s efforts to integrate more renewable energy onto the grid. Hawaii Electric Light applied for approval of the Asset Purchase Agreement in February 2016. The Consumer Advocate has recommended approval of the application, subject to certain proposed conditions including a lower purchase price, and three participants in the proceeding have recommended denial of the application. A decision by the PUC on the application is pending. Environmental regulation .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and Clean Water Act (CWA), have increased significantly.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 Clean Water Act Section 316(b). On August 14, 2014, the Environmental Protection Agency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three of Hawaiian Electric’s power plants on the island of Oahu. The regulations prescribe a process, including a number of required site-specific studies, for states to develop facility-specific entrainment and impingement controls to be incorporated in each facility’s National Pollutant Discharge Elimination System permit. Hawaiian Electric submitted the final site specific studies for the Honolulu and Waiau power plants to the Hawaii Department of Health (DOH) in December 2016, and the final site specific study for Kahe will be submitted to the DOH no later than October 2017. Hawaiian Electric will work with the DOH to identify the appropriate compliance methods for the 316(b) rule. Mercury Air Toxics Standards. On February 16, 2012, the EPA published the final rule establishing the National Emission Standards for Hazardous Air Pollutants for fossil-fuel fired steam electrical generating units (EGUs) in the Federal Register. The final rule, known as the Mercury and Air Toxics Standards (MATS), applies to the 14 EGUs at Hawaiian Electric’s power plants. MATS established the Maximum Achievable Control Technology standards for the control of hazardous air pollutants emissions from new and existing EGUs. Hawaiian Electric received a one -year extension to comply by April 16, 2016. Hawaiian Electric initially selected a MATS compliance strategy based on switching to lower emission fuels, but has since continued developing and refining its emission control strategy. Hawaiian Electric’s liquid oil-fired steam generating units that are subject to the MATS limits are able to comply with the new standards without a significant fuel switch in combination with a suite of operational changes. Hawaiian Electric has proceeded with the implementation of its MATS Compliance Plan and has met all compliance requirements to date. 1-Hour Sulfur Dioxide National Ambient Air Quality Standard. On August 1, 2015, the EPA published the Data Requirements Rule for the 2010 1-Hour Sulfur Dioxide (SO 2) Primary National Ambient Air Quality Standard (NAAQS). Hawaiian Electric is working with the DOH to gather data the EPA requires through the installation and operation of two new 1-hour SO 2 air quality monitoring stations on the island of Oahu. This data will be integrated into the DOH’s statewide monitoring network and will assist the State’s development of its strategy to maintain the NAAQS and comply with the new 1-Hour SO 2 Rule in its State Implementation Plan. The two new 1-hour SO2 air quality monitoring stations have been installed and were placed into operation prior to the EPA regulatory deadline of January 1, 2017. Potential Clean Air Act Enforcement. On July 1, 2013, Hawaii Electric Light and Maui Electric received a letter from the U.S. Department of Justice (DOJ) alleging potential violations of the Prevention of Significant Deterioration and Title V requirements of the Clean Air Act involving the Hill and Kahului Power Plants. In correspondence dated November 4, 2014, the DOJ also identified potential violations by Hawaiian Electric at its Kahe facility and proposed resolving the identified, potential violations by entering into a consent decree pursuant to which the Utilities would install certain pollution controls and pay a penalty. The Utilities continue to negotiate with the DOJ to resolve these issues, but are unable to estimate the effect or costs of a consent decree, if any, at this time. Former Molokai Electric Company generation site . In 1989, Maui Electric acquired by merger Molokai Electric Company. Molokai Electric Company had sold its former generation site (Site) in 1983, but continued to operate at the Site under a lease until 1985. The EPA has since identified environmental impacts in the subsurface soil at the Site. Although Maui Electric never operated at the Site or owned the Site property, after discussions with the EPA and the DOH, Maui Electric agreed to undertake additional investigations at the Site and an adjacent parcel that Molokai Electric Company had used for equipment storage (the Adjacent Parcel) to determine the extent of environmental contamination.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3.6 million as of March 31, 2017 , representing the probable and reasonably estimated cost to complete the additional investigation and estimated cleanup costs at the Site and the Adjacent Parcel; however, final costs of remediation will depend on the results of continued investigation. Pearl Harbor sediment study . In July 2014, the U.S. Navy notified Hawaiian Electric of the Navy’s determination that Hawaiian Electric is a Potentially Responsible Party responsible for cleanup of PCB contamination in sediment in the area offshore of the Waiau Power Plant as part of the Pearl Harbor Superfund Site. The Navy has also requested that Hawaiian Electric reimburse the costs incurred by the Navy to investigate the area. The Navy has completed a remedial investigation and a feasibility study (FS) for the remediation of contaminated sediment at several locations in Pearl Harbor and issued its Final FS Report on June 29, 2015. On February 2, 2016, the Navy released the Proposed Plan for Pearl Harbor Sediment Remediation and Hawaiian Electric submitted comments. The extent of the contamination, the appropriate remedial measures to address it and Hawaiian Electric’s potential responsibility for any associated costs have not been determined. On March 23, 2015, Hawaiian Electric received a letter from the EPA requesting that Hawaiian Electric submit a work plan to assess potential sources and extent of PCB contamination onshore at the Waiau Power Plant. Hawaiian Electric</t>
  </si>
  <si>
    <t>Bank segment</t>
  </si>
  <si>
    <t>Bank subsidiary</t>
  </si>
  <si>
    <t>Bank segment Selected financial information American Savings Bank, F.S.B. Statements of Income Data (unaudited) Three months ended March 31 (in thousands) 2017 2016 Interest and dividend income Interest and fees on loans $ 50,742 $ 48,437 Interest and dividends on investment securities 6,980 5,017 Total interest and dividend income 57,722 53,454 Interest expense Interest on deposit liabilities 2,103 1,592 Interest on other borrowings 816 1,485 Total interest expense 2,919 3,077 Net interest income 54,803 50,377 Provision for loan losses 3,907 4,766 Net interest income after provision for loan losses 50,896 45,611 Noninterest income Fees from other financial services 5,610 5,499 Fee income on deposit liabilities 5,428 5,156 Fee income on other financial products 1,866 2,205 Bank-owned life insurance 983 998 Mortgage banking income 789 1,195 Other income, net 458 333 Total noninterest income 15,134 15,386 Noninterest expense Compensation and employee benefits 23,237 22,434 Occupancy 4,154 4,138 Data processing 3,280 3,172 Services 2,360 2,911 Equipment 1,748 1,663 Office supplies, printing and postage 1,535 1,365 Marketing 517 861 FDIC insurance 728 884 Other expense 4,311 3,975 Total noninterest expense 41,870 41,403 Income before income taxes 24,160 19,594 Income taxes 8,347 6,921 Net income $ 15,813 $ 12,673 American Savings Bank, F.S.B. Statements of Comprehensive Income Data (unaudited) Three months ended March 31 (in thousands) 2017 2016 Net income $ 15,813 $ 12,673 Other comprehensive income, net of taxes: Net unrealized gains on available-for-sale investment securities: Net unrealized gains on available-for-sale investment securities arising during the period, net of taxes of $148 and $4,905, respectively 223 7,429 Retirement benefit plans: Adjustment for amortization of prior service credit and net losses recognized during the period in net periodic benefit cost, net of tax benefits of $404 and $137, respectively 612 208 Other comprehensive income, net of taxes 835 7,637 Comprehensive income $ 16,648 $ 20,310 American Savings Bank, F.S.B. Balance Sheets Data (unaudited) (in thousands) March 31, 2017 December 31, 2016 Assets Cash and due from banks $ 125,901 $ 137,083 Interest-bearing deposits 94,573 52,128 Restricted cash — 1,764 Available-for-sale investment securities, at fair value 1,228,922 1,105,182 Stock in Federal Home Loan Bank, at cost 11,706 11,218 Loans receivable held for investment 4,725,271 4,738,693 Allowance for loan losses (55,997 ) (55,533 ) Net loans 4,669,274 4,683,160 Loans held for sale, at lower of cost or fair value 10,454 18,817 Other 336,626 329,815 Goodwill 82,190 82,190 Total assets $ 6,559,646 $ 6,421,357 Liabilities and shareholder’s equity Deposit liabilities—noninterest-bearing $ 1,696,390 $ 1,639,051 Deposit liabilities—interest-bearing 3,978,700 3,909,878 Other borrowings 200,154 192,618 Other 98,223 101,635 Total liabilities 5,973,467 5,843,182 Commitments and contingencies Common stock 1 1 Additional paid in capital 343,435 342,704 Retained earnings 264,381 257,943 Accumulated other comprehensive loss, net of tax benefits Net unrealized losses on securities $ (7,708 ) $ (7,931 ) Retirement benefit plans (13,930 ) (21,638 ) (14,542 ) (22,473 ) Total shareholder’s equity 586,179 578,175 Total liabilities and shareholder’s equity $ 6,559,646 $ 6,421,357 Other assets Bank-owned life insurance $ 144,661 $ 143,197 Premises and equipment, net 94,865 90,570 Prepaid expenses 4,031 3,348 Accrued interest receivable 16,508 16,824 Mortgage-servicing rights 9,294 9,373 Low-income housing equity investments 46,782 47,081 Real estate acquired in settlement of loans, net 1,242 1,189 Other 19,243 18,233 $ 336,626 $ 329,815 Other liabilities Accrued expenses $ 32,324 $ 36,754 Federal and state income taxes payable 10,642 4,728 Cashier’s checks 23,777 24,156 Advance payments by borrowers 6,134 10,335 Other 25,346 25,662 $ 98,223 $ 101,635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100 million and $100 million , respectively, as of March 31, 2017 and $93 million and $100 million , respectively, as of December 31, 2016 . Available-for-sale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March 31, 2017 Available-for-sale U.S. Treasury and federal agency obligations $ 189,420 $ 928 $ (1,991 ) $ 188,357 14 $ 97,572 $ (1,855 ) 1 $ 3,492 $ (136 ) Mortgage-related securities- FNMA, FHLMC and GNMA 1,036,872 1,719 (13,453 ) 1,025,138 96 792,672 (11,920 ) 13 45,025 (1,533 ) Mortgage revenue bond 15,427 — — 15,427 — — — — — — $ 1,241,719 $ 2,647 $ (15,444 ) $ 1,228,922 110 $ 890,244 $ (13,775 ) 14 $ 48,517 $ (1,669 )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 ASB does not believe that the investment securities that were in an unrealized loss position at March 31, 2017 , represent an other-than-temporary impairment. Total gross unrealized losses were primarily attributable to rising interest rates relative to when the investment securities were purchased and not due to the credit quality of the investment securities. The contractual cash flows of the U.S. Treasury, federal agency obligations and mortgage-relat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the quarters ended March 31, 2017 and 2016. U.S. Treasury, federal agency obligations, and the mortgage revenue bond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available-for-sale investment securities were as follows: March 31, 2017 Amortized cost Fair value (in thousands) Due in one year or less $ 9,986 $ 9,993 Due after one year through five years 77,165 77,274 Due after five years through ten years 78,014 77,582 Due after ten years 39,682 38,935 204,847 203,784 Mortgage-related securities-FNMA, FHLMC and GNMA 1,036,872 1,025,138 Total available-for-sale securities $ 1,241,719 $ 1,228,922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March 31, 2017 Allowance for loan losses: Beginning balance $ 2,873 $ 16,004 $ 5,039 $ 1,738 $ 6,449 $ 12 $ 16,618 $ 6,800 $ — $ 55,533 Charge-offs (6 ) — (14 ) — — — (1,510 ) (2,810 ) — (4,340 ) Recoveries 9 — 91 203 — — 297 297 — 897 Provision (95 ) 500 301 (462 ) 808 (1 ) (503 ) 3,359 — 3,907 Ending balance $ 2,781 $ 16,504 $ 5,417 $ 1,479 $ 7,257 $ 11 $ 14,902 $ 7,646 $ — $ 55,997 March 31, 2017 Ending balance: individually evaluated for impairment $ 1,386 $ 74 $ 228 $ 660 $ — $ — $ 1,318 $ 34 $ 3,700 Ending balance: collectively evaluated for impairment $ 1,395 $ 16,430 $ 5,189 $ 819 $ 7,257 $ 11 $ 13,584 $ 7,612 $ — $ 52,297 Financing Receivables: Ending balance $ 2,058,202 $ 790,191 $ 866,880 $ 16,888 $ 130,808 $ 13,694 $ 661,016 $ 192,113 $ 4,729,792 Ending balance: individually evaluated for impairment $ 19,340 $ 1,515 $ 6,803 $ 2,863 $ — $ — $ 9,175 $ 69 $ 39,765 Ending balance: collectively evaluated for impairment $ 2,038,862 $ 788,676 $ 860,077 $ 14,025 $ 130,808 $ 13,694 $ 651,841 $ 192,044 $ 4,690,027 Three months ended March 31, 2016 Allowance for loan losses: Beginning balance $ 4,186 $ 11,342 $ 7,260 $ 1,671 $ 4,461 $ 13 $ 17,208 $ 3,897 $ — $ 50,038 Charge-offs (45 ) — — — — — (1,343 ) (1,570 ) — (2,958 ) Recoveries 17 — 15 103 — — 135 210 — 480 Provision 435 464 (103 ) (34 ) 1,703 (1 ) 991 1,311 — 4,766 Ending balance $ 4,593 $ 11,806 $ 7,172 $ 1,740 $ 6,164 $ 12 $ 16,991 $ 3,848 $ — $ 52,326 December 31, 2016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March 31, 2017 December 31, 2016 (in thousands) Commercial real estate Commercial construction Commercial Commercial real estate Commercial construction Commercial Grade: Pass $ 669,117 $ 84,495 $ 605,256 $ 701,657 $ 102,955 $ 614,139 Special mention 89,370 22,500 22,568 65,541 — 25,229 Substandard 31,704 23,813 33,192 33,197 23,813 52,683 Doubtful — — — — — — Loss — — — — — — Total $ 790,191 $ 130,808 $ 661,016 $ 800,395 $ 126,768 $ 692,051 The credit risk profile based on payment activity for loans was as follows: (in thousands) 30-59 days past due 60-89 days past due Greater than 90 days Total past due Current Total financing receivables Recorded investment&gt; 90 days and accruing March 31, 2017 Real estate: Residential 1-4 family $ 3,557 $ 2,982 $ 3,419 $ 9,958 $ 2,048,244 $ 2,058,202 $ — Commercial real estate — — — — 790,191 790,191 — Home equity line of credit 594 571 1,532 2,697 864,183 866,880 — Residential land — 318 79 397 16,491 16,888 — Commercial construction — — — — 130,808 130,808 — Residential construction — — — — 13,694 13,694 — Commercial 1,255 928 847 3,030 657,986 661,016 — Consumer 1,809 917 908 3,634 188,479 192,113 — Total loans $ 7,215 $ 5,716 $ 6,785 $ 19,716 $ 4,710,076 $ 4,729,792 $ —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 The credit risk profile based on nonaccrual loans, accruing loans 90 days or more past due and TDR loans was as follows: (in thousands) March 31, 2017 December 31, 2016 Real estate: Residential 1-4 family $ 11,709 $ 11,154 Commercial real estate 218 223 Home equity line of credit 3,340 3,080 Residential land 695 878 Commercial construction — — Residential construction — — Commercial 2,016 6,708 Consumer 1,410 1,282 Total nonaccrual loans $ 19,388 $ 23,325 Real estate: Residential 1-4 family $ — $ — Commercial real estate — — Home equity line of credit — — Residential land — — Commercial construction — — Residential construction — — Commercial — — Consumer — — Total accruing loans 90 days or more past due $ — $ — Real estate: Residential 1-4 family $ 13,661 $ 14,450 Commercial real estate 1,297 1,346 Home equity line of credit 4,894 4,934 Residential land 2,246 2,751 Commercial construction — — Residential construction — — Commercial 7,234 14,146 Consumer 69 10 Total troubled debt restructured loans not included above $ 29,401 $ 37,637 The total carrying amount and the total unpaid principal balance of impaired loans were as follows: March 31, 2017 Three months ended March 31, 2017 (in thousands) Recorded investment Unpaid principal balance Related Allowance Average recorded investment Interest income recognized* With no related allowance recorded Real estate: Residential 1-4 family $ 9,145 $ 9,980 $ — $ 9,555 $ 84 Commercial real estate 218 227 — 220 — Home equity line of credit 2,376 2,829 — 2,004 14 Residential land 954 1,401 — 957 26 Commercial construction — — — — — Residential construction — — — — — Commercial 2,315 5,391 — 4,907 6 Consumer — — — — — $ 15,008 $ 19,828 $ — $ 17,643 $ 130 With an allowance recorded Real estate: Residential 1-4 family $ 10,195 $ 10,398 $ 1,386 $ 10,048 $ 119 Commercial real estate 1,297 1,297 74 1,300 14 Home equity line of credit 4,427 4,443 228 4,562 49 Residential land 1,909 1,909 660 2,076 37 Commercial construction — — — — — Residential construction — — — — — Commercial 6,860 6,860 1,318 7,268 401 Consumer 69 69 34 30 — $ 24,757 $ 24,976 $ 3,700 $ 25,284 $ 620 Total Real estate: Residential 1-4 family $ 19,340 $ 20,378 $ 1,386 $ 19,603 $ 203 Commercial real estate 1,515 1,524 74 1,520 14 Home equity line of credit 6,803 7,272 228 6,566 63 Residential land 2,863 3,310 660 3,033 63 Commercial construction — — — — — Residential construction — — — — — Commercial 9,175 12,251 1,318 12,175 407 Consumer 69 69 34 30 — $ 39,765 $ 44,804 $ 3,700 $ 42,927 $ 750 December 31, 2016 Three months ended March 31, 2016 (in thousands) Recorded investment Unpaid principal balance Related allowance Average recorded investment Interest income recognized* With no related allowance recorded Real estate: Residential 1-4 family $ 9,571 $ 10,400 $ — $ 10,392 $ 51 Commercial real estate 223 228 — 1,173 — Home equity line of credit 1,500 1,900 — 849 — Residential land 1,218 1,803 — 1,590 16 Commercial construction — — — — — Residential construction — — — — — Commercial 6,299 8,869 — 4,999 6 Consumer — — — — — $ 18,811 $ 23,200 $ — $ 19,003 $ 73 With an allowance recorded Real estate: Residential 1-4 family $ 10,283 $ 10,486 $ 1,352 $ 12,018 $ 122 Commercial real estate 1,346 1,346 80 854 — Home equity line of credit 4,658 4,712 215 2,944 27 Residential land 2,411 2,411 789 3,378 67 Commercial construction — — — — — Residential construction — — — — — Commercial 14,240 14,240 1,641 16,970 30 Consumer 10 10 6 13 — $ 32,948 $ 33,205 $ 4,083 $ 36,177 $ 246 Total Real estate: Residential 1-4 family $ 19,854 $ 20,886 $ 1,352 $ 22,410 $ 173 Commercial real estate 1,569 1,574 80 2,027 — Home equity line of credit 6,158 6,612 215 3,793 27 Residential land 3,629 4,214 789 4,968 83 Commercial construction — — — — — Residential construction — — — — — Commercial 20,539 23,109 1,641 21,969 36 Consumer 10 10 6 13 — $ 51,759 $ 56,405 $ 4,083 $ 55,180 $ 319 * Since loan was classified as impaired. Troubled debt restructurings.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i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the first quarters of 2017 and 2016 and the impact on the allowance for loan losses were as follows: Three months ended March 31, 2017 Number of contracts Outstanding recorded investment 1 Net increase in allowance (dollars in thousands) Pre-modification Post-modification (as of period end) Troubled debt restructurings Real estate: Residential 1-4 family 3 $ 512 $ 520 $ 45 Commercial real estate — — — — Home equity line of credit 8 226 212 34 Residential land — — — — Commercial construction — — — — Residential construction — — — — Commercial 1 342 342 — Consumer 1 59 59 27 13 $ 1,139 $ 1,133 $ 106 Three months ended March 31, 2016 Number of contracts Outstanding recorded 1 Net increase in allowance (dollars in thousands) Pre-modification Post-modification (as of period end) Troubled debt restructurings Real estate: Residential 1-4 family 4 $ 1,097 $ 1,215 $ 161 Commercial real estate — — — — Home equity line of credit 10 669 669 74 Residential land — — — — Commercial construction — — — — Residential construction — — — — Commercial 3 16,200 16,200 525 Consumer — — — — 17 $ 17,966 $ 18,084 $ 760 1 The reported balances include loans that became TDR during the period, and were fully paid-off, charged-off, or sold prior to period end. Loans modified in TDRs that experienced a payment default of 90 days or more during the first quarters of 2017 and 2016, and for which the payment of default occurred within one year of the modification, were as follows: Three months ended March 31, 2017 Three months ended March 31, 2016 (dollars in thousands) Number of contracts Recorded investment Number of contracts Recorded investment Troubled debt restructurings that subsequently defaulted Real estate: Residential 1-4 family 1 $ 301 1 $ 488 Commercial real estate — — — — Home equity line of credit — — — — Residential land — — — — Commercial construction — — — — Residential construction — — — — Commercial — — — — Consumer — — — — 1 $ 301 1 $ 488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2.1 million at March 31, 2017 . Mortgage servicing right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40.6 million and $40.4 million for the three months ended March 31, 2017 and 2016, respectively, and recognized gains on such sales of $0.8 million and $1.2 million for the three months ended March 31, 2017 and 2016, respectively. There were no repurchased mortgage loans for the three months ended March 31, 2017 and 2016. The repurchase reserve was $0.1 million as of March 31, 2017 and 2016. Mortgage servicing fees, a component of other income, net, were $0.8 million and $0.7 million for the three months ended March 31, 2017 and 2016, respectively. Changes in the carrying value of mortgage servicing rights were as follows: (in thousands) Gross 1 Accumulated amortization 1 Valuation allowance Net March 31, 2017 $ 17,707 $ (8,413 ) $ — $ 9,294 December 31, 2016 17,271 (7,898 ) — 9,373 1 Reflects the impact of loans paid in full. Changes related to mortgage servicing rights were as follows: (in thousands) 2017 2016 Mortgage servicing rights Balance, January 1 $ 9,373 $ 8,884 Amount capitalized 436 455 Amortization (515 ) (482 ) Other-than-temporary impairment — — Carrying amount before valuation allowance, March 31 9,294 8,857 Valuation allowance for mortgage servicing rights Balance, January 1 — — Provision (recovery) — — Other-than-temporary impairment — — Balance, March 31 — — Net carrying value of mortgage servicing rights $ 9,294 $ 8,857 ASB capitalizes mortgage servicing rights acquired through either the purchase or origination of mortgage loans for sale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Key assumptions used in estimating the fair value of ASB’s mortgage servicing rights used in the impairment analysis were as follows: (dollars in thousands) March 31, 2017 December 31, 2016 Unpaid principal balance $ 1,205,197 $ 1,188,380 Weighted average note rate 3.95 % 3.96 % Weighted average discount rate 9.5 % 9.4 % Weighted average prepayment speed 8.2 % 8.5 % The sensitivity analysis of fair value of MSRs to hypothetical adverse changes of 25 and 50 basis points in certain key assumptions was as follows: (dollars in thousands) March 31, 2017 December 31, 2016 Prepayment rate: 25 basis points adverse rate change $ (556 ) $ (567 ) 50 basis points adverse rate change (1,144 ) (1,154 ) Discount rate: 25 basis points adverse rate change (134 ) (128 ) 50 basis points adverse rate change (266 ) (254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Securities sold under agreements to repurchase are accounted for as financing transactions and the obligations to repurchase these securities are recorded as liabilities in the balance sheet.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March 31, 2017 $100 $— $100 December 31, 2016 93 — 93 Gross amount not offset in the Balance Sheet (in millions) Net amount of liabilities presented in the Balance Sheet Financial instruments Cash collateral pledged March 31, 2017 Financial institution $ — $ — $ — Government entities — — — Commercial account holders 100 119 — Total $ 100 $ 119 $ — December 31, 2016 Financial institution $ — $ — $ — Government entities 14 15 — Commercial account holders 79 101 — Total $ 93 $ 116 $ — The securities underlying the agreements to repurchase are book-entry securities and were delivered by appropriate entry into the counterparties’ accounts or into segregated tri-party custodial accounts at the FHLB. Securities sold under agreements to repurchase are accounted for as financing transactions and the obligations to repurchase these securities are recorded as liabilities in the consolidated balance sheets.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s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 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 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The notional amount and fair value of ASB’s derivative financial instruments were as follows: March 31, 2017 December 31, 2016 (in thousands) Notional amount Fair value Notional amount Fair value Interest rate lock commitments $ 21,771 $ 317 $ 25,883 $ 421 Forward commitments 22,120 (104 ) 30,813 (177 ) ASB’s derivative financial instruments, their fair values and balance sheet location were as follows: Derivative Financial Instruments Not Designated as Hedging Instruments 1 March 31, 2017 December 31, 2016 (in thousands) Asset derivatives Liability derivatives Asset derivatives Liability Interest rate lock commitments $ 317 $ — $ 445 $ 24 Forward commitments — 104 8 185 $ 317 $ 104 $ 453 $ 209 1 Asset derivatives are included in other assets and liability derivatives are included in other liabilities in the balance sheets. 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March 31 (in thousands) 2017 2016 Interest rate lock commitments Mortgage banking income $ (104 ) $ 271 Forward commitments Mortgage banking income 73 (163 ) $ (31 ) $ 10</t>
  </si>
  <si>
    <t>Retirement benefits</t>
  </si>
  <si>
    <t>Compensation and Retirement Disclosure [Abstract]</t>
  </si>
  <si>
    <t>Retirement benefits Defined benefit pension and other postretirement benefit plans information. For the first three months of 2017 , the Company contributed $17 million ($ 17 million by the Utilities) to its pension and other postretirement benefit plans, compared to $16 million ( $16 million by the Utilities) in the first three months of 2016 . The Company’s current estimate of contributions to its pension and other postretirement benefit plans in 2017 is $67 million ( $66 million by the Utilities, $ 1 million by HEI and nil by ASB), compared to $65 million ($ 64 million by the Utilities, $1 million by HEI and nil by ASB) in 2016 . In addition, the Company expects to pay directly $2 million ( $1 million by the Utilities) of benefits in 2017 , compared to $2 million ($ 1 million by the Utilities) paid in 2016 . The components of net periodic benefit cost for HEI consolidated and Hawaiian Electric consolidated were as follows: Three months ended March 31 Pension benefits Other benefits (in thousands) 2017 2016 2017 2016 HEI consolidated Service cost $ 16,494 $ 15,391 $ 840 $ 836 Interest cost 20,216 20,277 2,411 2,474 Expected return on plan assets (25,721 ) (24,664 ) (3,066 ) (3,052 ) Amortization of net prior service loss (gain) (14 ) (14 ) (449 ) (448 ) Amortization of net actuarial loss 6,513 5,969 366 287 Net periodic benefit cost 17,488 16,959 102 97 Impact of PUC D&amp;Os (5,156 ) (4,046 ) 146 189 Net periodic benefit cost (adjusted for impact of PUC D&amp;Os) $ 12,332 $ 12,913 $ 248 $ 286 Hawaiian Electric consolidated Service cost $ 16,094 $ 14,933 $ 835 $ 822 Interest cost 18,589 18,603 2,327 2,389 Expected return on plan assets (24,011 ) (22,932 ) (3,017 ) (3,003 ) Amortization of net prior service loss (gain) 2 4 (451 ) (451 ) Amortization of net actuarial loss 6,006 5,461 359 284 Net periodic benefit cost 16,680 16,069 53 41 Impact of PUC D&amp;Os (5,156 ) (4,046 ) 146 189 Net periodic benefit cost (adjusted for impact of PUC D&amp;Os) $ 11,524 $ 12,023 $ 199 $ 230 HEI consolidated recorded retirement benefits expense of $9 million ($ 8 million by the Utilities) and $9 million ( $8 million by the Utilities) in the first three months of 2017 and 2016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three months of 2017 and 2016 , the Company’s expenses for its defined contribution pension plans under the Hawaiian Electric Industries Retirement Savings Plan (HEIRSP) and the ASB 401(k) Plan were $1.5 million and $1.4 million , respectively, and cash contributions were $2.9 million and $2.7 million , respectively. For the first three months of 2017 and 2016 , the Utilities’ expenses for its defined contribution pension plan under the HEIRSP were $ 0.5 million and $0.4 million , respectively, and cash contributions were $ 0.5 million and $0.4 million , respectively.</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March 31, 2017 , approximately 3.3 million shares remained available for future issuance under the terms of the EIP, assuming recycling of shares withheld to satisfy minimum statutory tax liabilities relating to EIP awards, including an estimated 0.4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March 31, 2017 , there were 120,428 shares remaining available for future issuance under the 2011 Director Plan. Share-based compensation expense and the related income tax benefit were as follows: Three months ended March 31 (in millions) 2017 2016 HEI consolidated Share-based compensation expense 1 $ 1.1 $ 1.0 Income tax benefit 0.3 0.3 Hawaiian Electric consolidated Share-based compensation expense 1 0.5 0.3 Income tax benefit 0.2 0.1 1 For the three months ended March 31, 2017 and 2016, the Company has not capitalized any share-based compensation. Stock awards. HEI granted HEI common stock to a nonemployee director of HEI and Hawaiian Electric under the 2011 Director Plan as follows: ($ in thousands) Three months ended March 31, 2017 Shares granted 770 Fair value $ 25 Income tax benefit 10 The number of shares issued to the nonemployee director of HEI and Hawaiian Electric is determined based on the closing price of HEI Common Stock on the grant date. Restricted stock units. Information about HEI’s grants of restricted stock units was as follows: Three months ended March 31 2017 2016 Shares (1) Shares (1) Outstanding, beginning of period 220,683 $ 29.57 210,634 $ 28.82 Granted 96,977 33.48 94,282 29.90 Vested (81,624 ) 28.85 (78,379 ) 27.92 Forfeited — — — — Outstanding, end of period 236,036 $ 31.42 226,537 $ 29.59 Total weighted-average grant-date fair value of shares granted ($ millions) $ 3.2 $ 2.8 (1) Weighted-average grant-date fair value per share based on the average price of HEI common stock on the date of grant. For the first three months of 2017 and 2016 , total restricted stock units that vested and related dividends had a fair value of $3.1 million and $2.5 million , respectively, and the related tax benefits were $1.1 million and $0.9 million , respectively. As of March 31, 2017 , there was $6.1 million of total unrecognized compensation cost related to the nonvested restricted stock units. The cost is expected to be recognized over a weighted-average period of 3.0 years . Long-term incentive plan payable in stock. The 2017-2019 long-term incentive plan (LTIP) provides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return to shareholders (TRS) compared to the Edison Electric Institute Index over the three -year period. The other performance condition goals relate to EPS growth, return on average common equity (ROACE) and ASB’s efficiency ratio. The 2015-2017 and 2016-2018 LTIPs provide for performance awards payable in cash, and thus are not included in the tables below. LTIP linked to TRS . Information about HEI’s LTIP grants linked to TRS was as follows: Three months ended March 31 2017 2016 Shares (1) Shares (1) Outstanding, beginning of period 83,106 $ 22.95 162,500 $ 27.66 Granted (target level) 36,971 39.51 — — Vested (issued or unissued and cancelled) (83,106 ) 22.95 (78,553 ) 32.69 Forfeited — — — — Outstanding, end of period 36,971 $ 39.51 83,947 $ 22.95 Total weighted-average grant-date fair value of shares granted ($ millions) $ 1.5 $ —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RS and the resulting fair value of LTIP awards granted: 2017 Risk-free interest rate 1.46 % Expected life in years 3 Expected volatility 20.1 % Range of expected volatility for Peer Group 15.4% to 26.0% Grant date fair value (per share) $ 39.51 For the three months ended March 31, 2017 , total vested LTIP awards linked to TRS and related dividends had a fair value of $1.9 million and the related tax benefits were $0.7 million . For the three months ended March 31, 2016 , all vested shares in the table above were unissued and cancelled (i.e., lapsed) because the TRS goal was not met. As of March 31, 2017 , there was $1.3 million of total unrecognized compensation cost related to the nonvested performance awards payable in shares linked to TRS. The cost is expected to be recognized over a weighted-average period of 2.8 years . LTIP awards linked to other performance conditions . Information about HEI’s LTIP awards payable in shares linked to other performance conditions was as follows: Three months ended March 31 2017 2016 Shares (1) Shares (1) Outstanding, beginning of period 109,816 $ 25.18 222,647 $ 26.02 Granted (target level) 147,888 33.48 — — Vested (issued) (109,816 ) 25.18 (109,097 ) 26.89 Forfeited — — — — Outstanding, end of period 147,888 $ 33.48 113,550 $ 25.18 Total weighted-average grant-date fair value of shares granted (at target performance levels) ($ millions) $ 5.0 $ — (1) Weighted-average grant-date fair value per share based on the average price of HEI common stock on the date of grant. For the three months ended March 31, 2017 and 2016 , total vested LTIP awards linked to other performance conditions and related dividends had a fair value of $4.2 million and $3.6 million and the related tax benefits were $1.6 million and $1.4 million , respectively. As of March 31, 2017 , there was $4.2 million of total unrecognized compensation cost related to the nonvested shares linked to performance conditions other than TRS. The cost is expected to be recognized over a weighted-average period of 2.8 years .</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6 $ (7,931 ) $ (454 ) $ (24,744 ) $ (33,129 ) $ (454 ) $ 132 $ (322 ) Current period other comprehensive income 223 454 308 985 454 5 459 Balance, March 31, 2017 $ (7,708 ) $ — $ (24,436 ) $ (32,144 ) $ — $ 137 $ 137 Balance, December 31, 2015 $ (1,872 ) $ (54 ) $ (24,336 ) $ (26,262 ) $ — $ 925 $ 925 Current period other comprehensive income 7,428 1,056 316 8,800 1,002 14 1,016 Balance, March 31, 2016 $ 5,556 $ 1,002 $ (24,020 ) $ (17,462 ) $ 1,002 $ 939 $ 1,941 Reclassifications out of AOCI were as follows: Amount reclassified from AOCI Three months ended March 31 Affected line item in the (in thousands) 2017 2016 Statement of Income HEI consolidated Derivatives qualifying as cash flow hedges Window forward contracts $ 454 $ — Revenue-electric utilities (losses on window forward contracts - see Note 4 for additional details) Interest rate contracts (settled in 2011) $ — $ 54 Interest expense Retirement benefit plan items Adjustment for amortization of prior service credit and net losses recognized during the period in net periodic benefit cost 3,921 3,537 See Note 6 for additional details Reclassification adjustment for impact of D&amp;Os of the PUC included in regulatory assets (3,613 ) (3,222 ) See Note 6 for additional details Total reclassifications $ 762 $ 369 Hawaiian Electric consolidated Derivatives qualifying as cash flow hedges Window forward contracts $ 454 $ — Revenue (losses on window forward contracts - see Note 4 for additional details) Retirement benefit plan items Adjustment for amortization of prior service credit and net losses recognized during the period in net periodic benefit cost 3,618 3,236 See Note 6 for additional details Reclassification adjustment for impact of D&amp;Os of the PUC included in regulatory assets (3,613 ) (3,222 ) See Note 6 for additional details Total reclassifications $ 459 $ 14 </t>
  </si>
  <si>
    <t>Fair value measurements</t>
  </si>
  <si>
    <t>Fair Value Disclosures [Abstract]</t>
  </si>
  <si>
    <t>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and goodwill.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 The fair value of the mortgage revenue bond is estimated using a discounted cash flow model to calculate the present value of future principal and interest payments and, therefore is classified within Level 3 of the valuation hierarchy. Loans held for sale . Loans carried at the lower of cost or market are valued using market observable pricing inputs, which are derived from third party loan sales and securitizations and, therefore, are classified within Level 2 of the valuation hierarchy. ASB transferred $6.1 million of loans receivable out of Level 3 into Level 2 due to changes in the observability of significant inputs during the quarter ended March 31, 2017.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ortgage servicing right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s . The estimated fair value of the Utilities’ window forward contracts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March 31, 2017 Financial assets HEI consolidated Money market funds $ 6 $ — $ 6 $ — $ 6 Available-for-sale investment securities 1,228,922 — 1,213,495 15,427 1,228,922 Stock in Federal Home Loan Bank 11,706 — 11,706 — 11,706 Loans receivable, net 4,679,728 — 10,881 4,816,099 4,826,980 Mortgage servicing rights 9,294 — — 13,650 13,650 Bank-owned life insurance 144,661 — 144,661 — 144,661 Derivative assets 22,986 — 317 — 317 Financial liabilities HEI consolidated Deposit liabilities 5,675,090 — 5,671,729 — 5,671,729 Short-term borrowings—other than bank 2,300 — 2,300 — 2,300 Other bank borrowings 200,154 — 201,000 — 201,000 Long-term debt, net—other than bank 1,618,651 — 1,707,954 — 1,707,954 Derivative liabilities 36,743 98 283 — 381 Hawaiian Electric consolidated Short-term borrowings 1,500 — 1,500 — 1,500 Long-term debt, net 1,318,871 — 1,402,690 — 1,402,690 Derivative liabilities 15,838 — 277 — 277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Bank-owned life insurance 143,197 — 143,197 — 143,197 Derivative assets 23,578 — 453 — 453 Financial liabilities HEI consolidated Deposit liabilities 5,548,929 — 5,546,644 — 5,546,644 Short-term borrowings—other than bank — — — — — Other bank borrowings 192,618 — 193,991 — 193,991 Long-term debt, net—other than bank 1,619,019 — 1,704,717 — 1,704,717 Derivative liabilities 53,852 129 823 — 952 Hawaiian Electric consolidated Long-term debt, net 1,319,260 — 1,399,490 — 1,399,490 Derivative liabilities 20,734 — 743 — 743 Fair value measurements on a recurring basis. Assets and liabilities measured at fair value on a recurring basis were as follows: March 31, 2017 December 31, 2016 Fair value measurements using Fair value measurements using (in thousands) Level 1 Level 2 Level 3 Level 1 Level 2 Level 3 Money market funds (“other” segment) $ — $ 6 $ — $ — $ 13,085 $ — Available-for-sale investment securities (bank segment) Mortgage-related securities-FNMA, FHLMC and GNMA $ — $ 1,025,138 $ — $ — $ 897,474 $ — U.S. Treasury and federal agency obligations — 188,357 — — 192,281 — Mortgage revenue bond — — 15,427 — — 15,427 $ — $ 1,213,495 $ 15,427 $ — $ 1,089,755 $ 15,427 Derivative assets (bank segment) 1 Interest rate lock commitments $ — $ 317 $ — $ — $ 445 $ — Forward commitments — — — — 8 — $ — $ 317 $ — $ — $ 453 $ — Derivative liabilities Interest rate lock commitments (bank segment) 1 $ — $ — $ — $ — $ 24 $ — Forward commitments (bank segment) 1 98 6 — 129 56 — Window forward contracts (electric utility segment) 2 — 277 — — 743 — $ 98 $ 283 $ — $ 129 $ 823 $ — 1 Derivatives are carried at fair value with changes in value reflected in the balance sheet in other assets or other liabilities and included in mortgage banking income. 2 Liability derivatives are included in other current liabilities in the balance sheets. There were no transfers of financial assets and liabilities between Level 1 and Level 2 of the fair value hierarchy during the quarter ended March 31, 2017. The changes in Level 3 assets and liabilities measured at fair value on a recurring basis were as follows: Mortgage revenue bond 2017 2016 (in thousands) Balance, January 1 $ 15,427 $ — Principal payments received — — Purchases — — Unrealized gain (loss) included in other comprehensive income — — Balance, March 31 $ 15,427 $ — ASB holds one mortgage revenue bond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March 31, 2017 , the weighted average discount rate was 2.658%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March 31, 2017 Loans $ 1,281 $ — $ — $ 1,281 December 31, 2016 Loans 2,767 — — 2,767 Real estate acquired in settlement of loans 1,189 — — 1,189 For three months ended March 31, 2017 and 2016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March 31, 2017 Residential loan $ 222 Fair value of property or collateral Appraised value less 7% selling cost N/A (2) Commercial loan 810 Sales price Sales price N/A (2) Commercial loan 249 Fair value of property or collateral Fair value of business assets N/A (2) Total loans $ 1,281 December 31, 2016 Residential loans $ 2,468 Sales price Sales price 95-100% 97% Residential loans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1) Represent percent of outstanding principal balance. (2) N/A - Not applicable. There is one loan in each fair value measurement type. Significant increases (decreases) in any of those inputs in isolation would result in significantly higher (lower) fair value measurements.</t>
  </si>
  <si>
    <t>Cash flows</t>
  </si>
  <si>
    <t>Supplemental Cash Flow Elements [Abstract]</t>
  </si>
  <si>
    <t>Cash flows Three months ended March 31 2017 2016 (in millions) Supplemental disclosures of cash flow information HEI consolidated Interest paid to non-affiliates $ 19 $ 20 Income taxes paid (including refundable credits) 4 1 Income taxes refunded (including refundable credits) — 45 Hawaiian Electric consolidated Interest paid to non-affiliates 13 12 Income taxes paid (including refundable credits) 2 — Income taxes refunded (including refundable credits) — 20 Supplemental disclosures of noncash activities HEI consolidated Common stock dividends reinvested in HEI common stock (financing) 1 — 6 Loans transferred from held for investment to held for sale (investing) 9 — Common stock issued (gross) for director and executive/management compensation (financing) 2 9 6 Obligations to fund low income housing investments (operating) 1 — HEI consolidated and Hawaiian Electric consolidated Electric utility property, plant and equipment AFUDC-equity (operating) 2 2 Estimated fair value of noncash contributions in aid of construction (investing) — 1 Change in unpaid invoices and accruals (investing) (52 ) (48 ) 1 The amounts shown represent common stock dividends reinvested in HEI common stock under the HEI Dividend Reinvestment and Stock Purchase Plan (DRIP) in noncash transactions. 2 The amounts shown represent the market value of common stock issued for director and executive/management compensation and withheld to satisfy statutory tax liabilities.</t>
  </si>
  <si>
    <t>Recent accounting pronouncements</t>
  </si>
  <si>
    <t>New Accounting Pronouncements and Changes in Accounting Principles [Abstract]</t>
  </si>
  <si>
    <t>Recent accounting pronouncements Revenues from contracts with customers. In May 2014, the Financial Accounting Standards Board (FASB) issued Accounting Standards Update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March 31, 2017, the Company has identified its revenue streams from, and performance obligations to, customers. The Company continues to monitor development of industry-specific application guidance and is currently evaluating the impacts of adoption of ASU No. 2014-09. The Company plans to adopt ASU No. 2014-09 (and subsequently issued revenue-related ASUs, as applicable) in the first quarter of 2018, but has not determined the method of adoption (full or modified retrospective application). The Company expects to present additional revenue disclosures, but the full impact of adoption of ASU No. 2014-09 on its results of operations, financial condition and liquidity cannot be determined until its evaluation process is complete. Financial instruments.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has not yet determined the impact of adoption.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statement of comprehensive income. For operating leases, a lessee is required to recognize a single lease cost, calculated so that the cost of the lease is allocated over the lease term on a generally straight-line basis. The Company plans to adopt ASU No. 2016-02 in the first quarter of 2019 (using a modified retrospective transition approach for leases existing at, or entered into after, January 1, 2017) and has not yet determined the impact of adoption. Stock compensation. In March 2016, the FASB issued ASU No. 2016-09, “Compensation-Stock Compensation (Topic 718): Improvements to Employee Share-Based Payment Accounting,” which simplifies several aspects of the accounting for share-based payment transactions. The Company adopted ASU No. 2016-09 in the first quarter of 2017. From January 1, 2017, all excess tax benefits and tax deficiencies are recognized as income tax expense or benefit in the income statement. From January 1, 2017, no excess tax benefits and deficiencies are included in determining the assumed proceeds under the treasury stock method of calculating diluted EPS. As of January 1, 2017, HEI adopted an accounting policy to account for forfeitures when they occur. From January 1, 2017, HEI retrospectively applied the cashflow guidance for taxes paid (equivalent to the value of withheld shares for tax withholding purposes) and excess tax benefits. Excess tax benefits will be classified along with other income tax cash flows as an operating activity and the cash payments made to taxing authorities on the employees’ behalf for withheld shares will be classified as financing activities on the HEI Consolidated Statements of Cash Flows for all periods that are presente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loan losses with an offset to the cost basis of the related financial asset at acquisition (i.e., there is no impact to net income at initial recognition). The Company plans to adopt ASU No. 2016-13 in the first quarter of 2020 and has not yet determined the impact of adoption.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plans to adopt ASU No. 2016-15 in the first quarter of 2018 using a retrospective transition method and has not yet determined the impact of adoption. Intra-entity transfers of assets other than inventory. In October 2016, the FASB issued ASU No. 2016-16, “Income Taxes (Topic 740): Intra-Entity Transfers of Assets Other Than Inventory,” which changes current guidance that prohibits the recognition of current and deferred income taxes for an intra-entity asset transfer until the asset has been sold to an outside party by requiring the recognition of the income tax consequences of such transfer when it occurs. The Company plans to adopt ASU No. 2016-16 in the first quarter of 2018 using a modified retrospective transition method and believes the impact of adoption will be immaterial to the Company’s and Hawaiian Electric’s condensed consolidated financial statement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plans to adopt ASU No. 2016-18 in the first quarter of 2018 using a retrospective transition method and believes the impact of adoption will not be material to the Company’s and Hawaiian Electric’s consolidated statements of cash flows. Goodwill impairment. In January 2017, the FASB issued ASU No. 2017-04, “Intangibles-Goodwill and Other (Topic 350): Simplifying the Test for Goodwill Impairment.” Prior to the adoption of ASU No. 2017-04, an entity was required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ould then be recorded. ASU No. 2017-04 removes the second step of the test. An entity will apply a one-step quantitative test and record the amount of goodwill impairment as the excess of a reporting unit's carrying amount over its fair value. ASU No. 2017-04 does not amend the optional qualitative assessment of goodwill impairment. The Company plans to adopt ASU No. 2017-04 prospectively in 2017 and does not expect the impact of adoption to be material. Net periodic pension cost and net periodic postretirement benefit cost.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as defined in paragraphs 715-30-35-4 and 715-60-35-9 to be presented in the income statement separately from the service cost component and outside a subtotal of income from operations. Additionally, only the service cost component is eligible for capitalization, when applicable. The Company plans to adopt ASU No. 2017-07 in the first quarter of 2018 and has not yet determined the impact of adoption.</t>
  </si>
  <si>
    <t>Credit agreements</t>
  </si>
  <si>
    <t>Debt Disclosure [Abstract]</t>
  </si>
  <si>
    <t>Credit agreements HEI . On April 2, 2014, HEI and a syndicate of nine financial institutions entered into an amended and restated revolving non-collateralized credit agreement (HEI Facility). The HEI Facility increased HEI’s line of credit to $150 million from $125 million , extended the term of the facility to April 2, 2019, and provided improved pricing compared to HEI’s prior facility. Under the HEI Facility, draws would generally bear interest, based on HEI’s current long-term credit ratings, at the “Adjusted LIBO Rate,”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50% or less (actual ratio of 13% as of March 31, 2017 , as calculated under the agreement) or if HEI no longer owns Hawaiian Electric. The HEI Facility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he HEI Facility will be maintained to support the issuance of commercial paper, but also may be drawn to repay HEI’s short-term and long-term indebtedness, to make investments in or loans to subsidiaries and for HEI’s working capital and general corporate purposes. Hawaiian Electric .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37.5 basis points and annual fees on undrawn commitments of 20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2% for Hawaii Electric Light and 42% for Maui Electric as of March 31, 2017 ,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7% as of March 31, 2017 , as calculated under the credit agreement), or if Hawaiian Electric is no longer owned by HEI. The Hawaiian Electric Facility will be maintained to support the issuance of commercial paper, but also may be drawn to repay Hawaiian Electric’s short-term indebtedness, to make loans to subsidiaries and for Hawaiian Electric’s capital expenditures, working capital and general corporate purposes.</t>
  </si>
  <si>
    <t>Related party transactions</t>
  </si>
  <si>
    <t>Related Party Transactions [Abstract]</t>
  </si>
  <si>
    <t>Related party transactions For general management and administrative services in the three months ended March 31, 2017 and 2016, HEI charged the Utilities $1.4 million and $2.1 million , respectively. The amounts charged by HEI to its subsidiaries for services provided by HEI employees are allocated primarily on the basis of time expended in providing such services. Mr. Timothy Johns, a member of the Hawaiian Electric Board of Directors, is an executive officer of Hawaii Medical Service Association (HMSA). Ms. Susan Li, an executive of Hawaiian Electric, is the Chair of the Hawaii Dental Service (HDS) Board of Directors. 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Three months ended March 31 (in millions) 2017 2016 HEI consolidated HMSA costs $ 7 $ 7 HMSA expense* 5 5 HDS costs 1 1 HDS expense* 1 1 Hawaiian Electric consolidated HMSA costs 6 6 HMSA expense* 4 3 HDS costs 1 1 HDS expense* — — * Charged the remaining costs primarily to electric utility plant. The costs and expense in the table above are gross amounts (i.e., not net of employee contributions to employee benefits).</t>
  </si>
  <si>
    <t>Basis of presentation (Policies)</t>
  </si>
  <si>
    <t>Revenues from contracts with customers. In May 2014, the Financial Accounting Standards Board (FASB) issued Accounting Standards Update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March 31, 2017, the Company has identified its revenue streams from, and performance obligations to, customers. The Company continues to monitor development of industry-specific application guidance and is currently evaluating the impacts of adoption of ASU No. 2014-09. The Company plans to adopt ASU No. 2014-09 (and subsequently issued revenue-related ASUs, as applicable) in the first quarter of 2018, but has not determined the method of adoption (full or modified retrospective application). The Company expects to present additional revenue disclosures, but the full impact of adoption of ASU No. 2014-09 on its results of operations, financial condition and liquidity cannot be determined until its evaluation process is complete. Financial instruments.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has not yet determined the impact of adoption.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statement of comprehensive income. For operating leases, a lessee is required to recognize a single lease cost, calculated so that the cost of the lease is allocated over the lease term on a generally straight-line basis. The Company plans to adopt ASU No. 2016-02 in the first quarter of 2019 (using a modified retrospective transition approach for leases existing at, or entered into after, January 1, 2017) and has not yet determined the impact of adoption. Stock compensation. In March 2016, the FASB issued ASU No. 2016-09, “Compensation-Stock Compensation (Topic 718): Improvements to Employee Share-Based Payment Accounting,” which simplifies several aspects of the accounting for share-based payment transactions. The Company adopted ASU No. 2016-09 in the first quarter of 2017. From January 1, 2017, all excess tax benefits and tax deficiencies are recognized as income tax expense or benefit in the income statement. From January 1, 2017, no excess tax benefits and deficiencies are included in determining the assumed proceeds under the treasury stock method of calculating diluted EPS. As of January 1, 2017, HEI adopted an accounting policy to account for forfeitures when they occur. From January 1, 2017, HEI retrospectively applied the cashflow guidance for taxes paid (equivalent to the value of withheld shares for tax withholding purposes) and excess tax benefits. Excess tax benefits will be classified along with other income tax cash flows as an operating activity and the cash payments made to taxing authorities on the employees’ behalf for withheld shares will be classified as financing activities on the HEI Consolidated Statements of Cash Flows for all periods that are presente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loan losses with an offset to the cost basis of the related financial asset at acquisition (i.e., there is no impact to net income at initial recognition). The Company plans to adopt ASU No. 2016-13 in the first quarter of 2020 and has not yet determined the impact of adoption.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plans to adopt ASU No. 2016-15 in the first quarter of 2018 using a retrospective transition method and has not yet determined the impact of adoption. Intra-entity transfers of assets other than inventory. In October 2016, the FASB issued ASU No. 2016-16, “Income Taxes (Topic 740): Intra-Entity Transfers of Assets Other Than Inventory,” which changes current guidance that prohibits the recognition of current and deferred income taxes for an intra-entity asset transfer until the asset has been sold to an outside party by requiring the recognition of the income tax consequences of such transfer when it occurs. The Company plans to adopt ASU No. 2016-16 in the first quarter of 2018 using a modified retrospective transition method and believes the impact of adoption will be immaterial to the Company’s and Hawaiian Electric’s condensed consolidated financial statement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plans to adopt ASU No. 2016-18 in the first quarter of 2018 using a retrospective transition method and believes the impact of adoption will not be material to the Company’s and Hawaiian Electric’s consolidated statements of cash flows. Goodwill impairment. In January 2017, the FASB issued ASU No. 2017-04, “Intangibles-Goodwill and Other (Topic 350): Simplifying the Test for Goodwill Impairment.” Prior to the adoption of ASU No. 2017-04, an entity was required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ould then be recorded. ASU No. 2017-04 removes the second step of the test. An entity will apply a one-step quantitative test and record the amount of goodwill impairment as the excess of a reporting unit's carrying amount over its fair value. ASU No. 2017-04 does not amend the optional qualitative assessment of goodwill impairment. The Company plans to adopt ASU No. 2017-04 prospectively in 2017 and does not expect the impact of adoption to be material. Net periodic pension cost and net periodic postretirement benefit cost.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as defined in paragraphs 715-30-35-4 and 715-60-35-9 to be presented in the income statement separately from the service cost component and outside a subtotal of income from operations. Additionally, only the service cost component is eligible for capitalization, when applicable. The Company plans to adopt ASU No. 2017-07 in the first quarter of 2018 and has not yet determined the impact of adoption.</t>
  </si>
  <si>
    <t>Segment financial information (Tables)</t>
  </si>
  <si>
    <t>Schedule of segment financial information</t>
  </si>
  <si>
    <t>(in thousands) Electric utility Bank Other Total Three months ended March 31, 2017 Revenues from external customers $ 518,566 $ 72,856 $ 140 $ 591,562 Intersegment revenues (eliminations) 45 — (45 ) — Revenues $ 518,611 $ 72,856 $ 95 $ 591,562 Income (loss) before income taxes $ 34,722 $ 24,160 $ (7,300 ) $ 51,582 Income taxes (benefit) 12,758 8,347 (4,189 ) 16,916 Net income (loss) 21,964 15,813 (3,111 ) 34,666 Preferred stock dividends of subsidiaries 499 — (26 ) 473 Net income (loss) for common stock $ 21,465 $ 15,813 $ (3,085 ) $ 34,193 Total assets (at March 31, 2017) $ 5,969,042 $ 6,559,646 $ 14,587 $ 12,543,275 Three months ended March 31, 2016 Revenues from external customers $ 482,045 $ 68,840 $ 75 $ 550,960 Intersegment revenues (eliminations) 7 — (7 ) — Revenues $ 482,052 $ 68,840 $ 68 $ 550,960 Income (loss) before income taxes $ 40,419 $ 19,594 $ (8,887 ) $ 51,126 Income taxes (benefit) 14,553 6,921 (3,173 ) 18,301 Net income (loss) 25,866 12,673 (5,714 ) 32,825 Preferred stock dividends of subsidiaries 499 — (26 ) 473 Net income (loss) for common stock $ 25,367 $ 12,673 $ (5,688 ) $ 32,352 Total assets (at December 31, 2016) $ 5,975,428 $ 6,421,357 $ 28,721 $ 12,425,506</t>
  </si>
  <si>
    <t>Electric utility segment (Tables)</t>
  </si>
  <si>
    <t>Regulatory projects and legal obligations</t>
  </si>
  <si>
    <t>Schedule of derivative financial instruments</t>
  </si>
  <si>
    <t>ASB’s derivative financial instruments, their fair values and balance sheet location were as follows: Derivative Financial Instruments Not Designated as Hedging Instruments 1 March 31, 2017 December 31, 2016 (in thousands) Asset derivatives Liability derivatives Asset derivatives Liability Interest rate lock commitments $ 317 $ — $ 445 $ 24 Forward commitments — 104 8 185 $ 317 $ 104 $ 453 $ 209 1 Asset derivatives are included in other assets and liability derivatives are included in other liabilities in the balance sheets.</t>
  </si>
  <si>
    <t>Schedule of condensed consolidating statements of income (loss)</t>
  </si>
  <si>
    <t>Statements of Income Data (unaudited) Three months ended March 31 (in thousands) 2017 2016 Interest and dividend income Interest and fees on loans $ 50,742 $ 48,437 Interest and dividends on investment securities 6,980 5,017 Total interest and dividend income 57,722 53,454 Interest expense Interest on deposit liabilities 2,103 1,592 Interest on other borrowings 816 1,485 Total interest expense 2,919 3,077 Net interest income 54,803 50,377 Provision for loan losses 3,907 4,766 Net interest income after provision for loan losses 50,896 45,611 Noninterest income Fees from other financial services 5,610 5,499 Fee income on deposit liabilities 5,428 5,156 Fee income on other financial products 1,866 2,205 Bank-owned life insurance 983 998 Mortgage banking income 789 1,195 Other income, net 458 333 Total noninterest income 15,134 15,386 Noninterest expense Compensation and employee benefits 23,237 22,434 Occupancy 4,154 4,138 Data processing 3,280 3,172 Services 2,360 2,911 Equipment 1,748 1,663 Office supplies, printing and postage 1,535 1,365 Marketing 517 861 FDIC insurance 728 884 Other expense 4,311 3,975 Total noninterest expense 41,870 41,403 Income before income taxes 24,160 19,594 Income taxes 8,347 6,921 Net income $ 15,813 $ 12,673</t>
  </si>
  <si>
    <t>Schedule of condensed consolidating balance sheets</t>
  </si>
  <si>
    <t>Balance Sheets Data (unaudited) (in thousands) March 31, 2017 December 31, 2016 Assets Cash and due from banks $ 125,901 $ 137,083 Interest-bearing deposits 94,573 52,128 Restricted cash — 1,764 Available-for-sale investment securities, at fair value 1,228,922 1,105,182 Stock in Federal Home Loan Bank, at cost 11,706 11,218 Loans receivable held for investment 4,725,271 4,738,693 Allowance for loan losses (55,997 ) (55,533 ) Net loans 4,669,274 4,683,160 Loans held for sale, at lower of cost or fair value 10,454 18,817 Other 336,626 329,815 Goodwill 82,190 82,190 Total assets $ 6,559,646 $ 6,421,357 Liabilities and shareholder’s equity Deposit liabilities—noninterest-bearing $ 1,696,390 $ 1,639,051 Deposit liabilities—interest-bearing 3,978,700 3,909,878 Other borrowings 200,154 192,618 Other 98,223 101,635 Total liabilities 5,973,467 5,843,182 Commitments and contingencies Common stock 1 1 Additional paid in capital 343,435 342,704 Retained earnings 264,381 257,943 Accumulated other comprehensive loss, net of tax benefits Net unrealized losses on securities $ (7,708 ) $ (7,931 ) Retirement benefit plans (13,930 ) (21,638 ) (14,542 ) (22,473 ) Total shareholder’s equity 586,179 578,175 Total liabilities and shareholder’s equity $ 6,559,646 $ 6,421,357 Other assets Bank-owned life insurance $ 144,661 $ 143,197 Premises and equipment, net 94,865 90,570 Prepaid expenses 4,031 3,348 Accrued interest receivable 16,508 16,824 Mortgage-servicing rights 9,294 9,373 Low-income housing equity investments 46,782 47,081 Real estate acquired in settlement of loans, net 1,242 1,189 Other 19,243 18,233 $ 336,626 $ 329,815 Other liabilities Accrued expenses $ 32,324 $ 36,754 Federal and state income taxes payable 10,642 4,728 Cashier’s checks 23,777 24,156 Advance payments by borrowers 6,134 10,335 Other 25,346 25,662 $ 98,223 $ 101,635</t>
  </si>
  <si>
    <t>Schedule of purchases from all IPPs</t>
  </si>
  <si>
    <t xml:space="preserve">Purchases from all IPPs were as follows: Three months ended March 31 (in millions) 2017 2016 Kalaeloa $ 40 $ 29 AES Hawaii 29 38 HPOWER 17 16 Puna Geothermal Venture 8 7 HEP 7 11 Other IPPs 1 26 15 Total IPPs $ 127 $ 116 1 Includes wind power, solar power, feed-in tariff projects and other PPAs. </t>
  </si>
  <si>
    <t>Schedule of changes in asset retirement obligation</t>
  </si>
  <si>
    <t>Changes to the ARO liability included in “Other liabilities” on Hawaiian Electric’s balance sheet were as follows: Three months ended March 31 (in thousands) 2017 2016 Balance, beginning of period $ 25,589 $ 26,848 Accretion expense 3 3 Liabilities incurred — — Liabilities settled (403 ) (138 ) Revisions in estimated cash flows — — Balance, end of period $ 25,189 $ 26,713</t>
  </si>
  <si>
    <t>Schedule of net annual incremental amounts proposed to be collected (refunded)</t>
  </si>
  <si>
    <t>The net annual incremental amounts proposed to be collected (refunded) were as follows: ($ in millions) Hawaiian Electric Hawaii Electric Light Maui Electric 2017 Annual incremental RAM adjusted revenues $ 12.7 $ 3.2 $ 2.4 Annual change in accrued earnings sharing credits $ — $ — $ — Annual change in accrued RBA balance as of December 31, 2016 (and associated revenue taxes) (refunded) $ (2.4 ) $ (2.5 ) $ (0.2 ) Net annual incremental amount to be collected under the tariffs $ 10.3 $ 0.7 $ 2.2 Impact on typical residential customer monthly bill (in dollars) * $ 0.60 $ 0.15 $ 1.18 * Based on a 500 kilowatthour (KWH) bill for Hawaiian Electric, Maui Electric, and Hawaii Electric Light. The bill impact for Lanai and Molokai customers is expected to be an increase of $ 0.95 , based on a 400 KWH bill.</t>
  </si>
  <si>
    <t xml:space="preserve"> March 31, 2017 December 31, 2016 (dollars in thousands) Notional amount Fair value Notional amount Fair value Window forward contracts $ 15,838 $ (277 ) $ 20,734 $ (743 )</t>
  </si>
  <si>
    <t>Condensed Consolidating Statement of Income (unaudited) Three months ended March 31, 2017 (in thousands) Hawaiian Electric Hawaii Electric Light Maui Electric Other subsidiaries Consolidating adjustments Hawaiian Electric Revenues $ 362,843 78,982 76,793 — (7 ) $ 518,611 Expenses Fuel oil 98,001 17,257 29,012 — — 144,270 Purchased power 100,147 18,589 8,388 — — 127,124 Other operation and maintenance 67,278 15,516 17,446 — — 100,240 Depreciation 32,722 9,685 5,809 — — 48,216 Taxes, other than income taxes 35,040 7,450 7,333 — — 49,823 Total expenses 333,188 68,497 67,988 — — 469,673 Operating income 29,655 10,485 8,805 — (7 ) 48,938 Allowance for equity funds used during construction 2,056 115 228 — — 2,399 Equity in earnings of subsidiaries 8,603 — — — (8,603 ) — Interest expense and other charges, net (12,057 ) (3,004 ) (2,450 ) — 7 (17,504 ) Allowance for borrowed funds used during construction 749 45 95 — — 889 Income before income taxes 29,006 7,641 6,678 — (8,603 ) 34,722 Income taxes 7,271 2,923 2,564 — — 12,758 Net income 21,735 4,718 4,114 — (8,603 ) 21,964 Preferred stock dividends of subsidiaries — 134 95 — — 229 Net income attributable to Hawaiian Electric 21,735 4,584 4,019 — (8,603 ) 21,735 Preferred stock dividends of Hawaiian Electric 270 — — — — 270 Net income for common stock $ 21,465 4,584 4,019 — (8,603 ) $ 21,465 Condensed Consolidating Statement of Income (unaudited) Three months ended March 31, 2016 (in thousands) Hawaiian Electric Hawaii Electric Light Maui Electric Other subsidiaries Consolidating adjustments Hawaiian Electric Revenues $ 337,175 73,183 71,706 — (12 ) $ 482,052 Expenses Fuel oil 74,085 14,374 25,281 — — 113,740 Purchased power 91,917 16,797 7,145 — — 115,859 Other operation and maintenance 69,558 16,441 17,909 — — 103,908 Depreciation 31,522 9,449 5,810 — — 46,781 Taxes, other than income taxes 32,684 6,891 6,863 — — 46,438 Total expenses 299,766 63,952 63,008 — — 426,726 Operating income 37,409 9,231 8,698 — (12 ) 55,326 Allowance for equity funds used during construction 1,406 127 206 — — 1,739 Equity in earnings of subsidiaries 7,929 — — — (7,929 ) — Interest expense and other charges, net (11,865 ) (2,965 ) (2,490 ) — 12 (17,308 ) Allowance for borrowed funds used during construction 529 49 84 — — 662 Income before income taxes 35,408 6,442 6,498 — (7,929 ) 40,419 Income taxes 9,771 2,346 2,436 — — 14,553 Net income 25,637 4,096 4,062 — (7,929 ) 25,866 Preferred stock dividends of subsidiaries — 134 95 — — 229 Net income attributable to Hawaiian Electric 25,637 3,962 3,967 — (7,929 ) 25,637 Preferred stock dividends of Hawaiian Electric 270 — — — — 270 Net income for common stock $ 25,367 3,962 3,967 — (7,929 ) $ 25,367</t>
  </si>
  <si>
    <t>Schedule of condensed consolidating statement of comprehensive income (loss)</t>
  </si>
  <si>
    <t>Condensed Consolidating Statement of Comprehensive Income (unaudited) Three months ended March 31, 2017 (in thousands) Hawaiian Electric Hawaii Electric Light Maui Electric Other subsidiaries Consolidating adjustments Hawaiian Electric Net income for common stock $ 21,465 4,584 4,019 — (8,603 ) $ 21,465 Other comprehensive income (loss), net of taxes: Derivatives qualifying as cash flow hedges: Reclassification adjustment to net income, net of tax benefits 454 — — — — 454 Retirement benefit plans: Adjustment for amortization of prior service credit and net losses recognized during the period in net periodic benefit cost, net of tax benefits 3,618 503 466 — (969 ) 3,618 Reclassification adjustment for impact of D&amp;Os of the PUC included in regulatory assets, net of taxes (3,613 ) (503 ) (467 ) — 970 (3,613 ) Other comprehensive income (loss), net of taxes 459 — (1 ) — 1 459 Comprehensive income attributable to common shareholder $ 21,924 4,584 4,018 — (8,602 ) $ 21,924 Condensed Consolidating Statement of Comprehensive Income (unaudited) Three months ended March 31, 2016 (in thousands) Hawaiian Electric Hawaii Electric Light Maui Electric Other subsidiaries Consolidating adjustments Hawaiian Electric Net income for common stock $ 25,367 3,962 3,967 — (7,929 ) $ 25,367 Other comprehensive income, net of taxes: Derivatives qualifying as cash flow hedges: Effective portion of foreign currency hedge net unrealized gain, net of taxes 1,002 — — — — 1,002 Retirement benefit plans: Adjustment for amortization of prior service credit and net losses recognized during the period in net periodic benefit cost, net of tax benefits 3,236 458 418 — (876 ) 3,236 Reclassification adjustment for impact of D&amp;Os of the PUC included in regulatory assets, net of taxes (3,222 ) (458 ) (418 ) — 876 (3,222 ) Other comprehensive income, net of taxes 1,016 — — — — 1,016 Comprehensive income attributable to common shareholder $ 26,383 3,962 3,967 — (7,929 ) $ 26,383</t>
  </si>
  <si>
    <t>Condensed Consolidating Balance Sheet (unaudited) December 31, 2016 (in thousands) Hawaiian Electric Hawaii Electric Light Maui Electric Other subsidiaries Consoli- dating adjustments Hawaiian Electric Assets Property, plant and equipment Utility property, plant and equipment Land $ 43,956 6,181 3,016 — — $ 53,153 Plant and equipment 4,241,060 1,255,185 1,109,487 — — 6,605,732 Less accumulated depreciation (1,382,972 ) (507,666 ) (478,644 ) — — (2,369,282 ) Construction in progress 180,194 12,510 19,038 — — 211,742 Utility property, plant and equipment, net 3,082,238 766,210 652,897 — — 4,501,345 Nonutility property, plant and equipment, less accumulated depreciation 5,760 115 1,532 — — 7,407 Total property, plant and equipment, net 3,087,998 766,325 654,429 — — 4,508,752 Investment in wholly owned subsidiaries, at equity 550,946 — — — (550,946 ) — Current assets Cash and cash equivalents 61,388 10,749 2,048 101 — 74,286 Advances to affiliates — 3,500 10,000 — (13,500 ) — Customer accounts receivable, net 86,373 20,055 17,260 — — 123,688 Accrued unbilled revenues, net 65,821 13,564 12,308 — — 91,693 Other accounts receivable, net 7,652 2,445 1,416 — (6,280 ) 5,233 Fuel oil stock, at average cost 47,239 8,229 10,962 — — 66,430 Materials and supplies, at average cost 29,928 7,380 16,371 — — 53,679 Prepayments and other 16,502 5,352 2,179 — (933 ) 23,100 Regulatory assets 60,185 3,483 2,364 — — 66,032 Total current assets 375,088 74,757 74,908 101 (20,713 ) 504,141 Other long-term assets Regulatory assets 662,232 120,863 108,324 — — 891,419 Unamortized debt expense 151 23 34 — — 208 Other 43,743 13,573 13,592 — — 70,908 Total other long-term assets 706,126 134,459 121,950 — — 962,535 Total assets $ 4,720,158 975,541 851,287 101 (571,659 ) $ 5,975,428 Capitalization and liabilities Capitalization Common stock equity $ 1,799,787 291,291 259,554 101 (550,946 ) $ 1,799,787 Cumulative preferred stock—not subject to mandatory redemption 22,293 7,000 5,000 — — 34,293 Long-term debt, net 915,437 213,703 190,120 — — 1,319,260 Total capitalization 2,737,517 511,994 454,674 101 (550,946 ) 3,153,340 Current liabilities Short-term borrowings from affiliate 13,500 — — — (13,500 ) — Accounts payable 86,369 18,126 13,319 — — 117,814 Interest and preferred dividends payable 15,761 4,206 2,882 — (11 ) 22,838 Taxes accrued 120,176 28,100 25,387 — (933 ) 172,730 Regulatory liabilities — 2,219 1,543 — — 3,762 Other 41,352 7,637 12,501 — (6,269 ) 55,221 Total current liabilities 277,158 60,288 55,632 — (20,713 ) 372,365 Deferred credits and other liabilities Deferred income taxes 524,433 108,052 100,911 — 263 733,659 Regulatory liabilities 281,112 93,974 31,845 — — 406,931 Unamortized tax credits 57,844 15,994 15,123 — — 88,961 Defined benefit pension and other postretirement benefit plans liability 444,458 75,005 80,263 — — 599,726 Other 49,191 13,024 14,969 — (263 ) 76,921 Total deferred credits and other liabilities 1,357,038 306,049 243,111 — — 1,906,198 Contributions in aid of construction 348,445 97,210 97,870 — — 543,525 Total capitalization and liabilities $ 4,720,158 975,541 851,287 101 (571,659 ) $ 5,975,428 Condensed Consolidating Balance Sheet (unaudited) March 31, 2017 (in thousands) Hawaiian Electric Hawaii Electric Light Maui Electric Other subsidiaries Consoli- dating adjustments Hawaiian Electric Assets Property, plant and equipment Utility property, plant and equipment Land $ 43,950 6,191 3,016 — — $ 53,157 Plant and equipment 4,272,395 1,261,079 1,117,620 — — 6,651,094 Less accumulated depreciation (1,404,024 ) (511,473 ) (483,725 ) — — (2,399,222 ) Construction in progress 196,535 13,249 20,288 — — 230,072 Utility property, plant and equipment, net 3,108,856 769,046 657,199 — — 4,535,101 Nonutility property, plant and equipment, less accumulated depreciation 5,763 115 1,532 — — 7,410 Total property, plant and equipment, net 3,114,619 769,161 658,731 — — 4,542,511 Investment in wholly owned subsidiaries, at equity 552,688 — — — (552,688 ) — Current assets Cash and cash equivalents 8,617 2,952 1,537 101 — 13,207 Advances to affiliates — 6,500 2,500 — (9,000 ) — Customer accounts receivable, net 82,389 18,735 16,866 — — 117,990 Accrued unbilled revenues, net 70,398 13,883 13,351 — — 97,632 Other accounts receivable, net 24,489 2,526 1,125 — (7,752 ) 20,388 Fuel oil stock, at average cost 56,473 6,744 10,657 — — 73,874 Materials and supplies, at average cost 32,195 8,494 16,356 — — 57,045 Prepayments and other 21,150 4,621 3,163 — — 28,934 Regulatory assets 73,548 4,210 4,194 — — 81,952 Total current assets 369,259 68,665 69,749 101 (16,752 ) 491,022 Other long-term assets Regulatory assets 637,014 119,783 106,660 — — 863,457 Unamortized debt expense 133 20 30 — — 183 Other 44,598 13,120 14,151 — — 71,869 Total other long-term assets 681,745 132,923 120,841 — — 935,509 Total assets $ 4,718,311 970,749 849,321 101 (569,440 ) $ 5,969,042 Capitalization and liabilities Capitalization Common stock equity $ 1,799,769 292,001 260,586 101 (552,688 ) $ 1,799,769 Cumulative preferred stock—not subject to mandatory redemption 22,293 7,000 5,000 — — 34,293 Long-term debt, net 915,175 213,732 189,964 — — 1,318,871 Total capitalization 2,737,237 512,733 455,550 101 (552,688 ) 3,152,933 Current liabilities Short-term borrowings from non-affiliates 1,500 — — — — 1,500 Short-term borrowings from affiliate 9,000 — — — (9,000 ) — Accounts payable 103,957 14,665 11,241 — — 129,863 Interest and preferred dividends payable 18,172 4,007 3,997 — (2 ) 26,174 Taxes accrued 90,035 21,965 19,330 — — 131,330 Regulatory liabilities — 2,004 687 — — 2,691 Other 42,721 7,938 13,326 — (7,750 ) 56,235 Total current liabilities 265,385 50,579 48,581 — (16,752 ) 347,793 Deferred credits and other liabilities Deferred income taxes 532,497 109,733 103,572 — 215 746,017 Regulatory liabilities 288,748 96,380 32,121 — — 417,249 Unamortized tax credits 58,691 16,941 15,380 — — 91,012 Defined benefit pension and other postretirement benefit plans liability 440,246 74,100 79,510 — — 593,856 Other 49,630 12,996 16,197 — (215 ) 78,608 Total deferred credits and other liabilities 1,369,812 310,150 246,780 — — 1,926,742 Contributions in aid of construction 345,877 97,287 98,410 — — 541,574 Total capitalization and liabilities $ 4,718,311 970,749 849,321 101 (569,440 ) $ 5,969,042</t>
  </si>
  <si>
    <t>Schedule of condensed consolidating statement of changes in common stock equity</t>
  </si>
  <si>
    <t>Condensed Consolidating Statement of Changes in Common Stock Equity (unaudited) Three months ended March 31, 2016 (in thousands) Hawaiian Electric Hawaii Electric Light Maui Electric Other subsidiaries Consolidating adjustments Hawaiian Electric Balance, December 31, 2015 $ 1,728,325 292,702 263,725 101 (556,528 ) $ 1,728,325 Net income for common stock 25,367 3,962 3,967 — (7,929 ) 25,367 Other comprehensive income, net of taxes 1,016 — — — — 1,016 Common stock dividends (23,400 ) (3,302 ) (3,265 ) — 6,567 (23,400 ) Common stock issuance expenses (4 ) (4 ) (1 ) — 5 (4 ) Balance, March 31, 2016 $ 1,731,304 293,358 264,426 101 (557,885 ) $ 1,731,304 Condensed Consolidating Statement of Changes in Common Stock Equity (unaudited) Three months ended March 31, 2017 (in thousands) Hawaiian Electric Hawaii Electric Light Maui Electric Other subsidiaries Consolidating adjustments Hawaiian Electric Balance, December 31, 2016 $ 1,799,787 291,291 259,554 101 (550,946 ) $ 1,799,787 Net income for common stock 21,465 4,584 4,019 — (8,603 ) 21,465 Other comprehensive income (loss), net of taxes 459 — (1 ) — 1 459 Common stock dividends (21,942 ) (3,874 ) (2,986 ) — 6,860 (21,942 ) Balance, March 31, 2017 $ 1,799,769 292,001 260,586 101 (552,688 ) $ 1,799,769</t>
  </si>
  <si>
    <t>Schedule of condensed condensed consolidating statement of cash flows</t>
  </si>
  <si>
    <t>Condensed Consolidating Statement of Cash Flows (unaudited) Three months ended March 31, 2017 (in thousands) Hawaiian Electric Hawaii Electric Light Maui Electric Other subsidiaries Consolidating adjustments Hawaiian Electric Cash flows from operating activities Net income $ 21,735 4,718 4,114 — (8,603 ) $ 21,964 Adjustments to reconcile net income to net cash provided by operating activities: Equity in earnings of subsidiaries (8,628 ) — — — 8,603 (25 ) Common stock dividends received from subsidiaries 6,910 — — — (6,860 ) 50 Depreciation of property, plant and equipment 32,722 9,685 5,809 — — 48,216 Other amortization 914 442 593 — — 1,949 Deferred income taxes 6,810 1,700 2,602 — (48 ) 11,064 Allowance for equity funds used during construction (2,056 ) (115 ) (228 ) — — (2,399 ) Other 661 (138 ) (87 ) — — 436 Changes in assets and liabilities: Decrease (increase) in accounts receivable (10,724 ) 1,239 685 — 1,472 (7,328 ) Increase in accrued unbilled revenues (4,577 ) (319 ) (1,043 ) — — (5,939 ) Decrease (increase) in fuel oil stock (9,234 ) 1,485 305 — — (7,444 ) Decrease (increase) in materials and supplies (2,267 ) (1,114 ) 15 — — (3,366 ) Decrease (increase) in regulatory assets 7,711 (677 ) (1,125 ) — — 5,909 Increase in accounts payable 59,861 2,735 1,578 — — 64,174 Change in prepaid and accrued income taxes, tax credits and revenue taxes (32,272 ) (5,352 ) (6,408 ) — 48 (43,984 ) Increase in defined benefit pension and other postretirement benefit plans liability 240 14 10 — — 264 Change in other assets and liabilities (4,249 ) 805 197 — (1,472 ) (4,719 ) Net cash provided by operating activities 63,557 15,108 7,017 — (6,860 ) 78,822 Cash flows from investing activities Capital expenditures (101,953 ) (16,890 ) (12,812 ) — — (131,655 ) Contributions in aid of construction 8,934 915 801 — — 10,650 Other 2,352 78 272 — — 2,702 Advances from affiliates — (3,000 ) 7,500 — (4,500 ) — Net cash used in investing activities (90,667 ) (18,897 ) (4,239 ) — (4,500 ) (118,303 ) Cash flows from financing activities Common stock dividends (21,942 ) (3,874 ) (2,986 ) — 6,860 (21,942 ) Preferred stock dividends of Hawaiian Electric and subsidiaries (270 ) (134 ) (95 ) — — (499 ) Net increase in short-term borrowings from non-affiliates and affiliate with original maturities of three months or less (3,000 ) — — — 4,500 1,500 Other (449 ) — (208 ) — — (657 ) Net cash used in financing activities (25,661 ) (4,008 ) (3,289 ) — 11,360 (21,598 ) Net increase (decrease) in cash and cash equivalents (52,771 ) (7,797 ) (511 ) — — (61,079 ) Cash and cash equivalents, beginning of period 61,388 10,749 2,048 101 — 74,286 Cash and cash equivalents, end of period $ 8,617 2,952 1,537 101 — $ 13,207 Condensed Consolidating Statement of Cash Flows (unaudited) Three months ended March 31, 2016 (in thousands) Hawaiian Electric Hawaii Electric Light Maui Electric Other Consolidating Hawaiian Electric Cash flows from operating activities Net income $ 25,637 4,096 4,062 — (7,929 ) $ 25,866 Adjustments to reconcile net income to net cash provided by operating activities: Equity in earnings of subsidiaries (7,954 ) — — — 7,929 (25 ) Common stock dividends received from subsidiaries 6,592 — — — (6,567 ) 25 Depreciation of property, plant and equipment 31,522 9,449 5,810 — — 46,781 Other amortization 1,045 268 461 — — 1,774 Deferred income taxes 9,764 1,277 2,517 — — 13,558 Allowance for equity funds used during construction (1,406 ) (127 ) (206 ) — — (1,739 ) Other 1,386 154 162 — — 1,702 Changes in assets and liabilities: Decrease in accounts receivable 22,606 2,113 3,563 — 15 28,297 Decrease (increase) in accrued unbilled revenues 58 (326 ) (590 ) — — (858 ) Decrease in fuel oil stock 14,902 2,622 5,288 — — 22,812 Decrease (increase) in materials and supplies 378 (27 ) (178 ) — — 173 Increase in regulatory assets 79 397 1,109 — — 1,585 Increase in accounts payable 24,827 1,652 1,287 — — 27,766 Change in prepaid and accrued income taxes, tax credits and revenue taxes (31,916 ) (1,634 ) (8,466 ) — (2 ) (42,018 ) Increase in defined benefit pension and other postretirement benefit plans liability 177 13 15 — — 205 Change in other assets and liabilities 15,249 5,562 169 — (13 ) 20,967 Net cash provided by operating activities 112,946 25,489 15,003 — (6,567 ) 146,871 Cash flows from investing activities Capital expenditures (97,363 ) (16,649 ) (11,171 ) — — (125,183 ) Contributions in aid of construction 11,585 969 1,207 — — 13,761 Other 22 23 — — — 45 Advances from affiliates — 3,000 500 — (3,500 ) — Net cash used in investing activities (85,756 ) (12,657 ) (9,464 ) — (3,500 ) (111,377 ) Cash flows from financing activities Common stock dividends (23,400 ) (3,302 ) (3,265 ) — 6,567 (23,400 ) Preferred stock dividends of Hawaiian Electric and subsidiaries (270 ) (134 ) (95 ) — — (499 ) Net increase in short-term borrowings from non-affiliates and affiliate with original maturities of three months or less 9,498 — — — 3,500 12,998 Other 8 (8 ) — — — — Net cash used in financing activities (14,164 ) (3,444 ) (3,360 ) — 10,067 (10,901 ) Net increase in cash and cash equivalents 13,026 9,388 2,179 — — 24,593 Cash and cash equivalents, beginning of period 16,281 2,682 5,385 101 — 24,449 Cash and cash equivalents, end of period $ 29,307 12,070 7,564 101 — $ 49,042</t>
  </si>
  <si>
    <t>Bank segment (Tables)</t>
  </si>
  <si>
    <t>Schedule of statements of income data</t>
  </si>
  <si>
    <t>Schedule of statements of comprehensive income data</t>
  </si>
  <si>
    <t>Statements of Comprehensive Income Data (unaudited) Three months ended March 31 (in thousands) 2017 2016 Net income $ 15,813 $ 12,673 Other comprehensive income, net of taxes: Net unrealized gains on available-for-sale investment securities: Net unrealized gains on available-for-sale investment securities arising during the period, net of taxes of $148 and $4,905, respectively 223 7,429 Retirement benefit plans: Adjustment for amortization of prior service credit and net losses recognized during the period in net periodic benefit cost, net of tax benefits of $404 and $137, respectively 612 208 Other comprehensive income, net of taxes 835 7,637 Comprehensive income $ 16,648 $ 20,310</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March 31, 2017 Available-for-sale U.S. Treasury and federal agency obligations $ 189,420 $ 928 $ (1,991 ) $ 188,357 14 $ 97,572 $ (1,855 ) 1 $ 3,492 $ (136 ) Mortgage-related securities- FNMA, FHLMC and GNMA 1,036,872 1,719 (13,453 ) 1,025,138 96 792,672 (11,920 ) 13 45,025 (1,533 ) Mortgage revenue bond 15,427 — — 15,427 — — — — — — $ 1,241,719 $ 2,647 $ (15,444 ) $ 1,228,922 110 $ 890,244 $ (13,775 ) 14 $ 48,517 $ (1,669 )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t>
  </si>
  <si>
    <t>Schedule of contractual maturities of available-for-sale securities</t>
  </si>
  <si>
    <t>The contractual maturities of available-for-sale investment securities were as follows: March 31, 2017 Amortized cost Fair value (in thousands) Due in one year or less $ 9,986 $ 9,993 Due after one year through five years 77,165 77,274 Due after five years through ten years 78,014 77,582 Due after ten years 39,682 38,935 204,847 203,784 Mortgage-related securities-FNMA, FHLMC and GNMA 1,036,872 1,025,138 Total available-for-sale securities $ 1,241,719 $ 1,228,922</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March 31, 2017 Allowance for loan losses: Beginning balance $ 2,873 $ 16,004 $ 5,039 $ 1,738 $ 6,449 $ 12 $ 16,618 $ 6,800 $ — $ 55,533 Charge-offs (6 ) — (14 ) — — — (1,510 ) (2,810 ) — (4,340 ) Recoveries 9 — 91 203 — — 297 297 — 897 Provision (95 ) 500 301 (462 ) 808 (1 ) (503 ) 3,359 — 3,907 Ending balance $ 2,781 $ 16,504 $ 5,417 $ 1,479 $ 7,257 $ 11 $ 14,902 $ 7,646 $ — $ 55,997 March 31, 2017 Ending balance: individually evaluated for impairment $ 1,386 $ 74 $ 228 $ 660 $ — $ — $ 1,318 $ 34 $ 3,700 Ending balance: collectively evaluated for impairment $ 1,395 $ 16,430 $ 5,189 $ 819 $ 7,257 $ 11 $ 13,584 $ 7,612 $ — $ 52,297 Financing Receivables: Ending balance $ 2,058,202 $ 790,191 $ 866,880 $ 16,888 $ 130,808 $ 13,694 $ 661,016 $ 192,113 $ 4,729,792 Ending balance: individually evaluated for impairment $ 19,340 $ 1,515 $ 6,803 $ 2,863 $ — $ — $ 9,175 $ 69 $ 39,765 Ending balance: collectively evaluated for impairment $ 2,038,862 $ 788,676 $ 860,077 $ 14,025 $ 130,808 $ 13,694 $ 651,841 $ 192,044 $ 4,690,027 Three months ended March 31, 2016 Allowance for loan losses: Beginning balance $ 4,186 $ 11,342 $ 7,260 $ 1,671 $ 4,461 $ 13 $ 17,208 $ 3,897 $ — $ 50,038 Charge-offs (45 ) — — — — — (1,343 ) (1,570 ) — (2,958 ) Recoveries 17 — 15 103 — — 135 210 — 480 Provision 435 464 (103 ) (34 ) 1,703 (1 ) 991 1,311 — 4,766 Ending balance $ 4,593 $ 11,806 $ 7,172 $ 1,740 $ 6,164 $ 12 $ 16,991 $ 3,848 $ — $ 52,326 December 31, 2016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t>
  </si>
  <si>
    <t>Schedule of credit risk profile by internally assigned grade for loans</t>
  </si>
  <si>
    <t>The credit risk profile by internally assigned grade for loans was as follows: March 31, 2017 December 31, 2016 (in thousands) Commercial real estate Commercial construction Commercial Commercial real estate Commercial construction Commercial Grade: Pass $ 669,117 $ 84,495 $ 605,256 $ 701,657 $ 102,955 $ 614,139 Special mention 89,370 22,500 22,568 65,541 — 25,229 Substandard 31,704 23,813 33,192 33,197 23,813 52,683 Doubtful — — — — — — Loss — — — — — — Total $ 790,191 $ 130,808 $ 661,016 $ 800,395 $ 126,768 $ 692,051</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March 31, 2017 Real estate: Residential 1-4 family $ 3,557 $ 2,982 $ 3,419 $ 9,958 $ 2,048,244 $ 2,058,202 $ — Commercial real estate — — — — 790,191 790,191 — Home equity line of credit 594 571 1,532 2,697 864,183 866,880 — Residential land — 318 79 397 16,491 16,888 — Commercial construction — — — — 130,808 130,808 — Residential construction — — — — 13,694 13,694 — Commercial 1,255 928 847 3,030 657,986 661,016 — Consumer 1,809 917 908 3,634 188,479 192,113 — Total loans $ 7,215 $ 5,716 $ 6,785 $ 19,716 $ 4,710,076 $ 4,729,792 $ —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t>
  </si>
  <si>
    <t>Schedule of credit risk profile based on nonaccrual loans, accruing loans 90 days or more past due</t>
  </si>
  <si>
    <t>The credit risk profile based on nonaccrual loans, accruing loans 90 days or more past due and TDR loans was as follows: (in thousands) March 31, 2017 December 31, 2016 Real estate: Residential 1-4 family $ 11,709 $ 11,154 Commercial real estate 218 223 Home equity line of credit 3,340 3,080 Residential land 695 878 Commercial construction — — Residential construction — — Commercial 2,016 6,708 Consumer 1,410 1,282 Total nonaccrual loans $ 19,388 $ 23,325 Real estate: Residential 1-4 family $ — $ — Commercial real estate — — Home equity line of credit — — Residential land — — Commercial construction — — Residential construction — — Commercial — — Consumer — — Total accruing loans 90 days or more past due $ — $ — Real estate: Residential 1-4 family $ 13,661 $ 14,450 Commercial real estate 1,297 1,346 Home equity line of credit 4,894 4,934 Residential land 2,246 2,751 Commercial construction — — Residential construction — — Commercial 7,234 14,146 Consumer 69 10 Total troubled debt restructured loans not included above $ 29,401 $ 37,637</t>
  </si>
  <si>
    <t>Schedule of the carrying amount and the total unpaid principal balance of impaired loans, with and without recorded allowance for loans losses</t>
  </si>
  <si>
    <t>The total carrying amount and the total unpaid principal balance of impaired loans were as follows: March 31, 2017 Three months ended March 31, 2017 (in thousands) Recorded investment Unpaid principal balance Related Allowance Average recorded investment Interest income recognized* With no related allowance recorded Real estate: Residential 1-4 family $ 9,145 $ 9,980 $ — $ 9,555 $ 84 Commercial real estate 218 227 — 220 — Home equity line of credit 2,376 2,829 — 2,004 14 Residential land 954 1,401 — 957 26 Commercial construction — — — — — Residential construction — — — — — Commercial 2,315 5,391 — 4,907 6 Consumer — — — — — $ 15,008 $ 19,828 $ — $ 17,643 $ 130 With an allowance recorded Real estate: Residential 1-4 family $ 10,195 $ 10,398 $ 1,386 $ 10,048 $ 119 Commercial real estate 1,297 1,297 74 1,300 14 Home equity line of credit 4,427 4,443 228 4,562 49 Residential land 1,909 1,909 660 2,076 37 Commercial construction — — — — — Residential construction — — — — — Commercial 6,860 6,860 1,318 7,268 401 Consumer 69 69 34 30 — $ 24,757 $ 24,976 $ 3,700 $ 25,284 $ 620 Total Real estate: Residential 1-4 family $ 19,340 $ 20,378 $ 1,386 $ 19,603 $ 203 Commercial real estate 1,515 1,524 74 1,520 14 Home equity line of credit 6,803 7,272 228 6,566 63 Residential land 2,863 3,310 660 3,033 63 Commercial construction — — — — — Residential construction — — — — — Commercial 9,175 12,251 1,318 12,175 407 Consumer 69 69 34 30 — $ 39,765 $ 44,804 $ 3,700 $ 42,927 $ 750 December 31, 2016 Three months ended March 31, 2016 (in thousands) Recorded investment Unpaid principal balance Related allowance Average recorded investment Interest income recognized* With no related allowance recorded Real estate: Residential 1-4 family $ 9,571 $ 10,400 $ — $ 10,392 $ 51 Commercial real estate 223 228 — 1,173 — Home equity line of credit 1,500 1,900 — 849 — Residential land 1,218 1,803 — 1,590 16 Commercial construction — — — — — Residential construction — — — — — Commercial 6,299 8,869 — 4,999 6 Consumer — — — — — $ 18,811 $ 23,200 $ — $ 19,003 $ 73 With an allowance recorded Real estate: Residential 1-4 family $ 10,283 $ 10,486 $ 1,352 $ 12,018 $ 122 Commercial real estate 1,346 1,346 80 854 — Home equity line of credit 4,658 4,712 215 2,944 27 Residential land 2,411 2,411 789 3,378 67 Commercial construction — — — — — Residential construction — — — — — Commercial 14,240 14,240 1,641 16,970 30 Consumer 10 10 6 13 — $ 32,948 $ 33,205 $ 4,083 $ 36,177 $ 246 Total Real estate: Residential 1-4 family $ 19,854 $ 20,886 $ 1,352 $ 22,410 $ 173 Commercial real estate 1,569 1,574 80 2,027 — Home equity line of credit 6,158 6,612 215 3,793 27 Residential land 3,629 4,214 789 4,968 83 Commercial construction — — — — — Residential construction — — — — — Commercial 20,539 23,109 1,641 21,969 36 Consumer 10 10 6 13 — $ 51,759 $ 56,405 $ 4,083 $ 55,180 $ 319 * Since loan was classified as impaired.</t>
  </si>
  <si>
    <t>Schedule of loan modifications</t>
  </si>
  <si>
    <t>Loan modifications that occurred during the first quarters of 2017 and 2016 and the impact on the allowance for loan losses were as follows: Three months ended March 31, 2017 Number of contracts Outstanding recorded investment 1 Net increase in allowance (dollars in thousands) Pre-modification Post-modification (as of period end) Troubled debt restructurings Real estate: Residential 1-4 family 3 $ 512 $ 520 $ 45 Commercial real estate — — — — Home equity line of credit 8 226 212 34 Residential land — — — — Commercial construction — — — — Residential construction — — — — Commercial 1 342 342 — Consumer 1 59 59 27 13 $ 1,139 $ 1,133 $ 106 Three months ended March 31, 2016 Number of contracts Outstanding recorded 1 Net increase in allowance (dollars in thousands) Pre-modification Post-modification (as of period end) Troubled debt restructurings Real estate: Residential 1-4 family 4 $ 1,097 $ 1,215 $ 161 Commercial real estate — — — — Home equity line of credit 10 669 669 74 Residential land — — — — Commercial construction — — — — Residential construction — — — — Commercial 3 16,200 16,200 525 Consumer — — — — 17 $ 17,966 $ 18,084 $ 760 1 The reported balances include loans that became TDR during the period, and were fully paid-off, charged-off, or sold prior to period end.</t>
  </si>
  <si>
    <t>Schedule of troubled debt restructuring on financing receivables that experienced default</t>
  </si>
  <si>
    <t>Loans modified in TDRs that experienced a payment default of 90 days or more during the first quarters of 2017 and 2016, and for which the payment of default occurred within one year of the modification, were as follows: Three months ended March 31, 2017 Three months ended March 31, 2016 (dollars in thousands) Number of contracts Recorded investment Number of contracts Recorded investment Troubled debt restructurings that subsequently defaulted Real estate: Residential 1-4 family 1 $ 301 1 $ 488 Commercial real estate — — — — Home equity line of credit — — — — Residential land — — — — Commercial construction — — — — Residential construction — — — — Commercial — — — — Consumer — — — — 1 $ 301 1 $ 488</t>
  </si>
  <si>
    <t>Schedule of amortized intangible assets</t>
  </si>
  <si>
    <t>Changes in the carrying value of mortgage servicing rights were as follows: (in thousands) Gross 1 Accumulated amortization 1 Valuation allowance Net March 31, 2017 $ 17,707 $ (8,413 ) $ — $ 9,294 December 31, 2016 17,271 (7,898 ) — 9,373 1 Reflects the impact of loans paid in full. Changes related to mortgage servicing rights were as follows: (in thousands) 2017 2016 Mortgage servicing rights Balance, January 1 $ 9,373 $ 8,884 Amount capitalized 436 455 Amortization (515 ) (482 ) Other-than-temporary impairment — — Carrying amount before valuation allowance, March 31 9,294 8,857 Valuation allowance for mortgage servicing rights Balance, January 1 — — Provision (recovery) — — Other-than-temporary impairment — — Balance, March 31 — — Net carrying value of mortgage servicing rights $ 9,294 $ 8,857</t>
  </si>
  <si>
    <t>Schedule of key assumptions used in estimating fair value</t>
  </si>
  <si>
    <t>Key assumptions used in estimating the fair value of ASB’s mortgage servicing rights used in the impairment analysis were as follows: (dollars in thousands) March 31, 2017 December 31, 2016 Unpaid principal balance $ 1,205,197 $ 1,188,380 Weighted average note rate 3.95 % 3.96 % Weighted average discount rate 9.5 % 9.4 % Weighted average prepayment speed 8.2 % 8.5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March 31, 2017 Residential loan $ 222 Fair value of property or collateral Appraised value less 7% selling cost N/A (2) Commercial loan 810 Sales price Sales price N/A (2) Commercial loan 249 Fair value of property or collateral Fair value of business assets N/A (2) Total loans $ 1,281 December 31, 2016 Residential loans $ 2,468 Sales price Sales price 95-100% 97% Residential loans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1) Represent percent of outstanding principal balance. (2) N/A - Not applicable. There is one loan in each fair value measurement type.</t>
  </si>
  <si>
    <t>Schedule of sensitivity analysis of fair value, transferor's interests in transferred financial assets</t>
  </si>
  <si>
    <t>The sensitivity analysis of fair value of MSRs to hypothetical adverse changes of 25 and 50 basis points in certain key assumptions was as follows: (dollars in thousands) March 31, 2017 December 31, 2016 Prepayment rate: 25 basis points adverse rate change $ (556 ) $ (567 ) 50 basis points adverse rate change (1,144 ) (1,154 ) Discount rate: 25 basis points adverse rate change (134 ) (128 ) 50 basis points adverse rate change (266 ) (254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March 31, 2017 $100 $— $100 December 31, 2016 93 — 93 Gross amount not offset in the Balance Sheet (in millions) Net amount of liabilities presented in the Balance Sheet Financial instruments Cash collateral pledged March 31, 2017 Financial institution $ — $ — $ — Government entities — — — Commercial account holders 100 119 — Total $ 100 $ 119 $ — December 31, 2016 Financial institution $ — $ — $ — Government entities 14 15 — Commercial account holders 79 101 — Total $ 93 $ 116 $ —</t>
  </si>
  <si>
    <t>Schedule of notional and fair value of derivatives</t>
  </si>
  <si>
    <t>The notional amount and fair value of ASB’s derivative financial instruments were as follows: March 31, 2017 December 31, 2016 (in thousands) Notional amount Fair value Notional amount Fair value Interest rate lock commitments $ 21,771 $ 317 $ 25,883 $ 421 Forward commitments 22,120 (104 ) 30,813 (177 )</t>
  </si>
  <si>
    <t>Schedule of derivative financial instruments and net gain or loss</t>
  </si>
  <si>
    <t>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March 31 (in thousands) 2017 2016 Interest rate lock commitments Mortgage banking income $ (104 ) $ 271 Forward commitments Mortgage banking income 73 (163 ) $ (31 ) $ 108</t>
  </si>
  <si>
    <t>Retirement benefits (Tables)</t>
  </si>
  <si>
    <t>Schedule of components of net periodic benefit cost for consolidated HEI</t>
  </si>
  <si>
    <t>The components of net periodic benefit cost for HEI consolidated and Hawaiian Electric consolidated were as follows: Three months ended March 31 Pension benefits Other benefits (in thousands) 2017 2016 2017 2016 HEI consolidated Service cost $ 16,494 $ 15,391 $ 840 $ 836 Interest cost 20,216 20,277 2,411 2,474 Expected return on plan assets (25,721 ) (24,664 ) (3,066 ) (3,052 ) Amortization of net prior service loss (gain) (14 ) (14 ) (449 ) (448 ) Amortization of net actuarial loss 6,513 5,969 366 287 Net periodic benefit cost 17,488 16,959 102 97 Impact of PUC D&amp;Os (5,156 ) (4,046 ) 146 189 Net periodic benefit cost (adjusted for impact of PUC D&amp;Os) $ 12,332 $ 12,913 $ 248 $ 286 Hawaiian Electric consolidated Service cost $ 16,094 $ 14,933 $ 835 $ 822 Interest cost 18,589 18,603 2,327 2,389 Expected return on plan assets (24,011 ) (22,932 ) (3,017 ) (3,003 ) Amortization of net prior service loss (gain) 2 4 (451 ) (451 ) Amortization of net actuarial loss 6,006 5,461 359 284 Net periodic benefit cost 16,680 16,069 53 41 Impact of PUC D&amp;Os (5,156 ) (4,046 ) 146 189 Net periodic benefit cost (adjusted for impact of PUC D&amp;Os) $ 11,524 $ 12,023 $ 199 $ 230</t>
  </si>
  <si>
    <t>Share-based compensation (Tables)</t>
  </si>
  <si>
    <t>Schedule of share-based compensation expense and related income tax benefit</t>
  </si>
  <si>
    <t>Share-based compensation expense and the related income tax benefit were as follows: Three months ended March 31 (in millions) 2017 2016 HEI consolidated Share-based compensation expense 1 $ 1.1 $ 1.0 Income tax benefit 0.3 0.3 Hawaiian Electric consolidated Share-based compensation expense 1 0.5 0.3 Income tax benefit 0.2 0.1 1 For the three months ended March 31, 2017 and 2016, the Company has not capitalized any share-based compensation.</t>
  </si>
  <si>
    <t>Schedule of common stock granted to a nonemployee director under the 2011 Director Plan</t>
  </si>
  <si>
    <t>HEI granted HEI common stock to a nonemployee director of HEI and Hawaiian Electric under the 2011 Director Plan as follows: ($ in thousands) Three months ended March 31, 2017 Shares granted 770 Fair value $ 25 Income tax benefit 10</t>
  </si>
  <si>
    <t>Schedule of restricted stock units</t>
  </si>
  <si>
    <t>Information about HEI’s grants of restricted stock units was as follows: Three months ended March 31 2017 2016 Shares (1) Shares (1) Outstanding, beginning of period 220,683 $ 29.57 210,634 $ 28.82 Granted 96,977 33.48 94,282 29.90 Vested (81,624 ) 28.85 (78,379 ) 27.92 Forfeited — — — — Outstanding, end of period 236,036 $ 31.42 226,537 $ 29.59 Total weighted-average grant-date fair value of shares granted ($ millions) $ 3.2 $ 2.8 (1) Weighted-average grant-date fair value per share based on the average price of HEI common stock on the date of grant.</t>
  </si>
  <si>
    <t>Schedule of Long-Term Incentive Plan (LTIP) linked to total return to shareholders</t>
  </si>
  <si>
    <t>Information about HEI’s LTIP grants linked to TRS was as follows: Three months ended March 31 2017 2016 Shares (1) Shares (1) Outstanding, beginning of period 83,106 $ 22.95 162,500 $ 27.66 Granted (target level) 36,971 39.51 — — Vested (issued or unissued and cancelled) (83,106 ) 22.95 (78,553 ) 32.69 Forfeited — — — — Outstanding, end of period 36,971 $ 39.51 83,947 $ 22.95 Total weighted-average grant-date fair value of shares granted ($ millions) $ 1.5 $ — (1) Weighted-average grant-date fair value per share determined using a Monte Carlo simulation model.</t>
  </si>
  <si>
    <t>Schedule of Long-Term Incentive Program fair value awards granted</t>
  </si>
  <si>
    <t>The following table summarizes the assumptions used to determine the fair value of the LTIP awards linked to TRS and the resulting fair value of LTIP awards granted: 2017 Risk-free interest rate 1.46 % Expected life in years 3 Expected volatility 20.1 % Range of expected volatility for Peer Group 15.4% to 26.0% Grant date fair value (per share) $ 39.51</t>
  </si>
  <si>
    <t>Schedule of Long-Term Incentive Plan (LTIP) linked to other performance conditions</t>
  </si>
  <si>
    <t xml:space="preserve"> Information about HEI’s LTIP awards payable in shares linked to other performance conditions was as follows: Three months ended March 31 2017 2016 Shares (1) Shares (1) Outstanding, beginning of period 109,816 $ 25.18 222,647 $ 26.02 Granted (target level) 147,888 33.48 — — Vested (issued) (109,816 ) 25.18 (109,097 ) 26.89 Forfeited — — — — Outstanding, end of period 147,888 $ 33.48 113,550 $ 25.18 Total weighted-average grant-date fair value of shares granted (at target performance levels) ($ millions) $ 5.0 $ — (1) Weighted-average grant-date fair value per share based on the average price of HEI common stock on the date of grant.</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6 $ (7,931 ) $ (454 ) $ (24,744 ) $ (33,129 ) $ (454 ) $ 132 $ (322 ) Current period other comprehensive income 223 454 308 985 454 5 459 Balance, March 31, 2017 $ (7,708 ) $ — $ (24,436 ) $ (32,144 ) $ — $ 137 $ 137 Balance, December 31, 2015 $ (1,872 ) $ (54 ) $ (24,336 ) $ (26,262 ) $ — $ 925 $ 925 Current period other comprehensive income 7,428 1,056 316 8,800 1,002 14 1,016 Balance, March 31, 2016 $ 5,556 $ 1,002 $ (24,020 ) $ (17,462 ) $ 1,002 $ 939 $ 1,941</t>
  </si>
  <si>
    <t>Schedule of reclassifications out of accumulated other comprehensive income/(loss)</t>
  </si>
  <si>
    <t xml:space="preserve">Reclassifications out of AOCI were as follows: Amount reclassified from AOCI Three months ended March 31 Affected line item in the (in thousands) 2017 2016 Statement of Income HEI consolidated Derivatives qualifying as cash flow hedges Window forward contracts $ 454 $ — Revenue-electric utilities (losses on window forward contracts - see Note 4 for additional details) Interest rate contracts (settled in 2011) $ — $ 54 Interest expense Retirement benefit plan items Adjustment for amortization of prior service credit and net losses recognized during the period in net periodic benefit cost 3,921 3,537 See Note 6 for additional details Reclassification adjustment for impact of D&amp;Os of the PUC included in regulatory assets (3,613 ) (3,222 ) See Note 6 for additional details Total reclassifications $ 762 $ 369 Hawaiian Electric consolidated Derivatives qualifying as cash flow hedges Window forward contracts $ 454 $ — Revenue (losses on window forward contracts - see Note 4 for additional details) Retirement benefit plan items Adjustment for amortization of prior service credit and net losses recognized during the period in net periodic benefit cost 3,618 3,236 See Note 6 for additional details Reclassification adjustment for impact of D&amp;Os of the PUC included in regulatory assets (3,613 ) (3,222 ) See Note 6 for additional details Total reclassifications $ 459 $ 14 </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March 31, 2017 Financial assets HEI consolidated Money market funds $ 6 $ — $ 6 $ — $ 6 Available-for-sale investment securities 1,228,922 — 1,213,495 15,427 1,228,922 Stock in Federal Home Loan Bank 11,706 — 11,706 — 11,706 Loans receivable, net 4,679,728 — 10,881 4,816,099 4,826,980 Mortgage servicing rights 9,294 — — 13,650 13,650 Bank-owned life insurance 144,661 — 144,661 — 144,661 Derivative assets 22,986 — 317 — 317 Financial liabilities HEI consolidated Deposit liabilities 5,675,090 — 5,671,729 — 5,671,729 Short-term borrowings—other than bank 2,300 — 2,300 — 2,300 Other bank borrowings 200,154 — 201,000 — 201,000 Long-term debt, net—other than bank 1,618,651 — 1,707,954 — 1,707,954 Derivative liabilities 36,743 98 283 — 381 Hawaiian Electric consolidated Short-term borrowings 1,500 — 1,500 — 1,500 Long-term debt, net 1,318,871 — 1,402,690 — 1,402,690 Derivative liabilities 15,838 — 277 — 277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Bank-owned life insurance 143,197 — 143,197 — 143,197 Derivative assets 23,578 — 453 — 453 Financial liabilities HEI consolidated Deposit liabilities 5,548,929 — 5,546,644 — 5,546,644 Short-term borrowings—other than bank — — — — — Other bank borrowings 192,618 — 193,991 — 193,991 Long-term debt, net—other than bank 1,619,019 — 1,704,717 — 1,704,717 Derivative liabilities 53,852 129 823 — 952 Hawaiian Electric consolidated Long-term debt, net 1,319,260 — 1,399,490 — 1,399,490 Derivative liabilities 20,734 — 743 — 743</t>
  </si>
  <si>
    <t>Schedule of assets measured at fair value on a recurring basis</t>
  </si>
  <si>
    <t>Assets and liabilities measured at fair value on a recurring basis were as follows: March 31, 2017 December 31, 2016 Fair value measurements using Fair value measurements using (in thousands) Level 1 Level 2 Level 3 Level 1 Level 2 Level 3 Money market funds (“other” segment) $ — $ 6 $ — $ — $ 13,085 $ — Available-for-sale investment securities (bank segment) Mortgage-related securities-FNMA, FHLMC and GNMA $ — $ 1,025,138 $ — $ — $ 897,474 $ — U.S. Treasury and federal agency obligations — 188,357 — — 192,281 — Mortgage revenue bond — — 15,427 — — 15,427 $ — $ 1,213,495 $ 15,427 $ — $ 1,089,755 $ 15,427 Derivative assets (bank segment) 1 Interest rate lock commitments $ — $ 317 $ — $ — $ 445 $ — Forward commitments — — — — 8 — $ — $ 317 $ — $ — $ 453 $ — Derivative liabilities Interest rate lock commitments (bank segment) 1 $ — $ — $ — $ — $ 24 $ — Forward commitments (bank segment) 1 98 6 — 129 56 — Window forward contracts (electric utility segment) 2 — 277 — — 743 — $ 98 $ 283 $ — $ 129 $ 823 $ — 1 Derivatives are carried at fair value with changes in value reflected in the balance sheet in other assets or other liabilities and included in mortgage banking income. 2 Liability derivatives are included in other current liabilities in the balance sheets.</t>
  </si>
  <si>
    <t>Schedule of changes in Level 3 assets and liabilities measured at fair value on a recurring basis</t>
  </si>
  <si>
    <t>The changes in Level 3 assets and liabilities measured at fair value on a recurring basis were as follows: Mortgage revenue bond 2017 2016 (in thousands) Balance, January 1 $ 15,427 $ — Principal payments received — — Purchases — — Unrealized gain (loss) included in other comprehensive income — — Balance, March 31 $ 15,427 $ —</t>
  </si>
  <si>
    <t>Schedule of assets measured at fair value on a nonrecurring basis</t>
  </si>
  <si>
    <t>The carrying value of assets measured at fair value on a nonrecurring basis were as follows: Fair value measurements (in thousands) Balance Level 1 Level 2 Level 3 March 31, 2017 Loans $ 1,281 $ — $ — $ 1,281 December 31, 2016 Loans 2,767 — — 2,767 Real estate acquired in settlement of loans 1,189 — — 1,189</t>
  </si>
  <si>
    <t>Schedule of significant unobservable inputs used in the fair value measurement</t>
  </si>
  <si>
    <t>Cash flows (Tables)</t>
  </si>
  <si>
    <t>Schedule of supplemental disclosures of cash and noncash activity</t>
  </si>
  <si>
    <t>Three months ended March 31 2017 2016 (in millions) Supplemental disclosures of cash flow information HEI consolidated Interest paid to non-affiliates $ 19 $ 20 Income taxes paid (including refundable credits) 4 1 Income taxes refunded (including refundable credits) — 45 Hawaiian Electric consolidated Interest paid to non-affiliates 13 12 Income taxes paid (including refundable credits) 2 — Income taxes refunded (including refundable credits) — 20 Supplemental disclosures of noncash activities HEI consolidated Common stock dividends reinvested in HEI common stock (financing) 1 — 6 Loans transferred from held for investment to held for sale (investing) 9 — Common stock issued (gross) for director and executive/management compensation (financing) 2 9 6 Obligations to fund low income housing investments (operating) 1 — HEI consolidated and Hawaiian Electric consolidated Electric utility property, plant and equipment AFUDC-equity (operating) 2 2 Estimated fair value of noncash contributions in aid of construction (investing) — 1 Change in unpaid invoices and accruals (investing) (52 ) (48 ) 1 The amounts shown represent common stock dividends reinvested in HEI common stock under the HEI Dividend Reinvestment and Stock Purchase Plan (DRIP) in noncash transactions. 2 The amounts shown represent the market value of common stock issued for director and executive/management compensation and withheld to satisfy statutory tax liabilities.</t>
  </si>
  <si>
    <t>Related party transactions (Tables)</t>
  </si>
  <si>
    <t>Schedule of Related Party Transactions</t>
  </si>
  <si>
    <t xml:space="preserve">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Three months ended March 31 (in millions) 2017 2016 HEI consolidated HMSA costs $ 7 $ 7 HMSA expense* 5 5 HDS costs 1 1 HDS expense* 1 1 Hawaiian Electric consolidated HMSA costs 6 6 HMSA expense* 4 3 HDS costs 1 1 HDS expense* — — * Charged the remaining costs primarily to electric utility plant. </t>
  </si>
  <si>
    <t>Termination of proposed merger and other matters (Details) - USD ($) $ in Millions</t>
  </si>
  <si>
    <t>1 Months Ended</t>
  </si>
  <si>
    <t>6 Months Ended</t>
  </si>
  <si>
    <t>12 Months Ended</t>
  </si>
  <si>
    <t>Jul. 31, 2016</t>
  </si>
  <si>
    <t>Sep. 30, 2016</t>
  </si>
  <si>
    <t>Jun. 30, 2016</t>
  </si>
  <si>
    <t>Business Acquisition [Line Items]</t>
  </si>
  <si>
    <t>Merger termination, expenses recognized</t>
  </si>
  <si>
    <t>NextEra Energy, Inc Merger</t>
  </si>
  <si>
    <t>Merger contract termination fee</t>
  </si>
  <si>
    <t>Maximum expenses paid to party for cancellation of merger</t>
  </si>
  <si>
    <t>Net income recognized on merger termination</t>
  </si>
  <si>
    <t>Gain (loss) recognized due to merger and spin-off related expenses, net of tax</t>
  </si>
  <si>
    <t>Net income recognized, merger termination fee</t>
  </si>
  <si>
    <t>Net income recognized, merger termination, reimbursements and insurance</t>
  </si>
  <si>
    <t>Recognition of previously disallowed merger expenses</t>
  </si>
  <si>
    <t>Net income recognized, merger and spin-off related expenses</t>
  </si>
  <si>
    <t>Segment financial information (Details) - USD ($) $ in Thousands</t>
  </si>
  <si>
    <t>Income (loss) before income taxes</t>
  </si>
  <si>
    <t>Income taxes (benefit)</t>
  </si>
  <si>
    <t>Revenues from external customers</t>
  </si>
  <si>
    <t>Revenues from external customers | Electric utility</t>
  </si>
  <si>
    <t>Revenues from external customers | Bank</t>
  </si>
  <si>
    <t>Revenues from external customers | Other</t>
  </si>
  <si>
    <t>Intersegment revenues (eliminations)</t>
  </si>
  <si>
    <t>Intersegment revenues (eliminations) | Electric utility</t>
  </si>
  <si>
    <t>Intersegment revenues (eliminations) | Bank</t>
  </si>
  <si>
    <t>Intersegment revenues (eliminations) | Other</t>
  </si>
  <si>
    <t>Electric utility segment - Taxes (Details) - USD ($) $ in Millions</t>
  </si>
  <si>
    <t>Revenue taxes</t>
  </si>
  <si>
    <t>Expected increase in income tax depreciation expense</t>
  </si>
  <si>
    <t>Revenue taxes included in operating revenues and in taxes other than income taxes expense</t>
  </si>
  <si>
    <t>Electric utility segment - Unconsolidated variable interest entities (Details)</t>
  </si>
  <si>
    <t>Aug. 31, 2012MW</t>
  </si>
  <si>
    <t>Oct. 31, 2004MW</t>
  </si>
  <si>
    <t>Mar. 31, 2004USD ($)security</t>
  </si>
  <si>
    <t>Oct. 31, 1988MW</t>
  </si>
  <si>
    <t>Mar. 31, 1988MW</t>
  </si>
  <si>
    <t>Mar. 31, 2017USD ($)agreemententity</t>
  </si>
  <si>
    <t>Mar. 31, 2016USD ($)</t>
  </si>
  <si>
    <t>Dec. 31, 2016USD ($)</t>
  </si>
  <si>
    <t>Power purchase agreement</t>
  </si>
  <si>
    <t>Purchases from IPPs</t>
  </si>
  <si>
    <t>Termination period (in days)</t>
  </si>
  <si>
    <t>60 days</t>
  </si>
  <si>
    <t>Minimum power volume required (in megawatts) | MW</t>
  </si>
  <si>
    <t>Hawaiian Electric Company</t>
  </si>
  <si>
    <t>Number of power purchase agreements (PPAs) (in agreements) | agreement</t>
  </si>
  <si>
    <t>Number of entities currently not required to be consolidated as VIEs (in entities) | entity</t>
  </si>
  <si>
    <t>Number of firm capacity producers declining to provide financial information to determine primary beneficiary status (in entities) | entity</t>
  </si>
  <si>
    <t>Minimum potential number of IPP entities consolidated into company in the future (in entities) | entity</t>
  </si>
  <si>
    <t>Hawaiian Electric Company | Kalaeloa Partners, L.P. (Kalaeloa)</t>
  </si>
  <si>
    <t>Power purchase capacity that Increases from initial capacity (in megawatts) | MW</t>
  </si>
  <si>
    <t>Number of years entity entered under power purchase agreement (in years)</t>
  </si>
  <si>
    <t>25 years</t>
  </si>
  <si>
    <t>Hawaiian Electric Company | AES Hawaii, Inc. (AES Hawaii)</t>
  </si>
  <si>
    <t>30 years</t>
  </si>
  <si>
    <t>Hawaiian Electric Company | HPOWER</t>
  </si>
  <si>
    <t>Hawaiian Electric Company | Puna Geothermal Venture</t>
  </si>
  <si>
    <t>Hawaiian Electric Company | Hamakua Energy Partners, L.P. (HEP)</t>
  </si>
  <si>
    <t>Hawaiian Electric Company | Other IPPs</t>
  </si>
  <si>
    <t>Hawaii Electric Light Company, Inc. (HELCO)</t>
  </si>
  <si>
    <t>Maui Electric</t>
  </si>
  <si>
    <t>HECO Capital Trust III</t>
  </si>
  <si>
    <t>Unconsolidated variable interest entities</t>
  </si>
  <si>
    <t>Investment in 2004 Debentures</t>
  </si>
  <si>
    <t>Interest income</t>
  </si>
  <si>
    <t>HECO Capital Trust III | Hawaiian Electric Company</t>
  </si>
  <si>
    <t>Principal amount of 2004 Debentures</t>
  </si>
  <si>
    <t>Percent of ownership in Trust III (as a percent)</t>
  </si>
  <si>
    <t>100.00%</t>
  </si>
  <si>
    <t>HECO Capital Trust III | Hawaiian Electric Company | 2004 Trust Preferred Securities</t>
  </si>
  <si>
    <t>Number of 2004 Trust Preferred Securities issued (in securities) | security</t>
  </si>
  <si>
    <t>Dividend rate on 2004 Trust Preferred Securities (as a percent)</t>
  </si>
  <si>
    <t>6.50%</t>
  </si>
  <si>
    <t>Aggregate Liquidation preference</t>
  </si>
  <si>
    <t>Balance of Trust Securities</t>
  </si>
  <si>
    <t>Dividend distributions on Trust Preferred Securities</t>
  </si>
  <si>
    <t>HECO Capital Trust III | Hawaiian Electric Company | Trust Common Securities</t>
  </si>
  <si>
    <t>Common dividend</t>
  </si>
  <si>
    <t>HECO Capital Trust III | Hawaii Electric Light Company, Inc. (HELCO)</t>
  </si>
  <si>
    <t>HECO Capital Trust III | Maui Electric</t>
  </si>
  <si>
    <t>Electric utility segment - Commitments and contingencies (Details)</t>
  </si>
  <si>
    <t>Apr. 27, 2017USD ($)</t>
  </si>
  <si>
    <t>Dec. 23, 2016island</t>
  </si>
  <si>
    <t>Aug. 11, 2016USD ($)</t>
  </si>
  <si>
    <t>Feb. 18, 2016contract</t>
  </si>
  <si>
    <t>Jan. 05, 2016USD ($)</t>
  </si>
  <si>
    <t>Dec. 22, 2015USD ($)</t>
  </si>
  <si>
    <t>Aug. 01, 2015air_quality_monitoring_station</t>
  </si>
  <si>
    <t>Oct. 14, 2014facility</t>
  </si>
  <si>
    <t>May 31, 2013</t>
  </si>
  <si>
    <t>Feb. 16, 2012generation_unit</t>
  </si>
  <si>
    <t>Oct. 31, 2016customer</t>
  </si>
  <si>
    <t>Sep. 30, 2015USD ($)</t>
  </si>
  <si>
    <t>Jun. 30, 2015MW</t>
  </si>
  <si>
    <t>Aug. 31, 2014</t>
  </si>
  <si>
    <t>Apr. 30, 2014order</t>
  </si>
  <si>
    <t>May 31, 2012MW</t>
  </si>
  <si>
    <t>Mar. 31, 2017USD ($)agreementcontractMW</t>
  </si>
  <si>
    <t>Dec. 31, 2045</t>
  </si>
  <si>
    <t>Jul. 31, 2014USD ($)</t>
  </si>
  <si>
    <t>Jun. 20, 2014</t>
  </si>
  <si>
    <t>Mar. 01, 2014</t>
  </si>
  <si>
    <t>Feb. 07, 2014</t>
  </si>
  <si>
    <t>Purchase commitment, period (in years)</t>
  </si>
  <si>
    <t>Additional capacity requirement (in megawatts) | MW</t>
  </si>
  <si>
    <t>ERP/EAM Project, expected costs</t>
  </si>
  <si>
    <t>SAP software costs</t>
  </si>
  <si>
    <t>ERP/EAM cost recovery cap</t>
  </si>
  <si>
    <t>Public utility, ERP/EAM required pass through savings to customers</t>
  </si>
  <si>
    <t>ERP/EAM project service period (in years)</t>
  </si>
  <si>
    <t>12 years</t>
  </si>
  <si>
    <t>Schofield generating station facility capacity (in megawatts) | MW</t>
  </si>
  <si>
    <t>Schofield generating station project, budgetary cap</t>
  </si>
  <si>
    <t>Percent of costs recoverable through recovery mechanisms other than base rates (as a percent)</t>
  </si>
  <si>
    <t>90.00%</t>
  </si>
  <si>
    <t>Decrease in project costs</t>
  </si>
  <si>
    <t>Project lease term (in years)</t>
  </si>
  <si>
    <t>35 years</t>
  </si>
  <si>
    <t>Number of power plants affected by CWA section 316(b) (in facilities) | facility</t>
  </si>
  <si>
    <t>Environmental regulation</t>
  </si>
  <si>
    <t>Number of EGUs impacted by proposed rules of MATS (in generation units) | generation_unit</t>
  </si>
  <si>
    <t>Number of additional air quality monitor stations (in air quality monitoring stations) | air_quality_monitoring_station</t>
  </si>
  <si>
    <t>Changes in the asset retirement obligation liability</t>
  </si>
  <si>
    <t>Number of orders from regulatory agency (in orders) | order</t>
  </si>
  <si>
    <t>Percent of energy production from renewable energy sources (as a percent)</t>
  </si>
  <si>
    <t>65.00%</t>
  </si>
  <si>
    <t>PSIPs, Number of years covered (in years)</t>
  </si>
  <si>
    <t>5 years</t>
  </si>
  <si>
    <t>PSIPs, Number of geographic regions covered (in islands) | island</t>
  </si>
  <si>
    <t>Public utilities, duration of Time of Use Program (in years)</t>
  </si>
  <si>
    <t>2 years</t>
  </si>
  <si>
    <t>Public utilities, number of customers impacted by Time Of Use Program (in customers) | customer</t>
  </si>
  <si>
    <t>Designated as Hedging Instrument | Window forward contract | Cash Flow Hedging</t>
  </si>
  <si>
    <t>Notional amount</t>
  </si>
  <si>
    <t>Fair Value</t>
  </si>
  <si>
    <t>Scenario, Forecast</t>
  </si>
  <si>
    <t>Expected portfolio standard (as a percent)</t>
  </si>
  <si>
    <t>Subsequent Event</t>
  </si>
  <si>
    <t>Decoupling order, service reliability performance, historical measurement period (in years)</t>
  </si>
  <si>
    <t>10 years</t>
  </si>
  <si>
    <t>Maximum penalty as a percent of equity (as a percent)</t>
  </si>
  <si>
    <t>20.00%</t>
  </si>
  <si>
    <t>Service reliability, maximum penalty</t>
  </si>
  <si>
    <t>Call center performance, maximum penalty</t>
  </si>
  <si>
    <t>Average annual performance, measurement period (in days)</t>
  </si>
  <si>
    <t>730 days</t>
  </si>
  <si>
    <t>Dead band percentage above or below the target (as a percent)</t>
  </si>
  <si>
    <t>3.00%</t>
  </si>
  <si>
    <t>Maximum incentive, percent of return on equity (as a percent)</t>
  </si>
  <si>
    <t>8.00%</t>
  </si>
  <si>
    <t>Period to file proposed tariffs (in days)</t>
  </si>
  <si>
    <t>30 days</t>
  </si>
  <si>
    <t>Decoupling order, comment period for proposed tariffs (in days)</t>
  </si>
  <si>
    <t>Threshold of capital expenditures in excess of customer contributions for qualification for major project interim recovery</t>
  </si>
  <si>
    <t>PCB Contamination</t>
  </si>
  <si>
    <t>Valuation allowances and reserves</t>
  </si>
  <si>
    <t>Hawaii Electric Light Company, Inc. (HELCO) | Hamakua Energy Partners, L.P. (HEP)</t>
  </si>
  <si>
    <t>Potential purchase price</t>
  </si>
  <si>
    <t>Hawaii Electric Light Company, Inc. (HELCO) | Maximum</t>
  </si>
  <si>
    <t>Hamakua Energy Partners, L.P. (HEP)</t>
  </si>
  <si>
    <t>Percent of island's generating capacity (as a percent)</t>
  </si>
  <si>
    <t>23.00%</t>
  </si>
  <si>
    <t>Percentage of reduction in GHG emissions by 2020 (as a percent)</t>
  </si>
  <si>
    <t>16.00%</t>
  </si>
  <si>
    <t>Estimated annual fee for greenhouse gas emissions</t>
  </si>
  <si>
    <t>Impact on earnings from recognition of AROs</t>
  </si>
  <si>
    <t>Balance, beginning of period</t>
  </si>
  <si>
    <t>Accretion expense</t>
  </si>
  <si>
    <t>Liabilities incurred</t>
  </si>
  <si>
    <t>Liabilities settled</t>
  </si>
  <si>
    <t>Revisions in estimated cash flows</t>
  </si>
  <si>
    <t>Balance, end of period</t>
  </si>
  <si>
    <t>Decoupling implementation experience, period (in years)</t>
  </si>
  <si>
    <t>3 years</t>
  </si>
  <si>
    <t>Proposed rate base adjustment, percent of previous rate base adjustment (as a percent)</t>
  </si>
  <si>
    <t>Effective interest rate, revenue balancing account (as a percent)</t>
  </si>
  <si>
    <t>6.00%</t>
  </si>
  <si>
    <t>Hawaiian Electric Company, Inc. and Subsidiaries | Maximum</t>
  </si>
  <si>
    <t>Proposed effective interest rate, revenue balancing account (as a percent)</t>
  </si>
  <si>
    <t>3.25%</t>
  </si>
  <si>
    <t>Hawaiian Electric Company, Inc. and Subsidiaries | Minimum</t>
  </si>
  <si>
    <t>1.25%</t>
  </si>
  <si>
    <t>Period of extension resulting in MATS compliance date (in years)</t>
  </si>
  <si>
    <t>1 year</t>
  </si>
  <si>
    <t>Additional accrued investigation and estimated cleanup costs</t>
  </si>
  <si>
    <t>Biodiesel Fuel</t>
  </si>
  <si>
    <t>Number of power purchase agreements (PPAs) (in agreements) | contract</t>
  </si>
  <si>
    <t>Chevron</t>
  </si>
  <si>
    <t>Pacific Biodiesel Technologies, LLC | Biodiesel Fuel</t>
  </si>
  <si>
    <t>PPA extension period (in years)</t>
  </si>
  <si>
    <t>REG Marketing &amp; Logistics, LLC | Biodiesel Fuel</t>
  </si>
  <si>
    <t>Hu Honua Bioenergy, LLC</t>
  </si>
  <si>
    <t>Hawaiian Telcom</t>
  </si>
  <si>
    <t>Reserve for interest accrued</t>
  </si>
  <si>
    <t>Hawaiian Telcom | Hawaii Electric Light Company, Inc. (HELCO)</t>
  </si>
  <si>
    <t>Hawaiian Telcom | Hawaiian Electric Company</t>
  </si>
  <si>
    <t>Hawaiian Telcom | Maui Electric</t>
  </si>
  <si>
    <t>Electric utility segment - Annual decoupling filings summary (Details)</t>
  </si>
  <si>
    <t>Mar. 31, 2017USD ($)kWh</t>
  </si>
  <si>
    <t>2017 Annual incremental RAM adjusted revenues</t>
  </si>
  <si>
    <t>Annual change in accrued earnings sharing credits</t>
  </si>
  <si>
    <t>Annual change in accrued RBA balance as of December 31, 2016 (and associated revenue taxes) (refunded)</t>
  </si>
  <si>
    <t>Net annual incremental amount to be collected under the tariffs</t>
  </si>
  <si>
    <t>Impact on typical residential customer monthly bill (in dollars)</t>
  </si>
  <si>
    <t>Monthly utility usage assumption (in kilowatt hours) | kWh</t>
  </si>
  <si>
    <t>HELCO</t>
  </si>
  <si>
    <t>Lanai and Molokai</t>
  </si>
  <si>
    <t>Electric utility segment - Condensed consolidating statement of income (Details) - USD ($) $ in Thousands</t>
  </si>
  <si>
    <t>Condensed Income Statements, Captions [Line Items]</t>
  </si>
  <si>
    <t>Equity in earnings of subsidiaries</t>
  </si>
  <si>
    <t>Other subsidiaries</t>
  </si>
  <si>
    <t>Consolidating adjustments</t>
  </si>
  <si>
    <t>Electric utility segment - Condensed consolidating statement of comprehensive income (loss) (Details) - USD ($) $ in Thousands</t>
  </si>
  <si>
    <t>Condensed Statement of Income Captions [Line Items]</t>
  </si>
  <si>
    <t>Reclassification adjustment to net income, net of tax benefits</t>
  </si>
  <si>
    <t>Effective portion of foreign currency hedge net unrealized gain, net of taxes</t>
  </si>
  <si>
    <t>Reclassification adjustment for impact of D&amp;Os of the PUC included in regulatory assets, net of taxes</t>
  </si>
  <si>
    <t>Electric utility segment - Condensed consolidating balance sheet (Details) - USD ($) $ in Thousands</t>
  </si>
  <si>
    <t>Dec. 31, 2015</t>
  </si>
  <si>
    <t>Common stock equity</t>
  </si>
  <si>
    <t>Nonutility property, plant and equipment, less accumulated depreciation</t>
  </si>
  <si>
    <t>Investment in wholly owned subsidiaries, at equity</t>
  </si>
  <si>
    <t>Advances to affiliates</t>
  </si>
  <si>
    <t>Short-term borrowings from affiliate</t>
  </si>
  <si>
    <t>Electric utility segment - Condensed consolidating statement of changes in common stock equity (Details) - USD ($) $ in Thousands</t>
  </si>
  <si>
    <t>Beginning Balance</t>
  </si>
  <si>
    <t>Other comprehensive income (loss), net of taxes</t>
  </si>
  <si>
    <t>Ending Balance</t>
  </si>
  <si>
    <t>Electric utility segment - Condensed consolidating statement of cash flows (Details) - USD ($) $ in Thousands</t>
  </si>
  <si>
    <t>Decrease (increase) in regulatory assets</t>
  </si>
  <si>
    <t>Common stock dividends received from subsidiaries</t>
  </si>
  <si>
    <t>Advances from affiliates</t>
  </si>
  <si>
    <t>Bank segment  - Income statement data (unaudited) (Details) - USD ($) $ in Thousands</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 Comprehensive income data (Details) - USD ($) $ in Thousands</t>
  </si>
  <si>
    <t>Net unrealized gains (losses) on securities:</t>
  </si>
  <si>
    <t>Adjustment for amortization of prior service credit and net losses recognized during the period in net periodic benefit cost, net of tax benefits of $404 and $137, respectively</t>
  </si>
  <si>
    <t>Bank segment  - Balance sheet data (Details) - USD ($) $ in Thousands</t>
  </si>
  <si>
    <t>Net loans</t>
  </si>
  <si>
    <t>Accumulated other comprehensive income (loss), net of taxes:</t>
  </si>
  <si>
    <t>Other assets</t>
  </si>
  <si>
    <t>Premises and equipment, net</t>
  </si>
  <si>
    <t>Total Other Assets</t>
  </si>
  <si>
    <t>Other liabilities</t>
  </si>
  <si>
    <t>Total other liabilities</t>
  </si>
  <si>
    <t>Balance Sheet related disclosures</t>
  </si>
  <si>
    <t>Securities sold under agreements to repurchase</t>
  </si>
  <si>
    <t>Cash and due from banks</t>
  </si>
  <si>
    <t>Interest-bearing deposits</t>
  </si>
  <si>
    <t>Restricted cash</t>
  </si>
  <si>
    <t>Loans receivable held for investment</t>
  </si>
  <si>
    <t>Allowance for loan losses</t>
  </si>
  <si>
    <t>Deposit liabilities—noninterest-bearing</t>
  </si>
  <si>
    <t>Deposit liabilities—interest-bearing</t>
  </si>
  <si>
    <t>Other borrowings</t>
  </si>
  <si>
    <t>Additional paid in capital</t>
  </si>
  <si>
    <t>Net unrealized losses on securities</t>
  </si>
  <si>
    <t>Retirement benefit plans</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Mar. 31, 2017USD ($)issue</t>
  </si>
  <si>
    <t>Dec. 31, 2016USD ($)issue</t>
  </si>
  <si>
    <t>Available-for-sale securities</t>
  </si>
  <si>
    <t>Amortized cost</t>
  </si>
  <si>
    <t>Gross unrealized gains</t>
  </si>
  <si>
    <t>Gross unrealized losses</t>
  </si>
  <si>
    <t>Available-for-sale investment securities</t>
  </si>
  <si>
    <t>Available-for-sale Securities, Continuous Unrealized Loss Position</t>
  </si>
  <si>
    <t>Available-for-sale, securities, less than 12 months, number of issues (in shares) | issue</t>
  </si>
  <si>
    <t>Fair value, less than 12 months</t>
  </si>
  <si>
    <t>Gross unrealized losses, less than 12 months</t>
  </si>
  <si>
    <t>Available-for-sale, securities, greater than 12 months, number of issues (in shares) | issue</t>
  </si>
  <si>
    <t>Fair value, 12 months or longer</t>
  </si>
  <si>
    <t>Gross unrealized losses, 12 months or longer</t>
  </si>
  <si>
    <t>U.S. Treasury and federal agency obligations</t>
  </si>
  <si>
    <t>Mortgage-related securities- FNMA, FHLMC and GNMA</t>
  </si>
  <si>
    <t>Mortgage revenue bond</t>
  </si>
  <si>
    <t>Bank segment  - Contractual maturities of securities (Details) - USD ($) $ in Thousands</t>
  </si>
  <si>
    <t>Due in one year or less</t>
  </si>
  <si>
    <t>Due after one year through five years</t>
  </si>
  <si>
    <t>Due after five years through ten years</t>
  </si>
  <si>
    <t>Due after ten years</t>
  </si>
  <si>
    <t>Total amortized cost</t>
  </si>
  <si>
    <t>Mortgage-related securities-FNMA, FHLMC and GNMA - amortized cost</t>
  </si>
  <si>
    <t>Fair value</t>
  </si>
  <si>
    <t>Total fair value</t>
  </si>
  <si>
    <t>Mortgage-related securities-FNMA, FHLMC and GNMA - fair value</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Residential 1-4 family</t>
  </si>
  <si>
    <t>Commercial real estate</t>
  </si>
  <si>
    <t>Home equity line of credit</t>
  </si>
  <si>
    <t>Residential land</t>
  </si>
  <si>
    <t>Commercial construction</t>
  </si>
  <si>
    <t>Residential construction</t>
  </si>
  <si>
    <t>Commercial loans</t>
  </si>
  <si>
    <t>Consumer loans</t>
  </si>
  <si>
    <t>Unallocated</t>
  </si>
  <si>
    <t>Bank segment  - Credit risk profile - assigned grades (Details) - USD ($) $ in Thousands</t>
  </si>
  <si>
    <t>Credit risk profile by internally assigned grade for loans</t>
  </si>
  <si>
    <t>Loans and leases receivable before fees, gr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 Credit risk profile - payment activity (Details) - USD ($) $ in Thousands</t>
  </si>
  <si>
    <t>Credit risk profile based on payment activity for loans</t>
  </si>
  <si>
    <t>Total past due</t>
  </si>
  <si>
    <t>Current</t>
  </si>
  <si>
    <t>Recorded Investment greater than 90 days and accruing</t>
  </si>
  <si>
    <t>30-59 days past due</t>
  </si>
  <si>
    <t>30-59 days past due | Residential 1-4 family</t>
  </si>
  <si>
    <t>30-59 days past due | Commercial real estate</t>
  </si>
  <si>
    <t>30-59 days past due | Home equity line of credit</t>
  </si>
  <si>
    <t>30-59 days past due | Residential land</t>
  </si>
  <si>
    <t>30-59 days past due | Commercial construction</t>
  </si>
  <si>
    <t>30-59 days past due | Residential construction</t>
  </si>
  <si>
    <t>30-59 days past due | Commercial loans</t>
  </si>
  <si>
    <t>30-59 days past due | Consumer loans</t>
  </si>
  <si>
    <t>60-89 days past due</t>
  </si>
  <si>
    <t>60-89 days past due | Residential 1-4 family</t>
  </si>
  <si>
    <t>60-89 days past due | Commercial real estate</t>
  </si>
  <si>
    <t>60-89 days past due | Home equity line of credit</t>
  </si>
  <si>
    <t>60-89 days past due | Residential land</t>
  </si>
  <si>
    <t>60-89 days past due | Commercial construction</t>
  </si>
  <si>
    <t>60-89 days past due | Residential construction</t>
  </si>
  <si>
    <t>60-89 days past due | Commercial loans</t>
  </si>
  <si>
    <t>60-89 days past due | Consumer loans</t>
  </si>
  <si>
    <t>Greater than 90 days</t>
  </si>
  <si>
    <t>Greater than 90 days | Residential 1-4 family</t>
  </si>
  <si>
    <t>Greater than 90 days | Commercial real estate</t>
  </si>
  <si>
    <t>Greater than 90 days | Home equity line of credit</t>
  </si>
  <si>
    <t>Greater than 90 days | Residential land</t>
  </si>
  <si>
    <t>Greater than 90 days | Commercial construction</t>
  </si>
  <si>
    <t>Greater than 90 days | Residential construction</t>
  </si>
  <si>
    <t>Greater than 90 days | Commercial loans</t>
  </si>
  <si>
    <t>Greater than 90 days | Consumer loans</t>
  </si>
  <si>
    <t>Bank segment  - Credit risk profile - summary (Details) - USD ($) $ in Thousands</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in Millions</t>
  </si>
  <si>
    <t>Mar. 31, 2017USD ($)</t>
  </si>
  <si>
    <t>Troubled debt restructurings real estate loans</t>
  </si>
  <si>
    <t>Troubled debt restructurings</t>
  </si>
  <si>
    <t>Financing receivable modifications minimum, period of payment default of loans determined to be TDRs (in days)</t>
  </si>
  <si>
    <t>90 days</t>
  </si>
  <si>
    <t>Commitments to lend additional funds to borrows with impaired or modified loans</t>
  </si>
  <si>
    <t>Land loans</t>
  </si>
  <si>
    <t>Period of interest-only monthly payment term loan (in years)</t>
  </si>
  <si>
    <t>Land loans | Maximum</t>
  </si>
  <si>
    <t>Extension of maturity date (in years)</t>
  </si>
  <si>
    <t>Bank segment  - Loan modifications (Details) $ in Thousands</t>
  </si>
  <si>
    <t>Mar. 31, 2017USD ($)contract</t>
  </si>
  <si>
    <t>Mar. 31, 2016USD ($)contract</t>
  </si>
  <si>
    <t>Financing Receivable, Modifications [Line Items]</t>
  </si>
  <si>
    <t>Post-modification outstanding recorded investment</t>
  </si>
  <si>
    <t>Number of contracts (in contracts) | contract</t>
  </si>
  <si>
    <t>Pre-modification outstanding recorded investment</t>
  </si>
  <si>
    <t>Net increase in allowance</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 loans</t>
  </si>
  <si>
    <t>Troubled debt restructurings real estate loans | Consumer loans</t>
  </si>
  <si>
    <t>Bank segment  - Troubled debt restructuring that subsequently defaulted (Details) $ in Thousands</t>
  </si>
  <si>
    <t>Recorded investment | $</t>
  </si>
  <si>
    <t>Bank segment  - Mortgage servicing rights (Details) - USD ($) $ in Thousands</t>
  </si>
  <si>
    <t>Servicing Asset at Amortized Cost [Line Items]</t>
  </si>
  <si>
    <t>Repurchase reserve</t>
  </si>
  <si>
    <t>Valuation Allowance [Roll Forward]</t>
  </si>
  <si>
    <t>Weighted average discount rate (as a percent)</t>
  </si>
  <si>
    <t>2.658%</t>
  </si>
  <si>
    <t>Mortgage service fees</t>
  </si>
  <si>
    <t>Movement in Mortgage Loans on Real Estate [Roll Forward]</t>
  </si>
  <si>
    <t>Servicing asset - beginning balance</t>
  </si>
  <si>
    <t>Servicing asset - ending balance</t>
  </si>
  <si>
    <t>American Savings Bank (ASB) | Mortgage Servicing Rights (MSR)</t>
  </si>
  <si>
    <t>Gross carrying amount</t>
  </si>
  <si>
    <t>Accumulated amortization</t>
  </si>
  <si>
    <t>Valuation allowance</t>
  </si>
  <si>
    <t>Net carrying amount</t>
  </si>
  <si>
    <t>Amount capitalized</t>
  </si>
  <si>
    <t>Amortization</t>
  </si>
  <si>
    <t>Other-than-temporary impairment</t>
  </si>
  <si>
    <t>Valuation allowance, beginning balance</t>
  </si>
  <si>
    <t>Provision (recovery)</t>
  </si>
  <si>
    <t>Valuation allowance, ending balance</t>
  </si>
  <si>
    <t>Weighted average note-rate (as a percent)</t>
  </si>
  <si>
    <t>3.95%</t>
  </si>
  <si>
    <t>3.96%</t>
  </si>
  <si>
    <t>9.50%</t>
  </si>
  <si>
    <t>9.40%</t>
  </si>
  <si>
    <t>Weighted average prepayment speed (as a percent)</t>
  </si>
  <si>
    <t>8.20%</t>
  </si>
  <si>
    <t>8.50%</t>
  </si>
  <si>
    <t>Prepayment rate - 25 points adverse rate change</t>
  </si>
  <si>
    <t>Prepayment rate - 50 points adverse rate change</t>
  </si>
  <si>
    <t>Discount rate - 25 points adverse rate change</t>
  </si>
  <si>
    <t>Discount rate - 50 points adverse rate change</t>
  </si>
  <si>
    <t>American Savings Bank (ASB) | Measurement Band A</t>
  </si>
  <si>
    <t>Measurement band percent for risk categorization</t>
  </si>
  <si>
    <t>0.50%</t>
  </si>
  <si>
    <t>American Savings Bank (ASB) | Measurement Band B</t>
  </si>
  <si>
    <t>1.00%</t>
  </si>
  <si>
    <t>American Savings Bank (ASB) | Residential loan</t>
  </si>
  <si>
    <t>Proceeds from sale of mortgage loans</t>
  </si>
  <si>
    <t>Gain on sale of mortgage loans</t>
  </si>
  <si>
    <t>Bank segment  - Repurchase Agreements (Details) - USD ($) $ in Millions</t>
  </si>
  <si>
    <t>Offsetting Liabilities [Line Items]</t>
  </si>
  <si>
    <t>Gross amount of recognized liabilities</t>
  </si>
  <si>
    <t>Gross amount offset in the Balance Sheet</t>
  </si>
  <si>
    <t>Securities sold under agreements to repurchase collateral, financial instruments</t>
  </si>
  <si>
    <t>Securities sold under agreements to repurchase, cash collateral pledged</t>
  </si>
  <si>
    <t>Financial Institution</t>
  </si>
  <si>
    <t>Government Entities</t>
  </si>
  <si>
    <t>Commercial account holders</t>
  </si>
  <si>
    <t>Bank segment  - Derivatives (Details) - USD ($) $ in Thousands</t>
  </si>
  <si>
    <t>Derivative instrument</t>
  </si>
  <si>
    <t>Net gains (losses) recognized in the Statement of Income</t>
  </si>
  <si>
    <t>Not designated as a hedging instrument</t>
  </si>
  <si>
    <t>Asset derivative</t>
  </si>
  <si>
    <t>Liability derivative</t>
  </si>
  <si>
    <t>Interest rate lock commitments</t>
  </si>
  <si>
    <t>Interest rate lock commitments | Not designated as a hedging instrument</t>
  </si>
  <si>
    <t>Interest rate lock commitments | Not designated as a hedging instrument | Mortgage banking income</t>
  </si>
  <si>
    <t>Forward commitments</t>
  </si>
  <si>
    <t>Forward commitments | Not designated as a hedging instrument</t>
  </si>
  <si>
    <t>Forward commitments | Not designated as a hedging instrument | Mortgage banking income</t>
  </si>
  <si>
    <t>Bank segment  - Contingencies (Details) - USD ($) $ in Millions</t>
  </si>
  <si>
    <t>Loss Contingencies [Line Items]</t>
  </si>
  <si>
    <t>Unfunded commitments to fund the company's LIHTC</t>
  </si>
  <si>
    <t>Retirement benefits (Details) - USD ($)</t>
  </si>
  <si>
    <t>Defined benefit plans</t>
  </si>
  <si>
    <t>Expected payments for remainder of fiscal year</t>
  </si>
  <si>
    <t>Payments for benefits</t>
  </si>
  <si>
    <t>Retirement benefits expense</t>
  </si>
  <si>
    <t>Number of years for which regulatory asset/liability for each utility will be amortized, beginning with respective utility's next rate case (in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loss (gain)</t>
  </si>
  <si>
    <t>Amortization of net actuarial loss</t>
  </si>
  <si>
    <t>Net periodic benefit cost</t>
  </si>
  <si>
    <t>Impact of PUC D&amp;Os</t>
  </si>
  <si>
    <t>Net periodic benefit cost (adjusted for impact of PUC D&amp;Os)</t>
  </si>
  <si>
    <t>Pension benefits | American Savings Bank (ASB)</t>
  </si>
  <si>
    <t>Other benefits</t>
  </si>
  <si>
    <t>Hawaiian Electric Company, Inc. and Subsidiaries | Pension benefits</t>
  </si>
  <si>
    <t>Hawaiian Electric Company, Inc. and Subsidiaries | Other benefits</t>
  </si>
  <si>
    <t>Hawaiian Electric Industries, Inc. | Pension benefits</t>
  </si>
  <si>
    <t>Share-based compensation - Narrative (Details) - USD ($) $ in Millions</t>
  </si>
  <si>
    <t>Income tax benefit from compensation expense</t>
  </si>
  <si>
    <t>Restricted stock units</t>
  </si>
  <si>
    <t>Fair value measurement of vested units and related dividends</t>
  </si>
  <si>
    <t>Unrecognized share based compensation</t>
  </si>
  <si>
    <t>Weighted average period for recognition of unrecognized compensation cost (in years)</t>
  </si>
  <si>
    <t>Long-term Incentive Plan</t>
  </si>
  <si>
    <t>Payment award, low end of range (as a percent)</t>
  </si>
  <si>
    <t>0.00%</t>
  </si>
  <si>
    <t>Payment award, high end of range (as a percent)</t>
  </si>
  <si>
    <t>200.00%</t>
  </si>
  <si>
    <t>Award performance period (in years)</t>
  </si>
  <si>
    <t>LTIP linked to TRS</t>
  </si>
  <si>
    <t>2 years 9 months 18 days</t>
  </si>
  <si>
    <t>Measurement period for total return to shareholders (in years)</t>
  </si>
  <si>
    <t>Tax benefits related to awards vested</t>
  </si>
  <si>
    <t>LTIP awards linked to other performance condition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Thousands</t>
  </si>
  <si>
    <t>Shares granted (in shares)</t>
  </si>
  <si>
    <t>Fair value measurement of shares granted and vested</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Fair value assumptions (Details) - LTIP linked to TRS</t>
  </si>
  <si>
    <t>Mar. 31, 2017$ / shares</t>
  </si>
  <si>
    <t>Fair Value Measurements, Recurring and Nonrecurring, Valuation Techniques [Line Items]</t>
  </si>
  <si>
    <t>Risk-free interest rate (as a percent)</t>
  </si>
  <si>
    <t>1.46%</t>
  </si>
  <si>
    <t>Expected life (in years)</t>
  </si>
  <si>
    <t>Expected volatility (as a percent)</t>
  </si>
  <si>
    <t>20.10%</t>
  </si>
  <si>
    <t>Range of expected volatility for Peer Group, minimum (as a percent)</t>
  </si>
  <si>
    <t>15.40%</t>
  </si>
  <si>
    <t>Range of expected volatility for Peer Group, maximum (as a percent)</t>
  </si>
  <si>
    <t>26.00%</t>
  </si>
  <si>
    <t>Grant date fair value (in dollars per share)</t>
  </si>
  <si>
    <t>Shareholders' equity - Accumulated other comprehensive income (Details) - USD ($) $ in Thousands</t>
  </si>
  <si>
    <t>Reclassification from Accumulated Other Comprehensive Income, Current Period, Net of Tax [Abstract]</t>
  </si>
  <si>
    <t>Current period other comprehensive income</t>
  </si>
  <si>
    <t>AOCI</t>
  </si>
  <si>
    <t>Net unrealized gains (losses) on securities</t>
  </si>
  <si>
    <t>Unrealized gains (losses) on derivatives</t>
  </si>
  <si>
    <t>Hawaiian Electric Company, Inc. and Subsidiaries | AOCI</t>
  </si>
  <si>
    <t>Hawaiian Electric Company, Inc. and Subsidiaries | Unrealized gains (losses) on derivatives</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Unrealized gains (losses) on derivatives | Interest rate contracts</t>
  </si>
  <si>
    <t>Unrealized gains (losses) on derivatives | Electric utility | Forward commitments</t>
  </si>
  <si>
    <t>Unrealized gains (losses) on derivatives | Hawaiian Electric Company, Inc. and Subsidiaries | Electric utility | Forward commitments</t>
  </si>
  <si>
    <t>Adjustment for amortization of prior service credit and net losses recognized during the period in net periodic benefit cost</t>
  </si>
  <si>
    <t>Adjustment for amortization of prior service credit and net losses recognized during the period in net periodic benefit cost | Hawaiian Electric Company, Inc. and Subsidiaries</t>
  </si>
  <si>
    <t>Reclassification adjustment for impact of D&amp;Os of the PUC included in regulatory assets</t>
  </si>
  <si>
    <t>Reclassification adjustment for impact of D&amp;Os of the PUC included in regulatory assets | Hawaiian Electric Company, Inc. and Subsidiaries</t>
  </si>
  <si>
    <t>Fair value measurements - Summary of financial assets and liabilities (Details) - USD ($) $ in Thousands</t>
  </si>
  <si>
    <t>Financial assets</t>
  </si>
  <si>
    <t>Financial liabilities</t>
  </si>
  <si>
    <t>Carrying or notional amount</t>
  </si>
  <si>
    <t>Money market funds</t>
  </si>
  <si>
    <t>Stock in Federal Home Loan Bank</t>
  </si>
  <si>
    <t>Loans receivable, net</t>
  </si>
  <si>
    <t>Derivative assets</t>
  </si>
  <si>
    <t>Derivative liabilities</t>
  </si>
  <si>
    <t>Carrying or notional amount | Hawaiian Electric Company, Inc. and Subsidiaries</t>
  </si>
  <si>
    <t>Short-term borrowings</t>
  </si>
  <si>
    <t>Estimated fair value</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t>
  </si>
  <si>
    <t>Fair value measurements on a recurring basis</t>
  </si>
  <si>
    <t>Loans</t>
  </si>
  <si>
    <t>Level 1 | Estimated fair value</t>
  </si>
  <si>
    <t>Level 2 | Estimated fair value</t>
  </si>
  <si>
    <t>Level 3 | Estimated fair value</t>
  </si>
  <si>
    <t>Fair value measurements on a recurring basis | Level 1</t>
  </si>
  <si>
    <t>Fair value measurements on a recurring basis | Level 1 | Interest rate lock commitments</t>
  </si>
  <si>
    <t>Fair value measurements on a recurring basis | Level 1 | Forward commitments</t>
  </si>
  <si>
    <t>Fair value measurements on a recurring basis | Level 1 | Window forward contract</t>
  </si>
  <si>
    <t>Fair value measurements on a recurring basis | Level 1 | Other</t>
  </si>
  <si>
    <t>Fair value measurements on a recurring basis | Level 1 | Bank</t>
  </si>
  <si>
    <t>Fair value measurements on a recurring basis | Level 1 | Mortgage-related securities - FNMA, FHLMC and GNMA | Bank</t>
  </si>
  <si>
    <t>Fair value measurements on a recurring basis | Level 1 | U.S. Treasury federal agency obligations | Bank</t>
  </si>
  <si>
    <t>Fair value measurements on a recurring basis | Level 1 | Mortgage revenue bond | Bank</t>
  </si>
  <si>
    <t>Fair value measurements on a recurring basis | Level 2</t>
  </si>
  <si>
    <t>Fair value measurements on a recurring basis | Level 2 | Interest rate lock commitments</t>
  </si>
  <si>
    <t>Fair value measurements on a recurring basis | Level 2 | Forward commitments</t>
  </si>
  <si>
    <t>Fair value measurements on a recurring basis | Level 2 | Window forward contract</t>
  </si>
  <si>
    <t>Fair value measurements on a recurring basis | Level 2 | Other</t>
  </si>
  <si>
    <t>Fair value measurements on a recurring basis | Level 2 | Bank</t>
  </si>
  <si>
    <t>Fair value measurements on a recurring basis | Level 2 | Mortgage-related securities - FNMA, FHLMC and GNMA | Bank</t>
  </si>
  <si>
    <t>Fair value measurements on a recurring basis | Level 2 | U.S. Treasury federal agency obligations | Bank</t>
  </si>
  <si>
    <t>Fair value measurements on a recurring basis | Level 2 | Mortgage revenue bond | Bank</t>
  </si>
  <si>
    <t>Fair value measurements on a recurring basis | Level 3</t>
  </si>
  <si>
    <t>Fair value measurements on a recurring basis | Level 3 | Interest rate lock commitments</t>
  </si>
  <si>
    <t>Fair value measurements on a recurring basis | Level 3 | Forward commitments</t>
  </si>
  <si>
    <t>Fair value measurements on a recurring basis | Level 3 | Window forward contract</t>
  </si>
  <si>
    <t>Fair value measurements on a recurring basis | Level 3 | Other</t>
  </si>
  <si>
    <t>Fair value measurements on a recurring basis | Level 3 | Bank</t>
  </si>
  <si>
    <t>Fair value measurements on a recurring basis | Level 3 | Mortgage-related securities - FNMA, FHLMC and GNMA | Bank</t>
  </si>
  <si>
    <t>Fair value measurements on a recurring basis | Level 3 | U.S. Treasury federal agency obligations | Bank</t>
  </si>
  <si>
    <t>Fair value measurements on a recurring basis | Level 3 | Mortgage revenue bond | Bank</t>
  </si>
  <si>
    <t>Fair value measurements on a nonrecurring basis | American Savings Bank (ASB)</t>
  </si>
  <si>
    <t>Adjustments to fair value of loans held for sale</t>
  </si>
  <si>
    <t>Fair value measurements on a nonrecurring basis | Estimated fair value</t>
  </si>
  <si>
    <t>Real estate acquired in settlement of loans</t>
  </si>
  <si>
    <t>Fair value measurements on a nonrecurring basis | Level 1</t>
  </si>
  <si>
    <t>Fair value measurements on a nonrecurring basis | Level 2</t>
  </si>
  <si>
    <t>Fair value measurements on a nonrecurring basis | Level 3</t>
  </si>
  <si>
    <t>Fair value measurements - Additional Information (Details) - USD ($) $ in Thousands</t>
  </si>
  <si>
    <t>Fair Value, Assets Measured on Recurring Basis, Unobservable Input Reconciliation, Calculation [Roll Forward]</t>
  </si>
  <si>
    <t>Balance, January 1</t>
  </si>
  <si>
    <t>Principal payments received</t>
  </si>
  <si>
    <t>Purchases</t>
  </si>
  <si>
    <t>Unrealized gain (loss) included in other comprehensive income</t>
  </si>
  <si>
    <t>Balance, March 31</t>
  </si>
  <si>
    <t>Loans receivable transferred out of Level 3 measurement during period</t>
  </si>
  <si>
    <t>Fair value measurements - Summary of Level 3 financial instruments (Details) - Fair Value, Inputs, Level 3 - USD ($) $ in Thousands</t>
  </si>
  <si>
    <t>Fair value of property or collateral | Residential loan</t>
  </si>
  <si>
    <t>Appraised value, selling cost (as a percent)</t>
  </si>
  <si>
    <t>7.00%</t>
  </si>
  <si>
    <t>Appraised value, weighted average rate (as a percent)</t>
  </si>
  <si>
    <t>61.00%</t>
  </si>
  <si>
    <t>Fair value of property or collateral | Residential loan | Minimum</t>
  </si>
  <si>
    <t>Appraised value (as a percent)</t>
  </si>
  <si>
    <t>42.00%</t>
  </si>
  <si>
    <t>Fair value of property or collateral | Residential loan | Maximum</t>
  </si>
  <si>
    <t>Fair value of property or collateral | Commercial loans</t>
  </si>
  <si>
    <t>Fair value of property or collateral | Home equity line of credit</t>
  </si>
  <si>
    <t>Fair value of property or collateral | Real estate acquired in settlement of loans</t>
  </si>
  <si>
    <t>Sales price | Residential loan</t>
  </si>
  <si>
    <t>97.00%</t>
  </si>
  <si>
    <t>Sales price | Residential loan | Minimum</t>
  </si>
  <si>
    <t>95.00%</t>
  </si>
  <si>
    <t>Sales price | Residential loan | Maximum</t>
  </si>
  <si>
    <t>Sales price | Commercial loans</t>
  </si>
  <si>
    <t>Cash flows (Details) - USD ($) $ in Thousands</t>
  </si>
  <si>
    <t>Supplemental disclosures of cash flow information</t>
  </si>
  <si>
    <t>Interest paid to non-affiliates</t>
  </si>
  <si>
    <t>Income taxes paid (including refundable credits)</t>
  </si>
  <si>
    <t>Income taxes refunded (including refundable credits)</t>
  </si>
  <si>
    <t>Supplemental disclosures of noncash activities</t>
  </si>
  <si>
    <t>Common stock dividends reinvested in HEI common stock (financing)</t>
  </si>
  <si>
    <t>Loans transferred from held for investment to held for sale (investing)</t>
  </si>
  <si>
    <t>Common stock issued (gross) for director and executive/management compensation (financing)</t>
  </si>
  <si>
    <t>Obligations to fund low income housing investments (operating)</t>
  </si>
  <si>
    <t>AFUDC-equity (operating)</t>
  </si>
  <si>
    <t>Estimated fair value of noncash contributions in aid of construction (investing)</t>
  </si>
  <si>
    <t>Change in unpaid invoices and accruals (investing)</t>
  </si>
  <si>
    <t>Credit agreements (Details)</t>
  </si>
  <si>
    <t>Apr. 02, 2014USD ($)Institution</t>
  </si>
  <si>
    <t>Jan. 31, 2015</t>
  </si>
  <si>
    <t>Apr. 01, 2014USD ($)</t>
  </si>
  <si>
    <t>Credit agreement</t>
  </si>
  <si>
    <t>Number of financial institutions (in institutions) | Institution</t>
  </si>
  <si>
    <t>Actual capitalization ratio (as a percent)</t>
  </si>
  <si>
    <t>13.00%</t>
  </si>
  <si>
    <t>Ratio of consolidated subsidiary debt to total consolidated capitalization required to be maintained as per the debt covenant (as a percent)</t>
  </si>
  <si>
    <t>Ratio of consolidated capitalization required to be maintained as per the debt covenant (as a percent)</t>
  </si>
  <si>
    <t>35.00%</t>
  </si>
  <si>
    <t>Actual ratio of consolidated debt to total consolidated capitalization (as a percent)</t>
  </si>
  <si>
    <t>57.00%</t>
  </si>
  <si>
    <t>Actual ratio of consolidated subsidiary debt to total consolidated capitalization (as a percent)</t>
  </si>
  <si>
    <t>Maximum</t>
  </si>
  <si>
    <t>Capitalization ratio required to be maintained as per the debt covenant (as a percent)</t>
  </si>
  <si>
    <t>50.00%</t>
  </si>
  <si>
    <t>Line of credit facility</t>
  </si>
  <si>
    <t>Revolving noncollateralized credit facility with a letter of credit sub-facility | $</t>
  </si>
  <si>
    <t>Unused capacity commitment fee (as a percent)</t>
  </si>
  <si>
    <t>0.20%</t>
  </si>
  <si>
    <t>Line of credit facility | Hawaiian Electric Company</t>
  </si>
  <si>
    <t>Line of credit facility | Adjusted LIBOR Rate</t>
  </si>
  <si>
    <t>Basis spread on variable rate (as a percent)</t>
  </si>
  <si>
    <t>1.375%</t>
  </si>
  <si>
    <t>Line of credit facility | Adjusted LIBOR Rate | Hawaiian Electric Company</t>
  </si>
  <si>
    <t>Related party transactions (Details) - Affiliated Entity - USD ($) $ in Millions</t>
  </si>
  <si>
    <t>Related Party Transaction [Line Items]</t>
  </si>
  <si>
    <t>General management and administrative services from related parties</t>
  </si>
  <si>
    <t>Hawaii Medical Service Association (HMSA) | HMSA costs</t>
  </si>
  <si>
    <t>Expenses from transactions with related party</t>
  </si>
  <si>
    <t>Hawaii Medical Service Association (HMSA) | HMSA expense</t>
  </si>
  <si>
    <t>Hawaii Dental Service (HDS) | HDS costs</t>
  </si>
  <si>
    <t>Hawaii Dental Service (HDS) | HDS expense</t>
  </si>
  <si>
    <t>Hawaiian Electric Company, Inc. and Subsidiaries | Hawaii Medical Service Association (HMSA) | HMSA costs</t>
  </si>
  <si>
    <t>Hawaiian Electric Company, Inc. and Subsidiaries | Hawaii Medical Service Association (HMSA) | HMSA expense</t>
  </si>
  <si>
    <t>Hawaiian Electric Company, Inc. and Subsidiaries | Hawaii Dental Service (HDS) | HDS costs</t>
  </si>
  <si>
    <t>Hawaiian Electric Company, Inc. and Subsidiaries | Hawaii Dental Service (HDS) | HDS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750455</v>
      </c>
    </row>
    <row r="13" spans="1:3">
      <c r="A13" s="4" t="s">
        <v>21</v>
      </c>
      <c r="B13" s="5" t="n">
        <v>2017</v>
      </c>
    </row>
    <row r="14" spans="1:3">
      <c r="A14" s="4" t="s">
        <v>22</v>
      </c>
      <c r="B14" s="6" t="s">
        <v>23</v>
      </c>
    </row>
    <row r="15" spans="1:3">
      <c r="A15" s="4" t="s">
        <v>24</v>
      </c>
    </row>
    <row r="16" spans="1:3">
      <c r="A16" s="3" t="s">
        <v>4</v>
      </c>
    </row>
    <row r="17" spans="1:3">
      <c r="A17" s="4" t="s">
        <v>5</v>
      </c>
      <c r="B17" s="4" t="s">
        <v>25</v>
      </c>
    </row>
    <row r="18" spans="1:3">
      <c r="A18" s="4" t="s">
        <v>7</v>
      </c>
      <c r="B18" s="5" t="n">
        <v>46207</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4" t="s">
        <v>26</v>
      </c>
    </row>
    <row r="25" spans="1:3">
      <c r="A25" s="4" t="s">
        <v>20</v>
      </c>
      <c r="C25" s="5" t="n">
        <v>16019785</v>
      </c>
    </row>
    <row r="26" spans="1:3">
      <c r="A26" s="4" t="s">
        <v>21</v>
      </c>
      <c r="B26" s="5" t="n">
        <v>2017</v>
      </c>
    </row>
    <row r="27" spans="1:3">
      <c r="A27" s="4" t="s">
        <v>22</v>
      </c>
      <c r="B27"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8</v>
      </c>
    </row>
    <row r="3" spans="1:3">
      <c r="A3" s="4" t="s">
        <v>42</v>
      </c>
      <c r="B3" s="7" t="n">
        <v>34193</v>
      </c>
      <c r="C3" s="7" t="n">
        <v>32352</v>
      </c>
    </row>
    <row r="4" spans="1:3">
      <c r="A4" s="3" t="s">
        <v>55</v>
      </c>
    </row>
    <row r="5" spans="1:3">
      <c r="A5" s="4" t="s">
        <v>56</v>
      </c>
      <c r="B5" s="5" t="n">
        <v>0</v>
      </c>
      <c r="C5" s="5" t="n">
        <v>1002</v>
      </c>
    </row>
    <row r="6" spans="1:3">
      <c r="A6" s="4" t="s">
        <v>182</v>
      </c>
      <c r="B6" s="5" t="n">
        <v>454</v>
      </c>
      <c r="C6" s="5" t="n">
        <v>54</v>
      </c>
    </row>
    <row r="7" spans="1:3">
      <c r="A7" s="3" t="s">
        <v>58</v>
      </c>
    </row>
    <row r="8" spans="1:3">
      <c r="A8" s="4" t="s">
        <v>183</v>
      </c>
      <c r="B8" s="5" t="n">
        <v>3921</v>
      </c>
      <c r="C8" s="5" t="n">
        <v>3538</v>
      </c>
    </row>
    <row r="9" spans="1:3">
      <c r="A9" s="4" t="s">
        <v>60</v>
      </c>
      <c r="B9" s="5" t="n">
        <v>-3613</v>
      </c>
      <c r="C9" s="5" t="n">
        <v>-3222</v>
      </c>
    </row>
    <row r="10" spans="1:3">
      <c r="A10" s="4" t="s">
        <v>61</v>
      </c>
      <c r="B10" s="5" t="n">
        <v>985</v>
      </c>
      <c r="C10" s="5" t="n">
        <v>8800</v>
      </c>
    </row>
    <row r="11" spans="1:3">
      <c r="A11" s="4" t="s">
        <v>62</v>
      </c>
      <c r="B11" s="5" t="n">
        <v>35178</v>
      </c>
      <c r="C11" s="5" t="n">
        <v>41152</v>
      </c>
    </row>
    <row r="12" spans="1:3">
      <c r="A12" s="4" t="s">
        <v>24</v>
      </c>
    </row>
    <row r="13" spans="1:3">
      <c r="A13" s="4" t="s">
        <v>42</v>
      </c>
      <c r="B13" s="5" t="n">
        <v>21465</v>
      </c>
      <c r="C13" s="5" t="n">
        <v>25367</v>
      </c>
    </row>
    <row r="14" spans="1:3">
      <c r="A14" s="3" t="s">
        <v>55</v>
      </c>
    </row>
    <row r="15" spans="1:3">
      <c r="A15" s="4" t="s">
        <v>56</v>
      </c>
      <c r="B15" s="5" t="n">
        <v>0</v>
      </c>
      <c r="C15" s="5" t="n">
        <v>1002</v>
      </c>
    </row>
    <row r="16" spans="1:3">
      <c r="A16" s="4" t="s">
        <v>182</v>
      </c>
      <c r="B16" s="5" t="n">
        <v>454</v>
      </c>
      <c r="C16" s="5" t="n">
        <v>0</v>
      </c>
    </row>
    <row r="17" spans="1:3">
      <c r="A17" s="3" t="s">
        <v>58</v>
      </c>
    </row>
    <row r="18" spans="1:3">
      <c r="A18" s="4" t="s">
        <v>183</v>
      </c>
      <c r="B18" s="5" t="n">
        <v>3618</v>
      </c>
      <c r="C18" s="5" t="n">
        <v>3236</v>
      </c>
    </row>
    <row r="19" spans="1:3">
      <c r="A19" s="4" t="s">
        <v>60</v>
      </c>
      <c r="B19" s="5" t="n">
        <v>-3613</v>
      </c>
      <c r="C19" s="5" t="n">
        <v>-3222</v>
      </c>
    </row>
    <row r="20" spans="1:3">
      <c r="A20" s="4" t="s">
        <v>61</v>
      </c>
      <c r="B20" s="5" t="n">
        <v>459</v>
      </c>
      <c r="C20" s="5" t="n">
        <v>1016</v>
      </c>
    </row>
    <row r="21" spans="1:3">
      <c r="A21" s="4" t="s">
        <v>62</v>
      </c>
      <c r="B21" s="7" t="n">
        <v>21924</v>
      </c>
      <c r="C21" s="7" t="n">
        <v>263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28</v>
      </c>
    </row>
    <row r="3" spans="1:3">
      <c r="A3" s="4" t="s">
        <v>65</v>
      </c>
      <c r="B3" s="7" t="n">
        <v>0</v>
      </c>
      <c r="C3" s="7" t="n">
        <v>638</v>
      </c>
    </row>
    <row r="4" spans="1:3">
      <c r="A4" s="4" t="s">
        <v>66</v>
      </c>
      <c r="B4" s="5" t="n">
        <v>-289</v>
      </c>
      <c r="C4" s="5" t="n">
        <v>-35</v>
      </c>
    </row>
    <row r="5" spans="1:3">
      <c r="A5" s="4" t="s">
        <v>67</v>
      </c>
      <c r="B5" s="5" t="n">
        <v>2502</v>
      </c>
      <c r="C5" s="5" t="n">
        <v>2257</v>
      </c>
    </row>
    <row r="6" spans="1:3">
      <c r="A6" s="4" t="s">
        <v>68</v>
      </c>
      <c r="B6" s="5" t="n">
        <v>2301</v>
      </c>
      <c r="C6" s="5" t="n">
        <v>2052</v>
      </c>
    </row>
    <row r="7" spans="1:3">
      <c r="A7" s="4" t="s">
        <v>24</v>
      </c>
    </row>
    <row r="8" spans="1:3">
      <c r="A8" s="4" t="s">
        <v>65</v>
      </c>
      <c r="B8" s="5" t="n">
        <v>0</v>
      </c>
      <c r="C8" s="5" t="n">
        <v>638</v>
      </c>
    </row>
    <row r="9" spans="1:3">
      <c r="A9" s="4" t="s">
        <v>66</v>
      </c>
      <c r="B9" s="5" t="n">
        <v>-289</v>
      </c>
      <c r="C9" s="5" t="n">
        <v>0</v>
      </c>
    </row>
    <row r="10" spans="1:3">
      <c r="A10" s="4" t="s">
        <v>67</v>
      </c>
      <c r="B10" s="5" t="n">
        <v>2304</v>
      </c>
      <c r="C10" s="5" t="n">
        <v>2061</v>
      </c>
    </row>
    <row r="11" spans="1:3">
      <c r="A11" s="4" t="s">
        <v>68</v>
      </c>
      <c r="B11" s="7" t="n">
        <v>2301</v>
      </c>
      <c r="C11" s="7" t="n">
        <v>205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70</v>
      </c>
    </row>
    <row r="2" spans="1:3">
      <c r="A2" s="3" t="s">
        <v>186</v>
      </c>
    </row>
    <row r="3" spans="1:3">
      <c r="A3" s="4" t="s">
        <v>187</v>
      </c>
      <c r="B3" s="7" t="n">
        <v>4641514</v>
      </c>
      <c r="C3" s="7" t="n">
        <v>4603465</v>
      </c>
    </row>
    <row r="4" spans="1:3">
      <c r="A4" s="3" t="s">
        <v>188</v>
      </c>
    </row>
    <row r="5" spans="1:3">
      <c r="A5" s="4" t="s">
        <v>72</v>
      </c>
      <c r="B5" s="5" t="n">
        <v>234230</v>
      </c>
      <c r="C5" s="5" t="n">
        <v>278452</v>
      </c>
    </row>
    <row r="6" spans="1:3">
      <c r="A6" s="3" t="s">
        <v>189</v>
      </c>
    </row>
    <row r="7" spans="1:3">
      <c r="A7" s="4" t="s">
        <v>81</v>
      </c>
      <c r="B7" s="5" t="n">
        <v>12543275</v>
      </c>
      <c r="C7" s="5" t="n">
        <v>12425506</v>
      </c>
    </row>
    <row r="8" spans="1:3">
      <c r="A8" s="3" t="s">
        <v>190</v>
      </c>
    </row>
    <row r="9" spans="1:3">
      <c r="A9" s="4" t="s">
        <v>100</v>
      </c>
      <c r="B9" s="5" t="n">
        <v>439452</v>
      </c>
      <c r="C9" s="5" t="n">
        <v>438972</v>
      </c>
    </row>
    <row r="10" spans="1:3">
      <c r="A10" s="4" t="s">
        <v>191</v>
      </c>
      <c r="B10" s="5" t="n">
        <v>-32144</v>
      </c>
      <c r="C10" s="5" t="n">
        <v>-33129</v>
      </c>
    </row>
    <row r="11" spans="1:3">
      <c r="A11" s="4" t="s">
        <v>102</v>
      </c>
      <c r="B11" s="5" t="n">
        <v>2065588</v>
      </c>
      <c r="C11" s="5" t="n">
        <v>2066753</v>
      </c>
    </row>
    <row r="12" spans="1:3">
      <c r="A12" s="4" t="s">
        <v>192</v>
      </c>
      <c r="B12" s="5" t="n">
        <v>0</v>
      </c>
      <c r="C12" s="5" t="n">
        <v>0</v>
      </c>
    </row>
    <row r="13" spans="1:3">
      <c r="A13" s="4" t="s">
        <v>95</v>
      </c>
      <c r="B13" s="4" t="s">
        <v>96</v>
      </c>
      <c r="C13" s="4" t="s">
        <v>96</v>
      </c>
    </row>
    <row r="14" spans="1:3">
      <c r="A14" s="3" t="s">
        <v>193</v>
      </c>
    </row>
    <row r="15" spans="1:3">
      <c r="A15" s="4" t="s">
        <v>194</v>
      </c>
      <c r="B15" s="5" t="n">
        <v>27407</v>
      </c>
      <c r="C15" s="5" t="n">
        <v>25225</v>
      </c>
    </row>
    <row r="16" spans="1:3">
      <c r="A16" s="3" t="s">
        <v>195</v>
      </c>
    </row>
    <row r="17" spans="1:3">
      <c r="A17" s="4" t="s">
        <v>89</v>
      </c>
      <c r="B17" s="5" t="n">
        <v>740506</v>
      </c>
      <c r="C17" s="5" t="n">
        <v>728806</v>
      </c>
    </row>
    <row r="18" spans="1:3">
      <c r="A18" s="4" t="s">
        <v>91</v>
      </c>
      <c r="B18" s="5" t="n">
        <v>541574</v>
      </c>
      <c r="C18" s="5" t="n">
        <v>543525</v>
      </c>
    </row>
    <row r="19" spans="1:3">
      <c r="A19" s="4" t="s">
        <v>103</v>
      </c>
      <c r="B19" s="5" t="n">
        <v>12543275</v>
      </c>
      <c r="C19" s="5" t="n">
        <v>12425506</v>
      </c>
    </row>
    <row r="20" spans="1:3">
      <c r="A20" s="4" t="s">
        <v>24</v>
      </c>
    </row>
    <row r="21" spans="1:3">
      <c r="A21" s="3" t="s">
        <v>186</v>
      </c>
    </row>
    <row r="22" spans="1:3">
      <c r="A22" s="4" t="s">
        <v>196</v>
      </c>
      <c r="B22" s="5" t="n">
        <v>53157</v>
      </c>
      <c r="C22" s="5" t="n">
        <v>53153</v>
      </c>
    </row>
    <row r="23" spans="1:3">
      <c r="A23" s="4" t="s">
        <v>197</v>
      </c>
      <c r="B23" s="5" t="n">
        <v>6651094</v>
      </c>
      <c r="C23" s="5" t="n">
        <v>6605732</v>
      </c>
    </row>
    <row r="24" spans="1:3">
      <c r="A24" s="4" t="s">
        <v>198</v>
      </c>
      <c r="B24" s="5" t="n">
        <v>-2399222</v>
      </c>
      <c r="C24" s="5" t="n">
        <v>-2369282</v>
      </c>
    </row>
    <row r="25" spans="1:3">
      <c r="A25" s="4" t="s">
        <v>199</v>
      </c>
      <c r="B25" s="5" t="n">
        <v>230072</v>
      </c>
      <c r="C25" s="5" t="n">
        <v>211742</v>
      </c>
    </row>
    <row r="26" spans="1:3">
      <c r="A26" s="4" t="s">
        <v>200</v>
      </c>
      <c r="B26" s="5" t="n">
        <v>4535101</v>
      </c>
      <c r="C26" s="5" t="n">
        <v>4501345</v>
      </c>
    </row>
    <row r="27" spans="1:3">
      <c r="A27" s="4" t="s">
        <v>201</v>
      </c>
      <c r="B27" s="5" t="n">
        <v>7410</v>
      </c>
      <c r="C27" s="5" t="n">
        <v>7407</v>
      </c>
    </row>
    <row r="28" spans="1:3">
      <c r="A28" s="4" t="s">
        <v>187</v>
      </c>
      <c r="B28" s="5" t="n">
        <v>4542511</v>
      </c>
      <c r="C28" s="5" t="n">
        <v>4508752</v>
      </c>
    </row>
    <row r="29" spans="1:3">
      <c r="A29" s="3" t="s">
        <v>188</v>
      </c>
    </row>
    <row r="30" spans="1:3">
      <c r="A30" s="4" t="s">
        <v>72</v>
      </c>
      <c r="B30" s="5" t="n">
        <v>13207</v>
      </c>
      <c r="C30" s="5" t="n">
        <v>74286</v>
      </c>
    </row>
    <row r="31" spans="1:3">
      <c r="A31" s="4" t="s">
        <v>202</v>
      </c>
      <c r="B31" s="5" t="n">
        <v>117990</v>
      </c>
      <c r="C31" s="5" t="n">
        <v>123688</v>
      </c>
    </row>
    <row r="32" spans="1:3">
      <c r="A32" s="4" t="s">
        <v>203</v>
      </c>
      <c r="B32" s="5" t="n">
        <v>97632</v>
      </c>
      <c r="C32" s="5" t="n">
        <v>91693</v>
      </c>
    </row>
    <row r="33" spans="1:3">
      <c r="A33" s="4" t="s">
        <v>204</v>
      </c>
      <c r="B33" s="5" t="n">
        <v>20388</v>
      </c>
      <c r="C33" s="5" t="n">
        <v>5233</v>
      </c>
    </row>
    <row r="34" spans="1:3">
      <c r="A34" s="4" t="s">
        <v>205</v>
      </c>
      <c r="B34" s="5" t="n">
        <v>73874</v>
      </c>
      <c r="C34" s="5" t="n">
        <v>66430</v>
      </c>
    </row>
    <row r="35" spans="1:3">
      <c r="A35" s="4" t="s">
        <v>206</v>
      </c>
      <c r="B35" s="5" t="n">
        <v>57045</v>
      </c>
      <c r="C35" s="5" t="n">
        <v>53679</v>
      </c>
    </row>
    <row r="36" spans="1:3">
      <c r="A36" s="4" t="s">
        <v>207</v>
      </c>
      <c r="B36" s="5" t="n">
        <v>28934</v>
      </c>
      <c r="C36" s="5" t="n">
        <v>23100</v>
      </c>
    </row>
    <row r="37" spans="1:3">
      <c r="A37" s="4" t="s">
        <v>79</v>
      </c>
      <c r="B37" s="5" t="n">
        <v>81952</v>
      </c>
      <c r="C37" s="5" t="n">
        <v>66032</v>
      </c>
    </row>
    <row r="38" spans="1:3">
      <c r="A38" s="4" t="s">
        <v>208</v>
      </c>
      <c r="B38" s="5" t="n">
        <v>491022</v>
      </c>
      <c r="C38" s="5" t="n">
        <v>504141</v>
      </c>
    </row>
    <row r="39" spans="1:3">
      <c r="A39" s="3" t="s">
        <v>189</v>
      </c>
    </row>
    <row r="40" spans="1:3">
      <c r="A40" s="4" t="s">
        <v>79</v>
      </c>
      <c r="B40" s="5" t="n">
        <v>863457</v>
      </c>
      <c r="C40" s="5" t="n">
        <v>891419</v>
      </c>
    </row>
    <row r="41" spans="1:3">
      <c r="A41" s="4" t="s">
        <v>209</v>
      </c>
      <c r="B41" s="5" t="n">
        <v>183</v>
      </c>
      <c r="C41" s="5" t="n">
        <v>208</v>
      </c>
    </row>
    <row r="42" spans="1:3">
      <c r="A42" s="4" t="s">
        <v>32</v>
      </c>
      <c r="B42" s="5" t="n">
        <v>71869</v>
      </c>
      <c r="C42" s="5" t="n">
        <v>70908</v>
      </c>
    </row>
    <row r="43" spans="1:3">
      <c r="A43" s="4" t="s">
        <v>210</v>
      </c>
      <c r="B43" s="5" t="n">
        <v>935509</v>
      </c>
      <c r="C43" s="5" t="n">
        <v>962535</v>
      </c>
    </row>
    <row r="44" spans="1:3">
      <c r="A44" s="4" t="s">
        <v>81</v>
      </c>
      <c r="B44" s="5" t="n">
        <v>5969042</v>
      </c>
      <c r="C44" s="5" t="n">
        <v>5975428</v>
      </c>
    </row>
    <row r="45" spans="1:3">
      <c r="A45" s="3" t="s">
        <v>190</v>
      </c>
    </row>
    <row r="46" spans="1:3">
      <c r="A46" s="4" t="s">
        <v>211</v>
      </c>
      <c r="B46" s="5" t="n">
        <v>106818</v>
      </c>
      <c r="C46" s="5" t="n">
        <v>106818</v>
      </c>
    </row>
    <row r="47" spans="1:3">
      <c r="A47" s="4" t="s">
        <v>212</v>
      </c>
      <c r="B47" s="5" t="n">
        <v>601491</v>
      </c>
      <c r="C47" s="5" t="n">
        <v>601491</v>
      </c>
    </row>
    <row r="48" spans="1:3">
      <c r="A48" s="4" t="s">
        <v>100</v>
      </c>
      <c r="B48" s="5" t="n">
        <v>1091323</v>
      </c>
      <c r="C48" s="5" t="n">
        <v>1091800</v>
      </c>
    </row>
    <row r="49" spans="1:3">
      <c r="A49" s="4" t="s">
        <v>191</v>
      </c>
      <c r="B49" s="5" t="n">
        <v>137</v>
      </c>
      <c r="C49" s="5" t="n">
        <v>-322</v>
      </c>
    </row>
    <row r="50" spans="1:3">
      <c r="A50" s="4" t="s">
        <v>102</v>
      </c>
      <c r="B50" s="5" t="n">
        <v>1799769</v>
      </c>
      <c r="C50" s="5" t="n">
        <v>1799787</v>
      </c>
    </row>
    <row r="51" spans="1:3">
      <c r="A51" s="4" t="s">
        <v>192</v>
      </c>
      <c r="B51" s="5" t="n">
        <v>34293</v>
      </c>
      <c r="C51" s="5" t="n">
        <v>34293</v>
      </c>
    </row>
    <row r="52" spans="1:3">
      <c r="A52" s="4" t="s">
        <v>213</v>
      </c>
      <c r="B52" s="5" t="n">
        <v>1318871</v>
      </c>
      <c r="C52" s="5" t="n">
        <v>1319260</v>
      </c>
    </row>
    <row r="53" spans="1:3">
      <c r="A53" s="4" t="s">
        <v>214</v>
      </c>
      <c r="B53" s="5" t="n">
        <v>3152933</v>
      </c>
      <c r="C53" s="5" t="n">
        <v>3153340</v>
      </c>
    </row>
    <row r="54" spans="1:3">
      <c r="A54" s="4" t="s">
        <v>95</v>
      </c>
      <c r="B54" s="4" t="s">
        <v>96</v>
      </c>
      <c r="C54" s="4" t="s">
        <v>96</v>
      </c>
    </row>
    <row r="55" spans="1:3">
      <c r="A55" s="3" t="s">
        <v>193</v>
      </c>
    </row>
    <row r="56" spans="1:3">
      <c r="A56" s="4" t="s">
        <v>215</v>
      </c>
      <c r="B56" s="5" t="n">
        <v>1500</v>
      </c>
      <c r="C56" s="5" t="n">
        <v>0</v>
      </c>
    </row>
    <row r="57" spans="1:3">
      <c r="A57" s="4" t="s">
        <v>83</v>
      </c>
      <c r="B57" s="5" t="n">
        <v>129863</v>
      </c>
      <c r="C57" s="5" t="n">
        <v>117814</v>
      </c>
    </row>
    <row r="58" spans="1:3">
      <c r="A58" s="4" t="s">
        <v>194</v>
      </c>
      <c r="B58" s="5" t="n">
        <v>26174</v>
      </c>
      <c r="C58" s="5" t="n">
        <v>22838</v>
      </c>
    </row>
    <row r="59" spans="1:3">
      <c r="A59" s="4" t="s">
        <v>216</v>
      </c>
      <c r="B59" s="5" t="n">
        <v>131330</v>
      </c>
      <c r="C59" s="5" t="n">
        <v>172730</v>
      </c>
    </row>
    <row r="60" spans="1:3">
      <c r="A60" s="4" t="s">
        <v>90</v>
      </c>
      <c r="B60" s="5" t="n">
        <v>2691</v>
      </c>
      <c r="C60" s="5" t="n">
        <v>3762</v>
      </c>
    </row>
    <row r="61" spans="1:3">
      <c r="A61" s="4" t="s">
        <v>32</v>
      </c>
      <c r="B61" s="5" t="n">
        <v>56235</v>
      </c>
      <c r="C61" s="5" t="n">
        <v>55221</v>
      </c>
    </row>
    <row r="62" spans="1:3">
      <c r="A62" s="4" t="s">
        <v>217</v>
      </c>
      <c r="B62" s="5" t="n">
        <v>347793</v>
      </c>
      <c r="C62" s="5" t="n">
        <v>372365</v>
      </c>
    </row>
    <row r="63" spans="1:3">
      <c r="A63" s="3" t="s">
        <v>195</v>
      </c>
    </row>
    <row r="64" spans="1:3">
      <c r="A64" s="4" t="s">
        <v>89</v>
      </c>
      <c r="B64" s="5" t="n">
        <v>746017</v>
      </c>
      <c r="C64" s="5" t="n">
        <v>733659</v>
      </c>
    </row>
    <row r="65" spans="1:3">
      <c r="A65" s="4" t="s">
        <v>90</v>
      </c>
      <c r="B65" s="5" t="n">
        <v>417249</v>
      </c>
      <c r="C65" s="5" t="n">
        <v>406931</v>
      </c>
    </row>
    <row r="66" spans="1:3">
      <c r="A66" s="4" t="s">
        <v>218</v>
      </c>
      <c r="B66" s="5" t="n">
        <v>91012</v>
      </c>
      <c r="C66" s="5" t="n">
        <v>88961</v>
      </c>
    </row>
    <row r="67" spans="1:3">
      <c r="A67" s="4" t="s">
        <v>92</v>
      </c>
      <c r="B67" s="5" t="n">
        <v>593856</v>
      </c>
      <c r="C67" s="5" t="n">
        <v>599726</v>
      </c>
    </row>
    <row r="68" spans="1:3">
      <c r="A68" s="4" t="s">
        <v>32</v>
      </c>
      <c r="B68" s="5" t="n">
        <v>78608</v>
      </c>
      <c r="C68" s="5" t="n">
        <v>76921</v>
      </c>
    </row>
    <row r="69" spans="1:3">
      <c r="A69" s="4" t="s">
        <v>219</v>
      </c>
      <c r="B69" s="5" t="n">
        <v>1926742</v>
      </c>
      <c r="C69" s="5" t="n">
        <v>1906198</v>
      </c>
    </row>
    <row r="70" spans="1:3">
      <c r="A70" s="4" t="s">
        <v>91</v>
      </c>
      <c r="B70" s="5" t="n">
        <v>541574</v>
      </c>
      <c r="C70" s="5" t="n">
        <v>543525</v>
      </c>
    </row>
    <row r="71" spans="1:3">
      <c r="A71" s="4" t="s">
        <v>103</v>
      </c>
      <c r="B71" s="7" t="n">
        <v>5969042</v>
      </c>
      <c r="C71" s="7" t="n">
        <v>59754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70</v>
      </c>
    </row>
    <row r="2" spans="1:3">
      <c r="A2" s="4" t="s">
        <v>109</v>
      </c>
      <c r="B2" s="5" t="n">
        <v>200000000</v>
      </c>
      <c r="C2" s="5" t="n">
        <v>200000000</v>
      </c>
    </row>
    <row r="3" spans="1:3">
      <c r="A3" s="4" t="s">
        <v>111</v>
      </c>
      <c r="B3" s="5" t="n">
        <v>108745265</v>
      </c>
      <c r="C3" s="5" t="n">
        <v>108583413</v>
      </c>
    </row>
    <row r="4" spans="1:3">
      <c r="A4" s="4" t="s">
        <v>24</v>
      </c>
    </row>
    <row r="5" spans="1:3">
      <c r="A5" s="4" t="s">
        <v>221</v>
      </c>
      <c r="B5" s="7" t="n">
        <v>1232</v>
      </c>
      <c r="C5" s="7" t="n">
        <v>1232</v>
      </c>
    </row>
    <row r="6" spans="1:3">
      <c r="A6" s="4" t="s">
        <v>222</v>
      </c>
      <c r="B6" s="8" t="n">
        <v>6.67</v>
      </c>
      <c r="C6" s="8" t="n">
        <v>6.67</v>
      </c>
    </row>
    <row r="7" spans="1:3">
      <c r="A7" s="4" t="s">
        <v>109</v>
      </c>
      <c r="B7" s="5" t="n">
        <v>50000000</v>
      </c>
      <c r="C7" s="5" t="n">
        <v>50000000</v>
      </c>
    </row>
    <row r="8" spans="1:3">
      <c r="A8" s="4" t="s">
        <v>111</v>
      </c>
      <c r="B8" s="5" t="n">
        <v>16019785</v>
      </c>
      <c r="C8" s="5" t="n">
        <v>160197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46"/>
    <col customWidth="1" max="5" min="5" width="49"/>
    <col customWidth="1" max="6" min="6" width="61"/>
    <col customWidth="1" max="7" min="7" width="73"/>
    <col customWidth="1" max="8" min="8" width="66"/>
    <col customWidth="1" max="9" min="9" width="80"/>
  </cols>
  <sheetData>
    <row r="1" spans="1:9">
      <c r="A1" s="1" t="s">
        <v>223</v>
      </c>
      <c r="B1" s="2" t="s">
        <v>113</v>
      </c>
      <c r="C1" s="2" t="s">
        <v>115</v>
      </c>
      <c r="D1" s="2" t="s">
        <v>116</v>
      </c>
      <c r="E1" s="2" t="s">
        <v>24</v>
      </c>
      <c r="F1" s="2" t="s">
        <v>224</v>
      </c>
      <c r="G1" s="2" t="s">
        <v>225</v>
      </c>
      <c r="H1" s="2" t="s">
        <v>226</v>
      </c>
      <c r="I1" s="2" t="s">
        <v>227</v>
      </c>
    </row>
    <row r="2" spans="1:9">
      <c r="A2" s="4" t="s">
        <v>117</v>
      </c>
      <c r="B2" s="7" t="n">
        <v>1927640</v>
      </c>
      <c r="C2" s="7" t="n">
        <v>324766</v>
      </c>
      <c r="D2" s="7" t="n">
        <v>-26262</v>
      </c>
      <c r="E2" s="7" t="n">
        <v>1728325</v>
      </c>
      <c r="F2" s="7" t="n">
        <v>105388</v>
      </c>
      <c r="G2" s="7" t="n">
        <v>578930</v>
      </c>
      <c r="H2" s="7" t="n">
        <v>1043082</v>
      </c>
      <c r="I2" s="7" t="n">
        <v>925</v>
      </c>
    </row>
    <row r="3" spans="1:9">
      <c r="A3" s="4" t="s">
        <v>118</v>
      </c>
      <c r="F3" s="5" t="n">
        <v>15805000</v>
      </c>
    </row>
    <row r="4" spans="1:9">
      <c r="A4" s="3" t="s">
        <v>119</v>
      </c>
    </row>
    <row r="5" spans="1:9">
      <c r="A5" s="4" t="s">
        <v>42</v>
      </c>
      <c r="B5" s="5" t="n">
        <v>32352</v>
      </c>
      <c r="C5" s="5" t="n">
        <v>32352</v>
      </c>
      <c r="E5" s="5" t="n">
        <v>25367</v>
      </c>
      <c r="H5" s="5" t="n">
        <v>25367</v>
      </c>
    </row>
    <row r="6" spans="1:9">
      <c r="A6" s="4" t="s">
        <v>61</v>
      </c>
      <c r="B6" s="5" t="n">
        <v>8800</v>
      </c>
      <c r="D6" s="5" t="n">
        <v>8800</v>
      </c>
      <c r="E6" s="5" t="n">
        <v>1016</v>
      </c>
      <c r="I6" s="5" t="n">
        <v>1016</v>
      </c>
    </row>
    <row r="7" spans="1:9">
      <c r="A7" s="4" t="s">
        <v>122</v>
      </c>
      <c r="B7" s="5" t="n">
        <v>-33367</v>
      </c>
      <c r="C7" s="5" t="n">
        <v>-33367</v>
      </c>
      <c r="E7" s="5" t="n">
        <v>-23400</v>
      </c>
      <c r="H7" s="5" t="n">
        <v>-23400</v>
      </c>
    </row>
    <row r="8" spans="1:9">
      <c r="A8" s="4" t="s">
        <v>228</v>
      </c>
      <c r="E8" s="5" t="n">
        <v>-4</v>
      </c>
      <c r="G8" s="5" t="n">
        <v>-4</v>
      </c>
    </row>
    <row r="9" spans="1:9">
      <c r="A9" s="4" t="s">
        <v>123</v>
      </c>
      <c r="B9" s="5" t="n">
        <v>1942179</v>
      </c>
      <c r="C9" s="5" t="n">
        <v>323751</v>
      </c>
      <c r="D9" s="5" t="n">
        <v>-17462</v>
      </c>
      <c r="E9" s="5" t="n">
        <v>1731304</v>
      </c>
      <c r="F9" s="7" t="n">
        <v>105388</v>
      </c>
      <c r="G9" s="5" t="n">
        <v>578926</v>
      </c>
      <c r="H9" s="5" t="n">
        <v>1045049</v>
      </c>
      <c r="I9" s="5" t="n">
        <v>1941</v>
      </c>
    </row>
    <row r="10" spans="1:9">
      <c r="A10" s="4" t="s">
        <v>124</v>
      </c>
      <c r="F10" s="5" t="n">
        <v>15805000</v>
      </c>
    </row>
    <row r="11" spans="1:9">
      <c r="A11" s="4" t="s">
        <v>125</v>
      </c>
      <c r="B11" s="7" t="n">
        <v>2066753</v>
      </c>
      <c r="C11" s="5" t="n">
        <v>438972</v>
      </c>
      <c r="D11" s="5" t="n">
        <v>-33129</v>
      </c>
      <c r="E11" s="5" t="n">
        <v>1799787</v>
      </c>
      <c r="F11" s="7" t="n">
        <v>106818</v>
      </c>
      <c r="G11" s="5" t="n">
        <v>601491</v>
      </c>
      <c r="H11" s="5" t="n">
        <v>1091800</v>
      </c>
      <c r="I11" s="5" t="n">
        <v>-322</v>
      </c>
    </row>
    <row r="12" spans="1:9">
      <c r="A12" s="4" t="s">
        <v>126</v>
      </c>
      <c r="B12" s="5" t="n">
        <v>108583413</v>
      </c>
      <c r="F12" s="5" t="n">
        <v>16020000</v>
      </c>
    </row>
    <row r="13" spans="1:9">
      <c r="A13" s="3" t="s">
        <v>119</v>
      </c>
    </row>
    <row r="14" spans="1:9">
      <c r="A14" s="4" t="s">
        <v>42</v>
      </c>
      <c r="B14" s="7" t="n">
        <v>34193</v>
      </c>
      <c r="C14" s="5" t="n">
        <v>34193</v>
      </c>
      <c r="E14" s="5" t="n">
        <v>21465</v>
      </c>
      <c r="H14" s="5" t="n">
        <v>21465</v>
      </c>
    </row>
    <row r="15" spans="1:9">
      <c r="A15" s="4" t="s">
        <v>61</v>
      </c>
      <c r="B15" s="5" t="n">
        <v>985</v>
      </c>
      <c r="D15" s="5" t="n">
        <v>985</v>
      </c>
      <c r="E15" s="5" t="n">
        <v>459</v>
      </c>
      <c r="I15" s="5" t="n">
        <v>459</v>
      </c>
    </row>
    <row r="16" spans="1:9">
      <c r="A16" s="4" t="s">
        <v>122</v>
      </c>
      <c r="B16" s="5" t="n">
        <v>-33713</v>
      </c>
      <c r="C16" s="5" t="n">
        <v>-33713</v>
      </c>
      <c r="E16" s="5" t="n">
        <v>-21942</v>
      </c>
      <c r="H16" s="5" t="n">
        <v>-21942</v>
      </c>
    </row>
    <row r="17" spans="1:9">
      <c r="A17" s="4" t="s">
        <v>127</v>
      </c>
      <c r="B17" s="7" t="n">
        <v>2065588</v>
      </c>
      <c r="C17" s="7" t="n">
        <v>439452</v>
      </c>
      <c r="D17" s="7" t="n">
        <v>-32144</v>
      </c>
      <c r="E17" s="7" t="n">
        <v>1799769</v>
      </c>
      <c r="F17" s="7" t="n">
        <v>106818</v>
      </c>
      <c r="G17" s="7" t="n">
        <v>601491</v>
      </c>
      <c r="H17" s="7" t="n">
        <v>1091323</v>
      </c>
      <c r="I17" s="7" t="n">
        <v>137</v>
      </c>
    </row>
    <row r="18" spans="1:9">
      <c r="A18" s="4" t="s">
        <v>128</v>
      </c>
      <c r="B18" s="5" t="n">
        <v>108745265</v>
      </c>
      <c r="F18" s="5" t="n">
        <v>1602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8</v>
      </c>
    </row>
    <row r="3" spans="1:3">
      <c r="A3" s="3" t="s">
        <v>130</v>
      </c>
    </row>
    <row r="4" spans="1:3">
      <c r="A4" s="4" t="s">
        <v>40</v>
      </c>
      <c r="B4" s="7" t="n">
        <v>34666</v>
      </c>
      <c r="C4" s="7" t="n">
        <v>32825</v>
      </c>
    </row>
    <row r="5" spans="1:3">
      <c r="A5" s="3" t="s">
        <v>131</v>
      </c>
    </row>
    <row r="6" spans="1:3">
      <c r="A6" s="4" t="s">
        <v>132</v>
      </c>
      <c r="B6" s="5" t="n">
        <v>50051</v>
      </c>
      <c r="C6" s="5" t="n">
        <v>48594</v>
      </c>
    </row>
    <row r="7" spans="1:3">
      <c r="A7" s="4" t="s">
        <v>133</v>
      </c>
      <c r="B7" s="5" t="n">
        <v>2372</v>
      </c>
      <c r="C7" s="5" t="n">
        <v>1928</v>
      </c>
    </row>
    <row r="8" spans="1:3">
      <c r="A8" s="4" t="s">
        <v>89</v>
      </c>
      <c r="B8" s="5" t="n">
        <v>10096</v>
      </c>
      <c r="C8" s="5" t="n">
        <v>13008</v>
      </c>
    </row>
    <row r="9" spans="1:3">
      <c r="A9" s="4" t="s">
        <v>37</v>
      </c>
      <c r="B9" s="5" t="n">
        <v>-2399</v>
      </c>
      <c r="C9" s="5" t="n">
        <v>-1739</v>
      </c>
    </row>
    <row r="10" spans="1:3">
      <c r="A10" s="4" t="s">
        <v>32</v>
      </c>
      <c r="B10" s="5" t="n">
        <v>-347</v>
      </c>
      <c r="C10" s="5" t="n">
        <v>1702</v>
      </c>
    </row>
    <row r="11" spans="1:3">
      <c r="A11" s="3" t="s">
        <v>138</v>
      </c>
    </row>
    <row r="12" spans="1:3">
      <c r="A12" s="4" t="s">
        <v>140</v>
      </c>
      <c r="B12" s="5" t="n">
        <v>-7444</v>
      </c>
      <c r="C12" s="5" t="n">
        <v>22812</v>
      </c>
    </row>
    <row r="13" spans="1:3">
      <c r="A13" s="4" t="s">
        <v>141</v>
      </c>
      <c r="B13" s="5" t="n">
        <v>5909</v>
      </c>
      <c r="C13" s="5" t="n">
        <v>1585</v>
      </c>
    </row>
    <row r="14" spans="1:3">
      <c r="A14" s="4" t="s">
        <v>230</v>
      </c>
      <c r="B14" s="5" t="n">
        <v>-42175</v>
      </c>
      <c r="C14" s="5" t="n">
        <v>-14343</v>
      </c>
    </row>
    <row r="15" spans="1:3">
      <c r="A15" s="4" t="s">
        <v>144</v>
      </c>
      <c r="B15" s="5" t="n">
        <v>1012</v>
      </c>
      <c r="C15" s="5" t="n">
        <v>137</v>
      </c>
    </row>
    <row r="16" spans="1:3">
      <c r="A16" s="4" t="s">
        <v>145</v>
      </c>
      <c r="B16" s="5" t="n">
        <v>-27142</v>
      </c>
      <c r="C16" s="5" t="n">
        <v>2797</v>
      </c>
    </row>
    <row r="17" spans="1:3">
      <c r="A17" s="4" t="s">
        <v>146</v>
      </c>
      <c r="B17" s="5" t="n">
        <v>93934</v>
      </c>
      <c r="C17" s="5" t="n">
        <v>170972</v>
      </c>
    </row>
    <row r="18" spans="1:3">
      <c r="A18" s="3" t="s">
        <v>147</v>
      </c>
    </row>
    <row r="19" spans="1:3">
      <c r="A19" s="4" t="s">
        <v>155</v>
      </c>
      <c r="B19" s="5" t="n">
        <v>-138185</v>
      </c>
      <c r="C19" s="5" t="n">
        <v>-127818</v>
      </c>
    </row>
    <row r="20" spans="1:3">
      <c r="A20" s="4" t="s">
        <v>91</v>
      </c>
      <c r="B20" s="5" t="n">
        <v>10650</v>
      </c>
      <c r="C20" s="5" t="n">
        <v>13761</v>
      </c>
    </row>
    <row r="21" spans="1:3">
      <c r="A21" s="4" t="s">
        <v>32</v>
      </c>
      <c r="B21" s="5" t="n">
        <v>5709</v>
      </c>
      <c r="C21" s="5" t="n">
        <v>819</v>
      </c>
    </row>
    <row r="22" spans="1:3">
      <c r="A22" s="4" t="s">
        <v>156</v>
      </c>
      <c r="B22" s="5" t="n">
        <v>-231424</v>
      </c>
      <c r="C22" s="5" t="n">
        <v>-215251</v>
      </c>
    </row>
    <row r="23" spans="1:3">
      <c r="A23" s="3" t="s">
        <v>157</v>
      </c>
    </row>
    <row r="24" spans="1:3">
      <c r="A24" s="4" t="s">
        <v>122</v>
      </c>
      <c r="B24" s="5" t="n">
        <v>-33713</v>
      </c>
      <c r="C24" s="5" t="n">
        <v>-27716</v>
      </c>
    </row>
    <row r="25" spans="1:3">
      <c r="A25" s="4" t="s">
        <v>231</v>
      </c>
      <c r="B25" s="5" t="n">
        <v>2300</v>
      </c>
      <c r="C25" s="5" t="n">
        <v>-7578</v>
      </c>
    </row>
    <row r="26" spans="1:3">
      <c r="A26" s="4" t="s">
        <v>32</v>
      </c>
      <c r="B26" s="5" t="n">
        <v>-4857</v>
      </c>
      <c r="C26" s="5" t="n">
        <v>-1561</v>
      </c>
    </row>
    <row r="27" spans="1:3">
      <c r="A27" s="4" t="s">
        <v>167</v>
      </c>
      <c r="B27" s="5" t="n">
        <v>93268</v>
      </c>
      <c r="C27" s="5" t="n">
        <v>78544</v>
      </c>
    </row>
    <row r="28" spans="1:3">
      <c r="A28" s="4" t="s">
        <v>168</v>
      </c>
      <c r="B28" s="5" t="n">
        <v>-44222</v>
      </c>
      <c r="C28" s="5" t="n">
        <v>34265</v>
      </c>
    </row>
    <row r="29" spans="1:3">
      <c r="A29" s="4" t="s">
        <v>169</v>
      </c>
      <c r="B29" s="5" t="n">
        <v>278452</v>
      </c>
      <c r="C29" s="5" t="n">
        <v>300478</v>
      </c>
    </row>
    <row r="30" spans="1:3">
      <c r="A30" s="4" t="s">
        <v>170</v>
      </c>
      <c r="B30" s="5" t="n">
        <v>234230</v>
      </c>
      <c r="C30" s="5" t="n">
        <v>334743</v>
      </c>
    </row>
    <row r="31" spans="1:3">
      <c r="A31" s="4" t="s">
        <v>24</v>
      </c>
    </row>
    <row r="32" spans="1:3">
      <c r="A32" s="3" t="s">
        <v>130</v>
      </c>
    </row>
    <row r="33" spans="1:3">
      <c r="A33" s="4" t="s">
        <v>40</v>
      </c>
      <c r="B33" s="5" t="n">
        <v>21964</v>
      </c>
      <c r="C33" s="5" t="n">
        <v>25866</v>
      </c>
    </row>
    <row r="34" spans="1:3">
      <c r="A34" s="3" t="s">
        <v>131</v>
      </c>
    </row>
    <row r="35" spans="1:3">
      <c r="A35" s="4" t="s">
        <v>132</v>
      </c>
      <c r="B35" s="5" t="n">
        <v>48216</v>
      </c>
      <c r="C35" s="5" t="n">
        <v>46781</v>
      </c>
    </row>
    <row r="36" spans="1:3">
      <c r="A36" s="4" t="s">
        <v>133</v>
      </c>
      <c r="B36" s="5" t="n">
        <v>1949</v>
      </c>
      <c r="C36" s="5" t="n">
        <v>1774</v>
      </c>
    </row>
    <row r="37" spans="1:3">
      <c r="A37" s="4" t="s">
        <v>89</v>
      </c>
      <c r="B37" s="5" t="n">
        <v>11064</v>
      </c>
      <c r="C37" s="5" t="n">
        <v>13558</v>
      </c>
    </row>
    <row r="38" spans="1:3">
      <c r="A38" s="4" t="s">
        <v>37</v>
      </c>
      <c r="B38" s="5" t="n">
        <v>-2399</v>
      </c>
      <c r="C38" s="5" t="n">
        <v>-1739</v>
      </c>
    </row>
    <row r="39" spans="1:3">
      <c r="A39" s="4" t="s">
        <v>32</v>
      </c>
      <c r="B39" s="5" t="n">
        <v>436</v>
      </c>
      <c r="C39" s="5" t="n">
        <v>1702</v>
      </c>
    </row>
    <row r="40" spans="1:3">
      <c r="A40" s="3" t="s">
        <v>138</v>
      </c>
    </row>
    <row r="41" spans="1:3">
      <c r="A41" s="4" t="s">
        <v>232</v>
      </c>
      <c r="B41" s="5" t="n">
        <v>-7328</v>
      </c>
      <c r="C41" s="5" t="n">
        <v>28297</v>
      </c>
    </row>
    <row r="42" spans="1:3">
      <c r="A42" s="4" t="s">
        <v>233</v>
      </c>
      <c r="B42" s="5" t="n">
        <v>-5939</v>
      </c>
      <c r="C42" s="5" t="n">
        <v>-858</v>
      </c>
    </row>
    <row r="43" spans="1:3">
      <c r="A43" s="4" t="s">
        <v>140</v>
      </c>
      <c r="B43" s="5" t="n">
        <v>-7444</v>
      </c>
      <c r="C43" s="5" t="n">
        <v>22812</v>
      </c>
    </row>
    <row r="44" spans="1:3">
      <c r="A44" s="4" t="s">
        <v>234</v>
      </c>
      <c r="B44" s="5" t="n">
        <v>-3366</v>
      </c>
      <c r="C44" s="5" t="n">
        <v>173</v>
      </c>
    </row>
    <row r="45" spans="1:3">
      <c r="A45" s="4" t="s">
        <v>141</v>
      </c>
      <c r="B45" s="5" t="n">
        <v>5909</v>
      </c>
      <c r="C45" s="5" t="n">
        <v>1585</v>
      </c>
    </row>
    <row r="46" spans="1:3">
      <c r="A46" s="4" t="s">
        <v>235</v>
      </c>
      <c r="B46" s="5" t="n">
        <v>64174</v>
      </c>
      <c r="C46" s="5" t="n">
        <v>27766</v>
      </c>
    </row>
    <row r="47" spans="1:3">
      <c r="A47" s="4" t="s">
        <v>230</v>
      </c>
      <c r="B47" s="5" t="n">
        <v>-43984</v>
      </c>
      <c r="C47" s="5" t="n">
        <v>-42018</v>
      </c>
    </row>
    <row r="48" spans="1:3">
      <c r="A48" s="4" t="s">
        <v>144</v>
      </c>
      <c r="B48" s="5" t="n">
        <v>264</v>
      </c>
      <c r="C48" s="5" t="n">
        <v>205</v>
      </c>
    </row>
    <row r="49" spans="1:3">
      <c r="A49" s="4" t="s">
        <v>145</v>
      </c>
      <c r="B49" s="5" t="n">
        <v>-4694</v>
      </c>
      <c r="C49" s="5" t="n">
        <v>20967</v>
      </c>
    </row>
    <row r="50" spans="1:3">
      <c r="A50" s="4" t="s">
        <v>146</v>
      </c>
      <c r="B50" s="5" t="n">
        <v>78822</v>
      </c>
      <c r="C50" s="5" t="n">
        <v>146871</v>
      </c>
    </row>
    <row r="51" spans="1:3">
      <c r="A51" s="3" t="s">
        <v>147</v>
      </c>
    </row>
    <row r="52" spans="1:3">
      <c r="A52" s="4" t="s">
        <v>155</v>
      </c>
      <c r="B52" s="5" t="n">
        <v>-131655</v>
      </c>
      <c r="C52" s="5" t="n">
        <v>-125183</v>
      </c>
    </row>
    <row r="53" spans="1:3">
      <c r="A53" s="4" t="s">
        <v>91</v>
      </c>
      <c r="B53" s="5" t="n">
        <v>10650</v>
      </c>
      <c r="C53" s="5" t="n">
        <v>13761</v>
      </c>
    </row>
    <row r="54" spans="1:3">
      <c r="A54" s="4" t="s">
        <v>32</v>
      </c>
      <c r="B54" s="5" t="n">
        <v>2702</v>
      </c>
      <c r="C54" s="5" t="n">
        <v>45</v>
      </c>
    </row>
    <row r="55" spans="1:3">
      <c r="A55" s="4" t="s">
        <v>156</v>
      </c>
      <c r="B55" s="5" t="n">
        <v>-118303</v>
      </c>
      <c r="C55" s="5" t="n">
        <v>-111377</v>
      </c>
    </row>
    <row r="56" spans="1:3">
      <c r="A56" s="3" t="s">
        <v>157</v>
      </c>
    </row>
    <row r="57" spans="1:3">
      <c r="A57" s="4" t="s">
        <v>122</v>
      </c>
      <c r="B57" s="5" t="n">
        <v>-21942</v>
      </c>
      <c r="C57" s="5" t="n">
        <v>-23400</v>
      </c>
    </row>
    <row r="58" spans="1:3">
      <c r="A58" s="4" t="s">
        <v>236</v>
      </c>
      <c r="B58" s="5" t="n">
        <v>-499</v>
      </c>
      <c r="C58" s="5" t="n">
        <v>-499</v>
      </c>
    </row>
    <row r="59" spans="1:3">
      <c r="A59" s="4" t="s">
        <v>231</v>
      </c>
      <c r="B59" s="5" t="n">
        <v>1500</v>
      </c>
      <c r="C59" s="5" t="n">
        <v>12998</v>
      </c>
    </row>
    <row r="60" spans="1:3">
      <c r="A60" s="4" t="s">
        <v>32</v>
      </c>
      <c r="B60" s="5" t="n">
        <v>-657</v>
      </c>
      <c r="C60" s="5" t="n">
        <v>0</v>
      </c>
    </row>
    <row r="61" spans="1:3">
      <c r="A61" s="4" t="s">
        <v>167</v>
      </c>
      <c r="B61" s="5" t="n">
        <v>-21598</v>
      </c>
      <c r="C61" s="5" t="n">
        <v>-10901</v>
      </c>
    </row>
    <row r="62" spans="1:3">
      <c r="A62" s="4" t="s">
        <v>168</v>
      </c>
      <c r="B62" s="5" t="n">
        <v>-61079</v>
      </c>
      <c r="C62" s="5" t="n">
        <v>24593</v>
      </c>
    </row>
    <row r="63" spans="1:3">
      <c r="A63" s="4" t="s">
        <v>169</v>
      </c>
      <c r="B63" s="5" t="n">
        <v>74286</v>
      </c>
      <c r="C63" s="5" t="n">
        <v>24449</v>
      </c>
    </row>
    <row r="64" spans="1:3">
      <c r="A64" s="4" t="s">
        <v>170</v>
      </c>
      <c r="B64" s="7" t="n">
        <v>13207</v>
      </c>
      <c r="C64" s="7" t="n">
        <v>4904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91562</v>
      </c>
      <c r="C4" s="7" t="n">
        <v>550960</v>
      </c>
    </row>
    <row r="5" spans="1:3">
      <c r="A5" s="3" t="s">
        <v>31</v>
      </c>
    </row>
    <row r="6" spans="1:3">
      <c r="A6" s="4" t="s">
        <v>32</v>
      </c>
      <c r="B6" s="5" t="n">
        <v>523700</v>
      </c>
      <c r="C6" s="5" t="n">
        <v>482109</v>
      </c>
    </row>
    <row r="7" spans="1:3">
      <c r="A7" s="3" t="s">
        <v>33</v>
      </c>
    </row>
    <row r="8" spans="1:3">
      <c r="A8" s="4" t="s">
        <v>34</v>
      </c>
      <c r="B8" s="5" t="n">
        <v>67862</v>
      </c>
      <c r="C8" s="5" t="n">
        <v>68851</v>
      </c>
    </row>
    <row r="9" spans="1:3">
      <c r="A9" s="4" t="s">
        <v>35</v>
      </c>
      <c r="B9" s="5" t="n">
        <v>-19568</v>
      </c>
      <c r="C9" s="5" t="n">
        <v>-20126</v>
      </c>
    </row>
    <row r="10" spans="1:3">
      <c r="A10" s="4" t="s">
        <v>36</v>
      </c>
      <c r="B10" s="5" t="n">
        <v>889</v>
      </c>
      <c r="C10" s="5" t="n">
        <v>662</v>
      </c>
    </row>
    <row r="11" spans="1:3">
      <c r="A11" s="4" t="s">
        <v>37</v>
      </c>
      <c r="B11" s="5" t="n">
        <v>2399</v>
      </c>
      <c r="C11" s="5" t="n">
        <v>1739</v>
      </c>
    </row>
    <row r="12" spans="1:3">
      <c r="A12" s="4" t="s">
        <v>38</v>
      </c>
      <c r="B12" s="5" t="n">
        <v>51582</v>
      </c>
      <c r="C12" s="5" t="n">
        <v>51126</v>
      </c>
    </row>
    <row r="13" spans="1:3">
      <c r="A13" s="4" t="s">
        <v>39</v>
      </c>
      <c r="B13" s="5" t="n">
        <v>16916</v>
      </c>
      <c r="C13" s="5" t="n">
        <v>18301</v>
      </c>
    </row>
    <row r="14" spans="1:3">
      <c r="A14" s="4" t="s">
        <v>40</v>
      </c>
      <c r="B14" s="5" t="n">
        <v>34666</v>
      </c>
      <c r="C14" s="5" t="n">
        <v>32825</v>
      </c>
    </row>
    <row r="15" spans="1:3">
      <c r="A15" s="4" t="s">
        <v>41</v>
      </c>
      <c r="B15" s="5" t="n">
        <v>473</v>
      </c>
      <c r="C15" s="5" t="n">
        <v>473</v>
      </c>
    </row>
    <row r="16" spans="1:3">
      <c r="A16" s="4" t="s">
        <v>42</v>
      </c>
      <c r="B16" s="7" t="n">
        <v>34193</v>
      </c>
      <c r="C16" s="7" t="n">
        <v>32352</v>
      </c>
    </row>
    <row r="17" spans="1:3">
      <c r="A17" s="4" t="s">
        <v>43</v>
      </c>
      <c r="B17" s="8" t="n">
        <v>0.31</v>
      </c>
      <c r="C17" s="8" t="n">
        <v>0.3</v>
      </c>
    </row>
    <row r="18" spans="1:3">
      <c r="A18" s="4" t="s">
        <v>44</v>
      </c>
      <c r="B18" s="9" t="n">
        <v>0.31</v>
      </c>
      <c r="C18" s="9" t="n">
        <v>0.3</v>
      </c>
    </row>
    <row r="19" spans="1:3">
      <c r="A19" s="4" t="s">
        <v>45</v>
      </c>
      <c r="B19" s="8" t="n">
        <v>0.31</v>
      </c>
      <c r="C19" s="8" t="n">
        <v>0.31</v>
      </c>
    </row>
    <row r="20" spans="1:3">
      <c r="A20" s="4" t="s">
        <v>46</v>
      </c>
      <c r="B20" s="5" t="n">
        <v>108674</v>
      </c>
      <c r="C20" s="5" t="n">
        <v>107620</v>
      </c>
    </row>
    <row r="21" spans="1:3">
      <c r="A21" s="4" t="s">
        <v>47</v>
      </c>
      <c r="B21" s="5" t="n">
        <v>184</v>
      </c>
      <c r="C21" s="5" t="n">
        <v>161</v>
      </c>
    </row>
    <row r="22" spans="1:3">
      <c r="A22" s="4" t="s">
        <v>48</v>
      </c>
      <c r="B22" s="5" t="n">
        <v>108858</v>
      </c>
      <c r="C22" s="5" t="n">
        <v>107781</v>
      </c>
    </row>
    <row r="23" spans="1:3">
      <c r="A23" s="4" t="s">
        <v>49</v>
      </c>
    </row>
    <row r="24" spans="1:3">
      <c r="A24" s="3" t="s">
        <v>29</v>
      </c>
    </row>
    <row r="25" spans="1:3">
      <c r="A25" s="4" t="s">
        <v>30</v>
      </c>
      <c r="B25" s="7" t="n">
        <v>518611</v>
      </c>
      <c r="C25" s="7" t="n">
        <v>482052</v>
      </c>
    </row>
    <row r="26" spans="1:3">
      <c r="A26" s="3" t="s">
        <v>31</v>
      </c>
    </row>
    <row r="27" spans="1:3">
      <c r="A27" s="4" t="s">
        <v>32</v>
      </c>
      <c r="B27" s="5" t="n">
        <v>469673</v>
      </c>
      <c r="C27" s="5" t="n">
        <v>426726</v>
      </c>
    </row>
    <row r="28" spans="1:3">
      <c r="A28" s="3" t="s">
        <v>33</v>
      </c>
    </row>
    <row r="29" spans="1:3">
      <c r="A29" s="4" t="s">
        <v>34</v>
      </c>
      <c r="B29" s="5" t="n">
        <v>48938</v>
      </c>
      <c r="C29" s="5" t="n">
        <v>55326</v>
      </c>
    </row>
    <row r="30" spans="1:3">
      <c r="A30" s="4" t="s">
        <v>38</v>
      </c>
      <c r="B30" s="5" t="n">
        <v>34722</v>
      </c>
      <c r="C30" s="5" t="n">
        <v>40419</v>
      </c>
    </row>
    <row r="31" spans="1:3">
      <c r="A31" s="4" t="s">
        <v>39</v>
      </c>
      <c r="B31" s="5" t="n">
        <v>12758</v>
      </c>
      <c r="C31" s="5" t="n">
        <v>14553</v>
      </c>
    </row>
    <row r="32" spans="1:3">
      <c r="A32" s="4" t="s">
        <v>40</v>
      </c>
      <c r="B32" s="5" t="n">
        <v>21964</v>
      </c>
      <c r="C32" s="5" t="n">
        <v>25866</v>
      </c>
    </row>
    <row r="33" spans="1:3">
      <c r="A33" s="4" t="s">
        <v>41</v>
      </c>
      <c r="B33" s="5" t="n">
        <v>499</v>
      </c>
      <c r="C33" s="5" t="n">
        <v>499</v>
      </c>
    </row>
    <row r="34" spans="1:3">
      <c r="A34" s="4" t="s">
        <v>42</v>
      </c>
      <c r="B34" s="5" t="n">
        <v>21465</v>
      </c>
      <c r="C34" s="5" t="n">
        <v>25367</v>
      </c>
    </row>
    <row r="35" spans="1:3">
      <c r="A35" s="4" t="s">
        <v>50</v>
      </c>
    </row>
    <row r="36" spans="1:3">
      <c r="A36" s="3" t="s">
        <v>29</v>
      </c>
    </row>
    <row r="37" spans="1:3">
      <c r="A37" s="4" t="s">
        <v>30</v>
      </c>
      <c r="B37" s="5" t="n">
        <v>72856</v>
      </c>
      <c r="C37" s="5" t="n">
        <v>68840</v>
      </c>
    </row>
    <row r="38" spans="1:3">
      <c r="A38" s="3" t="s">
        <v>31</v>
      </c>
    </row>
    <row r="39" spans="1:3">
      <c r="A39" s="4" t="s">
        <v>32</v>
      </c>
      <c r="B39" s="5" t="n">
        <v>48696</v>
      </c>
      <c r="C39" s="5" t="n">
        <v>49246</v>
      </c>
    </row>
    <row r="40" spans="1:3">
      <c r="A40" s="3" t="s">
        <v>33</v>
      </c>
    </row>
    <row r="41" spans="1:3">
      <c r="A41" s="4" t="s">
        <v>34</v>
      </c>
      <c r="B41" s="5" t="n">
        <v>24160</v>
      </c>
      <c r="C41" s="5" t="n">
        <v>19594</v>
      </c>
    </row>
    <row r="42" spans="1:3">
      <c r="A42" s="4" t="s">
        <v>38</v>
      </c>
      <c r="B42" s="5" t="n">
        <v>24160</v>
      </c>
      <c r="C42" s="5" t="n">
        <v>19594</v>
      </c>
    </row>
    <row r="43" spans="1:3">
      <c r="A43" s="4" t="s">
        <v>39</v>
      </c>
      <c r="B43" s="5" t="n">
        <v>8347</v>
      </c>
      <c r="C43" s="5" t="n">
        <v>6921</v>
      </c>
    </row>
    <row r="44" spans="1:3">
      <c r="A44" s="4" t="s">
        <v>40</v>
      </c>
      <c r="B44" s="5" t="n">
        <v>15813</v>
      </c>
      <c r="C44" s="5" t="n">
        <v>12673</v>
      </c>
    </row>
    <row r="45" spans="1:3">
      <c r="A45" s="4" t="s">
        <v>41</v>
      </c>
      <c r="B45" s="5" t="n">
        <v>0</v>
      </c>
      <c r="C45" s="5" t="n">
        <v>0</v>
      </c>
    </row>
    <row r="46" spans="1:3">
      <c r="A46" s="4" t="s">
        <v>42</v>
      </c>
      <c r="B46" s="5" t="n">
        <v>15813</v>
      </c>
      <c r="C46" s="5" t="n">
        <v>12673</v>
      </c>
    </row>
    <row r="47" spans="1:3">
      <c r="A47" s="4" t="s">
        <v>32</v>
      </c>
    </row>
    <row r="48" spans="1:3">
      <c r="A48" s="3" t="s">
        <v>29</v>
      </c>
    </row>
    <row r="49" spans="1:3">
      <c r="A49" s="4" t="s">
        <v>30</v>
      </c>
      <c r="B49" s="5" t="n">
        <v>95</v>
      </c>
      <c r="C49" s="5" t="n">
        <v>68</v>
      </c>
    </row>
    <row r="50" spans="1:3">
      <c r="A50" s="3" t="s">
        <v>31</v>
      </c>
    </row>
    <row r="51" spans="1:3">
      <c r="A51" s="4" t="s">
        <v>32</v>
      </c>
      <c r="B51" s="5" t="n">
        <v>5331</v>
      </c>
      <c r="C51" s="5" t="n">
        <v>6137</v>
      </c>
    </row>
    <row r="52" spans="1:3">
      <c r="A52" s="3" t="s">
        <v>33</v>
      </c>
    </row>
    <row r="53" spans="1:3">
      <c r="A53" s="4" t="s">
        <v>34</v>
      </c>
      <c r="B53" s="5" t="n">
        <v>-5236</v>
      </c>
      <c r="C53" s="5" t="n">
        <v>-6069</v>
      </c>
    </row>
    <row r="54" spans="1:3">
      <c r="A54" s="4" t="s">
        <v>38</v>
      </c>
      <c r="B54" s="5" t="n">
        <v>-7300</v>
      </c>
      <c r="C54" s="5" t="n">
        <v>-8887</v>
      </c>
    </row>
    <row r="55" spans="1:3">
      <c r="A55" s="4" t="s">
        <v>39</v>
      </c>
      <c r="B55" s="5" t="n">
        <v>-4189</v>
      </c>
      <c r="C55" s="5" t="n">
        <v>-3173</v>
      </c>
    </row>
    <row r="56" spans="1:3">
      <c r="A56" s="4" t="s">
        <v>40</v>
      </c>
      <c r="B56" s="5" t="n">
        <v>-3111</v>
      </c>
      <c r="C56" s="5" t="n">
        <v>-5714</v>
      </c>
    </row>
    <row r="57" spans="1:3">
      <c r="A57" s="4" t="s">
        <v>41</v>
      </c>
      <c r="B57" s="5" t="n">
        <v>-26</v>
      </c>
      <c r="C57" s="5" t="n">
        <v>-26</v>
      </c>
    </row>
    <row r="58" spans="1:3">
      <c r="A58" s="4" t="s">
        <v>42</v>
      </c>
      <c r="B58" s="7" t="n">
        <v>-3085</v>
      </c>
      <c r="C58" s="7" t="n">
        <v>-56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8</v>
      </c>
    </row>
    <row r="4" spans="1:2">
      <c r="A4" s="4" t="s">
        <v>267</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8</v>
      </c>
    </row>
    <row r="3" spans="1:3">
      <c r="A3" s="3" t="s">
        <v>52</v>
      </c>
    </row>
    <row r="4" spans="1:3">
      <c r="A4" s="4" t="s">
        <v>42</v>
      </c>
      <c r="B4" s="7" t="n">
        <v>34193</v>
      </c>
      <c r="C4" s="7" t="n">
        <v>32352</v>
      </c>
    </row>
    <row r="5" spans="1:3">
      <c r="A5" s="3" t="s">
        <v>53</v>
      </c>
    </row>
    <row r="6" spans="1:3">
      <c r="A6" s="4" t="s">
        <v>54</v>
      </c>
      <c r="B6" s="5" t="n">
        <v>223</v>
      </c>
      <c r="C6" s="5" t="n">
        <v>7428</v>
      </c>
    </row>
    <row r="7" spans="1:3">
      <c r="A7" s="3" t="s">
        <v>55</v>
      </c>
    </row>
    <row r="8" spans="1:3">
      <c r="A8" s="4" t="s">
        <v>56</v>
      </c>
      <c r="B8" s="5" t="n">
        <v>0</v>
      </c>
      <c r="C8" s="5" t="n">
        <v>1002</v>
      </c>
    </row>
    <row r="9" spans="1:3">
      <c r="A9" s="4" t="s">
        <v>57</v>
      </c>
      <c r="B9" s="5" t="n">
        <v>454</v>
      </c>
      <c r="C9" s="5" t="n">
        <v>54</v>
      </c>
    </row>
    <row r="10" spans="1:3">
      <c r="A10" s="3" t="s">
        <v>58</v>
      </c>
    </row>
    <row r="11" spans="1:3">
      <c r="A11" s="4" t="s">
        <v>59</v>
      </c>
      <c r="B11" s="5" t="n">
        <v>3921</v>
      </c>
      <c r="C11" s="5" t="n">
        <v>3538</v>
      </c>
    </row>
    <row r="12" spans="1:3">
      <c r="A12" s="4" t="s">
        <v>60</v>
      </c>
      <c r="B12" s="5" t="n">
        <v>-3613</v>
      </c>
      <c r="C12" s="5" t="n">
        <v>-3222</v>
      </c>
    </row>
    <row r="13" spans="1:3">
      <c r="A13" s="4" t="s">
        <v>61</v>
      </c>
      <c r="B13" s="5" t="n">
        <v>985</v>
      </c>
      <c r="C13" s="5" t="n">
        <v>8800</v>
      </c>
    </row>
    <row r="14" spans="1:3">
      <c r="A14" s="4" t="s">
        <v>62</v>
      </c>
      <c r="B14" s="7" t="n">
        <v>35178</v>
      </c>
      <c r="C14" s="7" t="n">
        <v>41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44</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4</v>
      </c>
    </row>
    <row r="8" spans="1:2">
      <c r="A8" s="3" t="s">
        <v>282</v>
      </c>
    </row>
    <row r="9" spans="1:2">
      <c r="A9" s="4" t="s">
        <v>289</v>
      </c>
      <c r="B9" s="4" t="s">
        <v>290</v>
      </c>
    </row>
    <row r="10" spans="1:2">
      <c r="A10" s="4" t="s">
        <v>291</v>
      </c>
      <c r="B10" s="4" t="s">
        <v>292</v>
      </c>
    </row>
    <row r="11" spans="1:2">
      <c r="A11" s="4" t="s">
        <v>293</v>
      </c>
      <c r="B11" s="4" t="s">
        <v>294</v>
      </c>
    </row>
    <row r="12" spans="1:2">
      <c r="A12" s="4" t="s">
        <v>283</v>
      </c>
      <c r="B12" s="4" t="s">
        <v>295</v>
      </c>
    </row>
    <row r="13" spans="1:2">
      <c r="A13" s="4" t="s">
        <v>285</v>
      </c>
      <c r="B13" s="4" t="s">
        <v>296</v>
      </c>
    </row>
    <row r="14" spans="1:2">
      <c r="A14" s="4" t="s">
        <v>297</v>
      </c>
      <c r="B14" s="4" t="s">
        <v>298</v>
      </c>
    </row>
    <row r="15" spans="1:2">
      <c r="A15" s="4" t="s">
        <v>287</v>
      </c>
      <c r="B15" s="4" t="s">
        <v>299</v>
      </c>
    </row>
    <row r="16" spans="1:2">
      <c r="A16" s="4" t="s">
        <v>300</v>
      </c>
      <c r="B16" s="4" t="s">
        <v>301</v>
      </c>
    </row>
    <row r="17" spans="1:2">
      <c r="A17" s="4" t="s">
        <v>302</v>
      </c>
      <c r="B1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0</v>
      </c>
    </row>
    <row r="4" spans="1:2">
      <c r="A4" s="4" t="s">
        <v>305</v>
      </c>
      <c r="B4" s="4" t="s">
        <v>286</v>
      </c>
    </row>
    <row r="5" spans="1:2">
      <c r="A5" s="4" t="s">
        <v>306</v>
      </c>
      <c r="B5" s="4" t="s">
        <v>307</v>
      </c>
    </row>
    <row r="6" spans="1:2">
      <c r="A6" s="4" t="s">
        <v>308</v>
      </c>
      <c r="B6" s="4" t="s">
        <v>28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283</v>
      </c>
      <c r="B21" s="4" t="s">
        <v>284</v>
      </c>
    </row>
    <row r="22" spans="1:2">
      <c r="A22" s="4" t="s">
        <v>337</v>
      </c>
      <c r="B22"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65</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74</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376</v>
      </c>
      <c r="B1" s="2" t="s">
        <v>377</v>
      </c>
      <c r="C1" s="2" t="s">
        <v>1</v>
      </c>
      <c r="F1" s="2" t="s">
        <v>378</v>
      </c>
      <c r="G1" s="2" t="s">
        <v>379</v>
      </c>
    </row>
    <row r="2" spans="1:7">
      <c r="B2" s="2" t="s">
        <v>380</v>
      </c>
      <c r="C2" s="2" t="s">
        <v>381</v>
      </c>
      <c r="D2" s="2" t="s">
        <v>382</v>
      </c>
      <c r="E2" s="2" t="s">
        <v>28</v>
      </c>
      <c r="F2" s="2" t="s">
        <v>382</v>
      </c>
      <c r="G2" s="2" t="s">
        <v>70</v>
      </c>
    </row>
    <row r="3" spans="1:7">
      <c r="A3" s="4" t="s">
        <v>24</v>
      </c>
    </row>
    <row r="4" spans="1:7">
      <c r="A4" s="3" t="s">
        <v>383</v>
      </c>
    </row>
    <row r="5" spans="1:7">
      <c r="A5" s="4" t="s">
        <v>384</v>
      </c>
      <c r="D5" s="7" t="n">
        <v>1</v>
      </c>
      <c r="E5" s="7" t="n">
        <v>1</v>
      </c>
    </row>
    <row r="6" spans="1:7">
      <c r="A6" s="4" t="s">
        <v>385</v>
      </c>
    </row>
    <row r="7" spans="1:7">
      <c r="A7" s="3" t="s">
        <v>383</v>
      </c>
    </row>
    <row r="8" spans="1:7">
      <c r="A8" s="4" t="s">
        <v>386</v>
      </c>
      <c r="B8" s="7" t="n">
        <v>90</v>
      </c>
    </row>
    <row r="9" spans="1:7">
      <c r="A9" s="4" t="s">
        <v>387</v>
      </c>
      <c r="B9" s="7" t="n">
        <v>5</v>
      </c>
    </row>
    <row r="10" spans="1:7">
      <c r="A10" s="4" t="s">
        <v>388</v>
      </c>
      <c r="C10" s="7" t="n">
        <v>64</v>
      </c>
      <c r="G10" s="7" t="n">
        <v>60</v>
      </c>
    </row>
    <row r="11" spans="1:7">
      <c r="A11" s="4" t="s">
        <v>389</v>
      </c>
      <c r="D11" s="7" t="n">
        <v>-2</v>
      </c>
      <c r="E11" s="7" t="n">
        <v>-2</v>
      </c>
    </row>
    <row r="12" spans="1:7">
      <c r="A12" s="4" t="s">
        <v>390</v>
      </c>
      <c r="C12" s="5" t="n">
        <v>55</v>
      </c>
    </row>
    <row r="13" spans="1:7">
      <c r="A13" s="4" t="s">
        <v>391</v>
      </c>
      <c r="C13" s="7" t="n">
        <v>3</v>
      </c>
    </row>
    <row r="14" spans="1:7">
      <c r="A14" s="4" t="s">
        <v>392</v>
      </c>
      <c r="F14" s="7" t="n">
        <v>8</v>
      </c>
    </row>
    <row r="15" spans="1:7">
      <c r="A15" s="4" t="s">
        <v>393</v>
      </c>
      <c r="G15" s="7" t="n">
        <v>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8</v>
      </c>
    </row>
    <row r="3" spans="1:3">
      <c r="A3" s="3" t="s">
        <v>52</v>
      </c>
    </row>
    <row r="4" spans="1:3">
      <c r="A4" s="4" t="s">
        <v>64</v>
      </c>
      <c r="B4" s="7" t="n">
        <v>148</v>
      </c>
      <c r="C4" s="7" t="n">
        <v>4905</v>
      </c>
    </row>
    <row r="5" spans="1:3">
      <c r="A5" s="4" t="s">
        <v>65</v>
      </c>
      <c r="B5" s="5" t="n">
        <v>0</v>
      </c>
      <c r="C5" s="5" t="n">
        <v>638</v>
      </c>
    </row>
    <row r="6" spans="1:3">
      <c r="A6" s="4" t="s">
        <v>66</v>
      </c>
      <c r="B6" s="5" t="n">
        <v>-289</v>
      </c>
      <c r="C6" s="5" t="n">
        <v>-35</v>
      </c>
    </row>
    <row r="7" spans="1:3">
      <c r="A7" s="4" t="s">
        <v>67</v>
      </c>
      <c r="B7" s="5" t="n">
        <v>2502</v>
      </c>
      <c r="C7" s="5" t="n">
        <v>2257</v>
      </c>
    </row>
    <row r="8" spans="1:3">
      <c r="A8" s="4" t="s">
        <v>68</v>
      </c>
      <c r="B8" s="7" t="n">
        <v>2301</v>
      </c>
      <c r="C8" s="7" t="n">
        <v>2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94</v>
      </c>
      <c r="B1" s="2" t="s">
        <v>1</v>
      </c>
    </row>
    <row r="2" spans="1:4">
      <c r="B2" s="2" t="s">
        <v>2</v>
      </c>
      <c r="C2" s="2" t="s">
        <v>28</v>
      </c>
      <c r="D2" s="2" t="s">
        <v>70</v>
      </c>
    </row>
    <row r="3" spans="1:4">
      <c r="A3" s="3" t="s">
        <v>243</v>
      </c>
    </row>
    <row r="4" spans="1:4">
      <c r="A4" s="4" t="s">
        <v>30</v>
      </c>
      <c r="B4" s="7" t="n">
        <v>591562</v>
      </c>
      <c r="C4" s="7" t="n">
        <v>550960</v>
      </c>
    </row>
    <row r="5" spans="1:4">
      <c r="A5" s="4" t="s">
        <v>395</v>
      </c>
      <c r="B5" s="5" t="n">
        <v>51582</v>
      </c>
      <c r="C5" s="5" t="n">
        <v>51126</v>
      </c>
    </row>
    <row r="6" spans="1:4">
      <c r="A6" s="4" t="s">
        <v>396</v>
      </c>
      <c r="B6" s="5" t="n">
        <v>16916</v>
      </c>
      <c r="C6" s="5" t="n">
        <v>18301</v>
      </c>
    </row>
    <row r="7" spans="1:4">
      <c r="A7" s="4" t="s">
        <v>40</v>
      </c>
      <c r="B7" s="5" t="n">
        <v>34666</v>
      </c>
      <c r="C7" s="5" t="n">
        <v>32825</v>
      </c>
    </row>
    <row r="8" spans="1:4">
      <c r="A8" s="4" t="s">
        <v>41</v>
      </c>
      <c r="B8" s="5" t="n">
        <v>473</v>
      </c>
      <c r="C8" s="5" t="n">
        <v>473</v>
      </c>
    </row>
    <row r="9" spans="1:4">
      <c r="A9" s="4" t="s">
        <v>42</v>
      </c>
      <c r="B9" s="5" t="n">
        <v>34193</v>
      </c>
      <c r="C9" s="5" t="n">
        <v>32352</v>
      </c>
    </row>
    <row r="10" spans="1:4">
      <c r="A10" s="4" t="s">
        <v>81</v>
      </c>
      <c r="B10" s="5" t="n">
        <v>12543275</v>
      </c>
      <c r="D10" s="7" t="n">
        <v>12425506</v>
      </c>
    </row>
    <row r="11" spans="1:4">
      <c r="A11" s="4" t="s">
        <v>49</v>
      </c>
    </row>
    <row r="12" spans="1:4">
      <c r="A12" s="3" t="s">
        <v>243</v>
      </c>
    </row>
    <row r="13" spans="1:4">
      <c r="A13" s="4" t="s">
        <v>30</v>
      </c>
      <c r="B13" s="5" t="n">
        <v>518611</v>
      </c>
      <c r="C13" s="5" t="n">
        <v>482052</v>
      </c>
    </row>
    <row r="14" spans="1:4">
      <c r="A14" s="4" t="s">
        <v>395</v>
      </c>
      <c r="B14" s="5" t="n">
        <v>34722</v>
      </c>
      <c r="C14" s="5" t="n">
        <v>40419</v>
      </c>
    </row>
    <row r="15" spans="1:4">
      <c r="A15" s="4" t="s">
        <v>396</v>
      </c>
      <c r="B15" s="5" t="n">
        <v>12758</v>
      </c>
      <c r="C15" s="5" t="n">
        <v>14553</v>
      </c>
    </row>
    <row r="16" spans="1:4">
      <c r="A16" s="4" t="s">
        <v>40</v>
      </c>
      <c r="B16" s="5" t="n">
        <v>21964</v>
      </c>
      <c r="C16" s="5" t="n">
        <v>25866</v>
      </c>
    </row>
    <row r="17" spans="1:4">
      <c r="A17" s="4" t="s">
        <v>41</v>
      </c>
      <c r="B17" s="5" t="n">
        <v>499</v>
      </c>
      <c r="C17" s="5" t="n">
        <v>499</v>
      </c>
    </row>
    <row r="18" spans="1:4">
      <c r="A18" s="4" t="s">
        <v>42</v>
      </c>
      <c r="B18" s="5" t="n">
        <v>21465</v>
      </c>
      <c r="C18" s="5" t="n">
        <v>25367</v>
      </c>
    </row>
    <row r="19" spans="1:4">
      <c r="A19" s="4" t="s">
        <v>81</v>
      </c>
      <c r="B19" s="5" t="n">
        <v>5969042</v>
      </c>
      <c r="D19" s="5" t="n">
        <v>5975428</v>
      </c>
    </row>
    <row r="20" spans="1:4">
      <c r="A20" s="4" t="s">
        <v>50</v>
      </c>
    </row>
    <row r="21" spans="1:4">
      <c r="A21" s="3" t="s">
        <v>243</v>
      </c>
    </row>
    <row r="22" spans="1:4">
      <c r="A22" s="4" t="s">
        <v>30</v>
      </c>
      <c r="B22" s="5" t="n">
        <v>72856</v>
      </c>
      <c r="C22" s="5" t="n">
        <v>68840</v>
      </c>
    </row>
    <row r="23" spans="1:4">
      <c r="A23" s="4" t="s">
        <v>395</v>
      </c>
      <c r="B23" s="5" t="n">
        <v>24160</v>
      </c>
      <c r="C23" s="5" t="n">
        <v>19594</v>
      </c>
    </row>
    <row r="24" spans="1:4">
      <c r="A24" s="4" t="s">
        <v>396</v>
      </c>
      <c r="B24" s="5" t="n">
        <v>8347</v>
      </c>
      <c r="C24" s="5" t="n">
        <v>6921</v>
      </c>
    </row>
    <row r="25" spans="1:4">
      <c r="A25" s="4" t="s">
        <v>40</v>
      </c>
      <c r="B25" s="5" t="n">
        <v>15813</v>
      </c>
      <c r="C25" s="5" t="n">
        <v>12673</v>
      </c>
    </row>
    <row r="26" spans="1:4">
      <c r="A26" s="4" t="s">
        <v>41</v>
      </c>
      <c r="B26" s="5" t="n">
        <v>0</v>
      </c>
      <c r="C26" s="5" t="n">
        <v>0</v>
      </c>
    </row>
    <row r="27" spans="1:4">
      <c r="A27" s="4" t="s">
        <v>42</v>
      </c>
      <c r="B27" s="5" t="n">
        <v>15813</v>
      </c>
      <c r="C27" s="5" t="n">
        <v>12673</v>
      </c>
    </row>
    <row r="28" spans="1:4">
      <c r="A28" s="4" t="s">
        <v>81</v>
      </c>
      <c r="B28" s="5" t="n">
        <v>6559646</v>
      </c>
      <c r="D28" s="5" t="n">
        <v>6421357</v>
      </c>
    </row>
    <row r="29" spans="1:4">
      <c r="A29" s="4" t="s">
        <v>32</v>
      </c>
    </row>
    <row r="30" spans="1:4">
      <c r="A30" s="3" t="s">
        <v>243</v>
      </c>
    </row>
    <row r="31" spans="1:4">
      <c r="A31" s="4" t="s">
        <v>30</v>
      </c>
      <c r="B31" s="5" t="n">
        <v>95</v>
      </c>
      <c r="C31" s="5" t="n">
        <v>68</v>
      </c>
    </row>
    <row r="32" spans="1:4">
      <c r="A32" s="4" t="s">
        <v>395</v>
      </c>
      <c r="B32" s="5" t="n">
        <v>-7300</v>
      </c>
      <c r="C32" s="5" t="n">
        <v>-8887</v>
      </c>
    </row>
    <row r="33" spans="1:4">
      <c r="A33" s="4" t="s">
        <v>396</v>
      </c>
      <c r="B33" s="5" t="n">
        <v>-4189</v>
      </c>
      <c r="C33" s="5" t="n">
        <v>-3173</v>
      </c>
    </row>
    <row r="34" spans="1:4">
      <c r="A34" s="4" t="s">
        <v>40</v>
      </c>
      <c r="B34" s="5" t="n">
        <v>-3111</v>
      </c>
      <c r="C34" s="5" t="n">
        <v>-5714</v>
      </c>
    </row>
    <row r="35" spans="1:4">
      <c r="A35" s="4" t="s">
        <v>41</v>
      </c>
      <c r="B35" s="5" t="n">
        <v>-26</v>
      </c>
      <c r="C35" s="5" t="n">
        <v>-26</v>
      </c>
    </row>
    <row r="36" spans="1:4">
      <c r="A36" s="4" t="s">
        <v>42</v>
      </c>
      <c r="B36" s="5" t="n">
        <v>-3085</v>
      </c>
      <c r="C36" s="5" t="n">
        <v>-5688</v>
      </c>
    </row>
    <row r="37" spans="1:4">
      <c r="A37" s="4" t="s">
        <v>81</v>
      </c>
      <c r="B37" s="5" t="n">
        <v>14587</v>
      </c>
      <c r="D37" s="7" t="n">
        <v>28721</v>
      </c>
    </row>
    <row r="38" spans="1:4">
      <c r="A38" s="4" t="s">
        <v>397</v>
      </c>
    </row>
    <row r="39" spans="1:4">
      <c r="A39" s="3" t="s">
        <v>243</v>
      </c>
    </row>
    <row r="40" spans="1:4">
      <c r="A40" s="4" t="s">
        <v>30</v>
      </c>
      <c r="B40" s="5" t="n">
        <v>591562</v>
      </c>
      <c r="C40" s="5" t="n">
        <v>550960</v>
      </c>
    </row>
    <row r="41" spans="1:4">
      <c r="A41" s="4" t="s">
        <v>398</v>
      </c>
    </row>
    <row r="42" spans="1:4">
      <c r="A42" s="3" t="s">
        <v>243</v>
      </c>
    </row>
    <row r="43" spans="1:4">
      <c r="A43" s="4" t="s">
        <v>30</v>
      </c>
      <c r="B43" s="5" t="n">
        <v>518566</v>
      </c>
      <c r="C43" s="5" t="n">
        <v>482045</v>
      </c>
    </row>
    <row r="44" spans="1:4">
      <c r="A44" s="4" t="s">
        <v>399</v>
      </c>
    </row>
    <row r="45" spans="1:4">
      <c r="A45" s="3" t="s">
        <v>243</v>
      </c>
    </row>
    <row r="46" spans="1:4">
      <c r="A46" s="4" t="s">
        <v>30</v>
      </c>
      <c r="B46" s="5" t="n">
        <v>72856</v>
      </c>
      <c r="C46" s="5" t="n">
        <v>68840</v>
      </c>
    </row>
    <row r="47" spans="1:4">
      <c r="A47" s="4" t="s">
        <v>400</v>
      </c>
    </row>
    <row r="48" spans="1:4">
      <c r="A48" s="3" t="s">
        <v>243</v>
      </c>
    </row>
    <row r="49" spans="1:4">
      <c r="A49" s="4" t="s">
        <v>30</v>
      </c>
      <c r="B49" s="5" t="n">
        <v>140</v>
      </c>
      <c r="C49" s="5" t="n">
        <v>75</v>
      </c>
    </row>
    <row r="50" spans="1:4">
      <c r="A50" s="4" t="s">
        <v>401</v>
      </c>
    </row>
    <row r="51" spans="1:4">
      <c r="A51" s="3" t="s">
        <v>243</v>
      </c>
    </row>
    <row r="52" spans="1:4">
      <c r="A52" s="4" t="s">
        <v>30</v>
      </c>
      <c r="B52" s="5" t="n">
        <v>0</v>
      </c>
      <c r="C52" s="5" t="n">
        <v>0</v>
      </c>
    </row>
    <row r="53" spans="1:4">
      <c r="A53" s="4" t="s">
        <v>402</v>
      </c>
    </row>
    <row r="54" spans="1:4">
      <c r="A54" s="3" t="s">
        <v>243</v>
      </c>
    </row>
    <row r="55" spans="1:4">
      <c r="A55" s="4" t="s">
        <v>30</v>
      </c>
      <c r="B55" s="5" t="n">
        <v>45</v>
      </c>
      <c r="C55" s="5" t="n">
        <v>7</v>
      </c>
    </row>
    <row r="56" spans="1:4">
      <c r="A56" s="4" t="s">
        <v>403</v>
      </c>
    </row>
    <row r="57" spans="1:4">
      <c r="A57" s="3" t="s">
        <v>243</v>
      </c>
    </row>
    <row r="58" spans="1:4">
      <c r="A58" s="4" t="s">
        <v>30</v>
      </c>
      <c r="B58" s="5" t="n">
        <v>0</v>
      </c>
      <c r="C58" s="5" t="n">
        <v>0</v>
      </c>
    </row>
    <row r="59" spans="1:4">
      <c r="A59" s="4" t="s">
        <v>404</v>
      </c>
    </row>
    <row r="60" spans="1:4">
      <c r="A60" s="3" t="s">
        <v>243</v>
      </c>
    </row>
    <row r="61" spans="1:4">
      <c r="A61" s="4" t="s">
        <v>30</v>
      </c>
      <c r="B61" s="7" t="n">
        <v>-45</v>
      </c>
      <c r="C61" s="7" t="n">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8</v>
      </c>
    </row>
    <row r="3" spans="1:3">
      <c r="A3" s="3" t="s">
        <v>406</v>
      </c>
    </row>
    <row r="4" spans="1:3">
      <c r="A4" s="4" t="s">
        <v>407</v>
      </c>
      <c r="B4" s="7" t="n">
        <v>121</v>
      </c>
    </row>
    <row r="5" spans="1:3">
      <c r="A5" s="4" t="s">
        <v>24</v>
      </c>
    </row>
    <row r="6" spans="1:3">
      <c r="A6" s="3" t="s">
        <v>406</v>
      </c>
    </row>
    <row r="7" spans="1:3">
      <c r="A7" s="4" t="s">
        <v>408</v>
      </c>
      <c r="B7" s="7" t="n">
        <v>46</v>
      </c>
      <c r="C7" s="7" t="n">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9"/>
    <col customWidth="1" max="5" min="5" width="16"/>
    <col customWidth="1" max="6" min="6" width="16"/>
    <col customWidth="1" max="7" min="7" width="36"/>
    <col customWidth="1" max="8" min="8" width="21"/>
    <col customWidth="1" max="9" min="9" width="21"/>
  </cols>
  <sheetData>
    <row r="1" spans="1:9">
      <c r="A1" s="1" t="s">
        <v>409</v>
      </c>
      <c r="B1" s="2" t="s">
        <v>377</v>
      </c>
      <c r="G1" s="2" t="s">
        <v>1</v>
      </c>
    </row>
    <row r="2" spans="1:9">
      <c r="B2" s="2" t="s">
        <v>410</v>
      </c>
      <c r="C2" s="2" t="s">
        <v>411</v>
      </c>
      <c r="D2" s="2" t="s">
        <v>412</v>
      </c>
      <c r="E2" s="2" t="s">
        <v>413</v>
      </c>
      <c r="F2" s="2" t="s">
        <v>414</v>
      </c>
      <c r="G2" s="2" t="s">
        <v>415</v>
      </c>
      <c r="H2" s="2" t="s">
        <v>416</v>
      </c>
      <c r="I2" s="2" t="s">
        <v>417</v>
      </c>
    </row>
    <row r="3" spans="1:9">
      <c r="A3" s="3" t="s">
        <v>418</v>
      </c>
    </row>
    <row r="4" spans="1:9">
      <c r="A4" s="4" t="s">
        <v>419</v>
      </c>
      <c r="G4" s="7" t="n">
        <v>127000000</v>
      </c>
      <c r="H4" s="7" t="n">
        <v>116000000</v>
      </c>
    </row>
    <row r="5" spans="1:9">
      <c r="A5" s="4" t="s">
        <v>420</v>
      </c>
      <c r="G5" s="4" t="s">
        <v>421</v>
      </c>
    </row>
    <row r="6" spans="1:9">
      <c r="A6" s="4" t="s">
        <v>422</v>
      </c>
      <c r="B6" s="5" t="n">
        <v>186</v>
      </c>
      <c r="F6" s="5" t="n">
        <v>180</v>
      </c>
    </row>
    <row r="7" spans="1:9">
      <c r="A7" s="4" t="s">
        <v>83</v>
      </c>
      <c r="G7" s="7" t="n">
        <v>160819000</v>
      </c>
      <c r="I7" s="7" t="n">
        <v>143279000</v>
      </c>
    </row>
    <row r="8" spans="1:9">
      <c r="A8" s="4" t="s">
        <v>423</v>
      </c>
    </row>
    <row r="9" spans="1:9">
      <c r="A9" s="3" t="s">
        <v>418</v>
      </c>
    </row>
    <row r="10" spans="1:9">
      <c r="A10" s="4" t="s">
        <v>424</v>
      </c>
      <c r="G10" s="5" t="n">
        <v>5</v>
      </c>
    </row>
    <row r="11" spans="1:9">
      <c r="A11" s="4" t="s">
        <v>425</v>
      </c>
      <c r="G11" s="5" t="n">
        <v>0</v>
      </c>
    </row>
    <row r="12" spans="1:9">
      <c r="A12" s="4" t="s">
        <v>419</v>
      </c>
      <c r="G12" s="7" t="n">
        <v>100147000</v>
      </c>
      <c r="H12" s="5" t="n">
        <v>91917000</v>
      </c>
    </row>
    <row r="13" spans="1:9">
      <c r="A13" s="4" t="s">
        <v>426</v>
      </c>
      <c r="G13" s="5" t="n">
        <v>2</v>
      </c>
    </row>
    <row r="14" spans="1:9">
      <c r="A14" s="4" t="s">
        <v>427</v>
      </c>
      <c r="G14" s="5" t="n">
        <v>1</v>
      </c>
    </row>
    <row r="15" spans="1:9">
      <c r="A15" s="4" t="s">
        <v>428</v>
      </c>
    </row>
    <row r="16" spans="1:9">
      <c r="A16" s="3" t="s">
        <v>418</v>
      </c>
    </row>
    <row r="17" spans="1:9">
      <c r="A17" s="4" t="s">
        <v>419</v>
      </c>
      <c r="G17" s="7" t="n">
        <v>40000000</v>
      </c>
      <c r="H17" s="5" t="n">
        <v>29000000</v>
      </c>
    </row>
    <row r="18" spans="1:9">
      <c r="A18" s="4" t="s">
        <v>429</v>
      </c>
      <c r="E18" s="5" t="n">
        <v>180</v>
      </c>
    </row>
    <row r="19" spans="1:9">
      <c r="A19" s="4" t="s">
        <v>430</v>
      </c>
      <c r="E19" s="4" t="s">
        <v>431</v>
      </c>
    </row>
    <row r="20" spans="1:9">
      <c r="A20" s="4" t="s">
        <v>429</v>
      </c>
      <c r="C20" s="5" t="n">
        <v>208</v>
      </c>
    </row>
    <row r="21" spans="1:9">
      <c r="A21" s="4" t="s">
        <v>83</v>
      </c>
      <c r="G21" s="5" t="n">
        <v>11000000</v>
      </c>
    </row>
    <row r="22" spans="1:9">
      <c r="A22" s="4" t="s">
        <v>432</v>
      </c>
    </row>
    <row r="23" spans="1:9">
      <c r="A23" s="3" t="s">
        <v>418</v>
      </c>
    </row>
    <row r="24" spans="1:9">
      <c r="A24" s="4" t="s">
        <v>419</v>
      </c>
      <c r="G24" s="5" t="n">
        <v>29000000</v>
      </c>
      <c r="H24" s="5" t="n">
        <v>38000000</v>
      </c>
    </row>
    <row r="25" spans="1:9">
      <c r="A25" s="4" t="s">
        <v>430</v>
      </c>
      <c r="F25" s="4" t="s">
        <v>433</v>
      </c>
    </row>
    <row r="26" spans="1:9">
      <c r="A26" s="4" t="s">
        <v>83</v>
      </c>
      <c r="G26" s="5" t="n">
        <v>13000000</v>
      </c>
    </row>
    <row r="27" spans="1:9">
      <c r="A27" s="4" t="s">
        <v>434</v>
      </c>
    </row>
    <row r="28" spans="1:9">
      <c r="A28" s="3" t="s">
        <v>418</v>
      </c>
    </row>
    <row r="29" spans="1:9">
      <c r="A29" s="4" t="s">
        <v>419</v>
      </c>
      <c r="G29" s="5" t="n">
        <v>17000000</v>
      </c>
      <c r="H29" s="5" t="n">
        <v>16000000</v>
      </c>
    </row>
    <row r="30" spans="1:9">
      <c r="A30" s="4" t="s">
        <v>435</v>
      </c>
    </row>
    <row r="31" spans="1:9">
      <c r="A31" s="3" t="s">
        <v>418</v>
      </c>
    </row>
    <row r="32" spans="1:9">
      <c r="A32" s="4" t="s">
        <v>419</v>
      </c>
      <c r="G32" s="5" t="n">
        <v>8000000</v>
      </c>
      <c r="H32" s="5" t="n">
        <v>7000000</v>
      </c>
    </row>
    <row r="33" spans="1:9">
      <c r="A33" s="4" t="s">
        <v>436</v>
      </c>
    </row>
    <row r="34" spans="1:9">
      <c r="A34" s="3" t="s">
        <v>418</v>
      </c>
    </row>
    <row r="35" spans="1:9">
      <c r="A35" s="4" t="s">
        <v>419</v>
      </c>
      <c r="G35" s="5" t="n">
        <v>7000000</v>
      </c>
      <c r="H35" s="5" t="n">
        <v>11000000</v>
      </c>
    </row>
    <row r="36" spans="1:9">
      <c r="A36" s="4" t="s">
        <v>437</v>
      </c>
    </row>
    <row r="37" spans="1:9">
      <c r="A37" s="3" t="s">
        <v>418</v>
      </c>
    </row>
    <row r="38" spans="1:9">
      <c r="A38" s="4" t="s">
        <v>419</v>
      </c>
      <c r="G38" s="5" t="n">
        <v>26000000</v>
      </c>
      <c r="H38" s="5" t="n">
        <v>15000000</v>
      </c>
    </row>
    <row r="39" spans="1:9">
      <c r="A39" s="4" t="s">
        <v>438</v>
      </c>
    </row>
    <row r="40" spans="1:9">
      <c r="A40" s="3" t="s">
        <v>418</v>
      </c>
    </row>
    <row r="41" spans="1:9">
      <c r="A41" s="4" t="s">
        <v>419</v>
      </c>
      <c r="G41" s="5" t="n">
        <v>18589000</v>
      </c>
      <c r="H41" s="5" t="n">
        <v>16797000</v>
      </c>
    </row>
    <row r="42" spans="1:9">
      <c r="A42" s="4" t="s">
        <v>439</v>
      </c>
    </row>
    <row r="43" spans="1:9">
      <c r="A43" s="3" t="s">
        <v>418</v>
      </c>
    </row>
    <row r="44" spans="1:9">
      <c r="A44" s="4" t="s">
        <v>419</v>
      </c>
      <c r="G44" s="5" t="n">
        <v>8388000</v>
      </c>
      <c r="H44" s="7" t="n">
        <v>7145000</v>
      </c>
    </row>
    <row r="45" spans="1:9">
      <c r="A45" s="4" t="s">
        <v>440</v>
      </c>
    </row>
    <row r="46" spans="1:9">
      <c r="A46" s="3" t="s">
        <v>441</v>
      </c>
    </row>
    <row r="47" spans="1:9">
      <c r="A47" s="4" t="s">
        <v>442</v>
      </c>
      <c r="G47" s="5" t="n">
        <v>51500000</v>
      </c>
      <c r="I47" s="5" t="n">
        <v>51500000</v>
      </c>
    </row>
    <row r="48" spans="1:9">
      <c r="A48" s="4" t="s">
        <v>443</v>
      </c>
      <c r="G48" s="7" t="n">
        <v>800000</v>
      </c>
    </row>
    <row r="49" spans="1:9">
      <c r="A49" s="4" t="s">
        <v>444</v>
      </c>
    </row>
    <row r="50" spans="1:9">
      <c r="A50" s="3" t="s">
        <v>441</v>
      </c>
    </row>
    <row r="51" spans="1:9">
      <c r="A51" s="4" t="s">
        <v>445</v>
      </c>
      <c r="D51" s="7" t="n">
        <v>31500000</v>
      </c>
    </row>
    <row r="52" spans="1:9">
      <c r="A52" s="4" t="s">
        <v>446</v>
      </c>
      <c r="G52" s="4" t="s">
        <v>447</v>
      </c>
    </row>
    <row r="53" spans="1:9">
      <c r="A53" s="4" t="s">
        <v>448</v>
      </c>
    </row>
    <row r="54" spans="1:9">
      <c r="A54" s="3" t="s">
        <v>441</v>
      </c>
    </row>
    <row r="55" spans="1:9">
      <c r="A55" s="4" t="s">
        <v>449</v>
      </c>
      <c r="D55" s="5" t="n">
        <v>2000000</v>
      </c>
    </row>
    <row r="56" spans="1:9">
      <c r="A56" s="4" t="s">
        <v>450</v>
      </c>
      <c r="D56" s="4" t="s">
        <v>451</v>
      </c>
    </row>
    <row r="57" spans="1:9">
      <c r="A57" s="4" t="s">
        <v>452</v>
      </c>
      <c r="D57" s="7" t="n">
        <v>50000000</v>
      </c>
    </row>
    <row r="58" spans="1:9">
      <c r="A58" s="4" t="s">
        <v>453</v>
      </c>
      <c r="G58" s="7" t="n">
        <v>50000000</v>
      </c>
      <c r="I58" s="5" t="n">
        <v>50000000</v>
      </c>
    </row>
    <row r="59" spans="1:9">
      <c r="A59" s="4" t="s">
        <v>454</v>
      </c>
      <c r="G59" s="5" t="n">
        <v>800000</v>
      </c>
    </row>
    <row r="60" spans="1:9">
      <c r="A60" s="4" t="s">
        <v>455</v>
      </c>
    </row>
    <row r="61" spans="1:9">
      <c r="A61" s="3" t="s">
        <v>441</v>
      </c>
    </row>
    <row r="62" spans="1:9">
      <c r="A62" s="4" t="s">
        <v>452</v>
      </c>
      <c r="D62" s="5" t="n">
        <v>1500000</v>
      </c>
    </row>
    <row r="63" spans="1:9">
      <c r="A63" s="4" t="s">
        <v>453</v>
      </c>
      <c r="G63" s="5" t="n">
        <v>1500000</v>
      </c>
      <c r="I63" s="7" t="n">
        <v>1500000</v>
      </c>
    </row>
    <row r="64" spans="1:9">
      <c r="A64" s="4" t="s">
        <v>456</v>
      </c>
      <c r="G64" s="7" t="n">
        <v>25000</v>
      </c>
    </row>
    <row r="65" spans="1:9">
      <c r="A65" s="4" t="s">
        <v>457</v>
      </c>
    </row>
    <row r="66" spans="1:9">
      <c r="A66" s="3" t="s">
        <v>441</v>
      </c>
    </row>
    <row r="67" spans="1:9">
      <c r="A67" s="4" t="s">
        <v>445</v>
      </c>
      <c r="D67" s="5" t="n">
        <v>10000000</v>
      </c>
    </row>
    <row r="68" spans="1:9">
      <c r="A68" s="4" t="s">
        <v>458</v>
      </c>
    </row>
    <row r="69" spans="1:9">
      <c r="A69" s="3" t="s">
        <v>441</v>
      </c>
    </row>
    <row r="70" spans="1:9">
      <c r="A70" s="4" t="s">
        <v>445</v>
      </c>
      <c r="D70" s="7" t="n">
        <v>10000000</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1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2"/>
    <col customWidth="1" max="6" min="6" width="21"/>
    <col customWidth="1" max="7" min="7" width="21"/>
    <col customWidth="1" max="8" min="8" width="44"/>
    <col customWidth="1" max="9" min="9" width="22"/>
    <col customWidth="1" max="10" min="10" width="13"/>
    <col customWidth="1" max="11" min="11" width="29"/>
    <col customWidth="1" max="12" min="12" width="22"/>
    <col customWidth="1" max="13" min="13" width="21"/>
    <col customWidth="1" max="14" min="14" width="16"/>
    <col customWidth="1" max="15" min="15" width="14"/>
    <col customWidth="1" max="16" min="16" width="19"/>
    <col customWidth="1" max="17" min="17" width="16"/>
    <col customWidth="1" max="18" min="18" width="15"/>
    <col customWidth="1" max="19" min="19" width="16"/>
    <col customWidth="1" max="20" min="20" width="40"/>
    <col customWidth="1" max="21" min="21" width="21"/>
    <col customWidth="1" max="22" min="22" width="21"/>
    <col customWidth="1" max="23" min="23" width="14"/>
    <col customWidth="1" max="24" min="24" width="21"/>
    <col customWidth="1" max="25" min="25" width="21"/>
    <col customWidth="1" max="26" min="26" width="14"/>
    <col customWidth="1" max="27" min="27" width="14"/>
    <col customWidth="1" max="28" min="28" width="14"/>
  </cols>
  <sheetData>
    <row r="1" spans="1:28">
      <c r="A1" s="1" t="s">
        <v>459</v>
      </c>
      <c r="B1" s="2" t="s">
        <v>460</v>
      </c>
      <c r="C1" s="2" t="s">
        <v>461</v>
      </c>
      <c r="D1" s="2" t="s">
        <v>462</v>
      </c>
      <c r="E1" s="2" t="s">
        <v>463</v>
      </c>
      <c r="F1" s="2" t="s">
        <v>464</v>
      </c>
      <c r="G1" s="2" t="s">
        <v>465</v>
      </c>
      <c r="H1" s="2" t="s">
        <v>466</v>
      </c>
      <c r="I1" s="2" t="s">
        <v>467</v>
      </c>
      <c r="J1" s="2" t="s">
        <v>468</v>
      </c>
      <c r="K1" s="2" t="s">
        <v>469</v>
      </c>
      <c r="L1" s="2" t="s">
        <v>470</v>
      </c>
      <c r="M1" s="2" t="s">
        <v>471</v>
      </c>
      <c r="N1" s="2" t="s">
        <v>472</v>
      </c>
      <c r="O1" s="2" t="s">
        <v>473</v>
      </c>
      <c r="P1" s="2" t="s">
        <v>474</v>
      </c>
      <c r="Q1" s="2" t="s">
        <v>410</v>
      </c>
      <c r="R1" s="2" t="s">
        <v>475</v>
      </c>
      <c r="S1" s="2" t="s">
        <v>414</v>
      </c>
      <c r="T1" s="2" t="s">
        <v>476</v>
      </c>
      <c r="U1" s="2" t="s">
        <v>416</v>
      </c>
      <c r="V1" s="2" t="s">
        <v>471</v>
      </c>
      <c r="W1" s="2" t="s">
        <v>477</v>
      </c>
      <c r="X1" s="2" t="s">
        <v>417</v>
      </c>
      <c r="Y1" s="2" t="s">
        <v>478</v>
      </c>
      <c r="Z1" s="2" t="s">
        <v>479</v>
      </c>
      <c r="AA1" s="2" t="s">
        <v>480</v>
      </c>
      <c r="AB1" s="2" t="s">
        <v>481</v>
      </c>
    </row>
    <row r="2" spans="1:28">
      <c r="A2" s="3" t="s">
        <v>282</v>
      </c>
    </row>
    <row r="3" spans="1:28">
      <c r="A3" s="4" t="s">
        <v>482</v>
      </c>
      <c r="S3" s="4" t="s">
        <v>433</v>
      </c>
    </row>
    <row r="4" spans="1:28">
      <c r="A4" s="4" t="s">
        <v>422</v>
      </c>
      <c r="Q4" s="5" t="n">
        <v>186</v>
      </c>
      <c r="S4" s="5" t="n">
        <v>180</v>
      </c>
    </row>
    <row r="5" spans="1:28">
      <c r="A5" s="4" t="s">
        <v>483</v>
      </c>
      <c r="N5" s="5" t="n">
        <v>9</v>
      </c>
    </row>
    <row r="6" spans="1:28">
      <c r="A6" s="4" t="s">
        <v>484</v>
      </c>
      <c r="Y6" s="7" t="n">
        <v>82400000</v>
      </c>
    </row>
    <row r="7" spans="1:28">
      <c r="A7" s="4" t="s">
        <v>485</v>
      </c>
      <c r="V7" s="7" t="n">
        <v>4800000</v>
      </c>
    </row>
    <row r="8" spans="1:28">
      <c r="A8" s="4" t="s">
        <v>486</v>
      </c>
      <c r="D8" s="7" t="n">
        <v>77600000</v>
      </c>
    </row>
    <row r="9" spans="1:28">
      <c r="A9" s="4" t="s">
        <v>487</v>
      </c>
      <c r="D9" s="7" t="n">
        <v>244000000</v>
      </c>
    </row>
    <row r="10" spans="1:28">
      <c r="A10" s="4" t="s">
        <v>488</v>
      </c>
      <c r="D10" s="4" t="s">
        <v>489</v>
      </c>
    </row>
    <row r="11" spans="1:28">
      <c r="A11" s="4" t="s">
        <v>490</v>
      </c>
      <c r="Q11" s="5" t="n">
        <v>50</v>
      </c>
    </row>
    <row r="12" spans="1:28">
      <c r="A12" s="4" t="s">
        <v>491</v>
      </c>
      <c r="F12" s="7" t="n">
        <v>157300000</v>
      </c>
      <c r="M12" s="7" t="n">
        <v>167000000</v>
      </c>
    </row>
    <row r="13" spans="1:28">
      <c r="A13" s="4" t="s">
        <v>492</v>
      </c>
      <c r="M13" s="4" t="s">
        <v>493</v>
      </c>
    </row>
    <row r="14" spans="1:28">
      <c r="A14" s="4" t="s">
        <v>494</v>
      </c>
      <c r="F14" s="7" t="n">
        <v>9700000</v>
      </c>
    </row>
    <row r="15" spans="1:28">
      <c r="A15" s="4" t="s">
        <v>495</v>
      </c>
      <c r="F15" s="4" t="s">
        <v>496</v>
      </c>
    </row>
    <row r="16" spans="1:28">
      <c r="A16" s="4" t="s">
        <v>497</v>
      </c>
      <c r="I16" s="5" t="n">
        <v>3</v>
      </c>
    </row>
    <row r="17" spans="1:28">
      <c r="A17" s="3" t="s">
        <v>498</v>
      </c>
    </row>
    <row r="18" spans="1:28">
      <c r="A18" s="4" t="s">
        <v>499</v>
      </c>
      <c r="K18" s="5" t="n">
        <v>14</v>
      </c>
    </row>
    <row r="19" spans="1:28">
      <c r="A19" s="4" t="s">
        <v>500</v>
      </c>
      <c r="H19" s="5" t="n">
        <v>2</v>
      </c>
    </row>
    <row r="20" spans="1:28">
      <c r="A20" s="3" t="s">
        <v>501</v>
      </c>
    </row>
    <row r="21" spans="1:28">
      <c r="A21" s="4" t="s">
        <v>73</v>
      </c>
      <c r="T21" s="7" t="n">
        <v>252416000</v>
      </c>
      <c r="X21" s="7" t="n">
        <v>237950000</v>
      </c>
    </row>
    <row r="22" spans="1:28">
      <c r="A22" s="4" t="s">
        <v>502</v>
      </c>
      <c r="P22" s="5" t="n">
        <v>4</v>
      </c>
    </row>
    <row r="23" spans="1:28">
      <c r="A23" s="4" t="s">
        <v>503</v>
      </c>
      <c r="O23" s="4" t="s">
        <v>504</v>
      </c>
    </row>
    <row r="24" spans="1:28">
      <c r="A24" s="4" t="s">
        <v>505</v>
      </c>
      <c r="C24" s="4" t="s">
        <v>506</v>
      </c>
    </row>
    <row r="25" spans="1:28">
      <c r="A25" s="4" t="s">
        <v>507</v>
      </c>
      <c r="C25" s="5" t="n">
        <v>5</v>
      </c>
    </row>
    <row r="26" spans="1:28">
      <c r="A26" s="4" t="s">
        <v>508</v>
      </c>
      <c r="L26" s="4" t="s">
        <v>509</v>
      </c>
    </row>
    <row r="27" spans="1:28">
      <c r="A27" s="4" t="s">
        <v>510</v>
      </c>
      <c r="L27" s="5" t="n">
        <v>5000</v>
      </c>
    </row>
    <row r="28" spans="1:28">
      <c r="A28" s="4" t="s">
        <v>511</v>
      </c>
    </row>
    <row r="29" spans="1:28">
      <c r="A29" s="3" t="s">
        <v>501</v>
      </c>
    </row>
    <row r="30" spans="1:28">
      <c r="A30" s="4" t="s">
        <v>512</v>
      </c>
      <c r="T30" s="5" t="n">
        <v>15838000</v>
      </c>
      <c r="X30" s="5" t="n">
        <v>20734000</v>
      </c>
    </row>
    <row r="31" spans="1:28">
      <c r="A31" s="4" t="s">
        <v>513</v>
      </c>
      <c r="T31" s="5" t="n">
        <v>-277000</v>
      </c>
      <c r="X31" s="7" t="n">
        <v>-743000</v>
      </c>
    </row>
    <row r="32" spans="1:28">
      <c r="A32" s="4" t="s">
        <v>514</v>
      </c>
    </row>
    <row r="33" spans="1:28">
      <c r="A33" s="3" t="s">
        <v>501</v>
      </c>
    </row>
    <row r="34" spans="1:28">
      <c r="A34" s="4" t="s">
        <v>515</v>
      </c>
      <c r="W34" s="4" t="s">
        <v>447</v>
      </c>
    </row>
    <row r="35" spans="1:28">
      <c r="A35" s="4" t="s">
        <v>516</v>
      </c>
    </row>
    <row r="36" spans="1:28">
      <c r="A36" s="3" t="s">
        <v>501</v>
      </c>
    </row>
    <row r="37" spans="1:28">
      <c r="A37" s="4" t="s">
        <v>517</v>
      </c>
      <c r="B37" s="4" t="s">
        <v>518</v>
      </c>
    </row>
    <row r="38" spans="1:28">
      <c r="A38" s="4" t="s">
        <v>519</v>
      </c>
      <c r="B38" s="4" t="s">
        <v>520</v>
      </c>
    </row>
    <row r="39" spans="1:28">
      <c r="A39" s="4" t="s">
        <v>521</v>
      </c>
      <c r="B39" s="7" t="n">
        <v>3000000</v>
      </c>
    </row>
    <row r="40" spans="1:28">
      <c r="A40" s="4" t="s">
        <v>522</v>
      </c>
      <c r="B40" s="7" t="n">
        <v>1200000</v>
      </c>
    </row>
    <row r="41" spans="1:28">
      <c r="A41" s="4" t="s">
        <v>523</v>
      </c>
      <c r="B41" s="4" t="s">
        <v>524</v>
      </c>
    </row>
    <row r="42" spans="1:28">
      <c r="A42" s="4" t="s">
        <v>525</v>
      </c>
      <c r="B42" s="4" t="s">
        <v>526</v>
      </c>
    </row>
    <row r="43" spans="1:28">
      <c r="A43" s="4" t="s">
        <v>527</v>
      </c>
      <c r="B43" s="4" t="s">
        <v>528</v>
      </c>
    </row>
    <row r="44" spans="1:28">
      <c r="A44" s="4" t="s">
        <v>529</v>
      </c>
      <c r="B44" s="4" t="s">
        <v>530</v>
      </c>
    </row>
    <row r="45" spans="1:28">
      <c r="A45" s="4" t="s">
        <v>531</v>
      </c>
      <c r="B45" s="4" t="s">
        <v>421</v>
      </c>
    </row>
    <row r="46" spans="1:28">
      <c r="A46" s="4" t="s">
        <v>532</v>
      </c>
      <c r="B46" s="7" t="n">
        <v>2500000</v>
      </c>
    </row>
    <row r="47" spans="1:28">
      <c r="A47" s="4" t="s">
        <v>533</v>
      </c>
    </row>
    <row r="48" spans="1:28">
      <c r="A48" s="3" t="s">
        <v>498</v>
      </c>
    </row>
    <row r="49" spans="1:28">
      <c r="A49" s="4" t="s">
        <v>534</v>
      </c>
      <c r="T49" s="7" t="n">
        <v>5000000</v>
      </c>
    </row>
    <row r="50" spans="1:28">
      <c r="A50" s="4" t="s">
        <v>535</v>
      </c>
    </row>
    <row r="51" spans="1:28">
      <c r="A51" s="3" t="s">
        <v>282</v>
      </c>
    </row>
    <row r="52" spans="1:28">
      <c r="A52" s="4" t="s">
        <v>536</v>
      </c>
      <c r="G52" s="7" t="n">
        <v>84500000</v>
      </c>
    </row>
    <row r="53" spans="1:28">
      <c r="A53" s="4" t="s">
        <v>537</v>
      </c>
    </row>
    <row r="54" spans="1:28">
      <c r="A54" s="3" t="s">
        <v>282</v>
      </c>
    </row>
    <row r="55" spans="1:28">
      <c r="A55" s="4" t="s">
        <v>429</v>
      </c>
      <c r="T55" s="5" t="n">
        <v>60</v>
      </c>
    </row>
    <row r="56" spans="1:28">
      <c r="A56" s="4" t="s">
        <v>538</v>
      </c>
    </row>
    <row r="57" spans="1:28">
      <c r="A57" s="3" t="s">
        <v>282</v>
      </c>
    </row>
    <row r="58" spans="1:28">
      <c r="A58" s="4" t="s">
        <v>539</v>
      </c>
      <c r="T58" s="4" t="s">
        <v>540</v>
      </c>
    </row>
    <row r="59" spans="1:28">
      <c r="A59" s="4" t="s">
        <v>24</v>
      </c>
    </row>
    <row r="60" spans="1:28">
      <c r="A60" s="3" t="s">
        <v>498</v>
      </c>
    </row>
    <row r="61" spans="1:28">
      <c r="A61" s="4" t="s">
        <v>541</v>
      </c>
      <c r="Z61" s="4" t="s">
        <v>542</v>
      </c>
    </row>
    <row r="62" spans="1:28">
      <c r="A62" s="4" t="s">
        <v>543</v>
      </c>
      <c r="T62" s="7" t="n">
        <v>500000</v>
      </c>
    </row>
    <row r="63" spans="1:28">
      <c r="A63" s="4" t="s">
        <v>544</v>
      </c>
      <c r="T63" s="5" t="n">
        <v>0</v>
      </c>
    </row>
    <row r="64" spans="1:28">
      <c r="A64" s="3" t="s">
        <v>501</v>
      </c>
    </row>
    <row r="65" spans="1:28">
      <c r="A65" s="4" t="s">
        <v>545</v>
      </c>
      <c r="T65" s="5" t="n">
        <v>25589000</v>
      </c>
      <c r="U65" s="7" t="n">
        <v>26848000</v>
      </c>
    </row>
    <row r="66" spans="1:28">
      <c r="A66" s="4" t="s">
        <v>546</v>
      </c>
      <c r="T66" s="5" t="n">
        <v>3000</v>
      </c>
      <c r="U66" s="5" t="n">
        <v>3000</v>
      </c>
    </row>
    <row r="67" spans="1:28">
      <c r="A67" s="4" t="s">
        <v>547</v>
      </c>
      <c r="T67" s="5" t="n">
        <v>0</v>
      </c>
      <c r="U67" s="5" t="n">
        <v>0</v>
      </c>
    </row>
    <row r="68" spans="1:28">
      <c r="A68" s="4" t="s">
        <v>548</v>
      </c>
      <c r="T68" s="5" t="n">
        <v>-403000</v>
      </c>
      <c r="U68" s="5" t="n">
        <v>-138000</v>
      </c>
    </row>
    <row r="69" spans="1:28">
      <c r="A69" s="4" t="s">
        <v>549</v>
      </c>
      <c r="T69" s="5" t="n">
        <v>0</v>
      </c>
      <c r="U69" s="5" t="n">
        <v>0</v>
      </c>
    </row>
    <row r="70" spans="1:28">
      <c r="A70" s="4" t="s">
        <v>550</v>
      </c>
      <c r="T70" s="7" t="n">
        <v>25189000</v>
      </c>
      <c r="U70" s="7" t="n">
        <v>26713000</v>
      </c>
    </row>
    <row r="71" spans="1:28">
      <c r="A71" s="4" t="s">
        <v>551</v>
      </c>
      <c r="J71" s="4" t="s">
        <v>552</v>
      </c>
    </row>
    <row r="72" spans="1:28">
      <c r="A72" s="4" t="s">
        <v>553</v>
      </c>
      <c r="AB72" s="4" t="s">
        <v>493</v>
      </c>
    </row>
    <row r="73" spans="1:28">
      <c r="A73" s="4" t="s">
        <v>554</v>
      </c>
      <c r="AB73" s="4" t="s">
        <v>555</v>
      </c>
    </row>
    <row r="74" spans="1:28">
      <c r="A74" s="4" t="s">
        <v>556</v>
      </c>
    </row>
    <row r="75" spans="1:28">
      <c r="A75" s="3" t="s">
        <v>501</v>
      </c>
    </row>
    <row r="76" spans="1:28">
      <c r="A76" s="4" t="s">
        <v>557</v>
      </c>
      <c r="AA76" s="4" t="s">
        <v>558</v>
      </c>
    </row>
    <row r="77" spans="1:28">
      <c r="A77" s="4" t="s">
        <v>559</v>
      </c>
    </row>
    <row r="78" spans="1:28">
      <c r="A78" s="3" t="s">
        <v>501</v>
      </c>
    </row>
    <row r="79" spans="1:28">
      <c r="A79" s="4" t="s">
        <v>557</v>
      </c>
      <c r="AA79" s="4" t="s">
        <v>560</v>
      </c>
    </row>
    <row r="80" spans="1:28">
      <c r="A80" s="4" t="s">
        <v>423</v>
      </c>
    </row>
    <row r="81" spans="1:28">
      <c r="A81" s="3" t="s">
        <v>282</v>
      </c>
    </row>
    <row r="82" spans="1:28">
      <c r="A82" s="4" t="s">
        <v>424</v>
      </c>
      <c r="T82" s="5" t="n">
        <v>5</v>
      </c>
    </row>
    <row r="83" spans="1:28">
      <c r="A83" s="3" t="s">
        <v>498</v>
      </c>
    </row>
    <row r="84" spans="1:28">
      <c r="A84" s="4" t="s">
        <v>561</v>
      </c>
      <c r="K84" s="4" t="s">
        <v>562</v>
      </c>
    </row>
    <row r="85" spans="1:28">
      <c r="A85" s="4" t="s">
        <v>439</v>
      </c>
    </row>
    <row r="86" spans="1:28">
      <c r="A86" s="3" t="s">
        <v>498</v>
      </c>
    </row>
    <row r="87" spans="1:28">
      <c r="A87" s="4" t="s">
        <v>563</v>
      </c>
      <c r="T87" s="7" t="n">
        <v>3600000</v>
      </c>
    </row>
    <row r="88" spans="1:28">
      <c r="A88" s="4" t="s">
        <v>564</v>
      </c>
    </row>
    <row r="89" spans="1:28">
      <c r="A89" s="3" t="s">
        <v>282</v>
      </c>
    </row>
    <row r="90" spans="1:28">
      <c r="A90" s="4" t="s">
        <v>565</v>
      </c>
      <c r="T90" s="5" t="n">
        <v>3</v>
      </c>
    </row>
    <row r="91" spans="1:28">
      <c r="A91" s="4" t="s">
        <v>566</v>
      </c>
    </row>
    <row r="92" spans="1:28">
      <c r="A92" s="3" t="s">
        <v>282</v>
      </c>
    </row>
    <row r="93" spans="1:28">
      <c r="A93" s="4" t="s">
        <v>565</v>
      </c>
      <c r="E93" s="5" t="n">
        <v>2</v>
      </c>
    </row>
    <row r="94" spans="1:28">
      <c r="A94" s="4" t="s">
        <v>567</v>
      </c>
    </row>
    <row r="95" spans="1:28">
      <c r="A95" s="3" t="s">
        <v>282</v>
      </c>
    </row>
    <row r="96" spans="1:28">
      <c r="A96" s="4" t="s">
        <v>565</v>
      </c>
      <c r="T96" s="5" t="n">
        <v>2</v>
      </c>
    </row>
    <row r="97" spans="1:28">
      <c r="A97" s="4" t="s">
        <v>568</v>
      </c>
      <c r="T97" s="4" t="s">
        <v>562</v>
      </c>
    </row>
    <row r="98" spans="1:28">
      <c r="A98" s="4" t="s">
        <v>569</v>
      </c>
    </row>
    <row r="99" spans="1:28">
      <c r="A99" s="3" t="s">
        <v>282</v>
      </c>
    </row>
    <row r="100" spans="1:28">
      <c r="A100" s="4" t="s">
        <v>565</v>
      </c>
      <c r="T100" s="5" t="n">
        <v>1</v>
      </c>
    </row>
    <row r="101" spans="1:28">
      <c r="A101" s="4" t="s">
        <v>568</v>
      </c>
      <c r="T101" s="4" t="s">
        <v>562</v>
      </c>
    </row>
    <row r="102" spans="1:28">
      <c r="A102" s="4" t="s">
        <v>570</v>
      </c>
    </row>
    <row r="103" spans="1:28">
      <c r="A103" s="3" t="s">
        <v>282</v>
      </c>
    </row>
    <row r="104" spans="1:28">
      <c r="A104" s="4" t="s">
        <v>422</v>
      </c>
      <c r="R104" s="10" t="n">
        <v>21.5</v>
      </c>
    </row>
    <row r="105" spans="1:28">
      <c r="A105" s="4" t="s">
        <v>571</v>
      </c>
    </row>
    <row r="106" spans="1:28">
      <c r="A106" s="3" t="s">
        <v>501</v>
      </c>
    </row>
    <row r="107" spans="1:28">
      <c r="A107" s="4" t="s">
        <v>73</v>
      </c>
      <c r="T107" s="7" t="n">
        <v>21700000</v>
      </c>
    </row>
    <row r="108" spans="1:28">
      <c r="A108" s="4" t="s">
        <v>572</v>
      </c>
      <c r="T108" s="5" t="n">
        <v>4500000</v>
      </c>
    </row>
    <row r="109" spans="1:28">
      <c r="A109" s="4" t="s">
        <v>573</v>
      </c>
    </row>
    <row r="110" spans="1:28">
      <c r="A110" s="3" t="s">
        <v>501</v>
      </c>
    </row>
    <row r="111" spans="1:28">
      <c r="A111" s="4" t="s">
        <v>73</v>
      </c>
      <c r="T111" s="5" t="n">
        <v>5900000</v>
      </c>
    </row>
    <row r="112" spans="1:28">
      <c r="A112" s="4" t="s">
        <v>574</v>
      </c>
    </row>
    <row r="113" spans="1:28">
      <c r="A113" s="3" t="s">
        <v>501</v>
      </c>
    </row>
    <row r="114" spans="1:28">
      <c r="A114" s="4" t="s">
        <v>73</v>
      </c>
      <c r="T114" s="5" t="n">
        <v>14500000</v>
      </c>
    </row>
    <row r="115" spans="1:28">
      <c r="A115" s="4" t="s">
        <v>575</v>
      </c>
    </row>
    <row r="116" spans="1:28">
      <c r="A116" s="3" t="s">
        <v>501</v>
      </c>
    </row>
    <row r="117" spans="1:28">
      <c r="A117" s="4" t="s">
        <v>73</v>
      </c>
      <c r="T117" s="7" t="n">
        <v>1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576</v>
      </c>
      <c r="B1" s="2" t="s">
        <v>577</v>
      </c>
    </row>
    <row r="2" spans="1:2">
      <c r="A2" s="4" t="s">
        <v>423</v>
      </c>
    </row>
    <row r="3" spans="1:2">
      <c r="A3" s="3" t="s">
        <v>282</v>
      </c>
    </row>
    <row r="4" spans="1:2">
      <c r="A4" s="4" t="s">
        <v>578</v>
      </c>
      <c r="B4" s="7" t="n">
        <v>12700000</v>
      </c>
    </row>
    <row r="5" spans="1:2">
      <c r="A5" s="4" t="s">
        <v>579</v>
      </c>
      <c r="B5" s="5" t="n">
        <v>0</v>
      </c>
    </row>
    <row r="6" spans="1:2">
      <c r="A6" s="4" t="s">
        <v>580</v>
      </c>
      <c r="B6" s="5" t="n">
        <v>-2400000</v>
      </c>
    </row>
    <row r="7" spans="1:2">
      <c r="A7" s="4" t="s">
        <v>581</v>
      </c>
      <c r="B7" s="5" t="n">
        <v>10300000</v>
      </c>
    </row>
    <row r="8" spans="1:2">
      <c r="A8" s="4" t="s">
        <v>582</v>
      </c>
      <c r="B8" s="8" t="n">
        <v>0.6</v>
      </c>
    </row>
    <row r="9" spans="1:2">
      <c r="A9" s="4" t="s">
        <v>583</v>
      </c>
      <c r="B9" s="5" t="n">
        <v>500</v>
      </c>
    </row>
    <row r="10" spans="1:2">
      <c r="A10" s="4" t="s">
        <v>584</v>
      </c>
    </row>
    <row r="11" spans="1:2">
      <c r="A11" s="3" t="s">
        <v>282</v>
      </c>
    </row>
    <row r="12" spans="1:2">
      <c r="A12" s="4" t="s">
        <v>578</v>
      </c>
      <c r="B12" s="7" t="n">
        <v>3200000</v>
      </c>
    </row>
    <row r="13" spans="1:2">
      <c r="A13" s="4" t="s">
        <v>579</v>
      </c>
      <c r="B13" s="5" t="n">
        <v>0</v>
      </c>
    </row>
    <row r="14" spans="1:2">
      <c r="A14" s="4" t="s">
        <v>580</v>
      </c>
      <c r="B14" s="5" t="n">
        <v>-2500000</v>
      </c>
    </row>
    <row r="15" spans="1:2">
      <c r="A15" s="4" t="s">
        <v>581</v>
      </c>
      <c r="B15" s="5" t="n">
        <v>700000</v>
      </c>
    </row>
    <row r="16" spans="1:2">
      <c r="A16" s="4" t="s">
        <v>582</v>
      </c>
      <c r="B16" s="8" t="n">
        <v>0.15</v>
      </c>
    </row>
    <row r="17" spans="1:2">
      <c r="A17" s="4" t="s">
        <v>583</v>
      </c>
      <c r="B17" s="5" t="n">
        <v>500</v>
      </c>
    </row>
    <row r="18" spans="1:2">
      <c r="A18" s="4" t="s">
        <v>439</v>
      </c>
    </row>
    <row r="19" spans="1:2">
      <c r="A19" s="3" t="s">
        <v>282</v>
      </c>
    </row>
    <row r="20" spans="1:2">
      <c r="A20" s="4" t="s">
        <v>578</v>
      </c>
      <c r="B20" s="7" t="n">
        <v>2400000</v>
      </c>
    </row>
    <row r="21" spans="1:2">
      <c r="A21" s="4" t="s">
        <v>579</v>
      </c>
      <c r="B21" s="5" t="n">
        <v>0</v>
      </c>
    </row>
    <row r="22" spans="1:2">
      <c r="A22" s="4" t="s">
        <v>580</v>
      </c>
      <c r="B22" s="5" t="n">
        <v>-200000</v>
      </c>
    </row>
    <row r="23" spans="1:2">
      <c r="A23" s="4" t="s">
        <v>581</v>
      </c>
      <c r="B23" s="5" t="n">
        <v>2200000</v>
      </c>
    </row>
    <row r="24" spans="1:2">
      <c r="A24" s="4" t="s">
        <v>582</v>
      </c>
      <c r="B24" s="8" t="n">
        <v>1.18</v>
      </c>
    </row>
    <row r="25" spans="1:2">
      <c r="A25" s="4" t="s">
        <v>583</v>
      </c>
      <c r="B25" s="5" t="n">
        <v>500</v>
      </c>
    </row>
    <row r="26" spans="1:2">
      <c r="A26" s="4" t="s">
        <v>585</v>
      </c>
    </row>
    <row r="27" spans="1:2">
      <c r="A27" s="3" t="s">
        <v>282</v>
      </c>
    </row>
    <row r="28" spans="1:2">
      <c r="A28" s="4" t="s">
        <v>582</v>
      </c>
      <c r="B28" s="8" t="n">
        <v>-0.95</v>
      </c>
    </row>
    <row r="29" spans="1:2">
      <c r="A29" s="4" t="s">
        <v>583</v>
      </c>
      <c r="B29" s="5"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8</v>
      </c>
    </row>
    <row r="3" spans="1:3">
      <c r="A3" s="3" t="s">
        <v>587</v>
      </c>
    </row>
    <row r="4" spans="1:3">
      <c r="A4" s="4" t="s">
        <v>29</v>
      </c>
      <c r="B4" s="7" t="n">
        <v>591562</v>
      </c>
      <c r="C4" s="7" t="n">
        <v>550960</v>
      </c>
    </row>
    <row r="5" spans="1:3">
      <c r="A5" s="3" t="s">
        <v>31</v>
      </c>
    </row>
    <row r="6" spans="1:3">
      <c r="A6" s="4" t="s">
        <v>172</v>
      </c>
      <c r="B6" s="5" t="n">
        <v>127000</v>
      </c>
      <c r="C6" s="5" t="n">
        <v>116000</v>
      </c>
    </row>
    <row r="7" spans="1:3">
      <c r="A7" s="4" t="s">
        <v>173</v>
      </c>
      <c r="B7" s="5" t="n">
        <v>523700</v>
      </c>
      <c r="C7" s="5" t="n">
        <v>482109</v>
      </c>
    </row>
    <row r="8" spans="1:3">
      <c r="A8" s="4" t="s">
        <v>34</v>
      </c>
      <c r="B8" s="5" t="n">
        <v>67862</v>
      </c>
      <c r="C8" s="5" t="n">
        <v>68851</v>
      </c>
    </row>
    <row r="9" spans="1:3">
      <c r="A9" s="4" t="s">
        <v>37</v>
      </c>
      <c r="B9" s="5" t="n">
        <v>2399</v>
      </c>
      <c r="C9" s="5" t="n">
        <v>1739</v>
      </c>
    </row>
    <row r="10" spans="1:3">
      <c r="A10" s="4" t="s">
        <v>36</v>
      </c>
      <c r="B10" s="5" t="n">
        <v>889</v>
      </c>
      <c r="C10" s="5" t="n">
        <v>662</v>
      </c>
    </row>
    <row r="11" spans="1:3">
      <c r="A11" s="4" t="s">
        <v>39</v>
      </c>
      <c r="B11" s="5" t="n">
        <v>16916</v>
      </c>
      <c r="C11" s="5" t="n">
        <v>18301</v>
      </c>
    </row>
    <row r="12" spans="1:3">
      <c r="A12" s="4" t="s">
        <v>40</v>
      </c>
      <c r="B12" s="5" t="n">
        <v>34666</v>
      </c>
      <c r="C12" s="5" t="n">
        <v>32825</v>
      </c>
    </row>
    <row r="13" spans="1:3">
      <c r="A13" s="4" t="s">
        <v>41</v>
      </c>
      <c r="B13" s="5" t="n">
        <v>473</v>
      </c>
      <c r="C13" s="5" t="n">
        <v>473</v>
      </c>
    </row>
    <row r="14" spans="1:3">
      <c r="A14" s="4" t="s">
        <v>42</v>
      </c>
      <c r="B14" s="5" t="n">
        <v>34193</v>
      </c>
      <c r="C14" s="5" t="n">
        <v>32352</v>
      </c>
    </row>
    <row r="15" spans="1:3">
      <c r="A15" s="4" t="s">
        <v>423</v>
      </c>
    </row>
    <row r="16" spans="1:3">
      <c r="A16" s="3" t="s">
        <v>587</v>
      </c>
    </row>
    <row r="17" spans="1:3">
      <c r="A17" s="4" t="s">
        <v>29</v>
      </c>
      <c r="B17" s="5" t="n">
        <v>362843</v>
      </c>
      <c r="C17" s="5" t="n">
        <v>337175</v>
      </c>
    </row>
    <row r="18" spans="1:3">
      <c r="A18" s="3" t="s">
        <v>31</v>
      </c>
    </row>
    <row r="19" spans="1:3">
      <c r="A19" s="4" t="s">
        <v>174</v>
      </c>
      <c r="B19" s="5" t="n">
        <v>98001</v>
      </c>
      <c r="C19" s="5" t="n">
        <v>74085</v>
      </c>
    </row>
    <row r="20" spans="1:3">
      <c r="A20" s="4" t="s">
        <v>172</v>
      </c>
      <c r="B20" s="5" t="n">
        <v>100147</v>
      </c>
      <c r="C20" s="5" t="n">
        <v>91917</v>
      </c>
    </row>
    <row r="21" spans="1:3">
      <c r="A21" s="4" t="s">
        <v>175</v>
      </c>
      <c r="B21" s="5" t="n">
        <v>67278</v>
      </c>
      <c r="C21" s="5" t="n">
        <v>69558</v>
      </c>
    </row>
    <row r="22" spans="1:3">
      <c r="A22" s="4" t="s">
        <v>176</v>
      </c>
      <c r="B22" s="5" t="n">
        <v>32722</v>
      </c>
      <c r="C22" s="5" t="n">
        <v>31522</v>
      </c>
    </row>
    <row r="23" spans="1:3">
      <c r="A23" s="4" t="s">
        <v>177</v>
      </c>
      <c r="B23" s="5" t="n">
        <v>35040</v>
      </c>
      <c r="C23" s="5" t="n">
        <v>32684</v>
      </c>
    </row>
    <row r="24" spans="1:3">
      <c r="A24" s="4" t="s">
        <v>173</v>
      </c>
      <c r="B24" s="5" t="n">
        <v>333188</v>
      </c>
      <c r="C24" s="5" t="n">
        <v>299766</v>
      </c>
    </row>
    <row r="25" spans="1:3">
      <c r="A25" s="4" t="s">
        <v>34</v>
      </c>
      <c r="B25" s="5" t="n">
        <v>29655</v>
      </c>
      <c r="C25" s="5" t="n">
        <v>37409</v>
      </c>
    </row>
    <row r="26" spans="1:3">
      <c r="A26" s="4" t="s">
        <v>37</v>
      </c>
      <c r="B26" s="5" t="n">
        <v>2056</v>
      </c>
      <c r="C26" s="5" t="n">
        <v>1406</v>
      </c>
    </row>
    <row r="27" spans="1:3">
      <c r="A27" s="4" t="s">
        <v>588</v>
      </c>
      <c r="B27" s="5" t="n">
        <v>8603</v>
      </c>
      <c r="C27" s="5" t="n">
        <v>7929</v>
      </c>
    </row>
    <row r="28" spans="1:3">
      <c r="A28" s="4" t="s">
        <v>178</v>
      </c>
      <c r="B28" s="5" t="n">
        <v>-12057</v>
      </c>
      <c r="C28" s="5" t="n">
        <v>-11865</v>
      </c>
    </row>
    <row r="29" spans="1:3">
      <c r="A29" s="4" t="s">
        <v>36</v>
      </c>
      <c r="B29" s="5" t="n">
        <v>749</v>
      </c>
      <c r="C29" s="5" t="n">
        <v>529</v>
      </c>
    </row>
    <row r="30" spans="1:3">
      <c r="A30" s="4" t="s">
        <v>38</v>
      </c>
      <c r="B30" s="5" t="n">
        <v>29006</v>
      </c>
      <c r="C30" s="5" t="n">
        <v>35408</v>
      </c>
    </row>
    <row r="31" spans="1:3">
      <c r="A31" s="4" t="s">
        <v>39</v>
      </c>
      <c r="B31" s="5" t="n">
        <v>7271</v>
      </c>
      <c r="C31" s="5" t="n">
        <v>9771</v>
      </c>
    </row>
    <row r="32" spans="1:3">
      <c r="A32" s="4" t="s">
        <v>40</v>
      </c>
      <c r="B32" s="5" t="n">
        <v>21735</v>
      </c>
      <c r="C32" s="5" t="n">
        <v>25637</v>
      </c>
    </row>
    <row r="33" spans="1:3">
      <c r="A33" s="4" t="s">
        <v>41</v>
      </c>
      <c r="B33" s="5" t="n">
        <v>0</v>
      </c>
      <c r="C33" s="5" t="n">
        <v>0</v>
      </c>
    </row>
    <row r="34" spans="1:3">
      <c r="A34" s="4" t="s">
        <v>179</v>
      </c>
      <c r="B34" s="5" t="n">
        <v>21735</v>
      </c>
      <c r="C34" s="5" t="n">
        <v>25637</v>
      </c>
    </row>
    <row r="35" spans="1:3">
      <c r="A35" s="4" t="s">
        <v>180</v>
      </c>
      <c r="B35" s="5" t="n">
        <v>270</v>
      </c>
      <c r="C35" s="5" t="n">
        <v>270</v>
      </c>
    </row>
    <row r="36" spans="1:3">
      <c r="A36" s="4" t="s">
        <v>42</v>
      </c>
      <c r="B36" s="5" t="n">
        <v>21465</v>
      </c>
      <c r="C36" s="5" t="n">
        <v>25367</v>
      </c>
    </row>
    <row r="37" spans="1:3">
      <c r="A37" s="4" t="s">
        <v>584</v>
      </c>
    </row>
    <row r="38" spans="1:3">
      <c r="A38" s="3" t="s">
        <v>587</v>
      </c>
    </row>
    <row r="39" spans="1:3">
      <c r="A39" s="4" t="s">
        <v>29</v>
      </c>
      <c r="B39" s="5" t="n">
        <v>78982</v>
      </c>
      <c r="C39" s="5" t="n">
        <v>73183</v>
      </c>
    </row>
    <row r="40" spans="1:3">
      <c r="A40" s="3" t="s">
        <v>31</v>
      </c>
    </row>
    <row r="41" spans="1:3">
      <c r="A41" s="4" t="s">
        <v>174</v>
      </c>
      <c r="B41" s="5" t="n">
        <v>17257</v>
      </c>
      <c r="C41" s="5" t="n">
        <v>14374</v>
      </c>
    </row>
    <row r="42" spans="1:3">
      <c r="A42" s="4" t="s">
        <v>172</v>
      </c>
      <c r="B42" s="5" t="n">
        <v>18589</v>
      </c>
      <c r="C42" s="5" t="n">
        <v>16797</v>
      </c>
    </row>
    <row r="43" spans="1:3">
      <c r="A43" s="4" t="s">
        <v>175</v>
      </c>
      <c r="B43" s="5" t="n">
        <v>15516</v>
      </c>
      <c r="C43" s="5" t="n">
        <v>16441</v>
      </c>
    </row>
    <row r="44" spans="1:3">
      <c r="A44" s="4" t="s">
        <v>176</v>
      </c>
      <c r="B44" s="5" t="n">
        <v>9685</v>
      </c>
      <c r="C44" s="5" t="n">
        <v>9449</v>
      </c>
    </row>
    <row r="45" spans="1:3">
      <c r="A45" s="4" t="s">
        <v>177</v>
      </c>
      <c r="B45" s="5" t="n">
        <v>7450</v>
      </c>
      <c r="C45" s="5" t="n">
        <v>6891</v>
      </c>
    </row>
    <row r="46" spans="1:3">
      <c r="A46" s="4" t="s">
        <v>173</v>
      </c>
      <c r="B46" s="5" t="n">
        <v>68497</v>
      </c>
      <c r="C46" s="5" t="n">
        <v>63952</v>
      </c>
    </row>
    <row r="47" spans="1:3">
      <c r="A47" s="4" t="s">
        <v>34</v>
      </c>
      <c r="B47" s="5" t="n">
        <v>10485</v>
      </c>
      <c r="C47" s="5" t="n">
        <v>9231</v>
      </c>
    </row>
    <row r="48" spans="1:3">
      <c r="A48" s="4" t="s">
        <v>37</v>
      </c>
      <c r="B48" s="5" t="n">
        <v>115</v>
      </c>
      <c r="C48" s="5" t="n">
        <v>127</v>
      </c>
    </row>
    <row r="49" spans="1:3">
      <c r="A49" s="4" t="s">
        <v>588</v>
      </c>
      <c r="B49" s="5" t="n">
        <v>0</v>
      </c>
      <c r="C49" s="5" t="n">
        <v>0</v>
      </c>
    </row>
    <row r="50" spans="1:3">
      <c r="A50" s="4" t="s">
        <v>178</v>
      </c>
      <c r="B50" s="5" t="n">
        <v>-3004</v>
      </c>
      <c r="C50" s="5" t="n">
        <v>-2965</v>
      </c>
    </row>
    <row r="51" spans="1:3">
      <c r="A51" s="4" t="s">
        <v>36</v>
      </c>
      <c r="B51" s="5" t="n">
        <v>45</v>
      </c>
      <c r="C51" s="5" t="n">
        <v>49</v>
      </c>
    </row>
    <row r="52" spans="1:3">
      <c r="A52" s="4" t="s">
        <v>38</v>
      </c>
      <c r="B52" s="5" t="n">
        <v>7641</v>
      </c>
      <c r="C52" s="5" t="n">
        <v>6442</v>
      </c>
    </row>
    <row r="53" spans="1:3">
      <c r="A53" s="4" t="s">
        <v>39</v>
      </c>
      <c r="B53" s="5" t="n">
        <v>2923</v>
      </c>
      <c r="C53" s="5" t="n">
        <v>2346</v>
      </c>
    </row>
    <row r="54" spans="1:3">
      <c r="A54" s="4" t="s">
        <v>40</v>
      </c>
      <c r="B54" s="5" t="n">
        <v>4718</v>
      </c>
      <c r="C54" s="5" t="n">
        <v>4096</v>
      </c>
    </row>
    <row r="55" spans="1:3">
      <c r="A55" s="4" t="s">
        <v>41</v>
      </c>
      <c r="B55" s="5" t="n">
        <v>134</v>
      </c>
      <c r="C55" s="5" t="n">
        <v>134</v>
      </c>
    </row>
    <row r="56" spans="1:3">
      <c r="A56" s="4" t="s">
        <v>179</v>
      </c>
      <c r="B56" s="5" t="n">
        <v>4584</v>
      </c>
      <c r="C56" s="5" t="n">
        <v>3962</v>
      </c>
    </row>
    <row r="57" spans="1:3">
      <c r="A57" s="4" t="s">
        <v>180</v>
      </c>
      <c r="B57" s="5" t="n">
        <v>0</v>
      </c>
      <c r="C57" s="5" t="n">
        <v>0</v>
      </c>
    </row>
    <row r="58" spans="1:3">
      <c r="A58" s="4" t="s">
        <v>42</v>
      </c>
      <c r="B58" s="5" t="n">
        <v>4584</v>
      </c>
      <c r="C58" s="5" t="n">
        <v>3962</v>
      </c>
    </row>
    <row r="59" spans="1:3">
      <c r="A59" s="4" t="s">
        <v>439</v>
      </c>
    </row>
    <row r="60" spans="1:3">
      <c r="A60" s="3" t="s">
        <v>587</v>
      </c>
    </row>
    <row r="61" spans="1:3">
      <c r="A61" s="4" t="s">
        <v>29</v>
      </c>
      <c r="B61" s="5" t="n">
        <v>76793</v>
      </c>
      <c r="C61" s="5" t="n">
        <v>71706</v>
      </c>
    </row>
    <row r="62" spans="1:3">
      <c r="A62" s="3" t="s">
        <v>31</v>
      </c>
    </row>
    <row r="63" spans="1:3">
      <c r="A63" s="4" t="s">
        <v>174</v>
      </c>
      <c r="B63" s="5" t="n">
        <v>29012</v>
      </c>
      <c r="C63" s="5" t="n">
        <v>25281</v>
      </c>
    </row>
    <row r="64" spans="1:3">
      <c r="A64" s="4" t="s">
        <v>172</v>
      </c>
      <c r="B64" s="5" t="n">
        <v>8388</v>
      </c>
      <c r="C64" s="5" t="n">
        <v>7145</v>
      </c>
    </row>
    <row r="65" spans="1:3">
      <c r="A65" s="4" t="s">
        <v>175</v>
      </c>
      <c r="B65" s="5" t="n">
        <v>17446</v>
      </c>
      <c r="C65" s="5" t="n">
        <v>17909</v>
      </c>
    </row>
    <row r="66" spans="1:3">
      <c r="A66" s="4" t="s">
        <v>176</v>
      </c>
      <c r="B66" s="5" t="n">
        <v>5809</v>
      </c>
      <c r="C66" s="5" t="n">
        <v>5810</v>
      </c>
    </row>
    <row r="67" spans="1:3">
      <c r="A67" s="4" t="s">
        <v>177</v>
      </c>
      <c r="B67" s="5" t="n">
        <v>7333</v>
      </c>
      <c r="C67" s="5" t="n">
        <v>6863</v>
      </c>
    </row>
    <row r="68" spans="1:3">
      <c r="A68" s="4" t="s">
        <v>173</v>
      </c>
      <c r="B68" s="5" t="n">
        <v>67988</v>
      </c>
      <c r="C68" s="5" t="n">
        <v>63008</v>
      </c>
    </row>
    <row r="69" spans="1:3">
      <c r="A69" s="4" t="s">
        <v>34</v>
      </c>
      <c r="B69" s="5" t="n">
        <v>8805</v>
      </c>
      <c r="C69" s="5" t="n">
        <v>8698</v>
      </c>
    </row>
    <row r="70" spans="1:3">
      <c r="A70" s="4" t="s">
        <v>37</v>
      </c>
      <c r="B70" s="5" t="n">
        <v>228</v>
      </c>
      <c r="C70" s="5" t="n">
        <v>206</v>
      </c>
    </row>
    <row r="71" spans="1:3">
      <c r="A71" s="4" t="s">
        <v>588</v>
      </c>
      <c r="B71" s="5" t="n">
        <v>0</v>
      </c>
      <c r="C71" s="5" t="n">
        <v>0</v>
      </c>
    </row>
    <row r="72" spans="1:3">
      <c r="A72" s="4" t="s">
        <v>178</v>
      </c>
      <c r="B72" s="5" t="n">
        <v>-2450</v>
      </c>
      <c r="C72" s="5" t="n">
        <v>-2490</v>
      </c>
    </row>
    <row r="73" spans="1:3">
      <c r="A73" s="4" t="s">
        <v>36</v>
      </c>
      <c r="B73" s="5" t="n">
        <v>95</v>
      </c>
      <c r="C73" s="5" t="n">
        <v>84</v>
      </c>
    </row>
    <row r="74" spans="1:3">
      <c r="A74" s="4" t="s">
        <v>38</v>
      </c>
      <c r="B74" s="5" t="n">
        <v>6678</v>
      </c>
      <c r="C74" s="5" t="n">
        <v>6498</v>
      </c>
    </row>
    <row r="75" spans="1:3">
      <c r="A75" s="4" t="s">
        <v>39</v>
      </c>
      <c r="B75" s="5" t="n">
        <v>2564</v>
      </c>
      <c r="C75" s="5" t="n">
        <v>2436</v>
      </c>
    </row>
    <row r="76" spans="1:3">
      <c r="A76" s="4" t="s">
        <v>40</v>
      </c>
      <c r="B76" s="5" t="n">
        <v>4114</v>
      </c>
      <c r="C76" s="5" t="n">
        <v>4062</v>
      </c>
    </row>
    <row r="77" spans="1:3">
      <c r="A77" s="4" t="s">
        <v>41</v>
      </c>
      <c r="B77" s="5" t="n">
        <v>95</v>
      </c>
      <c r="C77" s="5" t="n">
        <v>95</v>
      </c>
    </row>
    <row r="78" spans="1:3">
      <c r="A78" s="4" t="s">
        <v>179</v>
      </c>
      <c r="B78" s="5" t="n">
        <v>4019</v>
      </c>
      <c r="C78" s="5" t="n">
        <v>3967</v>
      </c>
    </row>
    <row r="79" spans="1:3">
      <c r="A79" s="4" t="s">
        <v>180</v>
      </c>
      <c r="B79" s="5" t="n">
        <v>0</v>
      </c>
      <c r="C79" s="5" t="n">
        <v>0</v>
      </c>
    </row>
    <row r="80" spans="1:3">
      <c r="A80" s="4" t="s">
        <v>42</v>
      </c>
      <c r="B80" s="5" t="n">
        <v>4019</v>
      </c>
      <c r="C80" s="5" t="n">
        <v>3967</v>
      </c>
    </row>
    <row r="81" spans="1:3">
      <c r="A81" s="4" t="s">
        <v>589</v>
      </c>
    </row>
    <row r="82" spans="1:3">
      <c r="A82" s="3" t="s">
        <v>587</v>
      </c>
    </row>
    <row r="83" spans="1:3">
      <c r="A83" s="4" t="s">
        <v>29</v>
      </c>
      <c r="B83" s="5" t="n">
        <v>0</v>
      </c>
      <c r="C83" s="5" t="n">
        <v>0</v>
      </c>
    </row>
    <row r="84" spans="1:3">
      <c r="A84" s="3" t="s">
        <v>31</v>
      </c>
    </row>
    <row r="85" spans="1:3">
      <c r="A85" s="4" t="s">
        <v>174</v>
      </c>
      <c r="B85" s="5" t="n">
        <v>0</v>
      </c>
      <c r="C85" s="5" t="n">
        <v>0</v>
      </c>
    </row>
    <row r="86" spans="1:3">
      <c r="A86" s="4" t="s">
        <v>172</v>
      </c>
      <c r="B86" s="5" t="n">
        <v>0</v>
      </c>
      <c r="C86" s="5" t="n">
        <v>0</v>
      </c>
    </row>
    <row r="87" spans="1:3">
      <c r="A87" s="4" t="s">
        <v>175</v>
      </c>
      <c r="B87" s="5" t="n">
        <v>0</v>
      </c>
      <c r="C87" s="5" t="n">
        <v>0</v>
      </c>
    </row>
    <row r="88" spans="1:3">
      <c r="A88" s="4" t="s">
        <v>176</v>
      </c>
      <c r="B88" s="5" t="n">
        <v>0</v>
      </c>
      <c r="C88" s="5" t="n">
        <v>0</v>
      </c>
    </row>
    <row r="89" spans="1:3">
      <c r="A89" s="4" t="s">
        <v>177</v>
      </c>
      <c r="B89" s="5" t="n">
        <v>0</v>
      </c>
      <c r="C89" s="5" t="n">
        <v>0</v>
      </c>
    </row>
    <row r="90" spans="1:3">
      <c r="A90" s="4" t="s">
        <v>173</v>
      </c>
      <c r="B90" s="5" t="n">
        <v>0</v>
      </c>
      <c r="C90" s="5" t="n">
        <v>0</v>
      </c>
    </row>
    <row r="91" spans="1:3">
      <c r="A91" s="4" t="s">
        <v>34</v>
      </c>
      <c r="B91" s="5" t="n">
        <v>0</v>
      </c>
      <c r="C91" s="5" t="n">
        <v>0</v>
      </c>
    </row>
    <row r="92" spans="1:3">
      <c r="A92" s="4" t="s">
        <v>37</v>
      </c>
      <c r="B92" s="5" t="n">
        <v>0</v>
      </c>
      <c r="C92" s="5" t="n">
        <v>0</v>
      </c>
    </row>
    <row r="93" spans="1:3">
      <c r="A93" s="4" t="s">
        <v>588</v>
      </c>
      <c r="B93" s="5" t="n">
        <v>0</v>
      </c>
      <c r="C93" s="5" t="n">
        <v>0</v>
      </c>
    </row>
    <row r="94" spans="1:3">
      <c r="A94" s="4" t="s">
        <v>178</v>
      </c>
      <c r="B94" s="5" t="n">
        <v>0</v>
      </c>
      <c r="C94" s="5" t="n">
        <v>0</v>
      </c>
    </row>
    <row r="95" spans="1:3">
      <c r="A95" s="4" t="s">
        <v>36</v>
      </c>
      <c r="B95" s="5" t="n">
        <v>0</v>
      </c>
      <c r="C95" s="5" t="n">
        <v>0</v>
      </c>
    </row>
    <row r="96" spans="1:3">
      <c r="A96" s="4" t="s">
        <v>38</v>
      </c>
      <c r="B96" s="5" t="n">
        <v>0</v>
      </c>
      <c r="C96" s="5" t="n">
        <v>0</v>
      </c>
    </row>
    <row r="97" spans="1:3">
      <c r="A97" s="4" t="s">
        <v>39</v>
      </c>
      <c r="B97" s="5" t="n">
        <v>0</v>
      </c>
      <c r="C97" s="5" t="n">
        <v>0</v>
      </c>
    </row>
    <row r="98" spans="1:3">
      <c r="A98" s="4" t="s">
        <v>40</v>
      </c>
      <c r="B98" s="5" t="n">
        <v>0</v>
      </c>
      <c r="C98" s="5" t="n">
        <v>0</v>
      </c>
    </row>
    <row r="99" spans="1:3">
      <c r="A99" s="4" t="s">
        <v>41</v>
      </c>
      <c r="B99" s="5" t="n">
        <v>0</v>
      </c>
      <c r="C99" s="5" t="n">
        <v>0</v>
      </c>
    </row>
    <row r="100" spans="1:3">
      <c r="A100" s="4" t="s">
        <v>179</v>
      </c>
      <c r="B100" s="5" t="n">
        <v>0</v>
      </c>
      <c r="C100" s="5" t="n">
        <v>0</v>
      </c>
    </row>
    <row r="101" spans="1:3">
      <c r="A101" s="4" t="s">
        <v>180</v>
      </c>
      <c r="B101" s="5" t="n">
        <v>0</v>
      </c>
      <c r="C101" s="5" t="n">
        <v>0</v>
      </c>
    </row>
    <row r="102" spans="1:3">
      <c r="A102" s="4" t="s">
        <v>42</v>
      </c>
      <c r="B102" s="5" t="n">
        <v>0</v>
      </c>
      <c r="C102" s="5" t="n">
        <v>0</v>
      </c>
    </row>
    <row r="103" spans="1:3">
      <c r="A103" s="4" t="s">
        <v>590</v>
      </c>
    </row>
    <row r="104" spans="1:3">
      <c r="A104" s="3" t="s">
        <v>587</v>
      </c>
    </row>
    <row r="105" spans="1:3">
      <c r="A105" s="4" t="s">
        <v>29</v>
      </c>
      <c r="B105" s="5" t="n">
        <v>-7</v>
      </c>
      <c r="C105" s="5" t="n">
        <v>-12</v>
      </c>
    </row>
    <row r="106" spans="1:3">
      <c r="A106" s="3" t="s">
        <v>31</v>
      </c>
    </row>
    <row r="107" spans="1:3">
      <c r="A107" s="4" t="s">
        <v>174</v>
      </c>
      <c r="B107" s="5" t="n">
        <v>0</v>
      </c>
      <c r="C107" s="5" t="n">
        <v>0</v>
      </c>
    </row>
    <row r="108" spans="1:3">
      <c r="A108" s="4" t="s">
        <v>172</v>
      </c>
      <c r="B108" s="5" t="n">
        <v>0</v>
      </c>
      <c r="C108" s="5" t="n">
        <v>0</v>
      </c>
    </row>
    <row r="109" spans="1:3">
      <c r="A109" s="4" t="s">
        <v>175</v>
      </c>
      <c r="B109" s="5" t="n">
        <v>0</v>
      </c>
      <c r="C109" s="5" t="n">
        <v>0</v>
      </c>
    </row>
    <row r="110" spans="1:3">
      <c r="A110" s="4" t="s">
        <v>176</v>
      </c>
      <c r="B110" s="5" t="n">
        <v>0</v>
      </c>
      <c r="C110" s="5" t="n">
        <v>0</v>
      </c>
    </row>
    <row r="111" spans="1:3">
      <c r="A111" s="4" t="s">
        <v>177</v>
      </c>
      <c r="B111" s="5" t="n">
        <v>0</v>
      </c>
      <c r="C111" s="5" t="n">
        <v>0</v>
      </c>
    </row>
    <row r="112" spans="1:3">
      <c r="A112" s="4" t="s">
        <v>173</v>
      </c>
      <c r="B112" s="5" t="n">
        <v>0</v>
      </c>
      <c r="C112" s="5" t="n">
        <v>0</v>
      </c>
    </row>
    <row r="113" spans="1:3">
      <c r="A113" s="4" t="s">
        <v>34</v>
      </c>
      <c r="B113" s="5" t="n">
        <v>-7</v>
      </c>
      <c r="C113" s="5" t="n">
        <v>-12</v>
      </c>
    </row>
    <row r="114" spans="1:3">
      <c r="A114" s="4" t="s">
        <v>37</v>
      </c>
      <c r="B114" s="5" t="n">
        <v>0</v>
      </c>
      <c r="C114" s="5" t="n">
        <v>0</v>
      </c>
    </row>
    <row r="115" spans="1:3">
      <c r="A115" s="4" t="s">
        <v>588</v>
      </c>
      <c r="B115" s="5" t="n">
        <v>-8603</v>
      </c>
      <c r="C115" s="5" t="n">
        <v>-7929</v>
      </c>
    </row>
    <row r="116" spans="1:3">
      <c r="A116" s="4" t="s">
        <v>178</v>
      </c>
      <c r="B116" s="5" t="n">
        <v>7</v>
      </c>
      <c r="C116" s="5" t="n">
        <v>12</v>
      </c>
    </row>
    <row r="117" spans="1:3">
      <c r="A117" s="4" t="s">
        <v>36</v>
      </c>
      <c r="B117" s="5" t="n">
        <v>0</v>
      </c>
      <c r="C117" s="5" t="n">
        <v>0</v>
      </c>
    </row>
    <row r="118" spans="1:3">
      <c r="A118" s="4" t="s">
        <v>38</v>
      </c>
      <c r="B118" s="5" t="n">
        <v>-8603</v>
      </c>
      <c r="C118" s="5" t="n">
        <v>-7929</v>
      </c>
    </row>
    <row r="119" spans="1:3">
      <c r="A119" s="4" t="s">
        <v>39</v>
      </c>
      <c r="B119" s="5" t="n">
        <v>0</v>
      </c>
      <c r="C119" s="5" t="n">
        <v>0</v>
      </c>
    </row>
    <row r="120" spans="1:3">
      <c r="A120" s="4" t="s">
        <v>40</v>
      </c>
      <c r="B120" s="5" t="n">
        <v>-8603</v>
      </c>
      <c r="C120" s="5" t="n">
        <v>-7929</v>
      </c>
    </row>
    <row r="121" spans="1:3">
      <c r="A121" s="4" t="s">
        <v>41</v>
      </c>
      <c r="B121" s="5" t="n">
        <v>0</v>
      </c>
      <c r="C121" s="5" t="n">
        <v>0</v>
      </c>
    </row>
    <row r="122" spans="1:3">
      <c r="A122" s="4" t="s">
        <v>179</v>
      </c>
      <c r="B122" s="5" t="n">
        <v>-8603</v>
      </c>
      <c r="C122" s="5" t="n">
        <v>-7929</v>
      </c>
    </row>
    <row r="123" spans="1:3">
      <c r="A123" s="4" t="s">
        <v>180</v>
      </c>
      <c r="B123" s="5" t="n">
        <v>0</v>
      </c>
      <c r="C123" s="5" t="n">
        <v>0</v>
      </c>
    </row>
    <row r="124" spans="1:3">
      <c r="A124" s="4" t="s">
        <v>42</v>
      </c>
      <c r="B124" s="5" t="n">
        <v>-8603</v>
      </c>
      <c r="C124" s="5" t="n">
        <v>-7929</v>
      </c>
    </row>
    <row r="125" spans="1:3">
      <c r="A125" s="4" t="s">
        <v>24</v>
      </c>
    </row>
    <row r="126" spans="1:3">
      <c r="A126" s="3" t="s">
        <v>587</v>
      </c>
    </row>
    <row r="127" spans="1:3">
      <c r="A127" s="4" t="s">
        <v>29</v>
      </c>
      <c r="B127" s="5" t="n">
        <v>518611</v>
      </c>
      <c r="C127" s="5" t="n">
        <v>482052</v>
      </c>
    </row>
    <row r="128" spans="1:3">
      <c r="A128" s="3" t="s">
        <v>31</v>
      </c>
    </row>
    <row r="129" spans="1:3">
      <c r="A129" s="4" t="s">
        <v>174</v>
      </c>
      <c r="B129" s="5" t="n">
        <v>144270</v>
      </c>
      <c r="C129" s="5" t="n">
        <v>113740</v>
      </c>
    </row>
    <row r="130" spans="1:3">
      <c r="A130" s="4" t="s">
        <v>172</v>
      </c>
      <c r="B130" s="5" t="n">
        <v>127124</v>
      </c>
      <c r="C130" s="5" t="n">
        <v>115859</v>
      </c>
    </row>
    <row r="131" spans="1:3">
      <c r="A131" s="4" t="s">
        <v>175</v>
      </c>
      <c r="B131" s="5" t="n">
        <v>100240</v>
      </c>
      <c r="C131" s="5" t="n">
        <v>103908</v>
      </c>
    </row>
    <row r="132" spans="1:3">
      <c r="A132" s="4" t="s">
        <v>176</v>
      </c>
      <c r="B132" s="5" t="n">
        <v>48216</v>
      </c>
      <c r="C132" s="5" t="n">
        <v>46781</v>
      </c>
    </row>
    <row r="133" spans="1:3">
      <c r="A133" s="4" t="s">
        <v>177</v>
      </c>
      <c r="B133" s="5" t="n">
        <v>49823</v>
      </c>
      <c r="C133" s="5" t="n">
        <v>46438</v>
      </c>
    </row>
    <row r="134" spans="1:3">
      <c r="A134" s="4" t="s">
        <v>173</v>
      </c>
      <c r="B134" s="5" t="n">
        <v>469673</v>
      </c>
      <c r="C134" s="5" t="n">
        <v>426726</v>
      </c>
    </row>
    <row r="135" spans="1:3">
      <c r="A135" s="4" t="s">
        <v>34</v>
      </c>
      <c r="B135" s="5" t="n">
        <v>48938</v>
      </c>
      <c r="C135" s="5" t="n">
        <v>55326</v>
      </c>
    </row>
    <row r="136" spans="1:3">
      <c r="A136" s="4" t="s">
        <v>37</v>
      </c>
      <c r="B136" s="5" t="n">
        <v>2399</v>
      </c>
      <c r="C136" s="5" t="n">
        <v>1739</v>
      </c>
    </row>
    <row r="137" spans="1:3">
      <c r="A137" s="4" t="s">
        <v>588</v>
      </c>
      <c r="B137" s="5" t="n">
        <v>0</v>
      </c>
      <c r="C137" s="5" t="n">
        <v>0</v>
      </c>
    </row>
    <row r="138" spans="1:3">
      <c r="A138" s="4" t="s">
        <v>178</v>
      </c>
      <c r="B138" s="5" t="n">
        <v>-17504</v>
      </c>
      <c r="C138" s="5" t="n">
        <v>-17308</v>
      </c>
    </row>
    <row r="139" spans="1:3">
      <c r="A139" s="4" t="s">
        <v>36</v>
      </c>
      <c r="B139" s="5" t="n">
        <v>889</v>
      </c>
      <c r="C139" s="5" t="n">
        <v>662</v>
      </c>
    </row>
    <row r="140" spans="1:3">
      <c r="A140" s="4" t="s">
        <v>38</v>
      </c>
      <c r="B140" s="5" t="n">
        <v>34722</v>
      </c>
      <c r="C140" s="5" t="n">
        <v>40419</v>
      </c>
    </row>
    <row r="141" spans="1:3">
      <c r="A141" s="4" t="s">
        <v>39</v>
      </c>
      <c r="B141" s="5" t="n">
        <v>12758</v>
      </c>
      <c r="C141" s="5" t="n">
        <v>14553</v>
      </c>
    </row>
    <row r="142" spans="1:3">
      <c r="A142" s="4" t="s">
        <v>40</v>
      </c>
      <c r="B142" s="5" t="n">
        <v>21964</v>
      </c>
      <c r="C142" s="5" t="n">
        <v>25866</v>
      </c>
    </row>
    <row r="143" spans="1:3">
      <c r="A143" s="4" t="s">
        <v>41</v>
      </c>
      <c r="B143" s="5" t="n">
        <v>229</v>
      </c>
      <c r="C143" s="5" t="n">
        <v>229</v>
      </c>
    </row>
    <row r="144" spans="1:3">
      <c r="A144" s="4" t="s">
        <v>179</v>
      </c>
      <c r="B144" s="5" t="n">
        <v>21735</v>
      </c>
      <c r="C144" s="5" t="n">
        <v>25637</v>
      </c>
    </row>
    <row r="145" spans="1:3">
      <c r="A145" s="4" t="s">
        <v>180</v>
      </c>
      <c r="B145" s="5" t="n">
        <v>270</v>
      </c>
      <c r="C145" s="5" t="n">
        <v>270</v>
      </c>
    </row>
    <row r="146" spans="1:3">
      <c r="A146" s="4" t="s">
        <v>42</v>
      </c>
      <c r="B146" s="7" t="n">
        <v>21465</v>
      </c>
      <c r="C146" s="7" t="n">
        <v>253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8</v>
      </c>
    </row>
    <row r="3" spans="1:3">
      <c r="A3" s="3" t="s">
        <v>592</v>
      </c>
    </row>
    <row r="4" spans="1:3">
      <c r="A4" s="4" t="s">
        <v>42</v>
      </c>
      <c r="B4" s="7" t="n">
        <v>34193</v>
      </c>
      <c r="C4" s="7" t="n">
        <v>32352</v>
      </c>
    </row>
    <row r="5" spans="1:3">
      <c r="A5" s="3" t="s">
        <v>55</v>
      </c>
    </row>
    <row r="6" spans="1:3">
      <c r="A6" s="4" t="s">
        <v>593</v>
      </c>
      <c r="B6" s="5" t="n">
        <v>454</v>
      </c>
      <c r="C6" s="5" t="n">
        <v>54</v>
      </c>
    </row>
    <row r="7" spans="1:3">
      <c r="A7" s="4" t="s">
        <v>594</v>
      </c>
      <c r="B7" s="5" t="n">
        <v>0</v>
      </c>
      <c r="C7" s="5" t="n">
        <v>1002</v>
      </c>
    </row>
    <row r="8" spans="1:3">
      <c r="A8" s="3" t="s">
        <v>58</v>
      </c>
    </row>
    <row r="9" spans="1:3">
      <c r="A9" s="4" t="s">
        <v>183</v>
      </c>
      <c r="B9" s="5" t="n">
        <v>3921</v>
      </c>
      <c r="C9" s="5" t="n">
        <v>3538</v>
      </c>
    </row>
    <row r="10" spans="1:3">
      <c r="A10" s="4" t="s">
        <v>595</v>
      </c>
      <c r="B10" s="5" t="n">
        <v>-3613</v>
      </c>
      <c r="C10" s="5" t="n">
        <v>-3222</v>
      </c>
    </row>
    <row r="11" spans="1:3">
      <c r="A11" s="4" t="s">
        <v>61</v>
      </c>
      <c r="B11" s="5" t="n">
        <v>985</v>
      </c>
      <c r="C11" s="5" t="n">
        <v>8800</v>
      </c>
    </row>
    <row r="12" spans="1:3">
      <c r="A12" s="4" t="s">
        <v>62</v>
      </c>
      <c r="B12" s="5" t="n">
        <v>35178</v>
      </c>
      <c r="C12" s="5" t="n">
        <v>41152</v>
      </c>
    </row>
    <row r="13" spans="1:3">
      <c r="A13" s="4" t="s">
        <v>423</v>
      </c>
    </row>
    <row r="14" spans="1:3">
      <c r="A14" s="3" t="s">
        <v>592</v>
      </c>
    </row>
    <row r="15" spans="1:3">
      <c r="A15" s="4" t="s">
        <v>42</v>
      </c>
      <c r="B15" s="5" t="n">
        <v>21465</v>
      </c>
      <c r="C15" s="5" t="n">
        <v>25367</v>
      </c>
    </row>
    <row r="16" spans="1:3">
      <c r="A16" s="3" t="s">
        <v>55</v>
      </c>
    </row>
    <row r="17" spans="1:3">
      <c r="A17" s="4" t="s">
        <v>593</v>
      </c>
      <c r="B17" s="5" t="n">
        <v>454</v>
      </c>
    </row>
    <row r="18" spans="1:3">
      <c r="A18" s="4" t="s">
        <v>594</v>
      </c>
      <c r="C18" s="5" t="n">
        <v>1002</v>
      </c>
    </row>
    <row r="19" spans="1:3">
      <c r="A19" s="3" t="s">
        <v>58</v>
      </c>
    </row>
    <row r="20" spans="1:3">
      <c r="A20" s="4" t="s">
        <v>183</v>
      </c>
      <c r="B20" s="5" t="n">
        <v>3618</v>
      </c>
      <c r="C20" s="5" t="n">
        <v>3236</v>
      </c>
    </row>
    <row r="21" spans="1:3">
      <c r="A21" s="4" t="s">
        <v>595</v>
      </c>
      <c r="B21" s="5" t="n">
        <v>-3613</v>
      </c>
      <c r="C21" s="5" t="n">
        <v>-3222</v>
      </c>
    </row>
    <row r="22" spans="1:3">
      <c r="A22" s="4" t="s">
        <v>61</v>
      </c>
      <c r="B22" s="5" t="n">
        <v>459</v>
      </c>
      <c r="C22" s="5" t="n">
        <v>1016</v>
      </c>
    </row>
    <row r="23" spans="1:3">
      <c r="A23" s="4" t="s">
        <v>62</v>
      </c>
      <c r="B23" s="5" t="n">
        <v>21924</v>
      </c>
      <c r="C23" s="5" t="n">
        <v>26383</v>
      </c>
    </row>
    <row r="24" spans="1:3">
      <c r="A24" s="4" t="s">
        <v>584</v>
      </c>
    </row>
    <row r="25" spans="1:3">
      <c r="A25" s="3" t="s">
        <v>592</v>
      </c>
    </row>
    <row r="26" spans="1:3">
      <c r="A26" s="4" t="s">
        <v>42</v>
      </c>
      <c r="B26" s="5" t="n">
        <v>4584</v>
      </c>
      <c r="C26" s="5" t="n">
        <v>3962</v>
      </c>
    </row>
    <row r="27" spans="1:3">
      <c r="A27" s="3" t="s">
        <v>55</v>
      </c>
    </row>
    <row r="28" spans="1:3">
      <c r="A28" s="4" t="s">
        <v>593</v>
      </c>
      <c r="B28" s="5" t="n">
        <v>0</v>
      </c>
    </row>
    <row r="29" spans="1:3">
      <c r="A29" s="4" t="s">
        <v>594</v>
      </c>
      <c r="C29" s="5" t="n">
        <v>0</v>
      </c>
    </row>
    <row r="30" spans="1:3">
      <c r="A30" s="3" t="s">
        <v>58</v>
      </c>
    </row>
    <row r="31" spans="1:3">
      <c r="A31" s="4" t="s">
        <v>183</v>
      </c>
      <c r="B31" s="5" t="n">
        <v>503</v>
      </c>
      <c r="C31" s="5" t="n">
        <v>458</v>
      </c>
    </row>
    <row r="32" spans="1:3">
      <c r="A32" s="4" t="s">
        <v>595</v>
      </c>
      <c r="B32" s="5" t="n">
        <v>-503</v>
      </c>
      <c r="C32" s="5" t="n">
        <v>-458</v>
      </c>
    </row>
    <row r="33" spans="1:3">
      <c r="A33" s="4" t="s">
        <v>61</v>
      </c>
      <c r="B33" s="5" t="n">
        <v>0</v>
      </c>
      <c r="C33" s="5" t="n">
        <v>0</v>
      </c>
    </row>
    <row r="34" spans="1:3">
      <c r="A34" s="4" t="s">
        <v>62</v>
      </c>
      <c r="B34" s="5" t="n">
        <v>4584</v>
      </c>
      <c r="C34" s="5" t="n">
        <v>3962</v>
      </c>
    </row>
    <row r="35" spans="1:3">
      <c r="A35" s="4" t="s">
        <v>439</v>
      </c>
    </row>
    <row r="36" spans="1:3">
      <c r="A36" s="3" t="s">
        <v>592</v>
      </c>
    </row>
    <row r="37" spans="1:3">
      <c r="A37" s="4" t="s">
        <v>42</v>
      </c>
      <c r="B37" s="5" t="n">
        <v>4019</v>
      </c>
      <c r="C37" s="5" t="n">
        <v>3967</v>
      </c>
    </row>
    <row r="38" spans="1:3">
      <c r="A38" s="3" t="s">
        <v>55</v>
      </c>
    </row>
    <row r="39" spans="1:3">
      <c r="A39" s="4" t="s">
        <v>593</v>
      </c>
      <c r="B39" s="5" t="n">
        <v>0</v>
      </c>
    </row>
    <row r="40" spans="1:3">
      <c r="A40" s="4" t="s">
        <v>594</v>
      </c>
      <c r="C40" s="5" t="n">
        <v>0</v>
      </c>
    </row>
    <row r="41" spans="1:3">
      <c r="A41" s="3" t="s">
        <v>58</v>
      </c>
    </row>
    <row r="42" spans="1:3">
      <c r="A42" s="4" t="s">
        <v>183</v>
      </c>
      <c r="B42" s="5" t="n">
        <v>466</v>
      </c>
      <c r="C42" s="5" t="n">
        <v>418</v>
      </c>
    </row>
    <row r="43" spans="1:3">
      <c r="A43" s="4" t="s">
        <v>595</v>
      </c>
      <c r="B43" s="5" t="n">
        <v>-467</v>
      </c>
      <c r="C43" s="5" t="n">
        <v>-418</v>
      </c>
    </row>
    <row r="44" spans="1:3">
      <c r="A44" s="4" t="s">
        <v>61</v>
      </c>
      <c r="B44" s="5" t="n">
        <v>-1</v>
      </c>
      <c r="C44" s="5" t="n">
        <v>0</v>
      </c>
    </row>
    <row r="45" spans="1:3">
      <c r="A45" s="4" t="s">
        <v>62</v>
      </c>
      <c r="B45" s="5" t="n">
        <v>4018</v>
      </c>
      <c r="C45" s="5" t="n">
        <v>3967</v>
      </c>
    </row>
    <row r="46" spans="1:3">
      <c r="A46" s="4" t="s">
        <v>589</v>
      </c>
    </row>
    <row r="47" spans="1:3">
      <c r="A47" s="3" t="s">
        <v>592</v>
      </c>
    </row>
    <row r="48" spans="1:3">
      <c r="A48" s="4" t="s">
        <v>42</v>
      </c>
      <c r="B48" s="5" t="n">
        <v>0</v>
      </c>
      <c r="C48" s="5" t="n">
        <v>0</v>
      </c>
    </row>
    <row r="49" spans="1:3">
      <c r="A49" s="3" t="s">
        <v>55</v>
      </c>
    </row>
    <row r="50" spans="1:3">
      <c r="A50" s="4" t="s">
        <v>593</v>
      </c>
      <c r="B50" s="5" t="n">
        <v>0</v>
      </c>
    </row>
    <row r="51" spans="1:3">
      <c r="A51" s="4" t="s">
        <v>594</v>
      </c>
      <c r="C51" s="5" t="n">
        <v>0</v>
      </c>
    </row>
    <row r="52" spans="1:3">
      <c r="A52" s="3" t="s">
        <v>58</v>
      </c>
    </row>
    <row r="53" spans="1:3">
      <c r="A53" s="4" t="s">
        <v>183</v>
      </c>
      <c r="B53" s="5" t="n">
        <v>0</v>
      </c>
      <c r="C53" s="5" t="n">
        <v>0</v>
      </c>
    </row>
    <row r="54" spans="1:3">
      <c r="A54" s="4" t="s">
        <v>595</v>
      </c>
      <c r="B54" s="5" t="n">
        <v>0</v>
      </c>
      <c r="C54" s="5" t="n">
        <v>0</v>
      </c>
    </row>
    <row r="55" spans="1:3">
      <c r="A55" s="4" t="s">
        <v>61</v>
      </c>
      <c r="B55" s="5" t="n">
        <v>0</v>
      </c>
      <c r="C55" s="5" t="n">
        <v>0</v>
      </c>
    </row>
    <row r="56" spans="1:3">
      <c r="A56" s="4" t="s">
        <v>62</v>
      </c>
      <c r="B56" s="5" t="n">
        <v>0</v>
      </c>
      <c r="C56" s="5" t="n">
        <v>0</v>
      </c>
    </row>
    <row r="57" spans="1:3">
      <c r="A57" s="4" t="s">
        <v>590</v>
      </c>
    </row>
    <row r="58" spans="1:3">
      <c r="A58" s="3" t="s">
        <v>592</v>
      </c>
    </row>
    <row r="59" spans="1:3">
      <c r="A59" s="4" t="s">
        <v>42</v>
      </c>
      <c r="B59" s="5" t="n">
        <v>-8603</v>
      </c>
      <c r="C59" s="5" t="n">
        <v>-7929</v>
      </c>
    </row>
    <row r="60" spans="1:3">
      <c r="A60" s="3" t="s">
        <v>55</v>
      </c>
    </row>
    <row r="61" spans="1:3">
      <c r="A61" s="4" t="s">
        <v>593</v>
      </c>
      <c r="B61" s="5" t="n">
        <v>0</v>
      </c>
    </row>
    <row r="62" spans="1:3">
      <c r="A62" s="4" t="s">
        <v>594</v>
      </c>
      <c r="C62" s="5" t="n">
        <v>0</v>
      </c>
    </row>
    <row r="63" spans="1:3">
      <c r="A63" s="3" t="s">
        <v>58</v>
      </c>
    </row>
    <row r="64" spans="1:3">
      <c r="A64" s="4" t="s">
        <v>183</v>
      </c>
      <c r="B64" s="5" t="n">
        <v>-969</v>
      </c>
      <c r="C64" s="5" t="n">
        <v>-876</v>
      </c>
    </row>
    <row r="65" spans="1:3">
      <c r="A65" s="4" t="s">
        <v>595</v>
      </c>
      <c r="B65" s="5" t="n">
        <v>970</v>
      </c>
      <c r="C65" s="5" t="n">
        <v>876</v>
      </c>
    </row>
    <row r="66" spans="1:3">
      <c r="A66" s="4" t="s">
        <v>61</v>
      </c>
      <c r="B66" s="5" t="n">
        <v>1</v>
      </c>
      <c r="C66" s="5" t="n">
        <v>0</v>
      </c>
    </row>
    <row r="67" spans="1:3">
      <c r="A67" s="4" t="s">
        <v>62</v>
      </c>
      <c r="B67" s="5" t="n">
        <v>-8602</v>
      </c>
      <c r="C67" s="5" t="n">
        <v>-7929</v>
      </c>
    </row>
    <row r="68" spans="1:3">
      <c r="A68" s="4" t="s">
        <v>24</v>
      </c>
    </row>
    <row r="69" spans="1:3">
      <c r="A69" s="3" t="s">
        <v>592</v>
      </c>
    </row>
    <row r="70" spans="1:3">
      <c r="A70" s="4" t="s">
        <v>42</v>
      </c>
      <c r="B70" s="5" t="n">
        <v>21465</v>
      </c>
      <c r="C70" s="5" t="n">
        <v>25367</v>
      </c>
    </row>
    <row r="71" spans="1:3">
      <c r="A71" s="3" t="s">
        <v>55</v>
      </c>
    </row>
    <row r="72" spans="1:3">
      <c r="A72" s="4" t="s">
        <v>593</v>
      </c>
      <c r="B72" s="5" t="n">
        <v>454</v>
      </c>
      <c r="C72" s="5" t="n">
        <v>0</v>
      </c>
    </row>
    <row r="73" spans="1:3">
      <c r="A73" s="4" t="s">
        <v>594</v>
      </c>
      <c r="B73" s="5" t="n">
        <v>0</v>
      </c>
      <c r="C73" s="5" t="n">
        <v>1002</v>
      </c>
    </row>
    <row r="74" spans="1:3">
      <c r="A74" s="3" t="s">
        <v>58</v>
      </c>
    </row>
    <row r="75" spans="1:3">
      <c r="A75" s="4" t="s">
        <v>183</v>
      </c>
      <c r="B75" s="5" t="n">
        <v>3618</v>
      </c>
      <c r="C75" s="5" t="n">
        <v>3236</v>
      </c>
    </row>
    <row r="76" spans="1:3">
      <c r="A76" s="4" t="s">
        <v>595</v>
      </c>
      <c r="B76" s="5" t="n">
        <v>-3613</v>
      </c>
      <c r="C76" s="5" t="n">
        <v>-3222</v>
      </c>
    </row>
    <row r="77" spans="1:3">
      <c r="A77" s="4" t="s">
        <v>61</v>
      </c>
      <c r="B77" s="5" t="n">
        <v>459</v>
      </c>
      <c r="C77" s="5" t="n">
        <v>1016</v>
      </c>
    </row>
    <row r="78" spans="1:3">
      <c r="A78" s="4" t="s">
        <v>62</v>
      </c>
      <c r="B78" s="7" t="n">
        <v>21924</v>
      </c>
      <c r="C78" s="7" t="n">
        <v>26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70</v>
      </c>
      <c r="D1" s="2" t="s">
        <v>28</v>
      </c>
      <c r="E1" s="2" t="s">
        <v>597</v>
      </c>
    </row>
    <row r="2" spans="1:5">
      <c r="A2" s="3" t="s">
        <v>186</v>
      </c>
    </row>
    <row r="3" spans="1:5">
      <c r="A3" s="4" t="s">
        <v>187</v>
      </c>
      <c r="B3" s="7" t="n">
        <v>4641514</v>
      </c>
      <c r="C3" s="7" t="n">
        <v>4603465</v>
      </c>
    </row>
    <row r="4" spans="1:5">
      <c r="A4" s="3" t="s">
        <v>188</v>
      </c>
    </row>
    <row r="5" spans="1:5">
      <c r="A5" s="4" t="s">
        <v>72</v>
      </c>
      <c r="B5" s="5" t="n">
        <v>234230</v>
      </c>
      <c r="C5" s="5" t="n">
        <v>278452</v>
      </c>
      <c r="D5" s="7" t="n">
        <v>334743</v>
      </c>
      <c r="E5" s="7" t="n">
        <v>300478</v>
      </c>
    </row>
    <row r="6" spans="1:5">
      <c r="A6" s="3" t="s">
        <v>189</v>
      </c>
    </row>
    <row r="7" spans="1:5">
      <c r="A7" s="4" t="s">
        <v>81</v>
      </c>
      <c r="B7" s="5" t="n">
        <v>12543275</v>
      </c>
      <c r="C7" s="5" t="n">
        <v>12425506</v>
      </c>
    </row>
    <row r="8" spans="1:5">
      <c r="A8" s="3" t="s">
        <v>190</v>
      </c>
    </row>
    <row r="9" spans="1:5">
      <c r="A9" s="4" t="s">
        <v>598</v>
      </c>
      <c r="B9" s="5" t="n">
        <v>2065588</v>
      </c>
      <c r="C9" s="5" t="n">
        <v>2066753</v>
      </c>
      <c r="D9" s="5" t="n">
        <v>1942179</v>
      </c>
      <c r="E9" s="5" t="n">
        <v>1927640</v>
      </c>
    </row>
    <row r="10" spans="1:5">
      <c r="A10" s="4" t="s">
        <v>192</v>
      </c>
      <c r="B10" s="5" t="n">
        <v>0</v>
      </c>
      <c r="C10" s="5" t="n">
        <v>0</v>
      </c>
    </row>
    <row r="11" spans="1:5">
      <c r="A11" s="3" t="s">
        <v>193</v>
      </c>
    </row>
    <row r="12" spans="1:5">
      <c r="A12" s="4" t="s">
        <v>194</v>
      </c>
      <c r="B12" s="5" t="n">
        <v>27407</v>
      </c>
      <c r="C12" s="5" t="n">
        <v>25225</v>
      </c>
    </row>
    <row r="13" spans="1:5">
      <c r="A13" s="3" t="s">
        <v>195</v>
      </c>
    </row>
    <row r="14" spans="1:5">
      <c r="A14" s="4" t="s">
        <v>89</v>
      </c>
      <c r="B14" s="5" t="n">
        <v>740506</v>
      </c>
      <c r="C14" s="5" t="n">
        <v>728806</v>
      </c>
    </row>
    <row r="15" spans="1:5">
      <c r="A15" s="4" t="s">
        <v>91</v>
      </c>
      <c r="B15" s="5" t="n">
        <v>541574</v>
      </c>
      <c r="C15" s="5" t="n">
        <v>543525</v>
      </c>
    </row>
    <row r="16" spans="1:5">
      <c r="A16" s="4" t="s">
        <v>103</v>
      </c>
      <c r="B16" s="5" t="n">
        <v>12543275</v>
      </c>
      <c r="C16" s="5" t="n">
        <v>12425506</v>
      </c>
    </row>
    <row r="17" spans="1:5">
      <c r="A17" s="4" t="s">
        <v>423</v>
      </c>
    </row>
    <row r="18" spans="1:5">
      <c r="A18" s="3" t="s">
        <v>186</v>
      </c>
    </row>
    <row r="19" spans="1:5">
      <c r="A19" s="4" t="s">
        <v>196</v>
      </c>
      <c r="B19" s="5" t="n">
        <v>43950</v>
      </c>
      <c r="C19" s="5" t="n">
        <v>43956</v>
      </c>
    </row>
    <row r="20" spans="1:5">
      <c r="A20" s="4" t="s">
        <v>197</v>
      </c>
      <c r="B20" s="5" t="n">
        <v>4272395</v>
      </c>
      <c r="C20" s="5" t="n">
        <v>4241060</v>
      </c>
    </row>
    <row r="21" spans="1:5">
      <c r="A21" s="4" t="s">
        <v>198</v>
      </c>
      <c r="B21" s="5" t="n">
        <v>-1404024</v>
      </c>
      <c r="C21" s="5" t="n">
        <v>-1382972</v>
      </c>
    </row>
    <row r="22" spans="1:5">
      <c r="A22" s="4" t="s">
        <v>199</v>
      </c>
      <c r="B22" s="5" t="n">
        <v>196535</v>
      </c>
      <c r="C22" s="5" t="n">
        <v>180194</v>
      </c>
    </row>
    <row r="23" spans="1:5">
      <c r="A23" s="4" t="s">
        <v>200</v>
      </c>
      <c r="B23" s="5" t="n">
        <v>3108856</v>
      </c>
      <c r="C23" s="5" t="n">
        <v>3082238</v>
      </c>
    </row>
    <row r="24" spans="1:5">
      <c r="A24" s="4" t="s">
        <v>599</v>
      </c>
      <c r="B24" s="5" t="n">
        <v>5763</v>
      </c>
      <c r="C24" s="5" t="n">
        <v>5760</v>
      </c>
    </row>
    <row r="25" spans="1:5">
      <c r="A25" s="4" t="s">
        <v>187</v>
      </c>
      <c r="B25" s="5" t="n">
        <v>3114619</v>
      </c>
      <c r="C25" s="5" t="n">
        <v>3087998</v>
      </c>
    </row>
    <row r="26" spans="1:5">
      <c r="A26" s="4" t="s">
        <v>600</v>
      </c>
      <c r="B26" s="5" t="n">
        <v>552688</v>
      </c>
      <c r="C26" s="5" t="n">
        <v>550946</v>
      </c>
    </row>
    <row r="27" spans="1:5">
      <c r="A27" s="3" t="s">
        <v>188</v>
      </c>
    </row>
    <row r="28" spans="1:5">
      <c r="A28" s="4" t="s">
        <v>72</v>
      </c>
      <c r="B28" s="5" t="n">
        <v>8617</v>
      </c>
      <c r="C28" s="5" t="n">
        <v>61388</v>
      </c>
      <c r="D28" s="5" t="n">
        <v>29307</v>
      </c>
      <c r="E28" s="5" t="n">
        <v>16281</v>
      </c>
    </row>
    <row r="29" spans="1:5">
      <c r="A29" s="4" t="s">
        <v>601</v>
      </c>
      <c r="B29" s="5" t="n">
        <v>0</v>
      </c>
      <c r="C29" s="5" t="n">
        <v>0</v>
      </c>
    </row>
    <row r="30" spans="1:5">
      <c r="A30" s="4" t="s">
        <v>202</v>
      </c>
      <c r="B30" s="5" t="n">
        <v>82389</v>
      </c>
      <c r="C30" s="5" t="n">
        <v>86373</v>
      </c>
    </row>
    <row r="31" spans="1:5">
      <c r="A31" s="4" t="s">
        <v>203</v>
      </c>
      <c r="B31" s="5" t="n">
        <v>70398</v>
      </c>
      <c r="C31" s="5" t="n">
        <v>65821</v>
      </c>
    </row>
    <row r="32" spans="1:5">
      <c r="A32" s="4" t="s">
        <v>204</v>
      </c>
      <c r="B32" s="5" t="n">
        <v>24489</v>
      </c>
      <c r="C32" s="5" t="n">
        <v>7652</v>
      </c>
    </row>
    <row r="33" spans="1:5">
      <c r="A33" s="4" t="s">
        <v>205</v>
      </c>
      <c r="B33" s="5" t="n">
        <v>56473</v>
      </c>
      <c r="C33" s="5" t="n">
        <v>47239</v>
      </c>
    </row>
    <row r="34" spans="1:5">
      <c r="A34" s="4" t="s">
        <v>206</v>
      </c>
      <c r="B34" s="5" t="n">
        <v>32195</v>
      </c>
      <c r="C34" s="5" t="n">
        <v>29928</v>
      </c>
    </row>
    <row r="35" spans="1:5">
      <c r="A35" s="4" t="s">
        <v>207</v>
      </c>
      <c r="B35" s="5" t="n">
        <v>21150</v>
      </c>
      <c r="C35" s="5" t="n">
        <v>16502</v>
      </c>
    </row>
    <row r="36" spans="1:5">
      <c r="A36" s="4" t="s">
        <v>79</v>
      </c>
      <c r="B36" s="5" t="n">
        <v>73548</v>
      </c>
      <c r="C36" s="5" t="n">
        <v>60185</v>
      </c>
    </row>
    <row r="37" spans="1:5">
      <c r="A37" s="4" t="s">
        <v>208</v>
      </c>
      <c r="B37" s="5" t="n">
        <v>369259</v>
      </c>
      <c r="C37" s="5" t="n">
        <v>375088</v>
      </c>
    </row>
    <row r="38" spans="1:5">
      <c r="A38" s="3" t="s">
        <v>189</v>
      </c>
    </row>
    <row r="39" spans="1:5">
      <c r="A39" s="4" t="s">
        <v>79</v>
      </c>
      <c r="B39" s="5" t="n">
        <v>637014</v>
      </c>
      <c r="C39" s="5" t="n">
        <v>662232</v>
      </c>
    </row>
    <row r="40" spans="1:5">
      <c r="A40" s="4" t="s">
        <v>209</v>
      </c>
      <c r="B40" s="5" t="n">
        <v>133</v>
      </c>
      <c r="C40" s="5" t="n">
        <v>151</v>
      </c>
    </row>
    <row r="41" spans="1:5">
      <c r="A41" s="4" t="s">
        <v>32</v>
      </c>
      <c r="B41" s="5" t="n">
        <v>44598</v>
      </c>
      <c r="C41" s="5" t="n">
        <v>43743</v>
      </c>
    </row>
    <row r="42" spans="1:5">
      <c r="A42" s="4" t="s">
        <v>210</v>
      </c>
      <c r="B42" s="5" t="n">
        <v>681745</v>
      </c>
      <c r="C42" s="5" t="n">
        <v>706126</v>
      </c>
    </row>
    <row r="43" spans="1:5">
      <c r="A43" s="4" t="s">
        <v>81</v>
      </c>
      <c r="B43" s="5" t="n">
        <v>4718311</v>
      </c>
      <c r="C43" s="5" t="n">
        <v>4720158</v>
      </c>
    </row>
    <row r="44" spans="1:5">
      <c r="A44" s="3" t="s">
        <v>190</v>
      </c>
    </row>
    <row r="45" spans="1:5">
      <c r="A45" s="4" t="s">
        <v>598</v>
      </c>
      <c r="B45" s="5" t="n">
        <v>1799769</v>
      </c>
      <c r="C45" s="5" t="n">
        <v>1799787</v>
      </c>
      <c r="D45" s="5" t="n">
        <v>1731304</v>
      </c>
      <c r="E45" s="5" t="n">
        <v>1728325</v>
      </c>
    </row>
    <row r="46" spans="1:5">
      <c r="A46" s="4" t="s">
        <v>192</v>
      </c>
      <c r="B46" s="5" t="n">
        <v>22293</v>
      </c>
      <c r="C46" s="5" t="n">
        <v>22293</v>
      </c>
    </row>
    <row r="47" spans="1:5">
      <c r="A47" s="4" t="s">
        <v>213</v>
      </c>
      <c r="B47" s="5" t="n">
        <v>915175</v>
      </c>
      <c r="C47" s="5" t="n">
        <v>915437</v>
      </c>
    </row>
    <row r="48" spans="1:5">
      <c r="A48" s="4" t="s">
        <v>214</v>
      </c>
      <c r="B48" s="5" t="n">
        <v>2737237</v>
      </c>
      <c r="C48" s="5" t="n">
        <v>2737517</v>
      </c>
    </row>
    <row r="49" spans="1:5">
      <c r="A49" s="3" t="s">
        <v>193</v>
      </c>
    </row>
    <row r="50" spans="1:5">
      <c r="A50" s="4" t="s">
        <v>215</v>
      </c>
      <c r="B50" s="5" t="n">
        <v>1500</v>
      </c>
    </row>
    <row r="51" spans="1:5">
      <c r="A51" s="4" t="s">
        <v>602</v>
      </c>
      <c r="B51" s="5" t="n">
        <v>9000</v>
      </c>
      <c r="C51" s="5" t="n">
        <v>13500</v>
      </c>
    </row>
    <row r="52" spans="1:5">
      <c r="A52" s="4" t="s">
        <v>83</v>
      </c>
      <c r="B52" s="5" t="n">
        <v>103957</v>
      </c>
      <c r="C52" s="5" t="n">
        <v>86369</v>
      </c>
    </row>
    <row r="53" spans="1:5">
      <c r="A53" s="4" t="s">
        <v>194</v>
      </c>
      <c r="B53" s="5" t="n">
        <v>18172</v>
      </c>
      <c r="C53" s="5" t="n">
        <v>15761</v>
      </c>
    </row>
    <row r="54" spans="1:5">
      <c r="A54" s="4" t="s">
        <v>216</v>
      </c>
      <c r="B54" s="5" t="n">
        <v>90035</v>
      </c>
      <c r="C54" s="5" t="n">
        <v>120176</v>
      </c>
    </row>
    <row r="55" spans="1:5">
      <c r="A55" s="4" t="s">
        <v>90</v>
      </c>
      <c r="B55" s="5" t="n">
        <v>0</v>
      </c>
      <c r="C55" s="5" t="n">
        <v>0</v>
      </c>
    </row>
    <row r="56" spans="1:5">
      <c r="A56" s="4" t="s">
        <v>32</v>
      </c>
      <c r="B56" s="5" t="n">
        <v>42721</v>
      </c>
      <c r="C56" s="5" t="n">
        <v>41352</v>
      </c>
    </row>
    <row r="57" spans="1:5">
      <c r="A57" s="4" t="s">
        <v>217</v>
      </c>
      <c r="B57" s="5" t="n">
        <v>265385</v>
      </c>
      <c r="C57" s="5" t="n">
        <v>277158</v>
      </c>
    </row>
    <row r="58" spans="1:5">
      <c r="A58" s="3" t="s">
        <v>195</v>
      </c>
    </row>
    <row r="59" spans="1:5">
      <c r="A59" s="4" t="s">
        <v>89</v>
      </c>
      <c r="B59" s="5" t="n">
        <v>532497</v>
      </c>
      <c r="C59" s="5" t="n">
        <v>524433</v>
      </c>
    </row>
    <row r="60" spans="1:5">
      <c r="A60" s="4" t="s">
        <v>90</v>
      </c>
      <c r="B60" s="5" t="n">
        <v>288748</v>
      </c>
      <c r="C60" s="5" t="n">
        <v>281112</v>
      </c>
    </row>
    <row r="61" spans="1:5">
      <c r="A61" s="4" t="s">
        <v>218</v>
      </c>
      <c r="B61" s="5" t="n">
        <v>58691</v>
      </c>
      <c r="C61" s="5" t="n">
        <v>57844</v>
      </c>
    </row>
    <row r="62" spans="1:5">
      <c r="A62" s="4" t="s">
        <v>92</v>
      </c>
      <c r="B62" s="5" t="n">
        <v>440246</v>
      </c>
      <c r="C62" s="5" t="n">
        <v>444458</v>
      </c>
    </row>
    <row r="63" spans="1:5">
      <c r="A63" s="4" t="s">
        <v>32</v>
      </c>
      <c r="B63" s="5" t="n">
        <v>49630</v>
      </c>
      <c r="C63" s="5" t="n">
        <v>49191</v>
      </c>
    </row>
    <row r="64" spans="1:5">
      <c r="A64" s="4" t="s">
        <v>219</v>
      </c>
      <c r="B64" s="5" t="n">
        <v>1369812</v>
      </c>
      <c r="C64" s="5" t="n">
        <v>1357038</v>
      </c>
    </row>
    <row r="65" spans="1:5">
      <c r="A65" s="4" t="s">
        <v>91</v>
      </c>
      <c r="B65" s="5" t="n">
        <v>345877</v>
      </c>
      <c r="C65" s="5" t="n">
        <v>348445</v>
      </c>
    </row>
    <row r="66" spans="1:5">
      <c r="A66" s="4" t="s">
        <v>103</v>
      </c>
      <c r="B66" s="5" t="n">
        <v>4718311</v>
      </c>
      <c r="C66" s="5" t="n">
        <v>4720158</v>
      </c>
    </row>
    <row r="67" spans="1:5">
      <c r="A67" s="4" t="s">
        <v>584</v>
      </c>
    </row>
    <row r="68" spans="1:5">
      <c r="A68" s="3" t="s">
        <v>186</v>
      </c>
    </row>
    <row r="69" spans="1:5">
      <c r="A69" s="4" t="s">
        <v>196</v>
      </c>
      <c r="B69" s="5" t="n">
        <v>6191</v>
      </c>
      <c r="C69" s="5" t="n">
        <v>6181</v>
      </c>
    </row>
    <row r="70" spans="1:5">
      <c r="A70" s="4" t="s">
        <v>197</v>
      </c>
      <c r="B70" s="5" t="n">
        <v>1261079</v>
      </c>
      <c r="C70" s="5" t="n">
        <v>1255185</v>
      </c>
    </row>
    <row r="71" spans="1:5">
      <c r="A71" s="4" t="s">
        <v>198</v>
      </c>
      <c r="B71" s="5" t="n">
        <v>-511473</v>
      </c>
      <c r="C71" s="5" t="n">
        <v>-507666</v>
      </c>
    </row>
    <row r="72" spans="1:5">
      <c r="A72" s="4" t="s">
        <v>199</v>
      </c>
      <c r="B72" s="5" t="n">
        <v>13249</v>
      </c>
      <c r="C72" s="5" t="n">
        <v>12510</v>
      </c>
    </row>
    <row r="73" spans="1:5">
      <c r="A73" s="4" t="s">
        <v>200</v>
      </c>
      <c r="B73" s="5" t="n">
        <v>769046</v>
      </c>
      <c r="C73" s="5" t="n">
        <v>766210</v>
      </c>
    </row>
    <row r="74" spans="1:5">
      <c r="A74" s="4" t="s">
        <v>599</v>
      </c>
      <c r="B74" s="5" t="n">
        <v>115</v>
      </c>
      <c r="C74" s="5" t="n">
        <v>115</v>
      </c>
    </row>
    <row r="75" spans="1:5">
      <c r="A75" s="4" t="s">
        <v>187</v>
      </c>
      <c r="B75" s="5" t="n">
        <v>769161</v>
      </c>
      <c r="C75" s="5" t="n">
        <v>766325</v>
      </c>
    </row>
    <row r="76" spans="1:5">
      <c r="A76" s="4" t="s">
        <v>600</v>
      </c>
      <c r="B76" s="5" t="n">
        <v>0</v>
      </c>
      <c r="C76" s="5" t="n">
        <v>0</v>
      </c>
    </row>
    <row r="77" spans="1:5">
      <c r="A77" s="3" t="s">
        <v>188</v>
      </c>
    </row>
    <row r="78" spans="1:5">
      <c r="A78" s="4" t="s">
        <v>72</v>
      </c>
      <c r="B78" s="5" t="n">
        <v>2952</v>
      </c>
      <c r="C78" s="5" t="n">
        <v>10749</v>
      </c>
      <c r="D78" s="5" t="n">
        <v>12070</v>
      </c>
      <c r="E78" s="5" t="n">
        <v>2682</v>
      </c>
    </row>
    <row r="79" spans="1:5">
      <c r="A79" s="4" t="s">
        <v>601</v>
      </c>
      <c r="B79" s="5" t="n">
        <v>6500</v>
      </c>
      <c r="C79" s="5" t="n">
        <v>3500</v>
      </c>
    </row>
    <row r="80" spans="1:5">
      <c r="A80" s="4" t="s">
        <v>202</v>
      </c>
      <c r="B80" s="5" t="n">
        <v>18735</v>
      </c>
      <c r="C80" s="5" t="n">
        <v>20055</v>
      </c>
    </row>
    <row r="81" spans="1:5">
      <c r="A81" s="4" t="s">
        <v>203</v>
      </c>
      <c r="B81" s="5" t="n">
        <v>13883</v>
      </c>
      <c r="C81" s="5" t="n">
        <v>13564</v>
      </c>
    </row>
    <row r="82" spans="1:5">
      <c r="A82" s="4" t="s">
        <v>204</v>
      </c>
      <c r="B82" s="5" t="n">
        <v>2526</v>
      </c>
      <c r="C82" s="5" t="n">
        <v>2445</v>
      </c>
    </row>
    <row r="83" spans="1:5">
      <c r="A83" s="4" t="s">
        <v>205</v>
      </c>
      <c r="B83" s="5" t="n">
        <v>6744</v>
      </c>
      <c r="C83" s="5" t="n">
        <v>8229</v>
      </c>
    </row>
    <row r="84" spans="1:5">
      <c r="A84" s="4" t="s">
        <v>206</v>
      </c>
      <c r="B84" s="5" t="n">
        <v>8494</v>
      </c>
      <c r="C84" s="5" t="n">
        <v>7380</v>
      </c>
    </row>
    <row r="85" spans="1:5">
      <c r="A85" s="4" t="s">
        <v>207</v>
      </c>
      <c r="B85" s="5" t="n">
        <v>4621</v>
      </c>
      <c r="C85" s="5" t="n">
        <v>5352</v>
      </c>
    </row>
    <row r="86" spans="1:5">
      <c r="A86" s="4" t="s">
        <v>79</v>
      </c>
      <c r="B86" s="5" t="n">
        <v>4210</v>
      </c>
      <c r="C86" s="5" t="n">
        <v>3483</v>
      </c>
    </row>
    <row r="87" spans="1:5">
      <c r="A87" s="4" t="s">
        <v>208</v>
      </c>
      <c r="B87" s="5" t="n">
        <v>68665</v>
      </c>
      <c r="C87" s="5" t="n">
        <v>74757</v>
      </c>
    </row>
    <row r="88" spans="1:5">
      <c r="A88" s="3" t="s">
        <v>189</v>
      </c>
    </row>
    <row r="89" spans="1:5">
      <c r="A89" s="4" t="s">
        <v>79</v>
      </c>
      <c r="B89" s="5" t="n">
        <v>119783</v>
      </c>
      <c r="C89" s="5" t="n">
        <v>120863</v>
      </c>
    </row>
    <row r="90" spans="1:5">
      <c r="A90" s="4" t="s">
        <v>209</v>
      </c>
      <c r="B90" s="5" t="n">
        <v>20</v>
      </c>
      <c r="C90" s="5" t="n">
        <v>23</v>
      </c>
    </row>
    <row r="91" spans="1:5">
      <c r="A91" s="4" t="s">
        <v>32</v>
      </c>
      <c r="B91" s="5" t="n">
        <v>13120</v>
      </c>
      <c r="C91" s="5" t="n">
        <v>13573</v>
      </c>
    </row>
    <row r="92" spans="1:5">
      <c r="A92" s="4" t="s">
        <v>210</v>
      </c>
      <c r="B92" s="5" t="n">
        <v>132923</v>
      </c>
      <c r="C92" s="5" t="n">
        <v>134459</v>
      </c>
    </row>
    <row r="93" spans="1:5">
      <c r="A93" s="4" t="s">
        <v>81</v>
      </c>
      <c r="B93" s="5" t="n">
        <v>970749</v>
      </c>
      <c r="C93" s="5" t="n">
        <v>975541</v>
      </c>
    </row>
    <row r="94" spans="1:5">
      <c r="A94" s="3" t="s">
        <v>190</v>
      </c>
    </row>
    <row r="95" spans="1:5">
      <c r="A95" s="4" t="s">
        <v>598</v>
      </c>
      <c r="B95" s="5" t="n">
        <v>292001</v>
      </c>
      <c r="C95" s="5" t="n">
        <v>291291</v>
      </c>
      <c r="D95" s="5" t="n">
        <v>293358</v>
      </c>
      <c r="E95" s="5" t="n">
        <v>292702</v>
      </c>
    </row>
    <row r="96" spans="1:5">
      <c r="A96" s="4" t="s">
        <v>192</v>
      </c>
      <c r="B96" s="5" t="n">
        <v>7000</v>
      </c>
      <c r="C96" s="5" t="n">
        <v>7000</v>
      </c>
    </row>
    <row r="97" spans="1:5">
      <c r="A97" s="4" t="s">
        <v>213</v>
      </c>
      <c r="B97" s="5" t="n">
        <v>213732</v>
      </c>
      <c r="C97" s="5" t="n">
        <v>213703</v>
      </c>
    </row>
    <row r="98" spans="1:5">
      <c r="A98" s="4" t="s">
        <v>214</v>
      </c>
      <c r="B98" s="5" t="n">
        <v>512733</v>
      </c>
      <c r="C98" s="5" t="n">
        <v>511994</v>
      </c>
    </row>
    <row r="99" spans="1:5">
      <c r="A99" s="3" t="s">
        <v>193</v>
      </c>
    </row>
    <row r="100" spans="1:5">
      <c r="A100" s="4" t="s">
        <v>215</v>
      </c>
      <c r="B100" s="5" t="n">
        <v>0</v>
      </c>
    </row>
    <row r="101" spans="1:5">
      <c r="A101" s="4" t="s">
        <v>602</v>
      </c>
      <c r="B101" s="5" t="n">
        <v>0</v>
      </c>
      <c r="C101" s="5" t="n">
        <v>0</v>
      </c>
    </row>
    <row r="102" spans="1:5">
      <c r="A102" s="4" t="s">
        <v>83</v>
      </c>
      <c r="B102" s="5" t="n">
        <v>14665</v>
      </c>
      <c r="C102" s="5" t="n">
        <v>18126</v>
      </c>
    </row>
    <row r="103" spans="1:5">
      <c r="A103" s="4" t="s">
        <v>194</v>
      </c>
      <c r="B103" s="5" t="n">
        <v>4007</v>
      </c>
      <c r="C103" s="5" t="n">
        <v>4206</v>
      </c>
    </row>
    <row r="104" spans="1:5">
      <c r="A104" s="4" t="s">
        <v>216</v>
      </c>
      <c r="B104" s="5" t="n">
        <v>21965</v>
      </c>
      <c r="C104" s="5" t="n">
        <v>28100</v>
      </c>
    </row>
    <row r="105" spans="1:5">
      <c r="A105" s="4" t="s">
        <v>90</v>
      </c>
      <c r="B105" s="5" t="n">
        <v>2004</v>
      </c>
      <c r="C105" s="5" t="n">
        <v>2219</v>
      </c>
    </row>
    <row r="106" spans="1:5">
      <c r="A106" s="4" t="s">
        <v>32</v>
      </c>
      <c r="B106" s="5" t="n">
        <v>7938</v>
      </c>
      <c r="C106" s="5" t="n">
        <v>7637</v>
      </c>
    </row>
    <row r="107" spans="1:5">
      <c r="A107" s="4" t="s">
        <v>217</v>
      </c>
      <c r="B107" s="5" t="n">
        <v>50579</v>
      </c>
      <c r="C107" s="5" t="n">
        <v>60288</v>
      </c>
    </row>
    <row r="108" spans="1:5">
      <c r="A108" s="3" t="s">
        <v>195</v>
      </c>
    </row>
    <row r="109" spans="1:5">
      <c r="A109" s="4" t="s">
        <v>89</v>
      </c>
      <c r="B109" s="5" t="n">
        <v>109733</v>
      </c>
      <c r="C109" s="5" t="n">
        <v>108052</v>
      </c>
    </row>
    <row r="110" spans="1:5">
      <c r="A110" s="4" t="s">
        <v>90</v>
      </c>
      <c r="B110" s="5" t="n">
        <v>96380</v>
      </c>
      <c r="C110" s="5" t="n">
        <v>93974</v>
      </c>
    </row>
    <row r="111" spans="1:5">
      <c r="A111" s="4" t="s">
        <v>218</v>
      </c>
      <c r="B111" s="5" t="n">
        <v>16941</v>
      </c>
      <c r="C111" s="5" t="n">
        <v>15994</v>
      </c>
    </row>
    <row r="112" spans="1:5">
      <c r="A112" s="4" t="s">
        <v>92</v>
      </c>
      <c r="B112" s="5" t="n">
        <v>74100</v>
      </c>
      <c r="C112" s="5" t="n">
        <v>75005</v>
      </c>
    </row>
    <row r="113" spans="1:5">
      <c r="A113" s="4" t="s">
        <v>32</v>
      </c>
      <c r="B113" s="5" t="n">
        <v>12996</v>
      </c>
      <c r="C113" s="5" t="n">
        <v>13024</v>
      </c>
    </row>
    <row r="114" spans="1:5">
      <c r="A114" s="4" t="s">
        <v>219</v>
      </c>
      <c r="B114" s="5" t="n">
        <v>310150</v>
      </c>
      <c r="C114" s="5" t="n">
        <v>306049</v>
      </c>
    </row>
    <row r="115" spans="1:5">
      <c r="A115" s="4" t="s">
        <v>91</v>
      </c>
      <c r="B115" s="5" t="n">
        <v>97287</v>
      </c>
      <c r="C115" s="5" t="n">
        <v>97210</v>
      </c>
    </row>
    <row r="116" spans="1:5">
      <c r="A116" s="4" t="s">
        <v>103</v>
      </c>
      <c r="B116" s="5" t="n">
        <v>970749</v>
      </c>
      <c r="C116" s="5" t="n">
        <v>975541</v>
      </c>
    </row>
    <row r="117" spans="1:5">
      <c r="A117" s="4" t="s">
        <v>439</v>
      </c>
    </row>
    <row r="118" spans="1:5">
      <c r="A118" s="3" t="s">
        <v>186</v>
      </c>
    </row>
    <row r="119" spans="1:5">
      <c r="A119" s="4" t="s">
        <v>196</v>
      </c>
      <c r="B119" s="5" t="n">
        <v>3016</v>
      </c>
      <c r="C119" s="5" t="n">
        <v>3016</v>
      </c>
    </row>
    <row r="120" spans="1:5">
      <c r="A120" s="4" t="s">
        <v>197</v>
      </c>
      <c r="B120" s="5" t="n">
        <v>1117620</v>
      </c>
      <c r="C120" s="5" t="n">
        <v>1109487</v>
      </c>
    </row>
    <row r="121" spans="1:5">
      <c r="A121" s="4" t="s">
        <v>198</v>
      </c>
      <c r="B121" s="5" t="n">
        <v>-483725</v>
      </c>
      <c r="C121" s="5" t="n">
        <v>-478644</v>
      </c>
    </row>
    <row r="122" spans="1:5">
      <c r="A122" s="4" t="s">
        <v>199</v>
      </c>
      <c r="B122" s="5" t="n">
        <v>20288</v>
      </c>
      <c r="C122" s="5" t="n">
        <v>19038</v>
      </c>
    </row>
    <row r="123" spans="1:5">
      <c r="A123" s="4" t="s">
        <v>200</v>
      </c>
      <c r="B123" s="5" t="n">
        <v>657199</v>
      </c>
      <c r="C123" s="5" t="n">
        <v>652897</v>
      </c>
    </row>
    <row r="124" spans="1:5">
      <c r="A124" s="4" t="s">
        <v>599</v>
      </c>
      <c r="B124" s="5" t="n">
        <v>1532</v>
      </c>
      <c r="C124" s="5" t="n">
        <v>1532</v>
      </c>
    </row>
    <row r="125" spans="1:5">
      <c r="A125" s="4" t="s">
        <v>187</v>
      </c>
      <c r="B125" s="5" t="n">
        <v>658731</v>
      </c>
      <c r="C125" s="5" t="n">
        <v>654429</v>
      </c>
    </row>
    <row r="126" spans="1:5">
      <c r="A126" s="4" t="s">
        <v>600</v>
      </c>
      <c r="B126" s="5" t="n">
        <v>0</v>
      </c>
      <c r="C126" s="5" t="n">
        <v>0</v>
      </c>
    </row>
    <row r="127" spans="1:5">
      <c r="A127" s="3" t="s">
        <v>188</v>
      </c>
    </row>
    <row r="128" spans="1:5">
      <c r="A128" s="4" t="s">
        <v>72</v>
      </c>
      <c r="B128" s="5" t="n">
        <v>1537</v>
      </c>
      <c r="C128" s="5" t="n">
        <v>2048</v>
      </c>
      <c r="D128" s="5" t="n">
        <v>7564</v>
      </c>
      <c r="E128" s="5" t="n">
        <v>5385</v>
      </c>
    </row>
    <row r="129" spans="1:5">
      <c r="A129" s="4" t="s">
        <v>601</v>
      </c>
      <c r="B129" s="5" t="n">
        <v>2500</v>
      </c>
      <c r="C129" s="5" t="n">
        <v>10000</v>
      </c>
    </row>
    <row r="130" spans="1:5">
      <c r="A130" s="4" t="s">
        <v>202</v>
      </c>
      <c r="B130" s="5" t="n">
        <v>16866</v>
      </c>
      <c r="C130" s="5" t="n">
        <v>17260</v>
      </c>
    </row>
    <row r="131" spans="1:5">
      <c r="A131" s="4" t="s">
        <v>203</v>
      </c>
      <c r="B131" s="5" t="n">
        <v>13351</v>
      </c>
      <c r="C131" s="5" t="n">
        <v>12308</v>
      </c>
    </row>
    <row r="132" spans="1:5">
      <c r="A132" s="4" t="s">
        <v>204</v>
      </c>
      <c r="B132" s="5" t="n">
        <v>1125</v>
      </c>
      <c r="C132" s="5" t="n">
        <v>1416</v>
      </c>
    </row>
    <row r="133" spans="1:5">
      <c r="A133" s="4" t="s">
        <v>205</v>
      </c>
      <c r="B133" s="5" t="n">
        <v>10657</v>
      </c>
      <c r="C133" s="5" t="n">
        <v>10962</v>
      </c>
    </row>
    <row r="134" spans="1:5">
      <c r="A134" s="4" t="s">
        <v>206</v>
      </c>
      <c r="B134" s="5" t="n">
        <v>16356</v>
      </c>
      <c r="C134" s="5" t="n">
        <v>16371</v>
      </c>
    </row>
    <row r="135" spans="1:5">
      <c r="A135" s="4" t="s">
        <v>207</v>
      </c>
      <c r="B135" s="5" t="n">
        <v>3163</v>
      </c>
      <c r="C135" s="5" t="n">
        <v>2179</v>
      </c>
    </row>
    <row r="136" spans="1:5">
      <c r="A136" s="4" t="s">
        <v>79</v>
      </c>
      <c r="B136" s="5" t="n">
        <v>4194</v>
      </c>
      <c r="C136" s="5" t="n">
        <v>2364</v>
      </c>
    </row>
    <row r="137" spans="1:5">
      <c r="A137" s="4" t="s">
        <v>208</v>
      </c>
      <c r="B137" s="5" t="n">
        <v>69749</v>
      </c>
      <c r="C137" s="5" t="n">
        <v>74908</v>
      </c>
    </row>
    <row r="138" spans="1:5">
      <c r="A138" s="3" t="s">
        <v>189</v>
      </c>
    </row>
    <row r="139" spans="1:5">
      <c r="A139" s="4" t="s">
        <v>79</v>
      </c>
      <c r="B139" s="5" t="n">
        <v>106660</v>
      </c>
      <c r="C139" s="5" t="n">
        <v>108324</v>
      </c>
    </row>
    <row r="140" spans="1:5">
      <c r="A140" s="4" t="s">
        <v>209</v>
      </c>
      <c r="B140" s="5" t="n">
        <v>30</v>
      </c>
      <c r="C140" s="5" t="n">
        <v>34</v>
      </c>
    </row>
    <row r="141" spans="1:5">
      <c r="A141" s="4" t="s">
        <v>32</v>
      </c>
      <c r="B141" s="5" t="n">
        <v>14151</v>
      </c>
      <c r="C141" s="5" t="n">
        <v>13592</v>
      </c>
    </row>
    <row r="142" spans="1:5">
      <c r="A142" s="4" t="s">
        <v>210</v>
      </c>
      <c r="B142" s="5" t="n">
        <v>120841</v>
      </c>
      <c r="C142" s="5" t="n">
        <v>121950</v>
      </c>
    </row>
    <row r="143" spans="1:5">
      <c r="A143" s="4" t="s">
        <v>81</v>
      </c>
      <c r="B143" s="5" t="n">
        <v>849321</v>
      </c>
      <c r="C143" s="5" t="n">
        <v>851287</v>
      </c>
    </row>
    <row r="144" spans="1:5">
      <c r="A144" s="3" t="s">
        <v>190</v>
      </c>
    </row>
    <row r="145" spans="1:5">
      <c r="A145" s="4" t="s">
        <v>598</v>
      </c>
      <c r="B145" s="5" t="n">
        <v>260586</v>
      </c>
      <c r="C145" s="5" t="n">
        <v>259554</v>
      </c>
      <c r="D145" s="5" t="n">
        <v>264426</v>
      </c>
      <c r="E145" s="5" t="n">
        <v>263725</v>
      </c>
    </row>
    <row r="146" spans="1:5">
      <c r="A146" s="4" t="s">
        <v>192</v>
      </c>
      <c r="B146" s="5" t="n">
        <v>5000</v>
      </c>
      <c r="C146" s="5" t="n">
        <v>5000</v>
      </c>
    </row>
    <row r="147" spans="1:5">
      <c r="A147" s="4" t="s">
        <v>213</v>
      </c>
      <c r="B147" s="5" t="n">
        <v>189964</v>
      </c>
      <c r="C147" s="5" t="n">
        <v>190120</v>
      </c>
    </row>
    <row r="148" spans="1:5">
      <c r="A148" s="4" t="s">
        <v>214</v>
      </c>
      <c r="B148" s="5" t="n">
        <v>455550</v>
      </c>
      <c r="C148" s="5" t="n">
        <v>454674</v>
      </c>
    </row>
    <row r="149" spans="1:5">
      <c r="A149" s="3" t="s">
        <v>193</v>
      </c>
    </row>
    <row r="150" spans="1:5">
      <c r="A150" s="4" t="s">
        <v>215</v>
      </c>
      <c r="B150" s="5" t="n">
        <v>0</v>
      </c>
    </row>
    <row r="151" spans="1:5">
      <c r="A151" s="4" t="s">
        <v>602</v>
      </c>
      <c r="B151" s="5" t="n">
        <v>0</v>
      </c>
      <c r="C151" s="5" t="n">
        <v>0</v>
      </c>
    </row>
    <row r="152" spans="1:5">
      <c r="A152" s="4" t="s">
        <v>83</v>
      </c>
      <c r="B152" s="5" t="n">
        <v>11241</v>
      </c>
      <c r="C152" s="5" t="n">
        <v>13319</v>
      </c>
    </row>
    <row r="153" spans="1:5">
      <c r="A153" s="4" t="s">
        <v>194</v>
      </c>
      <c r="B153" s="5" t="n">
        <v>3997</v>
      </c>
      <c r="C153" s="5" t="n">
        <v>2882</v>
      </c>
    </row>
    <row r="154" spans="1:5">
      <c r="A154" s="4" t="s">
        <v>216</v>
      </c>
      <c r="B154" s="5" t="n">
        <v>19330</v>
      </c>
      <c r="C154" s="5" t="n">
        <v>25387</v>
      </c>
    </row>
    <row r="155" spans="1:5">
      <c r="A155" s="4" t="s">
        <v>90</v>
      </c>
      <c r="B155" s="5" t="n">
        <v>687</v>
      </c>
      <c r="C155" s="5" t="n">
        <v>1543</v>
      </c>
    </row>
    <row r="156" spans="1:5">
      <c r="A156" s="4" t="s">
        <v>32</v>
      </c>
      <c r="B156" s="5" t="n">
        <v>13326</v>
      </c>
      <c r="C156" s="5" t="n">
        <v>12501</v>
      </c>
    </row>
    <row r="157" spans="1:5">
      <c r="A157" s="4" t="s">
        <v>217</v>
      </c>
      <c r="B157" s="5" t="n">
        <v>48581</v>
      </c>
      <c r="C157" s="5" t="n">
        <v>55632</v>
      </c>
    </row>
    <row r="158" spans="1:5">
      <c r="A158" s="3" t="s">
        <v>195</v>
      </c>
    </row>
    <row r="159" spans="1:5">
      <c r="A159" s="4" t="s">
        <v>89</v>
      </c>
      <c r="B159" s="5" t="n">
        <v>103572</v>
      </c>
      <c r="C159" s="5" t="n">
        <v>100911</v>
      </c>
    </row>
    <row r="160" spans="1:5">
      <c r="A160" s="4" t="s">
        <v>90</v>
      </c>
      <c r="B160" s="5" t="n">
        <v>32121</v>
      </c>
      <c r="C160" s="5" t="n">
        <v>31845</v>
      </c>
    </row>
    <row r="161" spans="1:5">
      <c r="A161" s="4" t="s">
        <v>218</v>
      </c>
      <c r="B161" s="5" t="n">
        <v>15380</v>
      </c>
      <c r="C161" s="5" t="n">
        <v>15123</v>
      </c>
    </row>
    <row r="162" spans="1:5">
      <c r="A162" s="4" t="s">
        <v>92</v>
      </c>
      <c r="B162" s="5" t="n">
        <v>79510</v>
      </c>
      <c r="C162" s="5" t="n">
        <v>80263</v>
      </c>
    </row>
    <row r="163" spans="1:5">
      <c r="A163" s="4" t="s">
        <v>32</v>
      </c>
      <c r="B163" s="5" t="n">
        <v>16197</v>
      </c>
      <c r="C163" s="5" t="n">
        <v>14969</v>
      </c>
    </row>
    <row r="164" spans="1:5">
      <c r="A164" s="4" t="s">
        <v>219</v>
      </c>
      <c r="B164" s="5" t="n">
        <v>246780</v>
      </c>
      <c r="C164" s="5" t="n">
        <v>243111</v>
      </c>
    </row>
    <row r="165" spans="1:5">
      <c r="A165" s="4" t="s">
        <v>91</v>
      </c>
      <c r="B165" s="5" t="n">
        <v>98410</v>
      </c>
      <c r="C165" s="5" t="n">
        <v>97870</v>
      </c>
    </row>
    <row r="166" spans="1:5">
      <c r="A166" s="4" t="s">
        <v>103</v>
      </c>
      <c r="B166" s="5" t="n">
        <v>849321</v>
      </c>
      <c r="C166" s="5" t="n">
        <v>851287</v>
      </c>
    </row>
    <row r="167" spans="1:5">
      <c r="A167" s="4" t="s">
        <v>589</v>
      </c>
    </row>
    <row r="168" spans="1:5">
      <c r="A168" s="3" t="s">
        <v>186</v>
      </c>
    </row>
    <row r="169" spans="1:5">
      <c r="A169" s="4" t="s">
        <v>196</v>
      </c>
      <c r="B169" s="5" t="n">
        <v>0</v>
      </c>
      <c r="C169" s="5" t="n">
        <v>0</v>
      </c>
    </row>
    <row r="170" spans="1:5">
      <c r="A170" s="4" t="s">
        <v>197</v>
      </c>
      <c r="B170" s="5" t="n">
        <v>0</v>
      </c>
      <c r="C170" s="5" t="n">
        <v>0</v>
      </c>
    </row>
    <row r="171" spans="1:5">
      <c r="A171" s="4" t="s">
        <v>198</v>
      </c>
      <c r="B171" s="5" t="n">
        <v>0</v>
      </c>
      <c r="C171" s="5" t="n">
        <v>0</v>
      </c>
    </row>
    <row r="172" spans="1:5">
      <c r="A172" s="4" t="s">
        <v>199</v>
      </c>
      <c r="B172" s="5" t="n">
        <v>0</v>
      </c>
      <c r="C172" s="5" t="n">
        <v>0</v>
      </c>
    </row>
    <row r="173" spans="1:5">
      <c r="A173" s="4" t="s">
        <v>200</v>
      </c>
      <c r="B173" s="5" t="n">
        <v>0</v>
      </c>
      <c r="C173" s="5" t="n">
        <v>0</v>
      </c>
    </row>
    <row r="174" spans="1:5">
      <c r="A174" s="4" t="s">
        <v>599</v>
      </c>
      <c r="B174" s="5" t="n">
        <v>0</v>
      </c>
      <c r="C174" s="5" t="n">
        <v>0</v>
      </c>
    </row>
    <row r="175" spans="1:5">
      <c r="A175" s="4" t="s">
        <v>187</v>
      </c>
      <c r="B175" s="5" t="n">
        <v>0</v>
      </c>
      <c r="C175" s="5" t="n">
        <v>0</v>
      </c>
    </row>
    <row r="176" spans="1:5">
      <c r="A176" s="4" t="s">
        <v>600</v>
      </c>
      <c r="B176" s="5" t="n">
        <v>0</v>
      </c>
      <c r="C176" s="5" t="n">
        <v>0</v>
      </c>
    </row>
    <row r="177" spans="1:5">
      <c r="A177" s="3" t="s">
        <v>188</v>
      </c>
    </row>
    <row r="178" spans="1:5">
      <c r="A178" s="4" t="s">
        <v>72</v>
      </c>
      <c r="B178" s="5" t="n">
        <v>101</v>
      </c>
      <c r="C178" s="5" t="n">
        <v>101</v>
      </c>
      <c r="D178" s="5" t="n">
        <v>101</v>
      </c>
      <c r="E178" s="5" t="n">
        <v>101</v>
      </c>
    </row>
    <row r="179" spans="1:5">
      <c r="A179" s="4" t="s">
        <v>601</v>
      </c>
      <c r="B179" s="5" t="n">
        <v>0</v>
      </c>
      <c r="C179" s="5" t="n">
        <v>0</v>
      </c>
    </row>
    <row r="180" spans="1:5">
      <c r="A180" s="4" t="s">
        <v>202</v>
      </c>
      <c r="B180" s="5" t="n">
        <v>0</v>
      </c>
      <c r="C180" s="5" t="n">
        <v>0</v>
      </c>
    </row>
    <row r="181" spans="1:5">
      <c r="A181" s="4" t="s">
        <v>203</v>
      </c>
      <c r="B181" s="5" t="n">
        <v>0</v>
      </c>
      <c r="C181" s="5" t="n">
        <v>0</v>
      </c>
    </row>
    <row r="182" spans="1:5">
      <c r="A182" s="4" t="s">
        <v>204</v>
      </c>
      <c r="B182" s="5" t="n">
        <v>0</v>
      </c>
      <c r="C182" s="5" t="n">
        <v>0</v>
      </c>
    </row>
    <row r="183" spans="1:5">
      <c r="A183" s="4" t="s">
        <v>205</v>
      </c>
      <c r="B183" s="5" t="n">
        <v>0</v>
      </c>
      <c r="C183" s="5" t="n">
        <v>0</v>
      </c>
    </row>
    <row r="184" spans="1:5">
      <c r="A184" s="4" t="s">
        <v>206</v>
      </c>
      <c r="B184" s="5" t="n">
        <v>0</v>
      </c>
      <c r="C184" s="5" t="n">
        <v>0</v>
      </c>
    </row>
    <row r="185" spans="1:5">
      <c r="A185" s="4" t="s">
        <v>207</v>
      </c>
      <c r="B185" s="5" t="n">
        <v>0</v>
      </c>
      <c r="C185" s="5" t="n">
        <v>0</v>
      </c>
    </row>
    <row r="186" spans="1:5">
      <c r="A186" s="4" t="s">
        <v>79</v>
      </c>
      <c r="B186" s="5" t="n">
        <v>0</v>
      </c>
      <c r="C186" s="5" t="n">
        <v>0</v>
      </c>
    </row>
    <row r="187" spans="1:5">
      <c r="A187" s="4" t="s">
        <v>208</v>
      </c>
      <c r="B187" s="5" t="n">
        <v>101</v>
      </c>
      <c r="C187" s="5" t="n">
        <v>101</v>
      </c>
    </row>
    <row r="188" spans="1:5">
      <c r="A188" s="3" t="s">
        <v>189</v>
      </c>
    </row>
    <row r="189" spans="1:5">
      <c r="A189" s="4" t="s">
        <v>79</v>
      </c>
      <c r="B189" s="5" t="n">
        <v>0</v>
      </c>
      <c r="C189" s="5" t="n">
        <v>0</v>
      </c>
    </row>
    <row r="190" spans="1:5">
      <c r="A190" s="4" t="s">
        <v>209</v>
      </c>
      <c r="B190" s="5" t="n">
        <v>0</v>
      </c>
      <c r="C190" s="5" t="n">
        <v>0</v>
      </c>
    </row>
    <row r="191" spans="1:5">
      <c r="A191" s="4" t="s">
        <v>32</v>
      </c>
      <c r="B191" s="5" t="n">
        <v>0</v>
      </c>
      <c r="C191" s="5" t="n">
        <v>0</v>
      </c>
    </row>
    <row r="192" spans="1:5">
      <c r="A192" s="4" t="s">
        <v>210</v>
      </c>
      <c r="B192" s="5" t="n">
        <v>0</v>
      </c>
      <c r="C192" s="5" t="n">
        <v>0</v>
      </c>
    </row>
    <row r="193" spans="1:5">
      <c r="A193" s="4" t="s">
        <v>81</v>
      </c>
      <c r="B193" s="5" t="n">
        <v>101</v>
      </c>
      <c r="C193" s="5" t="n">
        <v>101</v>
      </c>
    </row>
    <row r="194" spans="1:5">
      <c r="A194" s="3" t="s">
        <v>190</v>
      </c>
    </row>
    <row r="195" spans="1:5">
      <c r="A195" s="4" t="s">
        <v>598</v>
      </c>
      <c r="B195" s="5" t="n">
        <v>101</v>
      </c>
      <c r="C195" s="5" t="n">
        <v>101</v>
      </c>
      <c r="D195" s="5" t="n">
        <v>101</v>
      </c>
      <c r="E195" s="5" t="n">
        <v>101</v>
      </c>
    </row>
    <row r="196" spans="1:5">
      <c r="A196" s="4" t="s">
        <v>192</v>
      </c>
      <c r="B196" s="5" t="n">
        <v>0</v>
      </c>
      <c r="C196" s="5" t="n">
        <v>0</v>
      </c>
    </row>
    <row r="197" spans="1:5">
      <c r="A197" s="4" t="s">
        <v>213</v>
      </c>
      <c r="B197" s="5" t="n">
        <v>0</v>
      </c>
      <c r="C197" s="5" t="n">
        <v>0</v>
      </c>
    </row>
    <row r="198" spans="1:5">
      <c r="A198" s="4" t="s">
        <v>214</v>
      </c>
      <c r="B198" s="5" t="n">
        <v>101</v>
      </c>
      <c r="C198" s="5" t="n">
        <v>101</v>
      </c>
    </row>
    <row r="199" spans="1:5">
      <c r="A199" s="3" t="s">
        <v>193</v>
      </c>
    </row>
    <row r="200" spans="1:5">
      <c r="A200" s="4" t="s">
        <v>215</v>
      </c>
      <c r="B200" s="5" t="n">
        <v>0</v>
      </c>
    </row>
    <row r="201" spans="1:5">
      <c r="A201" s="4" t="s">
        <v>602</v>
      </c>
      <c r="B201" s="5" t="n">
        <v>0</v>
      </c>
      <c r="C201" s="5" t="n">
        <v>0</v>
      </c>
    </row>
    <row r="202" spans="1:5">
      <c r="A202" s="4" t="s">
        <v>83</v>
      </c>
      <c r="B202" s="5" t="n">
        <v>0</v>
      </c>
      <c r="C202" s="5" t="n">
        <v>0</v>
      </c>
    </row>
    <row r="203" spans="1:5">
      <c r="A203" s="4" t="s">
        <v>194</v>
      </c>
      <c r="B203" s="5" t="n">
        <v>0</v>
      </c>
      <c r="C203" s="5" t="n">
        <v>0</v>
      </c>
    </row>
    <row r="204" spans="1:5">
      <c r="A204" s="4" t="s">
        <v>216</v>
      </c>
      <c r="B204" s="5" t="n">
        <v>0</v>
      </c>
      <c r="C204" s="5" t="n">
        <v>0</v>
      </c>
    </row>
    <row r="205" spans="1:5">
      <c r="A205" s="4" t="s">
        <v>90</v>
      </c>
      <c r="B205" s="5" t="n">
        <v>0</v>
      </c>
      <c r="C205" s="5" t="n">
        <v>0</v>
      </c>
    </row>
    <row r="206" spans="1:5">
      <c r="A206" s="4" t="s">
        <v>32</v>
      </c>
      <c r="B206" s="5" t="n">
        <v>0</v>
      </c>
      <c r="C206" s="5" t="n">
        <v>0</v>
      </c>
    </row>
    <row r="207" spans="1:5">
      <c r="A207" s="4" t="s">
        <v>217</v>
      </c>
      <c r="B207" s="5" t="n">
        <v>0</v>
      </c>
      <c r="C207" s="5" t="n">
        <v>0</v>
      </c>
    </row>
    <row r="208" spans="1:5">
      <c r="A208" s="3" t="s">
        <v>195</v>
      </c>
    </row>
    <row r="209" spans="1:5">
      <c r="A209" s="4" t="s">
        <v>89</v>
      </c>
      <c r="B209" s="5" t="n">
        <v>0</v>
      </c>
      <c r="C209" s="5" t="n">
        <v>0</v>
      </c>
    </row>
    <row r="210" spans="1:5">
      <c r="A210" s="4" t="s">
        <v>90</v>
      </c>
      <c r="B210" s="5" t="n">
        <v>0</v>
      </c>
      <c r="C210" s="5" t="n">
        <v>0</v>
      </c>
    </row>
    <row r="211" spans="1:5">
      <c r="A211" s="4" t="s">
        <v>218</v>
      </c>
      <c r="B211" s="5" t="n">
        <v>0</v>
      </c>
      <c r="C211" s="5" t="n">
        <v>0</v>
      </c>
    </row>
    <row r="212" spans="1:5">
      <c r="A212" s="4" t="s">
        <v>92</v>
      </c>
      <c r="B212" s="5" t="n">
        <v>0</v>
      </c>
      <c r="C212" s="5" t="n">
        <v>0</v>
      </c>
    </row>
    <row r="213" spans="1:5">
      <c r="A213" s="4" t="s">
        <v>32</v>
      </c>
      <c r="B213" s="5" t="n">
        <v>0</v>
      </c>
      <c r="C213" s="5" t="n">
        <v>0</v>
      </c>
    </row>
    <row r="214" spans="1:5">
      <c r="A214" s="4" t="s">
        <v>219</v>
      </c>
      <c r="B214" s="5" t="n">
        <v>0</v>
      </c>
      <c r="C214" s="5" t="n">
        <v>0</v>
      </c>
    </row>
    <row r="215" spans="1:5">
      <c r="A215" s="4" t="s">
        <v>91</v>
      </c>
      <c r="B215" s="5" t="n">
        <v>0</v>
      </c>
      <c r="C215" s="5" t="n">
        <v>0</v>
      </c>
    </row>
    <row r="216" spans="1:5">
      <c r="A216" s="4" t="s">
        <v>103</v>
      </c>
      <c r="B216" s="5" t="n">
        <v>101</v>
      </c>
      <c r="C216" s="5" t="n">
        <v>101</v>
      </c>
    </row>
    <row r="217" spans="1:5">
      <c r="A217" s="4" t="s">
        <v>590</v>
      </c>
    </row>
    <row r="218" spans="1:5">
      <c r="A218" s="3" t="s">
        <v>186</v>
      </c>
    </row>
    <row r="219" spans="1:5">
      <c r="A219" s="4" t="s">
        <v>196</v>
      </c>
      <c r="B219" s="5" t="n">
        <v>0</v>
      </c>
      <c r="C219" s="5" t="n">
        <v>0</v>
      </c>
    </row>
    <row r="220" spans="1:5">
      <c r="A220" s="4" t="s">
        <v>197</v>
      </c>
      <c r="B220" s="5" t="n">
        <v>0</v>
      </c>
      <c r="C220" s="5" t="n">
        <v>0</v>
      </c>
    </row>
    <row r="221" spans="1:5">
      <c r="A221" s="4" t="s">
        <v>198</v>
      </c>
      <c r="B221" s="5" t="n">
        <v>0</v>
      </c>
      <c r="C221" s="5" t="n">
        <v>0</v>
      </c>
    </row>
    <row r="222" spans="1:5">
      <c r="A222" s="4" t="s">
        <v>199</v>
      </c>
      <c r="B222" s="5" t="n">
        <v>0</v>
      </c>
      <c r="C222" s="5" t="n">
        <v>0</v>
      </c>
    </row>
    <row r="223" spans="1:5">
      <c r="A223" s="4" t="s">
        <v>200</v>
      </c>
      <c r="B223" s="5" t="n">
        <v>0</v>
      </c>
      <c r="C223" s="5" t="n">
        <v>0</v>
      </c>
    </row>
    <row r="224" spans="1:5">
      <c r="A224" s="4" t="s">
        <v>599</v>
      </c>
      <c r="B224" s="5" t="n">
        <v>0</v>
      </c>
      <c r="C224" s="5" t="n">
        <v>0</v>
      </c>
    </row>
    <row r="225" spans="1:5">
      <c r="A225" s="4" t="s">
        <v>187</v>
      </c>
      <c r="B225" s="5" t="n">
        <v>0</v>
      </c>
      <c r="C225" s="5" t="n">
        <v>0</v>
      </c>
    </row>
    <row r="226" spans="1:5">
      <c r="A226" s="4" t="s">
        <v>600</v>
      </c>
      <c r="B226" s="5" t="n">
        <v>-552688</v>
      </c>
      <c r="C226" s="5" t="n">
        <v>-550946</v>
      </c>
    </row>
    <row r="227" spans="1:5">
      <c r="A227" s="3" t="s">
        <v>188</v>
      </c>
    </row>
    <row r="228" spans="1:5">
      <c r="A228" s="4" t="s">
        <v>72</v>
      </c>
      <c r="B228" s="5" t="n">
        <v>0</v>
      </c>
      <c r="C228" s="5" t="n">
        <v>0</v>
      </c>
      <c r="D228" s="5" t="n">
        <v>0</v>
      </c>
      <c r="E228" s="5" t="n">
        <v>0</v>
      </c>
    </row>
    <row r="229" spans="1:5">
      <c r="A229" s="4" t="s">
        <v>601</v>
      </c>
      <c r="B229" s="5" t="n">
        <v>-9000</v>
      </c>
      <c r="C229" s="5" t="n">
        <v>-13500</v>
      </c>
    </row>
    <row r="230" spans="1:5">
      <c r="A230" s="4" t="s">
        <v>202</v>
      </c>
      <c r="B230" s="5" t="n">
        <v>0</v>
      </c>
      <c r="C230" s="5" t="n">
        <v>0</v>
      </c>
    </row>
    <row r="231" spans="1:5">
      <c r="A231" s="4" t="s">
        <v>203</v>
      </c>
      <c r="B231" s="5" t="n">
        <v>0</v>
      </c>
      <c r="C231" s="5" t="n">
        <v>0</v>
      </c>
    </row>
    <row r="232" spans="1:5">
      <c r="A232" s="4" t="s">
        <v>204</v>
      </c>
      <c r="B232" s="5" t="n">
        <v>-7752</v>
      </c>
      <c r="C232" s="5" t="n">
        <v>-6280</v>
      </c>
    </row>
    <row r="233" spans="1:5">
      <c r="A233" s="4" t="s">
        <v>205</v>
      </c>
      <c r="B233" s="5" t="n">
        <v>0</v>
      </c>
      <c r="C233" s="5" t="n">
        <v>0</v>
      </c>
    </row>
    <row r="234" spans="1:5">
      <c r="A234" s="4" t="s">
        <v>206</v>
      </c>
      <c r="B234" s="5" t="n">
        <v>0</v>
      </c>
      <c r="C234" s="5" t="n">
        <v>0</v>
      </c>
    </row>
    <row r="235" spans="1:5">
      <c r="A235" s="4" t="s">
        <v>207</v>
      </c>
      <c r="B235" s="5" t="n">
        <v>0</v>
      </c>
      <c r="C235" s="5" t="n">
        <v>-933</v>
      </c>
    </row>
    <row r="236" spans="1:5">
      <c r="A236" s="4" t="s">
        <v>79</v>
      </c>
      <c r="B236" s="5" t="n">
        <v>0</v>
      </c>
      <c r="C236" s="5" t="n">
        <v>0</v>
      </c>
    </row>
    <row r="237" spans="1:5">
      <c r="A237" s="4" t="s">
        <v>208</v>
      </c>
      <c r="B237" s="5" t="n">
        <v>-16752</v>
      </c>
      <c r="C237" s="5" t="n">
        <v>-20713</v>
      </c>
    </row>
    <row r="238" spans="1:5">
      <c r="A238" s="3" t="s">
        <v>189</v>
      </c>
    </row>
    <row r="239" spans="1:5">
      <c r="A239" s="4" t="s">
        <v>79</v>
      </c>
      <c r="B239" s="5" t="n">
        <v>0</v>
      </c>
      <c r="C239" s="5" t="n">
        <v>0</v>
      </c>
    </row>
    <row r="240" spans="1:5">
      <c r="A240" s="4" t="s">
        <v>209</v>
      </c>
      <c r="B240" s="5" t="n">
        <v>0</v>
      </c>
      <c r="C240" s="5" t="n">
        <v>0</v>
      </c>
    </row>
    <row r="241" spans="1:5">
      <c r="A241" s="4" t="s">
        <v>32</v>
      </c>
      <c r="B241" s="5" t="n">
        <v>0</v>
      </c>
      <c r="C241" s="5" t="n">
        <v>0</v>
      </c>
    </row>
    <row r="242" spans="1:5">
      <c r="A242" s="4" t="s">
        <v>210</v>
      </c>
      <c r="B242" s="5" t="n">
        <v>0</v>
      </c>
      <c r="C242" s="5" t="n">
        <v>0</v>
      </c>
    </row>
    <row r="243" spans="1:5">
      <c r="A243" s="4" t="s">
        <v>81</v>
      </c>
      <c r="B243" s="5" t="n">
        <v>-569440</v>
      </c>
      <c r="C243" s="5" t="n">
        <v>-571659</v>
      </c>
    </row>
    <row r="244" spans="1:5">
      <c r="A244" s="3" t="s">
        <v>190</v>
      </c>
    </row>
    <row r="245" spans="1:5">
      <c r="A245" s="4" t="s">
        <v>598</v>
      </c>
      <c r="B245" s="5" t="n">
        <v>-552688</v>
      </c>
      <c r="C245" s="5" t="n">
        <v>-550946</v>
      </c>
      <c r="D245" s="5" t="n">
        <v>-557885</v>
      </c>
      <c r="E245" s="5" t="n">
        <v>-556528</v>
      </c>
    </row>
    <row r="246" spans="1:5">
      <c r="A246" s="4" t="s">
        <v>192</v>
      </c>
      <c r="B246" s="5" t="n">
        <v>0</v>
      </c>
      <c r="C246" s="5" t="n">
        <v>0</v>
      </c>
    </row>
    <row r="247" spans="1:5">
      <c r="A247" s="4" t="s">
        <v>213</v>
      </c>
      <c r="B247" s="5" t="n">
        <v>0</v>
      </c>
      <c r="C247" s="5" t="n">
        <v>0</v>
      </c>
    </row>
    <row r="248" spans="1:5">
      <c r="A248" s="4" t="s">
        <v>214</v>
      </c>
      <c r="B248" s="5" t="n">
        <v>-552688</v>
      </c>
      <c r="C248" s="5" t="n">
        <v>-550946</v>
      </c>
    </row>
    <row r="249" spans="1:5">
      <c r="A249" s="3" t="s">
        <v>193</v>
      </c>
    </row>
    <row r="250" spans="1:5">
      <c r="A250" s="4" t="s">
        <v>215</v>
      </c>
      <c r="B250" s="5" t="n">
        <v>0</v>
      </c>
    </row>
    <row r="251" spans="1:5">
      <c r="A251" s="4" t="s">
        <v>602</v>
      </c>
      <c r="B251" s="5" t="n">
        <v>-9000</v>
      </c>
      <c r="C251" s="5" t="n">
        <v>-13500</v>
      </c>
    </row>
    <row r="252" spans="1:5">
      <c r="A252" s="4" t="s">
        <v>83</v>
      </c>
      <c r="B252" s="5" t="n">
        <v>0</v>
      </c>
      <c r="C252" s="5" t="n">
        <v>0</v>
      </c>
    </row>
    <row r="253" spans="1:5">
      <c r="A253" s="4" t="s">
        <v>194</v>
      </c>
      <c r="B253" s="5" t="n">
        <v>-2</v>
      </c>
      <c r="C253" s="5" t="n">
        <v>-11</v>
      </c>
    </row>
    <row r="254" spans="1:5">
      <c r="A254" s="4" t="s">
        <v>216</v>
      </c>
      <c r="B254" s="5" t="n">
        <v>0</v>
      </c>
      <c r="C254" s="5" t="n">
        <v>-933</v>
      </c>
    </row>
    <row r="255" spans="1:5">
      <c r="A255" s="4" t="s">
        <v>90</v>
      </c>
      <c r="B255" s="5" t="n">
        <v>0</v>
      </c>
      <c r="C255" s="5" t="n">
        <v>0</v>
      </c>
    </row>
    <row r="256" spans="1:5">
      <c r="A256" s="4" t="s">
        <v>32</v>
      </c>
      <c r="B256" s="5" t="n">
        <v>-7750</v>
      </c>
      <c r="C256" s="5" t="n">
        <v>-6269</v>
      </c>
    </row>
    <row r="257" spans="1:5">
      <c r="A257" s="4" t="s">
        <v>217</v>
      </c>
      <c r="B257" s="5" t="n">
        <v>-16752</v>
      </c>
      <c r="C257" s="5" t="n">
        <v>-20713</v>
      </c>
    </row>
    <row r="258" spans="1:5">
      <c r="A258" s="3" t="s">
        <v>195</v>
      </c>
    </row>
    <row r="259" spans="1:5">
      <c r="A259" s="4" t="s">
        <v>89</v>
      </c>
      <c r="B259" s="5" t="n">
        <v>215</v>
      </c>
      <c r="C259" s="5" t="n">
        <v>263</v>
      </c>
    </row>
    <row r="260" spans="1:5">
      <c r="A260" s="4" t="s">
        <v>90</v>
      </c>
      <c r="B260" s="5" t="n">
        <v>0</v>
      </c>
      <c r="C260" s="5" t="n">
        <v>0</v>
      </c>
    </row>
    <row r="261" spans="1:5">
      <c r="A261" s="4" t="s">
        <v>218</v>
      </c>
      <c r="B261" s="5" t="n">
        <v>0</v>
      </c>
      <c r="C261" s="5" t="n">
        <v>0</v>
      </c>
    </row>
    <row r="262" spans="1:5">
      <c r="A262" s="4" t="s">
        <v>92</v>
      </c>
      <c r="B262" s="5" t="n">
        <v>0</v>
      </c>
      <c r="C262" s="5" t="n">
        <v>0</v>
      </c>
    </row>
    <row r="263" spans="1:5">
      <c r="A263" s="4" t="s">
        <v>32</v>
      </c>
      <c r="B263" s="5" t="n">
        <v>-215</v>
      </c>
      <c r="C263" s="5" t="n">
        <v>-263</v>
      </c>
    </row>
    <row r="264" spans="1:5">
      <c r="A264" s="4" t="s">
        <v>219</v>
      </c>
      <c r="B264" s="5" t="n">
        <v>0</v>
      </c>
      <c r="C264" s="5" t="n">
        <v>0</v>
      </c>
    </row>
    <row r="265" spans="1:5">
      <c r="A265" s="4" t="s">
        <v>91</v>
      </c>
      <c r="B265" s="5" t="n">
        <v>0</v>
      </c>
      <c r="C265" s="5" t="n">
        <v>0</v>
      </c>
    </row>
    <row r="266" spans="1:5">
      <c r="A266" s="4" t="s">
        <v>103</v>
      </c>
      <c r="B266" s="5" t="n">
        <v>-569440</v>
      </c>
      <c r="C266" s="5" t="n">
        <v>-571659</v>
      </c>
    </row>
    <row r="267" spans="1:5">
      <c r="A267" s="4" t="s">
        <v>24</v>
      </c>
    </row>
    <row r="268" spans="1:5">
      <c r="A268" s="3" t="s">
        <v>186</v>
      </c>
    </row>
    <row r="269" spans="1:5">
      <c r="A269" s="4" t="s">
        <v>196</v>
      </c>
      <c r="B269" s="5" t="n">
        <v>53157</v>
      </c>
      <c r="C269" s="5" t="n">
        <v>53153</v>
      </c>
    </row>
    <row r="270" spans="1:5">
      <c r="A270" s="4" t="s">
        <v>197</v>
      </c>
      <c r="B270" s="5" t="n">
        <v>6651094</v>
      </c>
      <c r="C270" s="5" t="n">
        <v>6605732</v>
      </c>
    </row>
    <row r="271" spans="1:5">
      <c r="A271" s="4" t="s">
        <v>198</v>
      </c>
      <c r="B271" s="5" t="n">
        <v>-2399222</v>
      </c>
      <c r="C271" s="5" t="n">
        <v>-2369282</v>
      </c>
    </row>
    <row r="272" spans="1:5">
      <c r="A272" s="4" t="s">
        <v>199</v>
      </c>
      <c r="B272" s="5" t="n">
        <v>230072</v>
      </c>
      <c r="C272" s="5" t="n">
        <v>211742</v>
      </c>
    </row>
    <row r="273" spans="1:5">
      <c r="A273" s="4" t="s">
        <v>200</v>
      </c>
      <c r="B273" s="5" t="n">
        <v>4535101</v>
      </c>
      <c r="C273" s="5" t="n">
        <v>4501345</v>
      </c>
    </row>
    <row r="274" spans="1:5">
      <c r="A274" s="4" t="s">
        <v>599</v>
      </c>
      <c r="B274" s="5" t="n">
        <v>7410</v>
      </c>
      <c r="C274" s="5" t="n">
        <v>7407</v>
      </c>
    </row>
    <row r="275" spans="1:5">
      <c r="A275" s="4" t="s">
        <v>187</v>
      </c>
      <c r="B275" s="5" t="n">
        <v>4542511</v>
      </c>
      <c r="C275" s="5" t="n">
        <v>4508752</v>
      </c>
    </row>
    <row r="276" spans="1:5">
      <c r="A276" s="4" t="s">
        <v>600</v>
      </c>
      <c r="B276" s="5" t="n">
        <v>0</v>
      </c>
      <c r="C276" s="5" t="n">
        <v>0</v>
      </c>
    </row>
    <row r="277" spans="1:5">
      <c r="A277" s="3" t="s">
        <v>188</v>
      </c>
    </row>
    <row r="278" spans="1:5">
      <c r="A278" s="4" t="s">
        <v>72</v>
      </c>
      <c r="B278" s="5" t="n">
        <v>13207</v>
      </c>
      <c r="C278" s="5" t="n">
        <v>74286</v>
      </c>
      <c r="D278" s="5" t="n">
        <v>49042</v>
      </c>
      <c r="E278" s="5" t="n">
        <v>24449</v>
      </c>
    </row>
    <row r="279" spans="1:5">
      <c r="A279" s="4" t="s">
        <v>601</v>
      </c>
      <c r="B279" s="5" t="n">
        <v>0</v>
      </c>
      <c r="C279" s="5" t="n">
        <v>0</v>
      </c>
    </row>
    <row r="280" spans="1:5">
      <c r="A280" s="4" t="s">
        <v>202</v>
      </c>
      <c r="B280" s="5" t="n">
        <v>117990</v>
      </c>
      <c r="C280" s="5" t="n">
        <v>123688</v>
      </c>
    </row>
    <row r="281" spans="1:5">
      <c r="A281" s="4" t="s">
        <v>203</v>
      </c>
      <c r="B281" s="5" t="n">
        <v>97632</v>
      </c>
      <c r="C281" s="5" t="n">
        <v>91693</v>
      </c>
    </row>
    <row r="282" spans="1:5">
      <c r="A282" s="4" t="s">
        <v>204</v>
      </c>
      <c r="B282" s="5" t="n">
        <v>20388</v>
      </c>
      <c r="C282" s="5" t="n">
        <v>5233</v>
      </c>
    </row>
    <row r="283" spans="1:5">
      <c r="A283" s="4" t="s">
        <v>205</v>
      </c>
      <c r="B283" s="5" t="n">
        <v>73874</v>
      </c>
      <c r="C283" s="5" t="n">
        <v>66430</v>
      </c>
    </row>
    <row r="284" spans="1:5">
      <c r="A284" s="4" t="s">
        <v>206</v>
      </c>
      <c r="B284" s="5" t="n">
        <v>57045</v>
      </c>
      <c r="C284" s="5" t="n">
        <v>53679</v>
      </c>
    </row>
    <row r="285" spans="1:5">
      <c r="A285" s="4" t="s">
        <v>207</v>
      </c>
      <c r="B285" s="5" t="n">
        <v>28934</v>
      </c>
      <c r="C285" s="5" t="n">
        <v>23100</v>
      </c>
    </row>
    <row r="286" spans="1:5">
      <c r="A286" s="4" t="s">
        <v>79</v>
      </c>
      <c r="B286" s="5" t="n">
        <v>81952</v>
      </c>
      <c r="C286" s="5" t="n">
        <v>66032</v>
      </c>
    </row>
    <row r="287" spans="1:5">
      <c r="A287" s="4" t="s">
        <v>208</v>
      </c>
      <c r="B287" s="5" t="n">
        <v>491022</v>
      </c>
      <c r="C287" s="5" t="n">
        <v>504141</v>
      </c>
    </row>
    <row r="288" spans="1:5">
      <c r="A288" s="3" t="s">
        <v>189</v>
      </c>
    </row>
    <row r="289" spans="1:5">
      <c r="A289" s="4" t="s">
        <v>79</v>
      </c>
      <c r="B289" s="5" t="n">
        <v>863457</v>
      </c>
      <c r="C289" s="5" t="n">
        <v>891419</v>
      </c>
    </row>
    <row r="290" spans="1:5">
      <c r="A290" s="4" t="s">
        <v>209</v>
      </c>
      <c r="B290" s="5" t="n">
        <v>183</v>
      </c>
      <c r="C290" s="5" t="n">
        <v>208</v>
      </c>
    </row>
    <row r="291" spans="1:5">
      <c r="A291" s="4" t="s">
        <v>32</v>
      </c>
      <c r="B291" s="5" t="n">
        <v>71869</v>
      </c>
      <c r="C291" s="5" t="n">
        <v>70908</v>
      </c>
    </row>
    <row r="292" spans="1:5">
      <c r="A292" s="4" t="s">
        <v>210</v>
      </c>
      <c r="B292" s="5" t="n">
        <v>935509</v>
      </c>
      <c r="C292" s="5" t="n">
        <v>962535</v>
      </c>
    </row>
    <row r="293" spans="1:5">
      <c r="A293" s="4" t="s">
        <v>81</v>
      </c>
      <c r="B293" s="5" t="n">
        <v>5969042</v>
      </c>
      <c r="C293" s="5" t="n">
        <v>5975428</v>
      </c>
    </row>
    <row r="294" spans="1:5">
      <c r="A294" s="3" t="s">
        <v>190</v>
      </c>
    </row>
    <row r="295" spans="1:5">
      <c r="A295" s="4" t="s">
        <v>598</v>
      </c>
      <c r="B295" s="5" t="n">
        <v>1799769</v>
      </c>
      <c r="C295" s="5" t="n">
        <v>1799787</v>
      </c>
      <c r="D295" s="7" t="n">
        <v>1731304</v>
      </c>
      <c r="E295" s="7" t="n">
        <v>1728325</v>
      </c>
    </row>
    <row r="296" spans="1:5">
      <c r="A296" s="4" t="s">
        <v>192</v>
      </c>
      <c r="B296" s="5" t="n">
        <v>34293</v>
      </c>
      <c r="C296" s="5" t="n">
        <v>34293</v>
      </c>
    </row>
    <row r="297" spans="1:5">
      <c r="A297" s="4" t="s">
        <v>213</v>
      </c>
      <c r="B297" s="5" t="n">
        <v>1318871</v>
      </c>
      <c r="C297" s="5" t="n">
        <v>1319260</v>
      </c>
    </row>
    <row r="298" spans="1:5">
      <c r="A298" s="4" t="s">
        <v>214</v>
      </c>
      <c r="B298" s="5" t="n">
        <v>3152933</v>
      </c>
      <c r="C298" s="5" t="n">
        <v>3153340</v>
      </c>
    </row>
    <row r="299" spans="1:5">
      <c r="A299" s="3" t="s">
        <v>193</v>
      </c>
    </row>
    <row r="300" spans="1:5">
      <c r="A300" s="4" t="s">
        <v>215</v>
      </c>
      <c r="B300" s="5" t="n">
        <v>1500</v>
      </c>
      <c r="C300" s="5" t="n">
        <v>0</v>
      </c>
    </row>
    <row r="301" spans="1:5">
      <c r="A301" s="4" t="s">
        <v>602</v>
      </c>
      <c r="B301" s="5" t="n">
        <v>0</v>
      </c>
      <c r="C301" s="5" t="n">
        <v>0</v>
      </c>
    </row>
    <row r="302" spans="1:5">
      <c r="A302" s="4" t="s">
        <v>83</v>
      </c>
      <c r="B302" s="5" t="n">
        <v>129863</v>
      </c>
      <c r="C302" s="5" t="n">
        <v>117814</v>
      </c>
    </row>
    <row r="303" spans="1:5">
      <c r="A303" s="4" t="s">
        <v>194</v>
      </c>
      <c r="B303" s="5" t="n">
        <v>26174</v>
      </c>
      <c r="C303" s="5" t="n">
        <v>22838</v>
      </c>
    </row>
    <row r="304" spans="1:5">
      <c r="A304" s="4" t="s">
        <v>216</v>
      </c>
      <c r="B304" s="5" t="n">
        <v>131330</v>
      </c>
      <c r="C304" s="5" t="n">
        <v>172730</v>
      </c>
    </row>
    <row r="305" spans="1:5">
      <c r="A305" s="4" t="s">
        <v>90</v>
      </c>
      <c r="B305" s="5" t="n">
        <v>2691</v>
      </c>
      <c r="C305" s="5" t="n">
        <v>3762</v>
      </c>
    </row>
    <row r="306" spans="1:5">
      <c r="A306" s="4" t="s">
        <v>32</v>
      </c>
      <c r="B306" s="5" t="n">
        <v>56235</v>
      </c>
      <c r="C306" s="5" t="n">
        <v>55221</v>
      </c>
    </row>
    <row r="307" spans="1:5">
      <c r="A307" s="4" t="s">
        <v>217</v>
      </c>
      <c r="B307" s="5" t="n">
        <v>347793</v>
      </c>
      <c r="C307" s="5" t="n">
        <v>372365</v>
      </c>
    </row>
    <row r="308" spans="1:5">
      <c r="A308" s="3" t="s">
        <v>195</v>
      </c>
    </row>
    <row r="309" spans="1:5">
      <c r="A309" s="4" t="s">
        <v>89</v>
      </c>
      <c r="B309" s="5" t="n">
        <v>746017</v>
      </c>
      <c r="C309" s="5" t="n">
        <v>733659</v>
      </c>
    </row>
    <row r="310" spans="1:5">
      <c r="A310" s="4" t="s">
        <v>90</v>
      </c>
      <c r="B310" s="5" t="n">
        <v>417249</v>
      </c>
      <c r="C310" s="5" t="n">
        <v>406931</v>
      </c>
    </row>
    <row r="311" spans="1:5">
      <c r="A311" s="4" t="s">
        <v>218</v>
      </c>
      <c r="B311" s="5" t="n">
        <v>91012</v>
      </c>
      <c r="C311" s="5" t="n">
        <v>88961</v>
      </c>
    </row>
    <row r="312" spans="1:5">
      <c r="A312" s="4" t="s">
        <v>92</v>
      </c>
      <c r="B312" s="5" t="n">
        <v>593856</v>
      </c>
      <c r="C312" s="5" t="n">
        <v>599726</v>
      </c>
    </row>
    <row r="313" spans="1:5">
      <c r="A313" s="4" t="s">
        <v>32</v>
      </c>
      <c r="B313" s="5" t="n">
        <v>78608</v>
      </c>
      <c r="C313" s="5" t="n">
        <v>76921</v>
      </c>
    </row>
    <row r="314" spans="1:5">
      <c r="A314" s="4" t="s">
        <v>219</v>
      </c>
      <c r="B314" s="5" t="n">
        <v>1926742</v>
      </c>
      <c r="C314" s="5" t="n">
        <v>1906198</v>
      </c>
    </row>
    <row r="315" spans="1:5">
      <c r="A315" s="4" t="s">
        <v>91</v>
      </c>
      <c r="B315" s="5" t="n">
        <v>541574</v>
      </c>
      <c r="C315" s="5" t="n">
        <v>543525</v>
      </c>
    </row>
    <row r="316" spans="1:5">
      <c r="A316" s="4" t="s">
        <v>103</v>
      </c>
      <c r="B316" s="7" t="n">
        <v>5969042</v>
      </c>
      <c r="C316" s="7" t="n">
        <v>5975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8</v>
      </c>
    </row>
    <row r="3" spans="1:3">
      <c r="A3" s="3" t="s">
        <v>119</v>
      </c>
    </row>
    <row r="4" spans="1:3">
      <c r="A4" s="4" t="s">
        <v>604</v>
      </c>
      <c r="B4" s="7" t="n">
        <v>2066753</v>
      </c>
      <c r="C4" s="7" t="n">
        <v>1927640</v>
      </c>
    </row>
    <row r="5" spans="1:3">
      <c r="A5" s="4" t="s">
        <v>42</v>
      </c>
      <c r="B5" s="5" t="n">
        <v>34193</v>
      </c>
      <c r="C5" s="5" t="n">
        <v>32352</v>
      </c>
    </row>
    <row r="6" spans="1:3">
      <c r="A6" s="4" t="s">
        <v>605</v>
      </c>
      <c r="B6" s="5" t="n">
        <v>985</v>
      </c>
      <c r="C6" s="5" t="n">
        <v>8800</v>
      </c>
    </row>
    <row r="7" spans="1:3">
      <c r="A7" s="4" t="s">
        <v>122</v>
      </c>
      <c r="B7" s="5" t="n">
        <v>-33713</v>
      </c>
      <c r="C7" s="5" t="n">
        <v>-33367</v>
      </c>
    </row>
    <row r="8" spans="1:3">
      <c r="A8" s="4" t="s">
        <v>606</v>
      </c>
      <c r="B8" s="5" t="n">
        <v>2065588</v>
      </c>
      <c r="C8" s="5" t="n">
        <v>1942179</v>
      </c>
    </row>
    <row r="9" spans="1:3">
      <c r="A9" s="4" t="s">
        <v>423</v>
      </c>
    </row>
    <row r="10" spans="1:3">
      <c r="A10" s="3" t="s">
        <v>119</v>
      </c>
    </row>
    <row r="11" spans="1:3">
      <c r="A11" s="4" t="s">
        <v>604</v>
      </c>
      <c r="B11" s="5" t="n">
        <v>1799787</v>
      </c>
      <c r="C11" s="5" t="n">
        <v>1728325</v>
      </c>
    </row>
    <row r="12" spans="1:3">
      <c r="A12" s="4" t="s">
        <v>42</v>
      </c>
      <c r="B12" s="5" t="n">
        <v>21465</v>
      </c>
      <c r="C12" s="5" t="n">
        <v>25367</v>
      </c>
    </row>
    <row r="13" spans="1:3">
      <c r="A13" s="4" t="s">
        <v>605</v>
      </c>
      <c r="B13" s="5" t="n">
        <v>459</v>
      </c>
      <c r="C13" s="5" t="n">
        <v>1016</v>
      </c>
    </row>
    <row r="14" spans="1:3">
      <c r="A14" s="4" t="s">
        <v>122</v>
      </c>
      <c r="B14" s="5" t="n">
        <v>-21942</v>
      </c>
      <c r="C14" s="5" t="n">
        <v>-23400</v>
      </c>
    </row>
    <row r="15" spans="1:3">
      <c r="A15" s="4" t="s">
        <v>228</v>
      </c>
      <c r="C15" s="5" t="n">
        <v>-4</v>
      </c>
    </row>
    <row r="16" spans="1:3">
      <c r="A16" s="4" t="s">
        <v>606</v>
      </c>
      <c r="B16" s="5" t="n">
        <v>1799769</v>
      </c>
      <c r="C16" s="5" t="n">
        <v>1731304</v>
      </c>
    </row>
    <row r="17" spans="1:3">
      <c r="A17" s="4" t="s">
        <v>584</v>
      </c>
    </row>
    <row r="18" spans="1:3">
      <c r="A18" s="3" t="s">
        <v>119</v>
      </c>
    </row>
    <row r="19" spans="1:3">
      <c r="A19" s="4" t="s">
        <v>604</v>
      </c>
      <c r="B19" s="5" t="n">
        <v>291291</v>
      </c>
      <c r="C19" s="5" t="n">
        <v>292702</v>
      </c>
    </row>
    <row r="20" spans="1:3">
      <c r="A20" s="4" t="s">
        <v>42</v>
      </c>
      <c r="B20" s="5" t="n">
        <v>4584</v>
      </c>
      <c r="C20" s="5" t="n">
        <v>3962</v>
      </c>
    </row>
    <row r="21" spans="1:3">
      <c r="A21" s="4" t="s">
        <v>605</v>
      </c>
      <c r="B21" s="5" t="n">
        <v>0</v>
      </c>
      <c r="C21" s="5" t="n">
        <v>0</v>
      </c>
    </row>
    <row r="22" spans="1:3">
      <c r="A22" s="4" t="s">
        <v>122</v>
      </c>
      <c r="B22" s="5" t="n">
        <v>-3874</v>
      </c>
      <c r="C22" s="5" t="n">
        <v>-3302</v>
      </c>
    </row>
    <row r="23" spans="1:3">
      <c r="A23" s="4" t="s">
        <v>228</v>
      </c>
      <c r="C23" s="5" t="n">
        <v>-4</v>
      </c>
    </row>
    <row r="24" spans="1:3">
      <c r="A24" s="4" t="s">
        <v>606</v>
      </c>
      <c r="B24" s="5" t="n">
        <v>292001</v>
      </c>
      <c r="C24" s="5" t="n">
        <v>293358</v>
      </c>
    </row>
    <row r="25" spans="1:3">
      <c r="A25" s="4" t="s">
        <v>439</v>
      </c>
    </row>
    <row r="26" spans="1:3">
      <c r="A26" s="3" t="s">
        <v>119</v>
      </c>
    </row>
    <row r="27" spans="1:3">
      <c r="A27" s="4" t="s">
        <v>604</v>
      </c>
      <c r="B27" s="5" t="n">
        <v>259554</v>
      </c>
      <c r="C27" s="5" t="n">
        <v>263725</v>
      </c>
    </row>
    <row r="28" spans="1:3">
      <c r="A28" s="4" t="s">
        <v>42</v>
      </c>
      <c r="B28" s="5" t="n">
        <v>4019</v>
      </c>
      <c r="C28" s="5" t="n">
        <v>3967</v>
      </c>
    </row>
    <row r="29" spans="1:3">
      <c r="A29" s="4" t="s">
        <v>605</v>
      </c>
      <c r="B29" s="5" t="n">
        <v>-1</v>
      </c>
      <c r="C29" s="5" t="n">
        <v>0</v>
      </c>
    </row>
    <row r="30" spans="1:3">
      <c r="A30" s="4" t="s">
        <v>122</v>
      </c>
      <c r="B30" s="5" t="n">
        <v>-2986</v>
      </c>
      <c r="C30" s="5" t="n">
        <v>-3265</v>
      </c>
    </row>
    <row r="31" spans="1:3">
      <c r="A31" s="4" t="s">
        <v>228</v>
      </c>
      <c r="C31" s="5" t="n">
        <v>-1</v>
      </c>
    </row>
    <row r="32" spans="1:3">
      <c r="A32" s="4" t="s">
        <v>606</v>
      </c>
      <c r="B32" s="5" t="n">
        <v>260586</v>
      </c>
      <c r="C32" s="5" t="n">
        <v>264426</v>
      </c>
    </row>
    <row r="33" spans="1:3">
      <c r="A33" s="4" t="s">
        <v>589</v>
      </c>
    </row>
    <row r="34" spans="1:3">
      <c r="A34" s="3" t="s">
        <v>119</v>
      </c>
    </row>
    <row r="35" spans="1:3">
      <c r="A35" s="4" t="s">
        <v>604</v>
      </c>
      <c r="B35" s="5" t="n">
        <v>101</v>
      </c>
      <c r="C35" s="5" t="n">
        <v>101</v>
      </c>
    </row>
    <row r="36" spans="1:3">
      <c r="A36" s="4" t="s">
        <v>42</v>
      </c>
      <c r="B36" s="5" t="n">
        <v>0</v>
      </c>
      <c r="C36" s="5" t="n">
        <v>0</v>
      </c>
    </row>
    <row r="37" spans="1:3">
      <c r="A37" s="4" t="s">
        <v>605</v>
      </c>
      <c r="B37" s="5" t="n">
        <v>0</v>
      </c>
      <c r="C37" s="5" t="n">
        <v>0</v>
      </c>
    </row>
    <row r="38" spans="1:3">
      <c r="A38" s="4" t="s">
        <v>122</v>
      </c>
      <c r="B38" s="5" t="n">
        <v>0</v>
      </c>
      <c r="C38" s="5" t="n">
        <v>0</v>
      </c>
    </row>
    <row r="39" spans="1:3">
      <c r="A39" s="4" t="s">
        <v>228</v>
      </c>
      <c r="C39" s="5" t="n">
        <v>0</v>
      </c>
    </row>
    <row r="40" spans="1:3">
      <c r="A40" s="4" t="s">
        <v>606</v>
      </c>
      <c r="B40" s="5" t="n">
        <v>101</v>
      </c>
      <c r="C40" s="5" t="n">
        <v>101</v>
      </c>
    </row>
    <row r="41" spans="1:3">
      <c r="A41" s="4" t="s">
        <v>590</v>
      </c>
    </row>
    <row r="42" spans="1:3">
      <c r="A42" s="3" t="s">
        <v>119</v>
      </c>
    </row>
    <row r="43" spans="1:3">
      <c r="A43" s="4" t="s">
        <v>604</v>
      </c>
      <c r="B43" s="5" t="n">
        <v>-550946</v>
      </c>
      <c r="C43" s="5" t="n">
        <v>-556528</v>
      </c>
    </row>
    <row r="44" spans="1:3">
      <c r="A44" s="4" t="s">
        <v>42</v>
      </c>
      <c r="B44" s="5" t="n">
        <v>-8603</v>
      </c>
      <c r="C44" s="5" t="n">
        <v>-7929</v>
      </c>
    </row>
    <row r="45" spans="1:3">
      <c r="A45" s="4" t="s">
        <v>605</v>
      </c>
      <c r="B45" s="5" t="n">
        <v>1</v>
      </c>
      <c r="C45" s="5" t="n">
        <v>0</v>
      </c>
    </row>
    <row r="46" spans="1:3">
      <c r="A46" s="4" t="s">
        <v>122</v>
      </c>
      <c r="B46" s="5" t="n">
        <v>6860</v>
      </c>
      <c r="C46" s="5" t="n">
        <v>6567</v>
      </c>
    </row>
    <row r="47" spans="1:3">
      <c r="A47" s="4" t="s">
        <v>228</v>
      </c>
      <c r="C47" s="5" t="n">
        <v>5</v>
      </c>
    </row>
    <row r="48" spans="1:3">
      <c r="A48" s="4" t="s">
        <v>606</v>
      </c>
      <c r="B48" s="5" t="n">
        <v>-552688</v>
      </c>
      <c r="C48" s="5" t="n">
        <v>-557885</v>
      </c>
    </row>
    <row r="49" spans="1:3">
      <c r="A49" s="4" t="s">
        <v>24</v>
      </c>
    </row>
    <row r="50" spans="1:3">
      <c r="A50" s="3" t="s">
        <v>119</v>
      </c>
    </row>
    <row r="51" spans="1:3">
      <c r="A51" s="4" t="s">
        <v>604</v>
      </c>
      <c r="B51" s="5" t="n">
        <v>1799787</v>
      </c>
      <c r="C51" s="5" t="n">
        <v>1728325</v>
      </c>
    </row>
    <row r="52" spans="1:3">
      <c r="A52" s="4" t="s">
        <v>42</v>
      </c>
      <c r="B52" s="5" t="n">
        <v>21465</v>
      </c>
      <c r="C52" s="5" t="n">
        <v>25367</v>
      </c>
    </row>
    <row r="53" spans="1:3">
      <c r="A53" s="4" t="s">
        <v>605</v>
      </c>
      <c r="B53" s="5" t="n">
        <v>459</v>
      </c>
      <c r="C53" s="5" t="n">
        <v>1016</v>
      </c>
    </row>
    <row r="54" spans="1:3">
      <c r="A54" s="4" t="s">
        <v>122</v>
      </c>
      <c r="B54" s="5" t="n">
        <v>-21942</v>
      </c>
      <c r="C54" s="5" t="n">
        <v>-23400</v>
      </c>
    </row>
    <row r="55" spans="1:3">
      <c r="A55" s="4" t="s">
        <v>228</v>
      </c>
      <c r="C55" s="5" t="n">
        <v>-4</v>
      </c>
    </row>
    <row r="56" spans="1:3">
      <c r="A56" s="4" t="s">
        <v>606</v>
      </c>
      <c r="B56" s="7" t="n">
        <v>1799769</v>
      </c>
      <c r="C56" s="7" t="n">
        <v>17313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8</v>
      </c>
    </row>
    <row r="3" spans="1:3">
      <c r="A3" s="3" t="s">
        <v>130</v>
      </c>
    </row>
    <row r="4" spans="1:3">
      <c r="A4" s="4" t="s">
        <v>40</v>
      </c>
      <c r="B4" s="7" t="n">
        <v>34666</v>
      </c>
      <c r="C4" s="7" t="n">
        <v>32825</v>
      </c>
    </row>
    <row r="5" spans="1:3">
      <c r="A5" s="3" t="s">
        <v>131</v>
      </c>
    </row>
    <row r="6" spans="1:3">
      <c r="A6" s="4" t="s">
        <v>132</v>
      </c>
      <c r="B6" s="5" t="n">
        <v>50051</v>
      </c>
      <c r="C6" s="5" t="n">
        <v>48594</v>
      </c>
    </row>
    <row r="7" spans="1:3">
      <c r="A7" s="4" t="s">
        <v>133</v>
      </c>
      <c r="B7" s="5" t="n">
        <v>2372</v>
      </c>
      <c r="C7" s="5" t="n">
        <v>1928</v>
      </c>
    </row>
    <row r="8" spans="1:3">
      <c r="A8" s="4" t="s">
        <v>89</v>
      </c>
      <c r="B8" s="5" t="n">
        <v>10096</v>
      </c>
      <c r="C8" s="5" t="n">
        <v>13008</v>
      </c>
    </row>
    <row r="9" spans="1:3">
      <c r="A9" s="4" t="s">
        <v>37</v>
      </c>
      <c r="B9" s="5" t="n">
        <v>-2399</v>
      </c>
      <c r="C9" s="5" t="n">
        <v>-1739</v>
      </c>
    </row>
    <row r="10" spans="1:3">
      <c r="A10" s="4" t="s">
        <v>32</v>
      </c>
      <c r="B10" s="5" t="n">
        <v>-347</v>
      </c>
      <c r="C10" s="5" t="n">
        <v>1702</v>
      </c>
    </row>
    <row r="11" spans="1:3">
      <c r="A11" s="3" t="s">
        <v>138</v>
      </c>
    </row>
    <row r="12" spans="1:3">
      <c r="A12" s="4" t="s">
        <v>140</v>
      </c>
      <c r="B12" s="5" t="n">
        <v>-7444</v>
      </c>
      <c r="C12" s="5" t="n">
        <v>22812</v>
      </c>
    </row>
    <row r="13" spans="1:3">
      <c r="A13" s="4" t="s">
        <v>608</v>
      </c>
      <c r="B13" s="5" t="n">
        <v>5909</v>
      </c>
      <c r="C13" s="5" t="n">
        <v>1585</v>
      </c>
    </row>
    <row r="14" spans="1:3">
      <c r="A14" s="4" t="s">
        <v>230</v>
      </c>
      <c r="B14" s="5" t="n">
        <v>-42175</v>
      </c>
      <c r="C14" s="5" t="n">
        <v>-14343</v>
      </c>
    </row>
    <row r="15" spans="1:3">
      <c r="A15" s="4" t="s">
        <v>144</v>
      </c>
      <c r="B15" s="5" t="n">
        <v>1012</v>
      </c>
      <c r="C15" s="5" t="n">
        <v>137</v>
      </c>
    </row>
    <row r="16" spans="1:3">
      <c r="A16" s="4" t="s">
        <v>146</v>
      </c>
      <c r="B16" s="5" t="n">
        <v>93934</v>
      </c>
      <c r="C16" s="5" t="n">
        <v>170972</v>
      </c>
    </row>
    <row r="17" spans="1:3">
      <c r="A17" s="3" t="s">
        <v>147</v>
      </c>
    </row>
    <row r="18" spans="1:3">
      <c r="A18" s="4" t="s">
        <v>155</v>
      </c>
      <c r="B18" s="5" t="n">
        <v>-138185</v>
      </c>
      <c r="C18" s="5" t="n">
        <v>-127818</v>
      </c>
    </row>
    <row r="19" spans="1:3">
      <c r="A19" s="4" t="s">
        <v>91</v>
      </c>
      <c r="B19" s="5" t="n">
        <v>10650</v>
      </c>
      <c r="C19" s="5" t="n">
        <v>13761</v>
      </c>
    </row>
    <row r="20" spans="1:3">
      <c r="A20" s="4" t="s">
        <v>32</v>
      </c>
      <c r="B20" s="5" t="n">
        <v>5709</v>
      </c>
      <c r="C20" s="5" t="n">
        <v>819</v>
      </c>
    </row>
    <row r="21" spans="1:3">
      <c r="A21" s="4" t="s">
        <v>156</v>
      </c>
      <c r="B21" s="5" t="n">
        <v>-231424</v>
      </c>
      <c r="C21" s="5" t="n">
        <v>-215251</v>
      </c>
    </row>
    <row r="22" spans="1:3">
      <c r="A22" s="3" t="s">
        <v>157</v>
      </c>
    </row>
    <row r="23" spans="1:3">
      <c r="A23" s="4" t="s">
        <v>122</v>
      </c>
      <c r="B23" s="5" t="n">
        <v>-33713</v>
      </c>
      <c r="C23" s="5" t="n">
        <v>-27716</v>
      </c>
    </row>
    <row r="24" spans="1:3">
      <c r="A24" s="4" t="s">
        <v>231</v>
      </c>
      <c r="B24" s="5" t="n">
        <v>2300</v>
      </c>
      <c r="C24" s="5" t="n">
        <v>-7578</v>
      </c>
    </row>
    <row r="25" spans="1:3">
      <c r="A25" s="4" t="s">
        <v>32</v>
      </c>
      <c r="B25" s="5" t="n">
        <v>-4857</v>
      </c>
      <c r="C25" s="5" t="n">
        <v>-1561</v>
      </c>
    </row>
    <row r="26" spans="1:3">
      <c r="A26" s="4" t="s">
        <v>167</v>
      </c>
      <c r="B26" s="5" t="n">
        <v>93268</v>
      </c>
      <c r="C26" s="5" t="n">
        <v>78544</v>
      </c>
    </row>
    <row r="27" spans="1:3">
      <c r="A27" s="4" t="s">
        <v>168</v>
      </c>
      <c r="B27" s="5" t="n">
        <v>-44222</v>
      </c>
      <c r="C27" s="5" t="n">
        <v>34265</v>
      </c>
    </row>
    <row r="28" spans="1:3">
      <c r="A28" s="4" t="s">
        <v>169</v>
      </c>
      <c r="B28" s="5" t="n">
        <v>278452</v>
      </c>
      <c r="C28" s="5" t="n">
        <v>300478</v>
      </c>
    </row>
    <row r="29" spans="1:3">
      <c r="A29" s="4" t="s">
        <v>170</v>
      </c>
      <c r="B29" s="5" t="n">
        <v>234230</v>
      </c>
      <c r="C29" s="5" t="n">
        <v>334743</v>
      </c>
    </row>
    <row r="30" spans="1:3">
      <c r="A30" s="4" t="s">
        <v>423</v>
      </c>
    </row>
    <row r="31" spans="1:3">
      <c r="A31" s="3" t="s">
        <v>130</v>
      </c>
    </row>
    <row r="32" spans="1:3">
      <c r="A32" s="4" t="s">
        <v>40</v>
      </c>
      <c r="B32" s="5" t="n">
        <v>21735</v>
      </c>
      <c r="C32" s="5" t="n">
        <v>25637</v>
      </c>
    </row>
    <row r="33" spans="1:3">
      <c r="A33" s="3" t="s">
        <v>131</v>
      </c>
    </row>
    <row r="34" spans="1:3">
      <c r="A34" s="4" t="s">
        <v>588</v>
      </c>
      <c r="B34" s="5" t="n">
        <v>-8628</v>
      </c>
      <c r="C34" s="5" t="n">
        <v>-7954</v>
      </c>
    </row>
    <row r="35" spans="1:3">
      <c r="A35" s="4" t="s">
        <v>609</v>
      </c>
      <c r="B35" s="5" t="n">
        <v>6910</v>
      </c>
      <c r="C35" s="5" t="n">
        <v>6592</v>
      </c>
    </row>
    <row r="36" spans="1:3">
      <c r="A36" s="4" t="s">
        <v>132</v>
      </c>
      <c r="B36" s="5" t="n">
        <v>32722</v>
      </c>
      <c r="C36" s="5" t="n">
        <v>31522</v>
      </c>
    </row>
    <row r="37" spans="1:3">
      <c r="A37" s="4" t="s">
        <v>133</v>
      </c>
      <c r="B37" s="5" t="n">
        <v>914</v>
      </c>
      <c r="C37" s="5" t="n">
        <v>1045</v>
      </c>
    </row>
    <row r="38" spans="1:3">
      <c r="A38" s="4" t="s">
        <v>89</v>
      </c>
      <c r="B38" s="5" t="n">
        <v>6810</v>
      </c>
      <c r="C38" s="5" t="n">
        <v>9764</v>
      </c>
    </row>
    <row r="39" spans="1:3">
      <c r="A39" s="4" t="s">
        <v>37</v>
      </c>
      <c r="B39" s="5" t="n">
        <v>-2056</v>
      </c>
      <c r="C39" s="5" t="n">
        <v>-1406</v>
      </c>
    </row>
    <row r="40" spans="1:3">
      <c r="A40" s="4" t="s">
        <v>32</v>
      </c>
      <c r="B40" s="5" t="n">
        <v>661</v>
      </c>
      <c r="C40" s="5" t="n">
        <v>1386</v>
      </c>
    </row>
    <row r="41" spans="1:3">
      <c r="A41" s="3" t="s">
        <v>138</v>
      </c>
    </row>
    <row r="42" spans="1:3">
      <c r="A42" s="4" t="s">
        <v>232</v>
      </c>
      <c r="B42" s="5" t="n">
        <v>-10724</v>
      </c>
      <c r="C42" s="5" t="n">
        <v>22606</v>
      </c>
    </row>
    <row r="43" spans="1:3">
      <c r="A43" s="4" t="s">
        <v>233</v>
      </c>
      <c r="B43" s="5" t="n">
        <v>-4577</v>
      </c>
      <c r="C43" s="5" t="n">
        <v>58</v>
      </c>
    </row>
    <row r="44" spans="1:3">
      <c r="A44" s="4" t="s">
        <v>140</v>
      </c>
      <c r="B44" s="5" t="n">
        <v>-9234</v>
      </c>
      <c r="C44" s="5" t="n">
        <v>14902</v>
      </c>
    </row>
    <row r="45" spans="1:3">
      <c r="A45" s="4" t="s">
        <v>234</v>
      </c>
      <c r="B45" s="5" t="n">
        <v>-2267</v>
      </c>
      <c r="C45" s="5" t="n">
        <v>378</v>
      </c>
    </row>
    <row r="46" spans="1:3">
      <c r="A46" s="4" t="s">
        <v>608</v>
      </c>
      <c r="B46" s="5" t="n">
        <v>7711</v>
      </c>
      <c r="C46" s="5" t="n">
        <v>79</v>
      </c>
    </row>
    <row r="47" spans="1:3">
      <c r="A47" s="4" t="s">
        <v>235</v>
      </c>
      <c r="B47" s="5" t="n">
        <v>59861</v>
      </c>
      <c r="C47" s="5" t="n">
        <v>24827</v>
      </c>
    </row>
    <row r="48" spans="1:3">
      <c r="A48" s="4" t="s">
        <v>230</v>
      </c>
      <c r="B48" s="5" t="n">
        <v>-32272</v>
      </c>
      <c r="C48" s="5" t="n">
        <v>-31916</v>
      </c>
    </row>
    <row r="49" spans="1:3">
      <c r="A49" s="4" t="s">
        <v>144</v>
      </c>
      <c r="B49" s="5" t="n">
        <v>240</v>
      </c>
      <c r="C49" s="5" t="n">
        <v>177</v>
      </c>
    </row>
    <row r="50" spans="1:3">
      <c r="A50" s="4" t="s">
        <v>145</v>
      </c>
      <c r="B50" s="5" t="n">
        <v>-4249</v>
      </c>
      <c r="C50" s="5" t="n">
        <v>15249</v>
      </c>
    </row>
    <row r="51" spans="1:3">
      <c r="A51" s="4" t="s">
        <v>146</v>
      </c>
      <c r="B51" s="5" t="n">
        <v>63557</v>
      </c>
      <c r="C51" s="5" t="n">
        <v>112946</v>
      </c>
    </row>
    <row r="52" spans="1:3">
      <c r="A52" s="3" t="s">
        <v>147</v>
      </c>
    </row>
    <row r="53" spans="1:3">
      <c r="A53" s="4" t="s">
        <v>155</v>
      </c>
      <c r="B53" s="5" t="n">
        <v>-101953</v>
      </c>
      <c r="C53" s="5" t="n">
        <v>-97363</v>
      </c>
    </row>
    <row r="54" spans="1:3">
      <c r="A54" s="4" t="s">
        <v>91</v>
      </c>
      <c r="B54" s="5" t="n">
        <v>8934</v>
      </c>
      <c r="C54" s="5" t="n">
        <v>11585</v>
      </c>
    </row>
    <row r="55" spans="1:3">
      <c r="A55" s="4" t="s">
        <v>32</v>
      </c>
      <c r="B55" s="5" t="n">
        <v>2352</v>
      </c>
      <c r="C55" s="5" t="n">
        <v>22</v>
      </c>
    </row>
    <row r="56" spans="1:3">
      <c r="A56" s="4" t="s">
        <v>610</v>
      </c>
      <c r="B56" s="5" t="n">
        <v>0</v>
      </c>
      <c r="C56" s="5" t="n">
        <v>0</v>
      </c>
    </row>
    <row r="57" spans="1:3">
      <c r="A57" s="4" t="s">
        <v>156</v>
      </c>
      <c r="B57" s="5" t="n">
        <v>-90667</v>
      </c>
      <c r="C57" s="5" t="n">
        <v>-85756</v>
      </c>
    </row>
    <row r="58" spans="1:3">
      <c r="A58" s="3" t="s">
        <v>157</v>
      </c>
    </row>
    <row r="59" spans="1:3">
      <c r="A59" s="4" t="s">
        <v>122</v>
      </c>
      <c r="B59" s="5" t="n">
        <v>-21942</v>
      </c>
      <c r="C59" s="5" t="n">
        <v>-23400</v>
      </c>
    </row>
    <row r="60" spans="1:3">
      <c r="A60" s="4" t="s">
        <v>236</v>
      </c>
      <c r="B60" s="5" t="n">
        <v>-270</v>
      </c>
      <c r="C60" s="5" t="n">
        <v>-270</v>
      </c>
    </row>
    <row r="61" spans="1:3">
      <c r="A61" s="4" t="s">
        <v>231</v>
      </c>
      <c r="B61" s="5" t="n">
        <v>-3000</v>
      </c>
      <c r="C61" s="5" t="n">
        <v>9498</v>
      </c>
    </row>
    <row r="62" spans="1:3">
      <c r="A62" s="4" t="s">
        <v>32</v>
      </c>
      <c r="B62" s="5" t="n">
        <v>-449</v>
      </c>
      <c r="C62" s="5" t="n">
        <v>8</v>
      </c>
    </row>
    <row r="63" spans="1:3">
      <c r="A63" s="4" t="s">
        <v>167</v>
      </c>
      <c r="B63" s="5" t="n">
        <v>-25661</v>
      </c>
      <c r="C63" s="5" t="n">
        <v>-14164</v>
      </c>
    </row>
    <row r="64" spans="1:3">
      <c r="A64" s="4" t="s">
        <v>168</v>
      </c>
      <c r="B64" s="5" t="n">
        <v>-52771</v>
      </c>
      <c r="C64" s="5" t="n">
        <v>13026</v>
      </c>
    </row>
    <row r="65" spans="1:3">
      <c r="A65" s="4" t="s">
        <v>169</v>
      </c>
      <c r="B65" s="5" t="n">
        <v>61388</v>
      </c>
      <c r="C65" s="5" t="n">
        <v>16281</v>
      </c>
    </row>
    <row r="66" spans="1:3">
      <c r="A66" s="4" t="s">
        <v>170</v>
      </c>
      <c r="B66" s="5" t="n">
        <v>8617</v>
      </c>
      <c r="C66" s="5" t="n">
        <v>29307</v>
      </c>
    </row>
    <row r="67" spans="1:3">
      <c r="A67" s="4" t="s">
        <v>584</v>
      </c>
    </row>
    <row r="68" spans="1:3">
      <c r="A68" s="3" t="s">
        <v>130</v>
      </c>
    </row>
    <row r="69" spans="1:3">
      <c r="A69" s="4" t="s">
        <v>40</v>
      </c>
      <c r="B69" s="5" t="n">
        <v>4718</v>
      </c>
      <c r="C69" s="5" t="n">
        <v>4096</v>
      </c>
    </row>
    <row r="70" spans="1:3">
      <c r="A70" s="3" t="s">
        <v>131</v>
      </c>
    </row>
    <row r="71" spans="1:3">
      <c r="A71" s="4" t="s">
        <v>588</v>
      </c>
      <c r="B71" s="5" t="n">
        <v>0</v>
      </c>
      <c r="C71" s="5" t="n">
        <v>0</v>
      </c>
    </row>
    <row r="72" spans="1:3">
      <c r="A72" s="4" t="s">
        <v>609</v>
      </c>
      <c r="B72" s="5" t="n">
        <v>0</v>
      </c>
      <c r="C72" s="5" t="n">
        <v>0</v>
      </c>
    </row>
    <row r="73" spans="1:3">
      <c r="A73" s="4" t="s">
        <v>132</v>
      </c>
      <c r="B73" s="5" t="n">
        <v>9685</v>
      </c>
      <c r="C73" s="5" t="n">
        <v>9449</v>
      </c>
    </row>
    <row r="74" spans="1:3">
      <c r="A74" s="4" t="s">
        <v>133</v>
      </c>
      <c r="B74" s="5" t="n">
        <v>442</v>
      </c>
      <c r="C74" s="5" t="n">
        <v>268</v>
      </c>
    </row>
    <row r="75" spans="1:3">
      <c r="A75" s="4" t="s">
        <v>89</v>
      </c>
      <c r="B75" s="5" t="n">
        <v>1700</v>
      </c>
      <c r="C75" s="5" t="n">
        <v>1277</v>
      </c>
    </row>
    <row r="76" spans="1:3">
      <c r="A76" s="4" t="s">
        <v>37</v>
      </c>
      <c r="B76" s="5" t="n">
        <v>-115</v>
      </c>
      <c r="C76" s="5" t="n">
        <v>-127</v>
      </c>
    </row>
    <row r="77" spans="1:3">
      <c r="A77" s="4" t="s">
        <v>32</v>
      </c>
      <c r="B77" s="5" t="n">
        <v>-138</v>
      </c>
      <c r="C77" s="5" t="n">
        <v>154</v>
      </c>
    </row>
    <row r="78" spans="1:3">
      <c r="A78" s="3" t="s">
        <v>138</v>
      </c>
    </row>
    <row r="79" spans="1:3">
      <c r="A79" s="4" t="s">
        <v>232</v>
      </c>
      <c r="B79" s="5" t="n">
        <v>1239</v>
      </c>
      <c r="C79" s="5" t="n">
        <v>2113</v>
      </c>
    </row>
    <row r="80" spans="1:3">
      <c r="A80" s="4" t="s">
        <v>233</v>
      </c>
      <c r="B80" s="5" t="n">
        <v>-319</v>
      </c>
      <c r="C80" s="5" t="n">
        <v>-326</v>
      </c>
    </row>
    <row r="81" spans="1:3">
      <c r="A81" s="4" t="s">
        <v>140</v>
      </c>
      <c r="B81" s="5" t="n">
        <v>1485</v>
      </c>
      <c r="C81" s="5" t="n">
        <v>2622</v>
      </c>
    </row>
    <row r="82" spans="1:3">
      <c r="A82" s="4" t="s">
        <v>234</v>
      </c>
      <c r="B82" s="5" t="n">
        <v>-1114</v>
      </c>
      <c r="C82" s="5" t="n">
        <v>-27</v>
      </c>
    </row>
    <row r="83" spans="1:3">
      <c r="A83" s="4" t="s">
        <v>608</v>
      </c>
      <c r="B83" s="5" t="n">
        <v>-677</v>
      </c>
      <c r="C83" s="5" t="n">
        <v>397</v>
      </c>
    </row>
    <row r="84" spans="1:3">
      <c r="A84" s="4" t="s">
        <v>235</v>
      </c>
      <c r="B84" s="5" t="n">
        <v>2735</v>
      </c>
      <c r="C84" s="5" t="n">
        <v>1652</v>
      </c>
    </row>
    <row r="85" spans="1:3">
      <c r="A85" s="4" t="s">
        <v>230</v>
      </c>
      <c r="B85" s="5" t="n">
        <v>-5352</v>
      </c>
      <c r="C85" s="5" t="n">
        <v>-1634</v>
      </c>
    </row>
    <row r="86" spans="1:3">
      <c r="A86" s="4" t="s">
        <v>144</v>
      </c>
      <c r="B86" s="5" t="n">
        <v>14</v>
      </c>
      <c r="C86" s="5" t="n">
        <v>13</v>
      </c>
    </row>
    <row r="87" spans="1:3">
      <c r="A87" s="4" t="s">
        <v>145</v>
      </c>
      <c r="B87" s="5" t="n">
        <v>805</v>
      </c>
      <c r="C87" s="5" t="n">
        <v>5562</v>
      </c>
    </row>
    <row r="88" spans="1:3">
      <c r="A88" s="4" t="s">
        <v>146</v>
      </c>
      <c r="B88" s="5" t="n">
        <v>15108</v>
      </c>
      <c r="C88" s="5" t="n">
        <v>25489</v>
      </c>
    </row>
    <row r="89" spans="1:3">
      <c r="A89" s="3" t="s">
        <v>147</v>
      </c>
    </row>
    <row r="90" spans="1:3">
      <c r="A90" s="4" t="s">
        <v>155</v>
      </c>
      <c r="B90" s="5" t="n">
        <v>-16890</v>
      </c>
      <c r="C90" s="5" t="n">
        <v>-16649</v>
      </c>
    </row>
    <row r="91" spans="1:3">
      <c r="A91" s="4" t="s">
        <v>91</v>
      </c>
      <c r="B91" s="5" t="n">
        <v>915</v>
      </c>
      <c r="C91" s="5" t="n">
        <v>969</v>
      </c>
    </row>
    <row r="92" spans="1:3">
      <c r="A92" s="4" t="s">
        <v>32</v>
      </c>
      <c r="B92" s="5" t="n">
        <v>78</v>
      </c>
      <c r="C92" s="5" t="n">
        <v>23</v>
      </c>
    </row>
    <row r="93" spans="1:3">
      <c r="A93" s="4" t="s">
        <v>610</v>
      </c>
      <c r="B93" s="5" t="n">
        <v>-3000</v>
      </c>
      <c r="C93" s="5" t="n">
        <v>3000</v>
      </c>
    </row>
    <row r="94" spans="1:3">
      <c r="A94" s="4" t="s">
        <v>156</v>
      </c>
      <c r="B94" s="5" t="n">
        <v>-18897</v>
      </c>
      <c r="C94" s="5" t="n">
        <v>-12657</v>
      </c>
    </row>
    <row r="95" spans="1:3">
      <c r="A95" s="3" t="s">
        <v>157</v>
      </c>
    </row>
    <row r="96" spans="1:3">
      <c r="A96" s="4" t="s">
        <v>122</v>
      </c>
      <c r="B96" s="5" t="n">
        <v>-3874</v>
      </c>
      <c r="C96" s="5" t="n">
        <v>-3302</v>
      </c>
    </row>
    <row r="97" spans="1:3">
      <c r="A97" s="4" t="s">
        <v>236</v>
      </c>
      <c r="B97" s="5" t="n">
        <v>-134</v>
      </c>
      <c r="C97" s="5" t="n">
        <v>-134</v>
      </c>
    </row>
    <row r="98" spans="1:3">
      <c r="A98" s="4" t="s">
        <v>231</v>
      </c>
      <c r="B98" s="5" t="n">
        <v>0</v>
      </c>
      <c r="C98" s="5" t="n">
        <v>0</v>
      </c>
    </row>
    <row r="99" spans="1:3">
      <c r="A99" s="4" t="s">
        <v>32</v>
      </c>
      <c r="B99" s="5" t="n">
        <v>0</v>
      </c>
      <c r="C99" s="5" t="n">
        <v>-8</v>
      </c>
    </row>
    <row r="100" spans="1:3">
      <c r="A100" s="4" t="s">
        <v>167</v>
      </c>
      <c r="B100" s="5" t="n">
        <v>-4008</v>
      </c>
      <c r="C100" s="5" t="n">
        <v>-3444</v>
      </c>
    </row>
    <row r="101" spans="1:3">
      <c r="A101" s="4" t="s">
        <v>168</v>
      </c>
      <c r="B101" s="5" t="n">
        <v>-7797</v>
      </c>
      <c r="C101" s="5" t="n">
        <v>9388</v>
      </c>
    </row>
    <row r="102" spans="1:3">
      <c r="A102" s="4" t="s">
        <v>169</v>
      </c>
      <c r="B102" s="5" t="n">
        <v>10749</v>
      </c>
      <c r="C102" s="5" t="n">
        <v>2682</v>
      </c>
    </row>
    <row r="103" spans="1:3">
      <c r="A103" s="4" t="s">
        <v>170</v>
      </c>
      <c r="B103" s="5" t="n">
        <v>2952</v>
      </c>
      <c r="C103" s="5" t="n">
        <v>12070</v>
      </c>
    </row>
    <row r="104" spans="1:3">
      <c r="A104" s="4" t="s">
        <v>439</v>
      </c>
    </row>
    <row r="105" spans="1:3">
      <c r="A105" s="3" t="s">
        <v>130</v>
      </c>
    </row>
    <row r="106" spans="1:3">
      <c r="A106" s="4" t="s">
        <v>40</v>
      </c>
      <c r="B106" s="5" t="n">
        <v>4114</v>
      </c>
      <c r="C106" s="5" t="n">
        <v>4062</v>
      </c>
    </row>
    <row r="107" spans="1:3">
      <c r="A107" s="3" t="s">
        <v>131</v>
      </c>
    </row>
    <row r="108" spans="1:3">
      <c r="A108" s="4" t="s">
        <v>588</v>
      </c>
      <c r="B108" s="5" t="n">
        <v>0</v>
      </c>
      <c r="C108" s="5" t="n">
        <v>0</v>
      </c>
    </row>
    <row r="109" spans="1:3">
      <c r="A109" s="4" t="s">
        <v>609</v>
      </c>
      <c r="B109" s="5" t="n">
        <v>0</v>
      </c>
      <c r="C109" s="5" t="n">
        <v>0</v>
      </c>
    </row>
    <row r="110" spans="1:3">
      <c r="A110" s="4" t="s">
        <v>132</v>
      </c>
      <c r="B110" s="5" t="n">
        <v>5809</v>
      </c>
      <c r="C110" s="5" t="n">
        <v>5810</v>
      </c>
    </row>
    <row r="111" spans="1:3">
      <c r="A111" s="4" t="s">
        <v>133</v>
      </c>
      <c r="B111" s="5" t="n">
        <v>593</v>
      </c>
      <c r="C111" s="5" t="n">
        <v>461</v>
      </c>
    </row>
    <row r="112" spans="1:3">
      <c r="A112" s="4" t="s">
        <v>89</v>
      </c>
      <c r="B112" s="5" t="n">
        <v>2602</v>
      </c>
      <c r="C112" s="5" t="n">
        <v>2517</v>
      </c>
    </row>
    <row r="113" spans="1:3">
      <c r="A113" s="4" t="s">
        <v>37</v>
      </c>
      <c r="B113" s="5" t="n">
        <v>-228</v>
      </c>
      <c r="C113" s="5" t="n">
        <v>-206</v>
      </c>
    </row>
    <row r="114" spans="1:3">
      <c r="A114" s="4" t="s">
        <v>32</v>
      </c>
      <c r="B114" s="5" t="n">
        <v>-87</v>
      </c>
      <c r="C114" s="5" t="n">
        <v>162</v>
      </c>
    </row>
    <row r="115" spans="1:3">
      <c r="A115" s="3" t="s">
        <v>138</v>
      </c>
    </row>
    <row r="116" spans="1:3">
      <c r="A116" s="4" t="s">
        <v>232</v>
      </c>
      <c r="B116" s="5" t="n">
        <v>685</v>
      </c>
      <c r="C116" s="5" t="n">
        <v>3563</v>
      </c>
    </row>
    <row r="117" spans="1:3">
      <c r="A117" s="4" t="s">
        <v>233</v>
      </c>
      <c r="B117" s="5" t="n">
        <v>-1043</v>
      </c>
      <c r="C117" s="5" t="n">
        <v>-590</v>
      </c>
    </row>
    <row r="118" spans="1:3">
      <c r="A118" s="4" t="s">
        <v>140</v>
      </c>
      <c r="B118" s="5" t="n">
        <v>305</v>
      </c>
      <c r="C118" s="5" t="n">
        <v>5288</v>
      </c>
    </row>
    <row r="119" spans="1:3">
      <c r="A119" s="4" t="s">
        <v>234</v>
      </c>
      <c r="B119" s="5" t="n">
        <v>15</v>
      </c>
      <c r="C119" s="5" t="n">
        <v>-178</v>
      </c>
    </row>
    <row r="120" spans="1:3">
      <c r="A120" s="4" t="s">
        <v>608</v>
      </c>
      <c r="B120" s="5" t="n">
        <v>-1125</v>
      </c>
      <c r="C120" s="5" t="n">
        <v>1109</v>
      </c>
    </row>
    <row r="121" spans="1:3">
      <c r="A121" s="4" t="s">
        <v>235</v>
      </c>
      <c r="B121" s="5" t="n">
        <v>1578</v>
      </c>
      <c r="C121" s="5" t="n">
        <v>1287</v>
      </c>
    </row>
    <row r="122" spans="1:3">
      <c r="A122" s="4" t="s">
        <v>230</v>
      </c>
      <c r="B122" s="5" t="n">
        <v>-6408</v>
      </c>
      <c r="C122" s="5" t="n">
        <v>-8466</v>
      </c>
    </row>
    <row r="123" spans="1:3">
      <c r="A123" s="4" t="s">
        <v>144</v>
      </c>
      <c r="B123" s="5" t="n">
        <v>10</v>
      </c>
      <c r="C123" s="5" t="n">
        <v>15</v>
      </c>
    </row>
    <row r="124" spans="1:3">
      <c r="A124" s="4" t="s">
        <v>145</v>
      </c>
      <c r="B124" s="5" t="n">
        <v>197</v>
      </c>
      <c r="C124" s="5" t="n">
        <v>169</v>
      </c>
    </row>
    <row r="125" spans="1:3">
      <c r="A125" s="4" t="s">
        <v>146</v>
      </c>
      <c r="B125" s="5" t="n">
        <v>7017</v>
      </c>
      <c r="C125" s="5" t="n">
        <v>15003</v>
      </c>
    </row>
    <row r="126" spans="1:3">
      <c r="A126" s="3" t="s">
        <v>147</v>
      </c>
    </row>
    <row r="127" spans="1:3">
      <c r="A127" s="4" t="s">
        <v>155</v>
      </c>
      <c r="B127" s="5" t="n">
        <v>-12812</v>
      </c>
      <c r="C127" s="5" t="n">
        <v>-11171</v>
      </c>
    </row>
    <row r="128" spans="1:3">
      <c r="A128" s="4" t="s">
        <v>91</v>
      </c>
      <c r="B128" s="5" t="n">
        <v>801</v>
      </c>
      <c r="C128" s="5" t="n">
        <v>1207</v>
      </c>
    </row>
    <row r="129" spans="1:3">
      <c r="A129" s="4" t="s">
        <v>32</v>
      </c>
      <c r="B129" s="5" t="n">
        <v>272</v>
      </c>
      <c r="C129" s="5" t="n">
        <v>0</v>
      </c>
    </row>
    <row r="130" spans="1:3">
      <c r="A130" s="4" t="s">
        <v>610</v>
      </c>
      <c r="B130" s="5" t="n">
        <v>7500</v>
      </c>
      <c r="C130" s="5" t="n">
        <v>500</v>
      </c>
    </row>
    <row r="131" spans="1:3">
      <c r="A131" s="4" t="s">
        <v>156</v>
      </c>
      <c r="B131" s="5" t="n">
        <v>-4239</v>
      </c>
      <c r="C131" s="5" t="n">
        <v>-9464</v>
      </c>
    </row>
    <row r="132" spans="1:3">
      <c r="A132" s="3" t="s">
        <v>157</v>
      </c>
    </row>
    <row r="133" spans="1:3">
      <c r="A133" s="4" t="s">
        <v>122</v>
      </c>
      <c r="B133" s="5" t="n">
        <v>-2986</v>
      </c>
      <c r="C133" s="5" t="n">
        <v>-3265</v>
      </c>
    </row>
    <row r="134" spans="1:3">
      <c r="A134" s="4" t="s">
        <v>236</v>
      </c>
      <c r="B134" s="5" t="n">
        <v>-95</v>
      </c>
      <c r="C134" s="5" t="n">
        <v>-95</v>
      </c>
    </row>
    <row r="135" spans="1:3">
      <c r="A135" s="4" t="s">
        <v>231</v>
      </c>
      <c r="B135" s="5" t="n">
        <v>0</v>
      </c>
      <c r="C135" s="5" t="n">
        <v>0</v>
      </c>
    </row>
    <row r="136" spans="1:3">
      <c r="A136" s="4" t="s">
        <v>32</v>
      </c>
      <c r="B136" s="5" t="n">
        <v>-208</v>
      </c>
      <c r="C136" s="5" t="n">
        <v>0</v>
      </c>
    </row>
    <row r="137" spans="1:3">
      <c r="A137" s="4" t="s">
        <v>167</v>
      </c>
      <c r="B137" s="5" t="n">
        <v>-3289</v>
      </c>
      <c r="C137" s="5" t="n">
        <v>-3360</v>
      </c>
    </row>
    <row r="138" spans="1:3">
      <c r="A138" s="4" t="s">
        <v>168</v>
      </c>
      <c r="B138" s="5" t="n">
        <v>-511</v>
      </c>
      <c r="C138" s="5" t="n">
        <v>2179</v>
      </c>
    </row>
    <row r="139" spans="1:3">
      <c r="A139" s="4" t="s">
        <v>169</v>
      </c>
      <c r="B139" s="5" t="n">
        <v>2048</v>
      </c>
      <c r="C139" s="5" t="n">
        <v>5385</v>
      </c>
    </row>
    <row r="140" spans="1:3">
      <c r="A140" s="4" t="s">
        <v>170</v>
      </c>
      <c r="B140" s="5" t="n">
        <v>1537</v>
      </c>
      <c r="C140" s="5" t="n">
        <v>7564</v>
      </c>
    </row>
    <row r="141" spans="1:3">
      <c r="A141" s="4" t="s">
        <v>589</v>
      </c>
    </row>
    <row r="142" spans="1:3">
      <c r="A142" s="3" t="s">
        <v>130</v>
      </c>
    </row>
    <row r="143" spans="1:3">
      <c r="A143" s="4" t="s">
        <v>40</v>
      </c>
      <c r="B143" s="5" t="n">
        <v>0</v>
      </c>
      <c r="C143" s="5" t="n">
        <v>0</v>
      </c>
    </row>
    <row r="144" spans="1:3">
      <c r="A144" s="3" t="s">
        <v>131</v>
      </c>
    </row>
    <row r="145" spans="1:3">
      <c r="A145" s="4" t="s">
        <v>588</v>
      </c>
      <c r="B145" s="5" t="n">
        <v>0</v>
      </c>
      <c r="C145" s="5" t="n">
        <v>0</v>
      </c>
    </row>
    <row r="146" spans="1:3">
      <c r="A146" s="4" t="s">
        <v>609</v>
      </c>
      <c r="B146" s="5" t="n">
        <v>0</v>
      </c>
      <c r="C146" s="5" t="n">
        <v>0</v>
      </c>
    </row>
    <row r="147" spans="1:3">
      <c r="A147" s="4" t="s">
        <v>132</v>
      </c>
      <c r="B147" s="5" t="n">
        <v>0</v>
      </c>
      <c r="C147" s="5" t="n">
        <v>0</v>
      </c>
    </row>
    <row r="148" spans="1:3">
      <c r="A148" s="4" t="s">
        <v>133</v>
      </c>
      <c r="B148" s="5" t="n">
        <v>0</v>
      </c>
      <c r="C148" s="5" t="n">
        <v>0</v>
      </c>
    </row>
    <row r="149" spans="1:3">
      <c r="A149" s="4" t="s">
        <v>89</v>
      </c>
      <c r="B149" s="5" t="n">
        <v>0</v>
      </c>
      <c r="C149" s="5" t="n">
        <v>0</v>
      </c>
    </row>
    <row r="150" spans="1:3">
      <c r="A150" s="4" t="s">
        <v>37</v>
      </c>
      <c r="B150" s="5" t="n">
        <v>0</v>
      </c>
      <c r="C150" s="5" t="n">
        <v>0</v>
      </c>
    </row>
    <row r="151" spans="1:3">
      <c r="A151" s="4" t="s">
        <v>32</v>
      </c>
      <c r="B151" s="5" t="n">
        <v>0</v>
      </c>
      <c r="C151" s="5" t="n">
        <v>0</v>
      </c>
    </row>
    <row r="152" spans="1:3">
      <c r="A152" s="3" t="s">
        <v>138</v>
      </c>
    </row>
    <row r="153" spans="1:3">
      <c r="A153" s="4" t="s">
        <v>232</v>
      </c>
      <c r="B153" s="5" t="n">
        <v>0</v>
      </c>
      <c r="C153" s="5" t="n">
        <v>0</v>
      </c>
    </row>
    <row r="154" spans="1:3">
      <c r="A154" s="4" t="s">
        <v>233</v>
      </c>
      <c r="B154" s="5" t="n">
        <v>0</v>
      </c>
      <c r="C154" s="5" t="n">
        <v>0</v>
      </c>
    </row>
    <row r="155" spans="1:3">
      <c r="A155" s="4" t="s">
        <v>140</v>
      </c>
      <c r="B155" s="5" t="n">
        <v>0</v>
      </c>
      <c r="C155" s="5" t="n">
        <v>0</v>
      </c>
    </row>
    <row r="156" spans="1:3">
      <c r="A156" s="4" t="s">
        <v>234</v>
      </c>
      <c r="B156" s="5" t="n">
        <v>0</v>
      </c>
      <c r="C156" s="5" t="n">
        <v>0</v>
      </c>
    </row>
    <row r="157" spans="1:3">
      <c r="A157" s="4" t="s">
        <v>608</v>
      </c>
      <c r="B157" s="5" t="n">
        <v>0</v>
      </c>
      <c r="C157" s="5" t="n">
        <v>0</v>
      </c>
    </row>
    <row r="158" spans="1:3">
      <c r="A158" s="4" t="s">
        <v>235</v>
      </c>
      <c r="B158" s="5" t="n">
        <v>0</v>
      </c>
      <c r="C158" s="5" t="n">
        <v>0</v>
      </c>
    </row>
    <row r="159" spans="1:3">
      <c r="A159" s="4" t="s">
        <v>230</v>
      </c>
      <c r="B159" s="5" t="n">
        <v>0</v>
      </c>
      <c r="C159" s="5" t="n">
        <v>0</v>
      </c>
    </row>
    <row r="160" spans="1:3">
      <c r="A160" s="4" t="s">
        <v>144</v>
      </c>
      <c r="B160" s="5" t="n">
        <v>0</v>
      </c>
      <c r="C160" s="5" t="n">
        <v>0</v>
      </c>
    </row>
    <row r="161" spans="1:3">
      <c r="A161" s="4" t="s">
        <v>145</v>
      </c>
      <c r="B161" s="5" t="n">
        <v>0</v>
      </c>
      <c r="C161" s="5" t="n">
        <v>0</v>
      </c>
    </row>
    <row r="162" spans="1:3">
      <c r="A162" s="4" t="s">
        <v>146</v>
      </c>
      <c r="B162" s="5" t="n">
        <v>0</v>
      </c>
      <c r="C162" s="5" t="n">
        <v>0</v>
      </c>
    </row>
    <row r="163" spans="1:3">
      <c r="A163" s="3" t="s">
        <v>147</v>
      </c>
    </row>
    <row r="164" spans="1:3">
      <c r="A164" s="4" t="s">
        <v>155</v>
      </c>
      <c r="B164" s="5" t="n">
        <v>0</v>
      </c>
      <c r="C164" s="5" t="n">
        <v>0</v>
      </c>
    </row>
    <row r="165" spans="1:3">
      <c r="A165" s="4" t="s">
        <v>91</v>
      </c>
      <c r="B165" s="5" t="n">
        <v>0</v>
      </c>
      <c r="C165" s="5" t="n">
        <v>0</v>
      </c>
    </row>
    <row r="166" spans="1:3">
      <c r="A166" s="4" t="s">
        <v>32</v>
      </c>
      <c r="B166" s="5" t="n">
        <v>0</v>
      </c>
      <c r="C166" s="5" t="n">
        <v>0</v>
      </c>
    </row>
    <row r="167" spans="1:3">
      <c r="A167" s="4" t="s">
        <v>610</v>
      </c>
      <c r="B167" s="5" t="n">
        <v>0</v>
      </c>
      <c r="C167" s="5" t="n">
        <v>0</v>
      </c>
    </row>
    <row r="168" spans="1:3">
      <c r="A168" s="4" t="s">
        <v>156</v>
      </c>
      <c r="B168" s="5" t="n">
        <v>0</v>
      </c>
      <c r="C168" s="5" t="n">
        <v>0</v>
      </c>
    </row>
    <row r="169" spans="1:3">
      <c r="A169" s="3" t="s">
        <v>157</v>
      </c>
    </row>
    <row r="170" spans="1:3">
      <c r="A170" s="4" t="s">
        <v>122</v>
      </c>
      <c r="B170" s="5" t="n">
        <v>0</v>
      </c>
      <c r="C170" s="5" t="n">
        <v>0</v>
      </c>
    </row>
    <row r="171" spans="1:3">
      <c r="A171" s="4" t="s">
        <v>236</v>
      </c>
      <c r="B171" s="5" t="n">
        <v>0</v>
      </c>
      <c r="C171" s="5" t="n">
        <v>0</v>
      </c>
    </row>
    <row r="172" spans="1:3">
      <c r="A172" s="4" t="s">
        <v>231</v>
      </c>
      <c r="B172" s="5" t="n">
        <v>0</v>
      </c>
      <c r="C172" s="5" t="n">
        <v>0</v>
      </c>
    </row>
    <row r="173" spans="1:3">
      <c r="A173" s="4" t="s">
        <v>32</v>
      </c>
      <c r="B173" s="5" t="n">
        <v>0</v>
      </c>
      <c r="C173" s="5" t="n">
        <v>0</v>
      </c>
    </row>
    <row r="174" spans="1:3">
      <c r="A174" s="4" t="s">
        <v>167</v>
      </c>
      <c r="B174" s="5" t="n">
        <v>0</v>
      </c>
      <c r="C174" s="5" t="n">
        <v>0</v>
      </c>
    </row>
    <row r="175" spans="1:3">
      <c r="A175" s="4" t="s">
        <v>168</v>
      </c>
      <c r="B175" s="5" t="n">
        <v>0</v>
      </c>
      <c r="C175" s="5" t="n">
        <v>0</v>
      </c>
    </row>
    <row r="176" spans="1:3">
      <c r="A176" s="4" t="s">
        <v>169</v>
      </c>
      <c r="B176" s="5" t="n">
        <v>101</v>
      </c>
      <c r="C176" s="5" t="n">
        <v>101</v>
      </c>
    </row>
    <row r="177" spans="1:3">
      <c r="A177" s="4" t="s">
        <v>170</v>
      </c>
      <c r="B177" s="5" t="n">
        <v>101</v>
      </c>
      <c r="C177" s="5" t="n">
        <v>101</v>
      </c>
    </row>
    <row r="178" spans="1:3">
      <c r="A178" s="4" t="s">
        <v>590</v>
      </c>
    </row>
    <row r="179" spans="1:3">
      <c r="A179" s="3" t="s">
        <v>130</v>
      </c>
    </row>
    <row r="180" spans="1:3">
      <c r="A180" s="4" t="s">
        <v>40</v>
      </c>
      <c r="B180" s="5" t="n">
        <v>-8603</v>
      </c>
      <c r="C180" s="5" t="n">
        <v>-7929</v>
      </c>
    </row>
    <row r="181" spans="1:3">
      <c r="A181" s="3" t="s">
        <v>131</v>
      </c>
    </row>
    <row r="182" spans="1:3">
      <c r="A182" s="4" t="s">
        <v>588</v>
      </c>
      <c r="B182" s="5" t="n">
        <v>8603</v>
      </c>
      <c r="C182" s="5" t="n">
        <v>7929</v>
      </c>
    </row>
    <row r="183" spans="1:3">
      <c r="A183" s="4" t="s">
        <v>609</v>
      </c>
      <c r="B183" s="5" t="n">
        <v>-6860</v>
      </c>
      <c r="C183" s="5" t="n">
        <v>-6567</v>
      </c>
    </row>
    <row r="184" spans="1:3">
      <c r="A184" s="4" t="s">
        <v>132</v>
      </c>
      <c r="B184" s="5" t="n">
        <v>0</v>
      </c>
      <c r="C184" s="5" t="n">
        <v>0</v>
      </c>
    </row>
    <row r="185" spans="1:3">
      <c r="A185" s="4" t="s">
        <v>133</v>
      </c>
      <c r="B185" s="5" t="n">
        <v>0</v>
      </c>
      <c r="C185" s="5" t="n">
        <v>0</v>
      </c>
    </row>
    <row r="186" spans="1:3">
      <c r="A186" s="4" t="s">
        <v>89</v>
      </c>
      <c r="B186" s="5" t="n">
        <v>-48</v>
      </c>
      <c r="C186" s="5" t="n">
        <v>0</v>
      </c>
    </row>
    <row r="187" spans="1:3">
      <c r="A187" s="4" t="s">
        <v>37</v>
      </c>
      <c r="B187" s="5" t="n">
        <v>0</v>
      </c>
      <c r="C187" s="5" t="n">
        <v>0</v>
      </c>
    </row>
    <row r="188" spans="1:3">
      <c r="A188" s="4" t="s">
        <v>32</v>
      </c>
      <c r="B188" s="5" t="n">
        <v>0</v>
      </c>
      <c r="C188" s="5" t="n">
        <v>0</v>
      </c>
    </row>
    <row r="189" spans="1:3">
      <c r="A189" s="3" t="s">
        <v>138</v>
      </c>
    </row>
    <row r="190" spans="1:3">
      <c r="A190" s="4" t="s">
        <v>232</v>
      </c>
      <c r="B190" s="5" t="n">
        <v>1472</v>
      </c>
      <c r="C190" s="5" t="n">
        <v>15</v>
      </c>
    </row>
    <row r="191" spans="1:3">
      <c r="A191" s="4" t="s">
        <v>233</v>
      </c>
      <c r="B191" s="5" t="n">
        <v>0</v>
      </c>
      <c r="C191" s="5" t="n">
        <v>0</v>
      </c>
    </row>
    <row r="192" spans="1:3">
      <c r="A192" s="4" t="s">
        <v>140</v>
      </c>
      <c r="B192" s="5" t="n">
        <v>0</v>
      </c>
      <c r="C192" s="5" t="n">
        <v>0</v>
      </c>
    </row>
    <row r="193" spans="1:3">
      <c r="A193" s="4" t="s">
        <v>234</v>
      </c>
      <c r="B193" s="5" t="n">
        <v>0</v>
      </c>
      <c r="C193" s="5" t="n">
        <v>0</v>
      </c>
    </row>
    <row r="194" spans="1:3">
      <c r="A194" s="4" t="s">
        <v>608</v>
      </c>
      <c r="B194" s="5" t="n">
        <v>0</v>
      </c>
      <c r="C194" s="5" t="n">
        <v>0</v>
      </c>
    </row>
    <row r="195" spans="1:3">
      <c r="A195" s="4" t="s">
        <v>235</v>
      </c>
      <c r="B195" s="5" t="n">
        <v>0</v>
      </c>
      <c r="C195" s="5" t="n">
        <v>0</v>
      </c>
    </row>
    <row r="196" spans="1:3">
      <c r="A196" s="4" t="s">
        <v>230</v>
      </c>
      <c r="B196" s="5" t="n">
        <v>48</v>
      </c>
      <c r="C196" s="5" t="n">
        <v>-2</v>
      </c>
    </row>
    <row r="197" spans="1:3">
      <c r="A197" s="4" t="s">
        <v>144</v>
      </c>
      <c r="B197" s="5" t="n">
        <v>0</v>
      </c>
      <c r="C197" s="5" t="n">
        <v>0</v>
      </c>
    </row>
    <row r="198" spans="1:3">
      <c r="A198" s="4" t="s">
        <v>145</v>
      </c>
      <c r="B198" s="5" t="n">
        <v>-1472</v>
      </c>
      <c r="C198" s="5" t="n">
        <v>-13</v>
      </c>
    </row>
    <row r="199" spans="1:3">
      <c r="A199" s="4" t="s">
        <v>146</v>
      </c>
      <c r="B199" s="5" t="n">
        <v>-6860</v>
      </c>
      <c r="C199" s="5" t="n">
        <v>-6567</v>
      </c>
    </row>
    <row r="200" spans="1:3">
      <c r="A200" s="3" t="s">
        <v>147</v>
      </c>
    </row>
    <row r="201" spans="1:3">
      <c r="A201" s="4" t="s">
        <v>155</v>
      </c>
      <c r="B201" s="5" t="n">
        <v>0</v>
      </c>
      <c r="C201" s="5" t="n">
        <v>0</v>
      </c>
    </row>
    <row r="202" spans="1:3">
      <c r="A202" s="4" t="s">
        <v>91</v>
      </c>
      <c r="B202" s="5" t="n">
        <v>0</v>
      </c>
      <c r="C202" s="5" t="n">
        <v>0</v>
      </c>
    </row>
    <row r="203" spans="1:3">
      <c r="A203" s="4" t="s">
        <v>32</v>
      </c>
      <c r="B203" s="5" t="n">
        <v>0</v>
      </c>
      <c r="C203" s="5" t="n">
        <v>0</v>
      </c>
    </row>
    <row r="204" spans="1:3">
      <c r="A204" s="4" t="s">
        <v>610</v>
      </c>
      <c r="B204" s="5" t="n">
        <v>-4500</v>
      </c>
      <c r="C204" s="5" t="n">
        <v>-3500</v>
      </c>
    </row>
    <row r="205" spans="1:3">
      <c r="A205" s="4" t="s">
        <v>156</v>
      </c>
      <c r="B205" s="5" t="n">
        <v>-4500</v>
      </c>
      <c r="C205" s="5" t="n">
        <v>-3500</v>
      </c>
    </row>
    <row r="206" spans="1:3">
      <c r="A206" s="3" t="s">
        <v>157</v>
      </c>
    </row>
    <row r="207" spans="1:3">
      <c r="A207" s="4" t="s">
        <v>122</v>
      </c>
      <c r="B207" s="5" t="n">
        <v>6860</v>
      </c>
      <c r="C207" s="5" t="n">
        <v>6567</v>
      </c>
    </row>
    <row r="208" spans="1:3">
      <c r="A208" s="4" t="s">
        <v>236</v>
      </c>
      <c r="B208" s="5" t="n">
        <v>0</v>
      </c>
      <c r="C208" s="5" t="n">
        <v>0</v>
      </c>
    </row>
    <row r="209" spans="1:3">
      <c r="A209" s="4" t="s">
        <v>231</v>
      </c>
      <c r="B209" s="5" t="n">
        <v>4500</v>
      </c>
      <c r="C209" s="5" t="n">
        <v>3500</v>
      </c>
    </row>
    <row r="210" spans="1:3">
      <c r="A210" s="4" t="s">
        <v>32</v>
      </c>
      <c r="B210" s="5" t="n">
        <v>0</v>
      </c>
      <c r="C210" s="5" t="n">
        <v>0</v>
      </c>
    </row>
    <row r="211" spans="1:3">
      <c r="A211" s="4" t="s">
        <v>167</v>
      </c>
      <c r="B211" s="5" t="n">
        <v>11360</v>
      </c>
      <c r="C211" s="5" t="n">
        <v>10067</v>
      </c>
    </row>
    <row r="212" spans="1:3">
      <c r="A212" s="4" t="s">
        <v>168</v>
      </c>
      <c r="B212" s="5" t="n">
        <v>0</v>
      </c>
      <c r="C212" s="5" t="n">
        <v>0</v>
      </c>
    </row>
    <row r="213" spans="1:3">
      <c r="A213" s="4" t="s">
        <v>169</v>
      </c>
      <c r="B213" s="5" t="n">
        <v>0</v>
      </c>
      <c r="C213" s="5" t="n">
        <v>0</v>
      </c>
    </row>
    <row r="214" spans="1:3">
      <c r="A214" s="4" t="s">
        <v>170</v>
      </c>
      <c r="B214" s="5" t="n">
        <v>0</v>
      </c>
      <c r="C214" s="5" t="n">
        <v>0</v>
      </c>
    </row>
    <row r="215" spans="1:3">
      <c r="A215" s="4" t="s">
        <v>24</v>
      </c>
    </row>
    <row r="216" spans="1:3">
      <c r="A216" s="3" t="s">
        <v>130</v>
      </c>
    </row>
    <row r="217" spans="1:3">
      <c r="A217" s="4" t="s">
        <v>40</v>
      </c>
      <c r="B217" s="5" t="n">
        <v>21964</v>
      </c>
      <c r="C217" s="5" t="n">
        <v>25866</v>
      </c>
    </row>
    <row r="218" spans="1:3">
      <c r="A218" s="3" t="s">
        <v>131</v>
      </c>
    </row>
    <row r="219" spans="1:3">
      <c r="A219" s="4" t="s">
        <v>588</v>
      </c>
      <c r="B219" s="5" t="n">
        <v>-25</v>
      </c>
      <c r="C219" s="5" t="n">
        <v>-25</v>
      </c>
    </row>
    <row r="220" spans="1:3">
      <c r="A220" s="4" t="s">
        <v>609</v>
      </c>
      <c r="B220" s="5" t="n">
        <v>50</v>
      </c>
      <c r="C220" s="5" t="n">
        <v>25</v>
      </c>
    </row>
    <row r="221" spans="1:3">
      <c r="A221" s="4" t="s">
        <v>132</v>
      </c>
      <c r="B221" s="5" t="n">
        <v>48216</v>
      </c>
      <c r="C221" s="5" t="n">
        <v>46781</v>
      </c>
    </row>
    <row r="222" spans="1:3">
      <c r="A222" s="4" t="s">
        <v>133</v>
      </c>
      <c r="B222" s="5" t="n">
        <v>1949</v>
      </c>
      <c r="C222" s="5" t="n">
        <v>1774</v>
      </c>
    </row>
    <row r="223" spans="1:3">
      <c r="A223" s="4" t="s">
        <v>89</v>
      </c>
      <c r="B223" s="5" t="n">
        <v>11064</v>
      </c>
      <c r="C223" s="5" t="n">
        <v>13558</v>
      </c>
    </row>
    <row r="224" spans="1:3">
      <c r="A224" s="4" t="s">
        <v>37</v>
      </c>
      <c r="B224" s="5" t="n">
        <v>-2399</v>
      </c>
      <c r="C224" s="5" t="n">
        <v>-1739</v>
      </c>
    </row>
    <row r="225" spans="1:3">
      <c r="A225" s="4" t="s">
        <v>32</v>
      </c>
      <c r="B225" s="5" t="n">
        <v>436</v>
      </c>
      <c r="C225" s="5" t="n">
        <v>1702</v>
      </c>
    </row>
    <row r="226" spans="1:3">
      <c r="A226" s="3" t="s">
        <v>138</v>
      </c>
    </row>
    <row r="227" spans="1:3">
      <c r="A227" s="4" t="s">
        <v>232</v>
      </c>
      <c r="B227" s="5" t="n">
        <v>-7328</v>
      </c>
      <c r="C227" s="5" t="n">
        <v>28297</v>
      </c>
    </row>
    <row r="228" spans="1:3">
      <c r="A228" s="4" t="s">
        <v>233</v>
      </c>
      <c r="B228" s="5" t="n">
        <v>-5939</v>
      </c>
      <c r="C228" s="5" t="n">
        <v>-858</v>
      </c>
    </row>
    <row r="229" spans="1:3">
      <c r="A229" s="4" t="s">
        <v>140</v>
      </c>
      <c r="B229" s="5" t="n">
        <v>-7444</v>
      </c>
      <c r="C229" s="5" t="n">
        <v>22812</v>
      </c>
    </row>
    <row r="230" spans="1:3">
      <c r="A230" s="4" t="s">
        <v>234</v>
      </c>
      <c r="B230" s="5" t="n">
        <v>-3366</v>
      </c>
      <c r="C230" s="5" t="n">
        <v>173</v>
      </c>
    </row>
    <row r="231" spans="1:3">
      <c r="A231" s="4" t="s">
        <v>608</v>
      </c>
      <c r="B231" s="5" t="n">
        <v>5909</v>
      </c>
      <c r="C231" s="5" t="n">
        <v>1585</v>
      </c>
    </row>
    <row r="232" spans="1:3">
      <c r="A232" s="4" t="s">
        <v>235</v>
      </c>
      <c r="B232" s="5" t="n">
        <v>64174</v>
      </c>
      <c r="C232" s="5" t="n">
        <v>27766</v>
      </c>
    </row>
    <row r="233" spans="1:3">
      <c r="A233" s="4" t="s">
        <v>230</v>
      </c>
      <c r="B233" s="5" t="n">
        <v>-43984</v>
      </c>
      <c r="C233" s="5" t="n">
        <v>-42018</v>
      </c>
    </row>
    <row r="234" spans="1:3">
      <c r="A234" s="4" t="s">
        <v>144</v>
      </c>
      <c r="B234" s="5" t="n">
        <v>264</v>
      </c>
      <c r="C234" s="5" t="n">
        <v>205</v>
      </c>
    </row>
    <row r="235" spans="1:3">
      <c r="A235" s="4" t="s">
        <v>145</v>
      </c>
      <c r="B235" s="5" t="n">
        <v>-4719</v>
      </c>
      <c r="C235" s="5" t="n">
        <v>20967</v>
      </c>
    </row>
    <row r="236" spans="1:3">
      <c r="A236" s="4" t="s">
        <v>146</v>
      </c>
      <c r="B236" s="5" t="n">
        <v>78822</v>
      </c>
      <c r="C236" s="5" t="n">
        <v>146871</v>
      </c>
    </row>
    <row r="237" spans="1:3">
      <c r="A237" s="3" t="s">
        <v>147</v>
      </c>
    </row>
    <row r="238" spans="1:3">
      <c r="A238" s="4" t="s">
        <v>155</v>
      </c>
      <c r="B238" s="5" t="n">
        <v>-131655</v>
      </c>
      <c r="C238" s="5" t="n">
        <v>-125183</v>
      </c>
    </row>
    <row r="239" spans="1:3">
      <c r="A239" s="4" t="s">
        <v>91</v>
      </c>
      <c r="B239" s="5" t="n">
        <v>10650</v>
      </c>
      <c r="C239" s="5" t="n">
        <v>13761</v>
      </c>
    </row>
    <row r="240" spans="1:3">
      <c r="A240" s="4" t="s">
        <v>32</v>
      </c>
      <c r="B240" s="5" t="n">
        <v>2702</v>
      </c>
      <c r="C240" s="5" t="n">
        <v>45</v>
      </c>
    </row>
    <row r="241" spans="1:3">
      <c r="A241" s="4" t="s">
        <v>610</v>
      </c>
      <c r="B241" s="5" t="n">
        <v>0</v>
      </c>
      <c r="C241" s="5" t="n">
        <v>0</v>
      </c>
    </row>
    <row r="242" spans="1:3">
      <c r="A242" s="4" t="s">
        <v>156</v>
      </c>
      <c r="B242" s="5" t="n">
        <v>-118303</v>
      </c>
      <c r="C242" s="5" t="n">
        <v>-111377</v>
      </c>
    </row>
    <row r="243" spans="1:3">
      <c r="A243" s="3" t="s">
        <v>157</v>
      </c>
    </row>
    <row r="244" spans="1:3">
      <c r="A244" s="4" t="s">
        <v>122</v>
      </c>
      <c r="B244" s="5" t="n">
        <v>-21942</v>
      </c>
      <c r="C244" s="5" t="n">
        <v>-23400</v>
      </c>
    </row>
    <row r="245" spans="1:3">
      <c r="A245" s="4" t="s">
        <v>236</v>
      </c>
      <c r="B245" s="5" t="n">
        <v>-499</v>
      </c>
      <c r="C245" s="5" t="n">
        <v>-499</v>
      </c>
    </row>
    <row r="246" spans="1:3">
      <c r="A246" s="4" t="s">
        <v>231</v>
      </c>
      <c r="B246" s="5" t="n">
        <v>1500</v>
      </c>
      <c r="C246" s="5" t="n">
        <v>12998</v>
      </c>
    </row>
    <row r="247" spans="1:3">
      <c r="A247" s="4" t="s">
        <v>32</v>
      </c>
      <c r="B247" s="5" t="n">
        <v>-657</v>
      </c>
      <c r="C247" s="5" t="n">
        <v>0</v>
      </c>
    </row>
    <row r="248" spans="1:3">
      <c r="A248" s="4" t="s">
        <v>167</v>
      </c>
      <c r="B248" s="5" t="n">
        <v>-21598</v>
      </c>
      <c r="C248" s="5" t="n">
        <v>-10901</v>
      </c>
    </row>
    <row r="249" spans="1:3">
      <c r="A249" s="4" t="s">
        <v>168</v>
      </c>
      <c r="B249" s="5" t="n">
        <v>-61079</v>
      </c>
      <c r="C249" s="5" t="n">
        <v>24593</v>
      </c>
    </row>
    <row r="250" spans="1:3">
      <c r="A250" s="4" t="s">
        <v>169</v>
      </c>
      <c r="B250" s="5" t="n">
        <v>74286</v>
      </c>
      <c r="C250" s="5" t="n">
        <v>24449</v>
      </c>
    </row>
    <row r="251" spans="1:3">
      <c r="A251" s="4" t="s">
        <v>170</v>
      </c>
      <c r="B251" s="7" t="n">
        <v>13207</v>
      </c>
      <c r="C251" s="7" t="n">
        <v>49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234230</v>
      </c>
      <c r="C3" s="7" t="n">
        <v>278452</v>
      </c>
    </row>
    <row r="4" spans="1:3">
      <c r="A4" s="4" t="s">
        <v>73</v>
      </c>
      <c r="B4" s="5" t="n">
        <v>252416</v>
      </c>
      <c r="C4" s="5" t="n">
        <v>237950</v>
      </c>
    </row>
    <row r="5" spans="1:3">
      <c r="A5" s="4" t="s">
        <v>74</v>
      </c>
      <c r="B5" s="5" t="n">
        <v>1228922</v>
      </c>
      <c r="C5" s="5" t="n">
        <v>1105182</v>
      </c>
    </row>
    <row r="6" spans="1:3">
      <c r="A6" s="4" t="s">
        <v>75</v>
      </c>
      <c r="B6" s="5" t="n">
        <v>11706</v>
      </c>
      <c r="C6" s="5" t="n">
        <v>11218</v>
      </c>
    </row>
    <row r="7" spans="1:3">
      <c r="A7" s="4" t="s">
        <v>76</v>
      </c>
      <c r="B7" s="5" t="n">
        <v>4669274</v>
      </c>
      <c r="C7" s="5" t="n">
        <v>4683160</v>
      </c>
    </row>
    <row r="8" spans="1:3">
      <c r="A8" s="4" t="s">
        <v>77</v>
      </c>
      <c r="B8" s="5" t="n">
        <v>10454</v>
      </c>
      <c r="C8" s="5" t="n">
        <v>18817</v>
      </c>
    </row>
    <row r="9" spans="1:3">
      <c r="A9" s="4" t="s">
        <v>78</v>
      </c>
      <c r="B9" s="5" t="n">
        <v>4641514</v>
      </c>
      <c r="C9" s="5" t="n">
        <v>4603465</v>
      </c>
    </row>
    <row r="10" spans="1:3">
      <c r="A10" s="4" t="s">
        <v>79</v>
      </c>
      <c r="B10" s="5" t="n">
        <v>945409</v>
      </c>
      <c r="C10" s="5" t="n">
        <v>957451</v>
      </c>
    </row>
    <row r="11" spans="1:3">
      <c r="A11" s="4" t="s">
        <v>32</v>
      </c>
      <c r="B11" s="5" t="n">
        <v>467160</v>
      </c>
      <c r="C11" s="5" t="n">
        <v>447621</v>
      </c>
    </row>
    <row r="12" spans="1:3">
      <c r="A12" s="4" t="s">
        <v>80</v>
      </c>
      <c r="B12" s="5" t="n">
        <v>82190</v>
      </c>
      <c r="C12" s="5" t="n">
        <v>82190</v>
      </c>
    </row>
    <row r="13" spans="1:3">
      <c r="A13" s="4" t="s">
        <v>81</v>
      </c>
      <c r="B13" s="5" t="n">
        <v>12543275</v>
      </c>
      <c r="C13" s="5" t="n">
        <v>12425506</v>
      </c>
    </row>
    <row r="14" spans="1:3">
      <c r="A14" s="3" t="s">
        <v>82</v>
      </c>
    </row>
    <row r="15" spans="1:3">
      <c r="A15" s="4" t="s">
        <v>83</v>
      </c>
      <c r="B15" s="5" t="n">
        <v>160819</v>
      </c>
      <c r="C15" s="5" t="n">
        <v>143279</v>
      </c>
    </row>
    <row r="16" spans="1:3">
      <c r="A16" s="4" t="s">
        <v>84</v>
      </c>
      <c r="B16" s="5" t="n">
        <v>27407</v>
      </c>
      <c r="C16" s="5" t="n">
        <v>25225</v>
      </c>
    </row>
    <row r="17" spans="1:3">
      <c r="A17" s="4" t="s">
        <v>85</v>
      </c>
      <c r="B17" s="5" t="n">
        <v>5675090</v>
      </c>
      <c r="C17" s="5" t="n">
        <v>5548929</v>
      </c>
    </row>
    <row r="18" spans="1:3">
      <c r="A18" s="4" t="s">
        <v>86</v>
      </c>
      <c r="B18" s="5" t="n">
        <v>2300</v>
      </c>
      <c r="C18" s="5" t="n">
        <v>0</v>
      </c>
    </row>
    <row r="19" spans="1:3">
      <c r="A19" s="4" t="s">
        <v>87</v>
      </c>
      <c r="B19" s="5" t="n">
        <v>200154</v>
      </c>
      <c r="C19" s="5" t="n">
        <v>192618</v>
      </c>
    </row>
    <row r="20" spans="1:3">
      <c r="A20" s="4" t="s">
        <v>88</v>
      </c>
      <c r="B20" s="5" t="n">
        <v>1618651</v>
      </c>
      <c r="C20" s="5" t="n">
        <v>1619019</v>
      </c>
    </row>
    <row r="21" spans="1:3">
      <c r="A21" s="4" t="s">
        <v>89</v>
      </c>
      <c r="B21" s="5" t="n">
        <v>740506</v>
      </c>
      <c r="C21" s="5" t="n">
        <v>728806</v>
      </c>
    </row>
    <row r="22" spans="1:3">
      <c r="A22" s="4" t="s">
        <v>90</v>
      </c>
      <c r="B22" s="5" t="n">
        <v>419940</v>
      </c>
      <c r="C22" s="5" t="n">
        <v>410693</v>
      </c>
    </row>
    <row r="23" spans="1:3">
      <c r="A23" s="4" t="s">
        <v>91</v>
      </c>
      <c r="B23" s="5" t="n">
        <v>541574</v>
      </c>
      <c r="C23" s="5" t="n">
        <v>543525</v>
      </c>
    </row>
    <row r="24" spans="1:3">
      <c r="A24" s="4" t="s">
        <v>92</v>
      </c>
      <c r="B24" s="5" t="n">
        <v>632964</v>
      </c>
      <c r="C24" s="5" t="n">
        <v>638854</v>
      </c>
    </row>
    <row r="25" spans="1:3">
      <c r="A25" s="4" t="s">
        <v>32</v>
      </c>
      <c r="B25" s="5" t="n">
        <v>423989</v>
      </c>
      <c r="C25" s="5" t="n">
        <v>473512</v>
      </c>
    </row>
    <row r="26" spans="1:3">
      <c r="A26" s="4" t="s">
        <v>93</v>
      </c>
      <c r="B26" s="5" t="n">
        <v>10443394</v>
      </c>
      <c r="C26" s="5" t="n">
        <v>10324460</v>
      </c>
    </row>
    <row r="27" spans="1:3">
      <c r="A27" s="4" t="s">
        <v>94</v>
      </c>
      <c r="B27" s="5" t="n">
        <v>34293</v>
      </c>
      <c r="C27" s="5" t="n">
        <v>34293</v>
      </c>
    </row>
    <row r="28" spans="1:3">
      <c r="A28" s="4" t="s">
        <v>95</v>
      </c>
      <c r="B28" s="4" t="s">
        <v>96</v>
      </c>
      <c r="C28" s="4" t="s">
        <v>96</v>
      </c>
    </row>
    <row r="29" spans="1:3">
      <c r="A29" s="3" t="s">
        <v>97</v>
      </c>
    </row>
    <row r="30" spans="1:3">
      <c r="A30" s="4" t="s">
        <v>98</v>
      </c>
      <c r="B30" s="5" t="n">
        <v>0</v>
      </c>
      <c r="C30" s="5" t="n">
        <v>0</v>
      </c>
    </row>
    <row r="31" spans="1:3">
      <c r="A31" s="4" t="s">
        <v>99</v>
      </c>
      <c r="B31" s="5" t="n">
        <v>1658280</v>
      </c>
      <c r="C31" s="5" t="n">
        <v>1660910</v>
      </c>
    </row>
    <row r="32" spans="1:3">
      <c r="A32" s="4" t="s">
        <v>100</v>
      </c>
      <c r="B32" s="5" t="n">
        <v>439452</v>
      </c>
      <c r="C32" s="5" t="n">
        <v>438972</v>
      </c>
    </row>
    <row r="33" spans="1:3">
      <c r="A33" s="4" t="s">
        <v>101</v>
      </c>
      <c r="B33" s="5" t="n">
        <v>-32144</v>
      </c>
      <c r="C33" s="5" t="n">
        <v>-33129</v>
      </c>
    </row>
    <row r="34" spans="1:3">
      <c r="A34" s="4" t="s">
        <v>102</v>
      </c>
      <c r="B34" s="5" t="n">
        <v>2065588</v>
      </c>
      <c r="C34" s="5" t="n">
        <v>2066753</v>
      </c>
    </row>
    <row r="35" spans="1:3">
      <c r="A35" s="4" t="s">
        <v>103</v>
      </c>
      <c r="B35" s="7" t="n">
        <v>12543275</v>
      </c>
      <c r="C35" s="7" t="n">
        <v>12425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8</v>
      </c>
    </row>
    <row r="3" spans="1:3">
      <c r="A3" s="3" t="s">
        <v>612</v>
      </c>
    </row>
    <row r="4" spans="1:3">
      <c r="A4" s="4" t="s">
        <v>38</v>
      </c>
      <c r="B4" s="7" t="n">
        <v>51582</v>
      </c>
      <c r="C4" s="7" t="n">
        <v>51126</v>
      </c>
    </row>
    <row r="5" spans="1:3">
      <c r="A5" s="4" t="s">
        <v>39</v>
      </c>
      <c r="B5" s="5" t="n">
        <v>16916</v>
      </c>
      <c r="C5" s="5" t="n">
        <v>18301</v>
      </c>
    </row>
    <row r="6" spans="1:3">
      <c r="A6" s="4" t="s">
        <v>42</v>
      </c>
      <c r="B6" s="5" t="n">
        <v>34193</v>
      </c>
      <c r="C6" s="5" t="n">
        <v>32352</v>
      </c>
    </row>
    <row r="7" spans="1:3">
      <c r="A7" s="4" t="s">
        <v>613</v>
      </c>
    </row>
    <row r="8" spans="1:3">
      <c r="A8" s="3" t="s">
        <v>614</v>
      </c>
    </row>
    <row r="9" spans="1:3">
      <c r="A9" s="4" t="s">
        <v>615</v>
      </c>
      <c r="B9" s="5" t="n">
        <v>50742</v>
      </c>
      <c r="C9" s="5" t="n">
        <v>48437</v>
      </c>
    </row>
    <row r="10" spans="1:3">
      <c r="A10" s="4" t="s">
        <v>616</v>
      </c>
      <c r="B10" s="5" t="n">
        <v>6980</v>
      </c>
      <c r="C10" s="5" t="n">
        <v>5017</v>
      </c>
    </row>
    <row r="11" spans="1:3">
      <c r="A11" s="4" t="s">
        <v>617</v>
      </c>
      <c r="B11" s="5" t="n">
        <v>57722</v>
      </c>
      <c r="C11" s="5" t="n">
        <v>53454</v>
      </c>
    </row>
    <row r="12" spans="1:3">
      <c r="A12" s="3" t="s">
        <v>618</v>
      </c>
    </row>
    <row r="13" spans="1:3">
      <c r="A13" s="4" t="s">
        <v>619</v>
      </c>
      <c r="B13" s="5" t="n">
        <v>2103</v>
      </c>
      <c r="C13" s="5" t="n">
        <v>1592</v>
      </c>
    </row>
    <row r="14" spans="1:3">
      <c r="A14" s="4" t="s">
        <v>620</v>
      </c>
      <c r="B14" s="5" t="n">
        <v>816</v>
      </c>
      <c r="C14" s="5" t="n">
        <v>1485</v>
      </c>
    </row>
    <row r="15" spans="1:3">
      <c r="A15" s="4" t="s">
        <v>621</v>
      </c>
      <c r="B15" s="5" t="n">
        <v>2919</v>
      </c>
      <c r="C15" s="5" t="n">
        <v>3077</v>
      </c>
    </row>
    <row r="16" spans="1:3">
      <c r="A16" s="4" t="s">
        <v>622</v>
      </c>
      <c r="B16" s="5" t="n">
        <v>54803</v>
      </c>
      <c r="C16" s="5" t="n">
        <v>50377</v>
      </c>
    </row>
    <row r="17" spans="1:3">
      <c r="A17" s="4" t="s">
        <v>134</v>
      </c>
      <c r="B17" s="5" t="n">
        <v>3907</v>
      </c>
      <c r="C17" s="5" t="n">
        <v>4766</v>
      </c>
    </row>
    <row r="18" spans="1:3">
      <c r="A18" s="4" t="s">
        <v>623</v>
      </c>
      <c r="B18" s="5" t="n">
        <v>50896</v>
      </c>
      <c r="C18" s="5" t="n">
        <v>45611</v>
      </c>
    </row>
    <row r="19" spans="1:3">
      <c r="A19" s="3" t="s">
        <v>624</v>
      </c>
    </row>
    <row r="20" spans="1:3">
      <c r="A20" s="4" t="s">
        <v>625</v>
      </c>
      <c r="B20" s="5" t="n">
        <v>5610</v>
      </c>
      <c r="C20" s="5" t="n">
        <v>5499</v>
      </c>
    </row>
    <row r="21" spans="1:3">
      <c r="A21" s="4" t="s">
        <v>626</v>
      </c>
      <c r="B21" s="5" t="n">
        <v>5428</v>
      </c>
      <c r="C21" s="5" t="n">
        <v>5156</v>
      </c>
    </row>
    <row r="22" spans="1:3">
      <c r="A22" s="4" t="s">
        <v>627</v>
      </c>
      <c r="B22" s="5" t="n">
        <v>1866</v>
      </c>
      <c r="C22" s="5" t="n">
        <v>2205</v>
      </c>
    </row>
    <row r="23" spans="1:3">
      <c r="A23" s="4" t="s">
        <v>628</v>
      </c>
      <c r="B23" s="5" t="n">
        <v>983</v>
      </c>
      <c r="C23" s="5" t="n">
        <v>998</v>
      </c>
    </row>
    <row r="24" spans="1:3">
      <c r="A24" s="4" t="s">
        <v>629</v>
      </c>
      <c r="B24" s="5" t="n">
        <v>789</v>
      </c>
      <c r="C24" s="5" t="n">
        <v>1195</v>
      </c>
    </row>
    <row r="25" spans="1:3">
      <c r="A25" s="4" t="s">
        <v>630</v>
      </c>
      <c r="B25" s="5" t="n">
        <v>458</v>
      </c>
      <c r="C25" s="5" t="n">
        <v>333</v>
      </c>
    </row>
    <row r="26" spans="1:3">
      <c r="A26" s="4" t="s">
        <v>631</v>
      </c>
      <c r="B26" s="5" t="n">
        <v>15134</v>
      </c>
      <c r="C26" s="5" t="n">
        <v>15386</v>
      </c>
    </row>
    <row r="27" spans="1:3">
      <c r="A27" s="3" t="s">
        <v>612</v>
      </c>
    </row>
    <row r="28" spans="1:3">
      <c r="A28" s="4" t="s">
        <v>632</v>
      </c>
      <c r="B28" s="5" t="n">
        <v>23237</v>
      </c>
      <c r="C28" s="5" t="n">
        <v>22434</v>
      </c>
    </row>
    <row r="29" spans="1:3">
      <c r="A29" s="4" t="s">
        <v>633</v>
      </c>
      <c r="B29" s="5" t="n">
        <v>4154</v>
      </c>
      <c r="C29" s="5" t="n">
        <v>4138</v>
      </c>
    </row>
    <row r="30" spans="1:3">
      <c r="A30" s="4" t="s">
        <v>634</v>
      </c>
      <c r="B30" s="5" t="n">
        <v>3280</v>
      </c>
      <c r="C30" s="5" t="n">
        <v>3172</v>
      </c>
    </row>
    <row r="31" spans="1:3">
      <c r="A31" s="4" t="s">
        <v>635</v>
      </c>
      <c r="B31" s="5" t="n">
        <v>2360</v>
      </c>
      <c r="C31" s="5" t="n">
        <v>2911</v>
      </c>
    </row>
    <row r="32" spans="1:3">
      <c r="A32" s="4" t="s">
        <v>636</v>
      </c>
      <c r="B32" s="5" t="n">
        <v>1748</v>
      </c>
      <c r="C32" s="5" t="n">
        <v>1663</v>
      </c>
    </row>
    <row r="33" spans="1:3">
      <c r="A33" s="4" t="s">
        <v>637</v>
      </c>
      <c r="B33" s="5" t="n">
        <v>1535</v>
      </c>
      <c r="C33" s="5" t="n">
        <v>1365</v>
      </c>
    </row>
    <row r="34" spans="1:3">
      <c r="A34" s="4" t="s">
        <v>638</v>
      </c>
      <c r="B34" s="5" t="n">
        <v>517</v>
      </c>
      <c r="C34" s="5" t="n">
        <v>861</v>
      </c>
    </row>
    <row r="35" spans="1:3">
      <c r="A35" s="4" t="s">
        <v>639</v>
      </c>
      <c r="B35" s="5" t="n">
        <v>728</v>
      </c>
      <c r="C35" s="5" t="n">
        <v>884</v>
      </c>
    </row>
    <row r="36" spans="1:3">
      <c r="A36" s="4" t="s">
        <v>640</v>
      </c>
      <c r="B36" s="5" t="n">
        <v>4311</v>
      </c>
      <c r="C36" s="5" t="n">
        <v>3975</v>
      </c>
    </row>
    <row r="37" spans="1:3">
      <c r="A37" s="4" t="s">
        <v>641</v>
      </c>
      <c r="B37" s="5" t="n">
        <v>41870</v>
      </c>
      <c r="C37" s="5" t="n">
        <v>41403</v>
      </c>
    </row>
    <row r="38" spans="1:3">
      <c r="A38" s="4" t="s">
        <v>38</v>
      </c>
      <c r="B38" s="5" t="n">
        <v>24160</v>
      </c>
      <c r="C38" s="5" t="n">
        <v>19594</v>
      </c>
    </row>
    <row r="39" spans="1:3">
      <c r="A39" s="4" t="s">
        <v>39</v>
      </c>
      <c r="B39" s="5" t="n">
        <v>8347</v>
      </c>
      <c r="C39" s="5" t="n">
        <v>6921</v>
      </c>
    </row>
    <row r="40" spans="1:3">
      <c r="A40" s="4" t="s">
        <v>42</v>
      </c>
      <c r="B40" s="7" t="n">
        <v>15813</v>
      </c>
      <c r="C40" s="7" t="n">
        <v>126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8</v>
      </c>
    </row>
    <row r="3" spans="1:3">
      <c r="A3" s="3" t="s">
        <v>592</v>
      </c>
    </row>
    <row r="4" spans="1:3">
      <c r="A4" s="4" t="s">
        <v>42</v>
      </c>
      <c r="B4" s="7" t="n">
        <v>34193</v>
      </c>
      <c r="C4" s="7" t="n">
        <v>32352</v>
      </c>
    </row>
    <row r="5" spans="1:3">
      <c r="A5" s="3" t="s">
        <v>643</v>
      </c>
    </row>
    <row r="6" spans="1:3">
      <c r="A6" s="4" t="s">
        <v>54</v>
      </c>
      <c r="B6" s="5" t="n">
        <v>223</v>
      </c>
      <c r="C6" s="5" t="n">
        <v>7428</v>
      </c>
    </row>
    <row r="7" spans="1:3">
      <c r="A7" s="3" t="s">
        <v>58</v>
      </c>
    </row>
    <row r="8" spans="1:3">
      <c r="A8" s="4" t="s">
        <v>644</v>
      </c>
      <c r="B8" s="5" t="n">
        <v>3921</v>
      </c>
      <c r="C8" s="5" t="n">
        <v>3538</v>
      </c>
    </row>
    <row r="9" spans="1:3">
      <c r="A9" s="4" t="s">
        <v>61</v>
      </c>
      <c r="B9" s="5" t="n">
        <v>985</v>
      </c>
      <c r="C9" s="5" t="n">
        <v>8800</v>
      </c>
    </row>
    <row r="10" spans="1:3">
      <c r="A10" s="4" t="s">
        <v>62</v>
      </c>
      <c r="B10" s="5" t="n">
        <v>35178</v>
      </c>
      <c r="C10" s="5" t="n">
        <v>41152</v>
      </c>
    </row>
    <row r="11" spans="1:3">
      <c r="A11" s="4" t="s">
        <v>64</v>
      </c>
      <c r="B11" s="5" t="n">
        <v>148</v>
      </c>
      <c r="C11" s="5" t="n">
        <v>4905</v>
      </c>
    </row>
    <row r="12" spans="1:3">
      <c r="A12" s="4" t="s">
        <v>67</v>
      </c>
      <c r="B12" s="5" t="n">
        <v>2502</v>
      </c>
      <c r="C12" s="5" t="n">
        <v>2257</v>
      </c>
    </row>
    <row r="13" spans="1:3">
      <c r="A13" s="4" t="s">
        <v>613</v>
      </c>
    </row>
    <row r="14" spans="1:3">
      <c r="A14" s="3" t="s">
        <v>592</v>
      </c>
    </row>
    <row r="15" spans="1:3">
      <c r="A15" s="4" t="s">
        <v>42</v>
      </c>
      <c r="B15" s="5" t="n">
        <v>15813</v>
      </c>
      <c r="C15" s="5" t="n">
        <v>12673</v>
      </c>
    </row>
    <row r="16" spans="1:3">
      <c r="A16" s="3" t="s">
        <v>643</v>
      </c>
    </row>
    <row r="17" spans="1:3">
      <c r="A17" s="4" t="s">
        <v>54</v>
      </c>
      <c r="B17" s="5" t="n">
        <v>223</v>
      </c>
      <c r="C17" s="5" t="n">
        <v>7429</v>
      </c>
    </row>
    <row r="18" spans="1:3">
      <c r="A18" s="3" t="s">
        <v>58</v>
      </c>
    </row>
    <row r="19" spans="1:3">
      <c r="A19" s="4" t="s">
        <v>644</v>
      </c>
      <c r="B19" s="5" t="n">
        <v>612</v>
      </c>
      <c r="C19" s="5" t="n">
        <v>208</v>
      </c>
    </row>
    <row r="20" spans="1:3">
      <c r="A20" s="4" t="s">
        <v>61</v>
      </c>
      <c r="B20" s="5" t="n">
        <v>835</v>
      </c>
      <c r="C20" s="5" t="n">
        <v>7637</v>
      </c>
    </row>
    <row r="21" spans="1:3">
      <c r="A21" s="4" t="s">
        <v>62</v>
      </c>
      <c r="B21" s="5" t="n">
        <v>16648</v>
      </c>
      <c r="C21" s="5" t="n">
        <v>20310</v>
      </c>
    </row>
    <row r="22" spans="1:3">
      <c r="A22" s="4" t="s">
        <v>64</v>
      </c>
      <c r="B22" s="5" t="n">
        <v>148</v>
      </c>
      <c r="C22" s="5" t="n">
        <v>4905</v>
      </c>
    </row>
    <row r="23" spans="1:3">
      <c r="A23" s="4" t="s">
        <v>67</v>
      </c>
      <c r="B23" s="7" t="n">
        <v>404</v>
      </c>
      <c r="C23" s="7" t="n">
        <v>1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45</v>
      </c>
      <c r="B1" s="2" t="s">
        <v>2</v>
      </c>
      <c r="C1" s="2" t="s">
        <v>70</v>
      </c>
      <c r="D1" s="2" t="s">
        <v>28</v>
      </c>
      <c r="E1" s="2" t="s">
        <v>597</v>
      </c>
    </row>
    <row r="2" spans="1:5">
      <c r="A2" s="3" t="s">
        <v>71</v>
      </c>
    </row>
    <row r="3" spans="1:5">
      <c r="A3" s="4" t="s">
        <v>74</v>
      </c>
      <c r="B3" s="7" t="n">
        <v>1228922</v>
      </c>
      <c r="C3" s="7" t="n">
        <v>1105182</v>
      </c>
    </row>
    <row r="4" spans="1:5">
      <c r="A4" s="4" t="s">
        <v>75</v>
      </c>
      <c r="B4" s="5" t="n">
        <v>11706</v>
      </c>
      <c r="C4" s="5" t="n">
        <v>11218</v>
      </c>
    </row>
    <row r="5" spans="1:5">
      <c r="A5" s="4" t="s">
        <v>646</v>
      </c>
      <c r="B5" s="5" t="n">
        <v>4669274</v>
      </c>
      <c r="C5" s="5" t="n">
        <v>4683160</v>
      </c>
    </row>
    <row r="6" spans="1:5">
      <c r="A6" s="4" t="s">
        <v>77</v>
      </c>
      <c r="B6" s="5" t="n">
        <v>10454</v>
      </c>
      <c r="C6" s="5" t="n">
        <v>18817</v>
      </c>
    </row>
    <row r="7" spans="1:5">
      <c r="A7" s="4" t="s">
        <v>32</v>
      </c>
      <c r="B7" s="5" t="n">
        <v>467160</v>
      </c>
      <c r="C7" s="5" t="n">
        <v>447621</v>
      </c>
    </row>
    <row r="8" spans="1:5">
      <c r="A8" s="4" t="s">
        <v>80</v>
      </c>
      <c r="B8" s="5" t="n">
        <v>82190</v>
      </c>
      <c r="C8" s="5" t="n">
        <v>82190</v>
      </c>
    </row>
    <row r="9" spans="1:5">
      <c r="A9" s="4" t="s">
        <v>81</v>
      </c>
      <c r="B9" s="5" t="n">
        <v>12543275</v>
      </c>
      <c r="C9" s="5" t="n">
        <v>12425506</v>
      </c>
    </row>
    <row r="10" spans="1:5">
      <c r="A10" s="3" t="s">
        <v>82</v>
      </c>
    </row>
    <row r="11" spans="1:5">
      <c r="A11" s="4" t="s">
        <v>32</v>
      </c>
      <c r="B11" s="5" t="n">
        <v>423989</v>
      </c>
      <c r="C11" s="5" t="n">
        <v>473512</v>
      </c>
    </row>
    <row r="12" spans="1:5">
      <c r="A12" s="4" t="s">
        <v>93</v>
      </c>
      <c r="B12" s="5" t="n">
        <v>10443394</v>
      </c>
      <c r="C12" s="5" t="n">
        <v>10324460</v>
      </c>
    </row>
    <row r="13" spans="1:5">
      <c r="A13" s="4" t="s">
        <v>95</v>
      </c>
      <c r="B13" s="4" t="s">
        <v>96</v>
      </c>
      <c r="C13" s="4" t="s">
        <v>96</v>
      </c>
    </row>
    <row r="14" spans="1:5">
      <c r="A14" s="3" t="s">
        <v>259</v>
      </c>
    </row>
    <row r="15" spans="1:5">
      <c r="A15" s="4" t="s">
        <v>100</v>
      </c>
      <c r="B15" s="5" t="n">
        <v>439452</v>
      </c>
      <c r="C15" s="5" t="n">
        <v>438972</v>
      </c>
    </row>
    <row r="16" spans="1:5">
      <c r="A16" s="3" t="s">
        <v>647</v>
      </c>
    </row>
    <row r="17" spans="1:5">
      <c r="A17" s="4" t="s">
        <v>101</v>
      </c>
      <c r="B17" s="5" t="n">
        <v>-32144</v>
      </c>
      <c r="C17" s="5" t="n">
        <v>-33129</v>
      </c>
    </row>
    <row r="18" spans="1:5">
      <c r="A18" s="4" t="s">
        <v>102</v>
      </c>
      <c r="B18" s="5" t="n">
        <v>2065588</v>
      </c>
      <c r="C18" s="5" t="n">
        <v>2066753</v>
      </c>
      <c r="D18" s="7" t="n">
        <v>1942179</v>
      </c>
      <c r="E18" s="7" t="n">
        <v>1927640</v>
      </c>
    </row>
    <row r="19" spans="1:5">
      <c r="A19" s="4" t="s">
        <v>103</v>
      </c>
      <c r="B19" s="5" t="n">
        <v>12543275</v>
      </c>
      <c r="C19" s="5" t="n">
        <v>12425506</v>
      </c>
    </row>
    <row r="20" spans="1:5">
      <c r="A20" s="3" t="s">
        <v>648</v>
      </c>
    </row>
    <row r="21" spans="1:5">
      <c r="A21" s="4" t="s">
        <v>649</v>
      </c>
      <c r="B21" s="5" t="n">
        <v>4641514</v>
      </c>
      <c r="C21" s="5" t="n">
        <v>4603465</v>
      </c>
    </row>
    <row r="22" spans="1:5">
      <c r="A22" s="4" t="s">
        <v>650</v>
      </c>
      <c r="B22" s="5" t="n">
        <v>467160</v>
      </c>
      <c r="C22" s="5" t="n">
        <v>447621</v>
      </c>
    </row>
    <row r="23" spans="1:5">
      <c r="A23" s="3" t="s">
        <v>651</v>
      </c>
    </row>
    <row r="24" spans="1:5">
      <c r="A24" s="4" t="s">
        <v>652</v>
      </c>
      <c r="B24" s="5" t="n">
        <v>423989</v>
      </c>
      <c r="C24" s="5" t="n">
        <v>473512</v>
      </c>
    </row>
    <row r="25" spans="1:5">
      <c r="A25" s="3" t="s">
        <v>653</v>
      </c>
    </row>
    <row r="26" spans="1:5">
      <c r="A26" s="4" t="s">
        <v>654</v>
      </c>
      <c r="B26" s="5" t="n">
        <v>100000</v>
      </c>
      <c r="C26" s="5" t="n">
        <v>93000</v>
      </c>
    </row>
    <row r="27" spans="1:5">
      <c r="A27" s="4" t="s">
        <v>613</v>
      </c>
    </row>
    <row r="28" spans="1:5">
      <c r="A28" s="3" t="s">
        <v>71</v>
      </c>
    </row>
    <row r="29" spans="1:5">
      <c r="A29" s="4" t="s">
        <v>655</v>
      </c>
      <c r="B29" s="5" t="n">
        <v>125901</v>
      </c>
      <c r="C29" s="5" t="n">
        <v>137083</v>
      </c>
    </row>
    <row r="30" spans="1:5">
      <c r="A30" s="4" t="s">
        <v>656</v>
      </c>
      <c r="B30" s="5" t="n">
        <v>94573</v>
      </c>
      <c r="C30" s="5" t="n">
        <v>52128</v>
      </c>
    </row>
    <row r="31" spans="1:5">
      <c r="A31" s="4" t="s">
        <v>657</v>
      </c>
      <c r="B31" s="5" t="n">
        <v>0</v>
      </c>
      <c r="C31" s="5" t="n">
        <v>1764</v>
      </c>
    </row>
    <row r="32" spans="1:5">
      <c r="A32" s="4" t="s">
        <v>74</v>
      </c>
      <c r="B32" s="5" t="n">
        <v>1228922</v>
      </c>
      <c r="C32" s="5" t="n">
        <v>1105182</v>
      </c>
    </row>
    <row r="33" spans="1:5">
      <c r="A33" s="4" t="s">
        <v>75</v>
      </c>
      <c r="B33" s="5" t="n">
        <v>11706</v>
      </c>
      <c r="C33" s="5" t="n">
        <v>11218</v>
      </c>
    </row>
    <row r="34" spans="1:5">
      <c r="A34" s="4" t="s">
        <v>658</v>
      </c>
      <c r="B34" s="5" t="n">
        <v>4725271</v>
      </c>
      <c r="C34" s="5" t="n">
        <v>4738693</v>
      </c>
    </row>
    <row r="35" spans="1:5">
      <c r="A35" s="4" t="s">
        <v>659</v>
      </c>
      <c r="B35" s="5" t="n">
        <v>-55997</v>
      </c>
      <c r="C35" s="5" t="n">
        <v>-55533</v>
      </c>
    </row>
    <row r="36" spans="1:5">
      <c r="A36" s="4" t="s">
        <v>646</v>
      </c>
      <c r="B36" s="5" t="n">
        <v>4669274</v>
      </c>
      <c r="C36" s="5" t="n">
        <v>4683160</v>
      </c>
    </row>
    <row r="37" spans="1:5">
      <c r="A37" s="4" t="s">
        <v>77</v>
      </c>
      <c r="B37" s="5" t="n">
        <v>10454</v>
      </c>
      <c r="C37" s="5" t="n">
        <v>18817</v>
      </c>
    </row>
    <row r="38" spans="1:5">
      <c r="A38" s="4" t="s">
        <v>32</v>
      </c>
      <c r="B38" s="5" t="n">
        <v>336626</v>
      </c>
      <c r="C38" s="5" t="n">
        <v>329815</v>
      </c>
    </row>
    <row r="39" spans="1:5">
      <c r="A39" s="4" t="s">
        <v>80</v>
      </c>
      <c r="B39" s="5" t="n">
        <v>82190</v>
      </c>
      <c r="C39" s="5" t="n">
        <v>82190</v>
      </c>
    </row>
    <row r="40" spans="1:5">
      <c r="A40" s="4" t="s">
        <v>81</v>
      </c>
      <c r="B40" s="5" t="n">
        <v>6559646</v>
      </c>
      <c r="C40" s="5" t="n">
        <v>6421357</v>
      </c>
    </row>
    <row r="41" spans="1:5">
      <c r="A41" s="3" t="s">
        <v>82</v>
      </c>
    </row>
    <row r="42" spans="1:5">
      <c r="A42" s="4" t="s">
        <v>660</v>
      </c>
      <c r="B42" s="5" t="n">
        <v>1696390</v>
      </c>
      <c r="C42" s="5" t="n">
        <v>1639051</v>
      </c>
    </row>
    <row r="43" spans="1:5">
      <c r="A43" s="4" t="s">
        <v>661</v>
      </c>
      <c r="B43" s="5" t="n">
        <v>3978700</v>
      </c>
      <c r="C43" s="5" t="n">
        <v>3909878</v>
      </c>
    </row>
    <row r="44" spans="1:5">
      <c r="A44" s="4" t="s">
        <v>662</v>
      </c>
      <c r="B44" s="5" t="n">
        <v>200154</v>
      </c>
      <c r="C44" s="5" t="n">
        <v>192618</v>
      </c>
    </row>
    <row r="45" spans="1:5">
      <c r="A45" s="4" t="s">
        <v>32</v>
      </c>
      <c r="B45" s="5" t="n">
        <v>98223</v>
      </c>
      <c r="C45" s="5" t="n">
        <v>101635</v>
      </c>
    </row>
    <row r="46" spans="1:5">
      <c r="A46" s="4" t="s">
        <v>93</v>
      </c>
      <c r="B46" s="5" t="n">
        <v>5973467</v>
      </c>
      <c r="C46" s="5" t="n">
        <v>5843182</v>
      </c>
    </row>
    <row r="47" spans="1:5">
      <c r="A47" s="4" t="s">
        <v>95</v>
      </c>
      <c r="B47" s="4" t="s">
        <v>96</v>
      </c>
      <c r="C47" s="4" t="s">
        <v>96</v>
      </c>
    </row>
    <row r="48" spans="1:5">
      <c r="A48" s="4" t="s">
        <v>114</v>
      </c>
      <c r="B48" s="5" t="n">
        <v>1</v>
      </c>
      <c r="C48" s="5" t="n">
        <v>1</v>
      </c>
    </row>
    <row r="49" spans="1:5">
      <c r="A49" s="3" t="s">
        <v>259</v>
      </c>
    </row>
    <row r="50" spans="1:5">
      <c r="A50" s="4" t="s">
        <v>663</v>
      </c>
      <c r="B50" s="5" t="n">
        <v>343435</v>
      </c>
      <c r="C50" s="5" t="n">
        <v>342704</v>
      </c>
    </row>
    <row r="51" spans="1:5">
      <c r="A51" s="4" t="s">
        <v>100</v>
      </c>
      <c r="B51" s="5" t="n">
        <v>264381</v>
      </c>
      <c r="C51" s="5" t="n">
        <v>257943</v>
      </c>
    </row>
    <row r="52" spans="1:5">
      <c r="A52" s="3" t="s">
        <v>647</v>
      </c>
    </row>
    <row r="53" spans="1:5">
      <c r="A53" s="4" t="s">
        <v>664</v>
      </c>
      <c r="B53" s="5" t="n">
        <v>-7708</v>
      </c>
      <c r="C53" s="5" t="n">
        <v>-7931</v>
      </c>
    </row>
    <row r="54" spans="1:5">
      <c r="A54" s="4" t="s">
        <v>665</v>
      </c>
      <c r="B54" s="5" t="n">
        <v>-13930</v>
      </c>
      <c r="C54" s="5" t="n">
        <v>-14542</v>
      </c>
    </row>
    <row r="55" spans="1:5">
      <c r="A55" s="4" t="s">
        <v>101</v>
      </c>
      <c r="B55" s="5" t="n">
        <v>-21638</v>
      </c>
      <c r="C55" s="5" t="n">
        <v>-22473</v>
      </c>
    </row>
    <row r="56" spans="1:5">
      <c r="A56" s="4" t="s">
        <v>102</v>
      </c>
      <c r="B56" s="5" t="n">
        <v>586179</v>
      </c>
      <c r="C56" s="5" t="n">
        <v>578175</v>
      </c>
    </row>
    <row r="57" spans="1:5">
      <c r="A57" s="4" t="s">
        <v>103</v>
      </c>
      <c r="B57" s="5" t="n">
        <v>6559646</v>
      </c>
      <c r="C57" s="5" t="n">
        <v>6421357</v>
      </c>
    </row>
    <row r="58" spans="1:5">
      <c r="A58" s="3" t="s">
        <v>648</v>
      </c>
    </row>
    <row r="59" spans="1:5">
      <c r="A59" s="4" t="s">
        <v>628</v>
      </c>
      <c r="B59" s="5" t="n">
        <v>144661</v>
      </c>
      <c r="C59" s="5" t="n">
        <v>143197</v>
      </c>
    </row>
    <row r="60" spans="1:5">
      <c r="A60" s="4" t="s">
        <v>649</v>
      </c>
      <c r="B60" s="5" t="n">
        <v>94865</v>
      </c>
      <c r="C60" s="5" t="n">
        <v>90570</v>
      </c>
    </row>
    <row r="61" spans="1:5">
      <c r="A61" s="4" t="s">
        <v>666</v>
      </c>
      <c r="B61" s="5" t="n">
        <v>4031</v>
      </c>
      <c r="C61" s="5" t="n">
        <v>3348</v>
      </c>
    </row>
    <row r="62" spans="1:5">
      <c r="A62" s="4" t="s">
        <v>667</v>
      </c>
      <c r="B62" s="5" t="n">
        <v>16508</v>
      </c>
      <c r="C62" s="5" t="n">
        <v>16824</v>
      </c>
    </row>
    <row r="63" spans="1:5">
      <c r="A63" s="4" t="s">
        <v>668</v>
      </c>
      <c r="B63" s="5" t="n">
        <v>9294</v>
      </c>
      <c r="C63" s="5" t="n">
        <v>9373</v>
      </c>
    </row>
    <row r="64" spans="1:5">
      <c r="A64" s="4" t="s">
        <v>669</v>
      </c>
      <c r="B64" s="5" t="n">
        <v>46782</v>
      </c>
      <c r="C64" s="5" t="n">
        <v>47081</v>
      </c>
    </row>
    <row r="65" spans="1:5">
      <c r="A65" s="4" t="s">
        <v>670</v>
      </c>
      <c r="B65" s="5" t="n">
        <v>1242</v>
      </c>
      <c r="C65" s="5" t="n">
        <v>1189</v>
      </c>
    </row>
    <row r="66" spans="1:5">
      <c r="A66" s="4" t="s">
        <v>32</v>
      </c>
      <c r="B66" s="5" t="n">
        <v>19243</v>
      </c>
      <c r="C66" s="5" t="n">
        <v>18233</v>
      </c>
    </row>
    <row r="67" spans="1:5">
      <c r="A67" s="4" t="s">
        <v>650</v>
      </c>
      <c r="B67" s="5" t="n">
        <v>336626</v>
      </c>
      <c r="C67" s="5" t="n">
        <v>329815</v>
      </c>
    </row>
    <row r="68" spans="1:5">
      <c r="A68" s="3" t="s">
        <v>651</v>
      </c>
    </row>
    <row r="69" spans="1:5">
      <c r="A69" s="4" t="s">
        <v>671</v>
      </c>
      <c r="B69" s="5" t="n">
        <v>32324</v>
      </c>
      <c r="C69" s="5" t="n">
        <v>36754</v>
      </c>
    </row>
    <row r="70" spans="1:5">
      <c r="A70" s="4" t="s">
        <v>672</v>
      </c>
      <c r="B70" s="5" t="n">
        <v>10642</v>
      </c>
      <c r="C70" s="5" t="n">
        <v>4728</v>
      </c>
    </row>
    <row r="71" spans="1:5">
      <c r="A71" s="4" t="s">
        <v>673</v>
      </c>
      <c r="B71" s="5" t="n">
        <v>23777</v>
      </c>
      <c r="C71" s="5" t="n">
        <v>24156</v>
      </c>
    </row>
    <row r="72" spans="1:5">
      <c r="A72" s="4" t="s">
        <v>674</v>
      </c>
      <c r="B72" s="5" t="n">
        <v>6134</v>
      </c>
      <c r="C72" s="5" t="n">
        <v>10335</v>
      </c>
    </row>
    <row r="73" spans="1:5">
      <c r="A73" s="4" t="s">
        <v>32</v>
      </c>
      <c r="B73" s="5" t="n">
        <v>25346</v>
      </c>
      <c r="C73" s="5" t="n">
        <v>25662</v>
      </c>
    </row>
    <row r="74" spans="1:5">
      <c r="A74" s="4" t="s">
        <v>652</v>
      </c>
      <c r="B74" s="5" t="n">
        <v>98223</v>
      </c>
      <c r="C74" s="5" t="n">
        <v>101635</v>
      </c>
    </row>
    <row r="75" spans="1:5">
      <c r="A75" s="3" t="s">
        <v>653</v>
      </c>
    </row>
    <row r="76" spans="1:5">
      <c r="A76" s="4" t="s">
        <v>654</v>
      </c>
      <c r="B76" s="5" t="n">
        <v>100000</v>
      </c>
      <c r="C76" s="5" t="n">
        <v>93000</v>
      </c>
    </row>
    <row r="77" spans="1:5">
      <c r="A77" s="4" t="s">
        <v>675</v>
      </c>
      <c r="B77" s="7" t="n">
        <v>100000</v>
      </c>
      <c r="C77"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6</v>
      </c>
      <c r="B1" s="2" t="s">
        <v>677</v>
      </c>
      <c r="C1" s="2" t="s">
        <v>678</v>
      </c>
    </row>
    <row r="2" spans="1:3">
      <c r="A2" s="3" t="s">
        <v>679</v>
      </c>
    </row>
    <row r="3" spans="1:3">
      <c r="A3" s="4" t="s">
        <v>680</v>
      </c>
      <c r="B3" s="7" t="n">
        <v>1241719</v>
      </c>
      <c r="C3" s="7" t="n">
        <v>1118350</v>
      </c>
    </row>
    <row r="4" spans="1:3">
      <c r="A4" s="4" t="s">
        <v>681</v>
      </c>
      <c r="B4" s="5" t="n">
        <v>2647</v>
      </c>
      <c r="C4" s="5" t="n">
        <v>2662</v>
      </c>
    </row>
    <row r="5" spans="1:3">
      <c r="A5" s="4" t="s">
        <v>682</v>
      </c>
      <c r="B5" s="5" t="n">
        <v>-15444</v>
      </c>
      <c r="C5" s="5" t="n">
        <v>-15830</v>
      </c>
    </row>
    <row r="6" spans="1:3">
      <c r="A6" s="4" t="s">
        <v>683</v>
      </c>
      <c r="B6" s="7" t="n">
        <v>1228922</v>
      </c>
      <c r="C6" s="7" t="n">
        <v>1105182</v>
      </c>
    </row>
    <row r="7" spans="1:3">
      <c r="A7" s="3" t="s">
        <v>684</v>
      </c>
    </row>
    <row r="8" spans="1:3">
      <c r="A8" s="4" t="s">
        <v>685</v>
      </c>
      <c r="B8" s="5" t="n">
        <v>110</v>
      </c>
      <c r="C8" s="5" t="n">
        <v>106</v>
      </c>
    </row>
    <row r="9" spans="1:3">
      <c r="A9" s="4" t="s">
        <v>686</v>
      </c>
      <c r="B9" s="7" t="n">
        <v>890244</v>
      </c>
      <c r="C9" s="7" t="n">
        <v>833130</v>
      </c>
    </row>
    <row r="10" spans="1:3">
      <c r="A10" s="4" t="s">
        <v>687</v>
      </c>
      <c r="B10" s="7" t="n">
        <v>-13775</v>
      </c>
      <c r="C10" s="7" t="n">
        <v>-14153</v>
      </c>
    </row>
    <row r="11" spans="1:3">
      <c r="A11" s="4" t="s">
        <v>688</v>
      </c>
      <c r="B11" s="5" t="n">
        <v>14</v>
      </c>
      <c r="C11" s="5" t="n">
        <v>14</v>
      </c>
    </row>
    <row r="12" spans="1:3">
      <c r="A12" s="4" t="s">
        <v>689</v>
      </c>
      <c r="B12" s="7" t="n">
        <v>48517</v>
      </c>
      <c r="C12" s="7" t="n">
        <v>50970</v>
      </c>
    </row>
    <row r="13" spans="1:3">
      <c r="A13" s="4" t="s">
        <v>690</v>
      </c>
      <c r="B13" s="5" t="n">
        <v>-1669</v>
      </c>
      <c r="C13" s="5" t="n">
        <v>-1677</v>
      </c>
    </row>
    <row r="14" spans="1:3">
      <c r="A14" s="4" t="s">
        <v>691</v>
      </c>
    </row>
    <row r="15" spans="1:3">
      <c r="A15" s="3" t="s">
        <v>679</v>
      </c>
    </row>
    <row r="16" spans="1:3">
      <c r="A16" s="4" t="s">
        <v>680</v>
      </c>
      <c r="B16" s="5" t="n">
        <v>189420</v>
      </c>
      <c r="C16" s="5" t="n">
        <v>193515</v>
      </c>
    </row>
    <row r="17" spans="1:3">
      <c r="A17" s="4" t="s">
        <v>681</v>
      </c>
      <c r="B17" s="5" t="n">
        <v>928</v>
      </c>
      <c r="C17" s="5" t="n">
        <v>920</v>
      </c>
    </row>
    <row r="18" spans="1:3">
      <c r="A18" s="4" t="s">
        <v>682</v>
      </c>
      <c r="B18" s="5" t="n">
        <v>-1991</v>
      </c>
      <c r="C18" s="5" t="n">
        <v>-2154</v>
      </c>
    </row>
    <row r="19" spans="1:3">
      <c r="A19" s="4" t="s">
        <v>683</v>
      </c>
      <c r="B19" s="7" t="n">
        <v>188357</v>
      </c>
      <c r="C19" s="7" t="n">
        <v>192281</v>
      </c>
    </row>
    <row r="20" spans="1:3">
      <c r="A20" s="3" t="s">
        <v>684</v>
      </c>
    </row>
    <row r="21" spans="1:3">
      <c r="A21" s="4" t="s">
        <v>685</v>
      </c>
      <c r="B21" s="5" t="n">
        <v>14</v>
      </c>
      <c r="C21" s="5" t="n">
        <v>18</v>
      </c>
    </row>
    <row r="22" spans="1:3">
      <c r="A22" s="4" t="s">
        <v>686</v>
      </c>
      <c r="B22" s="7" t="n">
        <v>97572</v>
      </c>
      <c r="C22" s="7" t="n">
        <v>123475</v>
      </c>
    </row>
    <row r="23" spans="1:3">
      <c r="A23" s="4" t="s">
        <v>687</v>
      </c>
      <c r="B23" s="7" t="n">
        <v>-1855</v>
      </c>
      <c r="C23" s="7" t="n">
        <v>-2010</v>
      </c>
    </row>
    <row r="24" spans="1:3">
      <c r="A24" s="4" t="s">
        <v>688</v>
      </c>
      <c r="B24" s="5" t="n">
        <v>1</v>
      </c>
      <c r="C24" s="5" t="n">
        <v>1</v>
      </c>
    </row>
    <row r="25" spans="1:3">
      <c r="A25" s="4" t="s">
        <v>689</v>
      </c>
      <c r="B25" s="7" t="n">
        <v>3492</v>
      </c>
      <c r="C25" s="7" t="n">
        <v>3485</v>
      </c>
    </row>
    <row r="26" spans="1:3">
      <c r="A26" s="4" t="s">
        <v>690</v>
      </c>
      <c r="B26" s="5" t="n">
        <v>-136</v>
      </c>
      <c r="C26" s="5" t="n">
        <v>-144</v>
      </c>
    </row>
    <row r="27" spans="1:3">
      <c r="A27" s="4" t="s">
        <v>692</v>
      </c>
    </row>
    <row r="28" spans="1:3">
      <c r="A28" s="3" t="s">
        <v>679</v>
      </c>
    </row>
    <row r="29" spans="1:3">
      <c r="A29" s="4" t="s">
        <v>680</v>
      </c>
      <c r="B29" s="5" t="n">
        <v>1036872</v>
      </c>
      <c r="C29" s="5" t="n">
        <v>909408</v>
      </c>
    </row>
    <row r="30" spans="1:3">
      <c r="A30" s="4" t="s">
        <v>681</v>
      </c>
      <c r="B30" s="5" t="n">
        <v>1719</v>
      </c>
      <c r="C30" s="5" t="n">
        <v>1742</v>
      </c>
    </row>
    <row r="31" spans="1:3">
      <c r="A31" s="4" t="s">
        <v>682</v>
      </c>
      <c r="B31" s="5" t="n">
        <v>-13453</v>
      </c>
      <c r="C31" s="5" t="n">
        <v>-13676</v>
      </c>
    </row>
    <row r="32" spans="1:3">
      <c r="A32" s="4" t="s">
        <v>683</v>
      </c>
      <c r="B32" s="7" t="n">
        <v>1025138</v>
      </c>
      <c r="C32" s="7" t="n">
        <v>897474</v>
      </c>
    </row>
    <row r="33" spans="1:3">
      <c r="A33" s="3" t="s">
        <v>684</v>
      </c>
    </row>
    <row r="34" spans="1:3">
      <c r="A34" s="4" t="s">
        <v>685</v>
      </c>
      <c r="B34" s="5" t="n">
        <v>96</v>
      </c>
      <c r="C34" s="5" t="n">
        <v>88</v>
      </c>
    </row>
    <row r="35" spans="1:3">
      <c r="A35" s="4" t="s">
        <v>686</v>
      </c>
      <c r="B35" s="7" t="n">
        <v>792672</v>
      </c>
      <c r="C35" s="7" t="n">
        <v>709655</v>
      </c>
    </row>
    <row r="36" spans="1:3">
      <c r="A36" s="4" t="s">
        <v>687</v>
      </c>
      <c r="B36" s="7" t="n">
        <v>-11920</v>
      </c>
      <c r="C36" s="7" t="n">
        <v>-12143</v>
      </c>
    </row>
    <row r="37" spans="1:3">
      <c r="A37" s="4" t="s">
        <v>688</v>
      </c>
      <c r="B37" s="5" t="n">
        <v>13</v>
      </c>
      <c r="C37" s="5" t="n">
        <v>13</v>
      </c>
    </row>
    <row r="38" spans="1:3">
      <c r="A38" s="4" t="s">
        <v>689</v>
      </c>
      <c r="B38" s="7" t="n">
        <v>45025</v>
      </c>
      <c r="C38" s="7" t="n">
        <v>47485</v>
      </c>
    </row>
    <row r="39" spans="1:3">
      <c r="A39" s="4" t="s">
        <v>690</v>
      </c>
      <c r="B39" s="5" t="n">
        <v>-1533</v>
      </c>
      <c r="C39" s="5" t="n">
        <v>-1533</v>
      </c>
    </row>
    <row r="40" spans="1:3">
      <c r="A40" s="4" t="s">
        <v>693</v>
      </c>
    </row>
    <row r="41" spans="1:3">
      <c r="A41" s="3" t="s">
        <v>679</v>
      </c>
    </row>
    <row r="42" spans="1:3">
      <c r="A42" s="4" t="s">
        <v>680</v>
      </c>
      <c r="B42" s="5" t="n">
        <v>15427</v>
      </c>
      <c r="C42" s="5" t="n">
        <v>15427</v>
      </c>
    </row>
    <row r="43" spans="1:3">
      <c r="A43" s="4" t="s">
        <v>681</v>
      </c>
      <c r="B43" s="5" t="n">
        <v>0</v>
      </c>
      <c r="C43" s="5" t="n">
        <v>0</v>
      </c>
    </row>
    <row r="44" spans="1:3">
      <c r="A44" s="4" t="s">
        <v>682</v>
      </c>
      <c r="B44" s="5" t="n">
        <v>0</v>
      </c>
      <c r="C44" s="5" t="n">
        <v>0</v>
      </c>
    </row>
    <row r="45" spans="1:3">
      <c r="A45" s="4" t="s">
        <v>683</v>
      </c>
      <c r="B45" s="7" t="n">
        <v>15427</v>
      </c>
      <c r="C45" s="7" t="n">
        <v>15427</v>
      </c>
    </row>
    <row r="46" spans="1:3">
      <c r="A46" s="3" t="s">
        <v>684</v>
      </c>
    </row>
    <row r="47" spans="1:3">
      <c r="A47" s="4" t="s">
        <v>685</v>
      </c>
      <c r="B47" s="5" t="n">
        <v>0</v>
      </c>
      <c r="C47" s="5" t="n">
        <v>0</v>
      </c>
    </row>
    <row r="48" spans="1:3">
      <c r="A48" s="4" t="s">
        <v>686</v>
      </c>
      <c r="B48" s="7" t="n">
        <v>0</v>
      </c>
      <c r="C48" s="7" t="n">
        <v>0</v>
      </c>
    </row>
    <row r="49" spans="1:3">
      <c r="A49" s="4" t="s">
        <v>687</v>
      </c>
      <c r="B49" s="7" t="n">
        <v>0</v>
      </c>
      <c r="C49" s="7" t="n">
        <v>0</v>
      </c>
    </row>
    <row r="50" spans="1:3">
      <c r="A50" s="4" t="s">
        <v>688</v>
      </c>
      <c r="B50" s="5" t="n">
        <v>0</v>
      </c>
      <c r="C50" s="5" t="n">
        <v>0</v>
      </c>
    </row>
    <row r="51" spans="1:3">
      <c r="A51" s="4" t="s">
        <v>689</v>
      </c>
      <c r="B51" s="7" t="n">
        <v>0</v>
      </c>
      <c r="C51" s="7" t="n">
        <v>0</v>
      </c>
    </row>
    <row r="52" spans="1:3">
      <c r="A52" s="4" t="s">
        <v>690</v>
      </c>
      <c r="B52" s="7" t="n">
        <v>0</v>
      </c>
      <c r="C5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70</v>
      </c>
    </row>
    <row r="2" spans="1:3">
      <c r="A2" s="3" t="s">
        <v>680</v>
      </c>
    </row>
    <row r="3" spans="1:3">
      <c r="A3" s="4" t="s">
        <v>695</v>
      </c>
      <c r="B3" s="7" t="n">
        <v>9986</v>
      </c>
    </row>
    <row r="4" spans="1:3">
      <c r="A4" s="4" t="s">
        <v>696</v>
      </c>
      <c r="B4" s="5" t="n">
        <v>77165</v>
      </c>
    </row>
    <row r="5" spans="1:3">
      <c r="A5" s="4" t="s">
        <v>697</v>
      </c>
      <c r="B5" s="5" t="n">
        <v>78014</v>
      </c>
    </row>
    <row r="6" spans="1:3">
      <c r="A6" s="4" t="s">
        <v>698</v>
      </c>
      <c r="B6" s="5" t="n">
        <v>39682</v>
      </c>
    </row>
    <row r="7" spans="1:3">
      <c r="A7" s="4" t="s">
        <v>699</v>
      </c>
      <c r="B7" s="5" t="n">
        <v>204847</v>
      </c>
    </row>
    <row r="8" spans="1:3">
      <c r="A8" s="4" t="s">
        <v>700</v>
      </c>
      <c r="B8" s="5" t="n">
        <v>1036872</v>
      </c>
    </row>
    <row r="9" spans="1:3">
      <c r="A9" s="4" t="s">
        <v>680</v>
      </c>
      <c r="B9" s="5" t="n">
        <v>1241719</v>
      </c>
      <c r="C9" s="7" t="n">
        <v>1118350</v>
      </c>
    </row>
    <row r="10" spans="1:3">
      <c r="A10" s="3" t="s">
        <v>701</v>
      </c>
    </row>
    <row r="11" spans="1:3">
      <c r="A11" s="4" t="s">
        <v>695</v>
      </c>
      <c r="B11" s="5" t="n">
        <v>9993</v>
      </c>
    </row>
    <row r="12" spans="1:3">
      <c r="A12" s="4" t="s">
        <v>696</v>
      </c>
      <c r="B12" s="5" t="n">
        <v>77274</v>
      </c>
    </row>
    <row r="13" spans="1:3">
      <c r="A13" s="4" t="s">
        <v>697</v>
      </c>
      <c r="B13" s="5" t="n">
        <v>77582</v>
      </c>
    </row>
    <row r="14" spans="1:3">
      <c r="A14" s="4" t="s">
        <v>698</v>
      </c>
      <c r="B14" s="5" t="n">
        <v>38935</v>
      </c>
    </row>
    <row r="15" spans="1:3">
      <c r="A15" s="4" t="s">
        <v>702</v>
      </c>
      <c r="B15" s="5" t="n">
        <v>203784</v>
      </c>
    </row>
    <row r="16" spans="1:3">
      <c r="A16" s="4" t="s">
        <v>703</v>
      </c>
      <c r="B16" s="5" t="n">
        <v>1025138</v>
      </c>
    </row>
    <row r="17" spans="1:3">
      <c r="A17" s="4" t="s">
        <v>679</v>
      </c>
      <c r="B17" s="7" t="n">
        <v>1228922</v>
      </c>
      <c r="C17" s="7" t="n">
        <v>11051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04</v>
      </c>
      <c r="B1" s="2" t="s">
        <v>1</v>
      </c>
    </row>
    <row r="2" spans="1:4">
      <c r="B2" s="2" t="s">
        <v>2</v>
      </c>
      <c r="C2" s="2" t="s">
        <v>28</v>
      </c>
      <c r="D2" s="2" t="s">
        <v>70</v>
      </c>
    </row>
    <row r="3" spans="1:4">
      <c r="A3" s="3" t="s">
        <v>705</v>
      </c>
    </row>
    <row r="4" spans="1:4">
      <c r="A4" s="4" t="s">
        <v>706</v>
      </c>
      <c r="B4" s="7" t="n">
        <v>55533</v>
      </c>
      <c r="C4" s="7" t="n">
        <v>50038</v>
      </c>
    </row>
    <row r="5" spans="1:4">
      <c r="A5" s="4" t="s">
        <v>707</v>
      </c>
      <c r="B5" s="5" t="n">
        <v>-4340</v>
      </c>
      <c r="C5" s="5" t="n">
        <v>-2958</v>
      </c>
    </row>
    <row r="6" spans="1:4">
      <c r="A6" s="4" t="s">
        <v>708</v>
      </c>
      <c r="B6" s="5" t="n">
        <v>897</v>
      </c>
      <c r="C6" s="5" t="n">
        <v>480</v>
      </c>
    </row>
    <row r="7" spans="1:4">
      <c r="A7" s="4" t="s">
        <v>709</v>
      </c>
      <c r="B7" s="5" t="n">
        <v>3907</v>
      </c>
      <c r="C7" s="5" t="n">
        <v>4766</v>
      </c>
    </row>
    <row r="8" spans="1:4">
      <c r="A8" s="4" t="s">
        <v>710</v>
      </c>
      <c r="B8" s="5" t="n">
        <v>55997</v>
      </c>
      <c r="C8" s="5" t="n">
        <v>52326</v>
      </c>
    </row>
    <row r="9" spans="1:4">
      <c r="A9" s="4" t="s">
        <v>711</v>
      </c>
      <c r="B9" s="5" t="n">
        <v>3700</v>
      </c>
      <c r="D9" s="7" t="n">
        <v>4083</v>
      </c>
    </row>
    <row r="10" spans="1:4">
      <c r="A10" s="4" t="s">
        <v>712</v>
      </c>
      <c r="B10" s="5" t="n">
        <v>52297</v>
      </c>
      <c r="D10" s="5" t="n">
        <v>51450</v>
      </c>
    </row>
    <row r="11" spans="1:4">
      <c r="A11" s="3" t="s">
        <v>713</v>
      </c>
    </row>
    <row r="12" spans="1:4">
      <c r="A12" s="4" t="s">
        <v>714</v>
      </c>
      <c r="B12" s="5" t="n">
        <v>4729792</v>
      </c>
      <c r="D12" s="5" t="n">
        <v>4743619</v>
      </c>
    </row>
    <row r="13" spans="1:4">
      <c r="A13" s="4" t="s">
        <v>711</v>
      </c>
      <c r="B13" s="5" t="n">
        <v>39765</v>
      </c>
      <c r="D13" s="5" t="n">
        <v>51759</v>
      </c>
    </row>
    <row r="14" spans="1:4">
      <c r="A14" s="4" t="s">
        <v>712</v>
      </c>
      <c r="B14" s="5" t="n">
        <v>4690027</v>
      </c>
      <c r="D14" s="5" t="n">
        <v>4691860</v>
      </c>
    </row>
    <row r="15" spans="1:4">
      <c r="A15" s="4" t="s">
        <v>715</v>
      </c>
    </row>
    <row r="16" spans="1:4">
      <c r="A16" s="3" t="s">
        <v>705</v>
      </c>
    </row>
    <row r="17" spans="1:4">
      <c r="A17" s="4" t="s">
        <v>706</v>
      </c>
      <c r="B17" s="5" t="n">
        <v>2873</v>
      </c>
      <c r="C17" s="5" t="n">
        <v>4186</v>
      </c>
    </row>
    <row r="18" spans="1:4">
      <c r="A18" s="4" t="s">
        <v>707</v>
      </c>
      <c r="B18" s="5" t="n">
        <v>-6</v>
      </c>
      <c r="C18" s="5" t="n">
        <v>-45</v>
      </c>
    </row>
    <row r="19" spans="1:4">
      <c r="A19" s="4" t="s">
        <v>708</v>
      </c>
      <c r="B19" s="5" t="n">
        <v>9</v>
      </c>
      <c r="C19" s="5" t="n">
        <v>17</v>
      </c>
    </row>
    <row r="20" spans="1:4">
      <c r="A20" s="4" t="s">
        <v>709</v>
      </c>
      <c r="B20" s="5" t="n">
        <v>-95</v>
      </c>
      <c r="C20" s="5" t="n">
        <v>435</v>
      </c>
    </row>
    <row r="21" spans="1:4">
      <c r="A21" s="4" t="s">
        <v>710</v>
      </c>
      <c r="B21" s="5" t="n">
        <v>2781</v>
      </c>
      <c r="C21" s="5" t="n">
        <v>4593</v>
      </c>
    </row>
    <row r="22" spans="1:4">
      <c r="A22" s="4" t="s">
        <v>711</v>
      </c>
      <c r="B22" s="5" t="n">
        <v>1386</v>
      </c>
      <c r="D22" s="5" t="n">
        <v>1352</v>
      </c>
    </row>
    <row r="23" spans="1:4">
      <c r="A23" s="4" t="s">
        <v>712</v>
      </c>
      <c r="B23" s="5" t="n">
        <v>1395</v>
      </c>
      <c r="D23" s="5" t="n">
        <v>1521</v>
      </c>
    </row>
    <row r="24" spans="1:4">
      <c r="A24" s="3" t="s">
        <v>713</v>
      </c>
    </row>
    <row r="25" spans="1:4">
      <c r="A25" s="4" t="s">
        <v>714</v>
      </c>
      <c r="B25" s="5" t="n">
        <v>2058202</v>
      </c>
      <c r="D25" s="5" t="n">
        <v>2048051</v>
      </c>
    </row>
    <row r="26" spans="1:4">
      <c r="A26" s="4" t="s">
        <v>711</v>
      </c>
      <c r="B26" s="5" t="n">
        <v>19340</v>
      </c>
      <c r="D26" s="5" t="n">
        <v>19854</v>
      </c>
    </row>
    <row r="27" spans="1:4">
      <c r="A27" s="4" t="s">
        <v>712</v>
      </c>
      <c r="B27" s="5" t="n">
        <v>2038862</v>
      </c>
      <c r="D27" s="5" t="n">
        <v>2028197</v>
      </c>
    </row>
    <row r="28" spans="1:4">
      <c r="A28" s="4" t="s">
        <v>716</v>
      </c>
    </row>
    <row r="29" spans="1:4">
      <c r="A29" s="3" t="s">
        <v>705</v>
      </c>
    </row>
    <row r="30" spans="1:4">
      <c r="A30" s="4" t="s">
        <v>706</v>
      </c>
      <c r="B30" s="5" t="n">
        <v>16004</v>
      </c>
      <c r="C30" s="5" t="n">
        <v>11342</v>
      </c>
    </row>
    <row r="31" spans="1:4">
      <c r="A31" s="4" t="s">
        <v>707</v>
      </c>
      <c r="B31" s="5" t="n">
        <v>0</v>
      </c>
      <c r="C31" s="5" t="n">
        <v>0</v>
      </c>
    </row>
    <row r="32" spans="1:4">
      <c r="A32" s="4" t="s">
        <v>708</v>
      </c>
      <c r="B32" s="5" t="n">
        <v>0</v>
      </c>
      <c r="C32" s="5" t="n">
        <v>0</v>
      </c>
    </row>
    <row r="33" spans="1:4">
      <c r="A33" s="4" t="s">
        <v>709</v>
      </c>
      <c r="B33" s="5" t="n">
        <v>500</v>
      </c>
      <c r="C33" s="5" t="n">
        <v>464</v>
      </c>
    </row>
    <row r="34" spans="1:4">
      <c r="A34" s="4" t="s">
        <v>710</v>
      </c>
      <c r="B34" s="5" t="n">
        <v>16504</v>
      </c>
      <c r="C34" s="5" t="n">
        <v>11806</v>
      </c>
    </row>
    <row r="35" spans="1:4">
      <c r="A35" s="4" t="s">
        <v>711</v>
      </c>
      <c r="B35" s="5" t="n">
        <v>74</v>
      </c>
      <c r="D35" s="5" t="n">
        <v>80</v>
      </c>
    </row>
    <row r="36" spans="1:4">
      <c r="A36" s="4" t="s">
        <v>712</v>
      </c>
      <c r="B36" s="5" t="n">
        <v>16430</v>
      </c>
      <c r="D36" s="5" t="n">
        <v>15924</v>
      </c>
    </row>
    <row r="37" spans="1:4">
      <c r="A37" s="3" t="s">
        <v>713</v>
      </c>
    </row>
    <row r="38" spans="1:4">
      <c r="A38" s="4" t="s">
        <v>714</v>
      </c>
      <c r="B38" s="5" t="n">
        <v>790191</v>
      </c>
      <c r="D38" s="5" t="n">
        <v>800395</v>
      </c>
    </row>
    <row r="39" spans="1:4">
      <c r="A39" s="4" t="s">
        <v>711</v>
      </c>
      <c r="B39" s="5" t="n">
        <v>1515</v>
      </c>
      <c r="D39" s="5" t="n">
        <v>1569</v>
      </c>
    </row>
    <row r="40" spans="1:4">
      <c r="A40" s="4" t="s">
        <v>712</v>
      </c>
      <c r="B40" s="5" t="n">
        <v>788676</v>
      </c>
      <c r="D40" s="5" t="n">
        <v>798826</v>
      </c>
    </row>
    <row r="41" spans="1:4">
      <c r="A41" s="4" t="s">
        <v>717</v>
      </c>
    </row>
    <row r="42" spans="1:4">
      <c r="A42" s="3" t="s">
        <v>705</v>
      </c>
    </row>
    <row r="43" spans="1:4">
      <c r="A43" s="4" t="s">
        <v>706</v>
      </c>
      <c r="B43" s="5" t="n">
        <v>5039</v>
      </c>
      <c r="C43" s="5" t="n">
        <v>7260</v>
      </c>
    </row>
    <row r="44" spans="1:4">
      <c r="A44" s="4" t="s">
        <v>707</v>
      </c>
      <c r="B44" s="5" t="n">
        <v>-14</v>
      </c>
      <c r="C44" s="5" t="n">
        <v>0</v>
      </c>
    </row>
    <row r="45" spans="1:4">
      <c r="A45" s="4" t="s">
        <v>708</v>
      </c>
      <c r="B45" s="5" t="n">
        <v>91</v>
      </c>
      <c r="C45" s="5" t="n">
        <v>15</v>
      </c>
    </row>
    <row r="46" spans="1:4">
      <c r="A46" s="4" t="s">
        <v>709</v>
      </c>
      <c r="B46" s="5" t="n">
        <v>301</v>
      </c>
      <c r="C46" s="5" t="n">
        <v>-103</v>
      </c>
    </row>
    <row r="47" spans="1:4">
      <c r="A47" s="4" t="s">
        <v>710</v>
      </c>
      <c r="B47" s="5" t="n">
        <v>5417</v>
      </c>
      <c r="C47" s="5" t="n">
        <v>7172</v>
      </c>
    </row>
    <row r="48" spans="1:4">
      <c r="A48" s="4" t="s">
        <v>711</v>
      </c>
      <c r="B48" s="5" t="n">
        <v>228</v>
      </c>
      <c r="D48" s="5" t="n">
        <v>215</v>
      </c>
    </row>
    <row r="49" spans="1:4">
      <c r="A49" s="4" t="s">
        <v>712</v>
      </c>
      <c r="B49" s="5" t="n">
        <v>5189</v>
      </c>
      <c r="D49" s="5" t="n">
        <v>4824</v>
      </c>
    </row>
    <row r="50" spans="1:4">
      <c r="A50" s="3" t="s">
        <v>713</v>
      </c>
    </row>
    <row r="51" spans="1:4">
      <c r="A51" s="4" t="s">
        <v>714</v>
      </c>
      <c r="B51" s="5" t="n">
        <v>866880</v>
      </c>
      <c r="D51" s="5" t="n">
        <v>863163</v>
      </c>
    </row>
    <row r="52" spans="1:4">
      <c r="A52" s="4" t="s">
        <v>711</v>
      </c>
      <c r="B52" s="5" t="n">
        <v>6803</v>
      </c>
      <c r="D52" s="5" t="n">
        <v>6158</v>
      </c>
    </row>
    <row r="53" spans="1:4">
      <c r="A53" s="4" t="s">
        <v>712</v>
      </c>
      <c r="B53" s="5" t="n">
        <v>860077</v>
      </c>
      <c r="D53" s="5" t="n">
        <v>857005</v>
      </c>
    </row>
    <row r="54" spans="1:4">
      <c r="A54" s="4" t="s">
        <v>718</v>
      </c>
    </row>
    <row r="55" spans="1:4">
      <c r="A55" s="3" t="s">
        <v>705</v>
      </c>
    </row>
    <row r="56" spans="1:4">
      <c r="A56" s="4" t="s">
        <v>706</v>
      </c>
      <c r="B56" s="5" t="n">
        <v>1738</v>
      </c>
      <c r="C56" s="5" t="n">
        <v>1671</v>
      </c>
    </row>
    <row r="57" spans="1:4">
      <c r="A57" s="4" t="s">
        <v>707</v>
      </c>
      <c r="B57" s="5" t="n">
        <v>0</v>
      </c>
      <c r="C57" s="5" t="n">
        <v>0</v>
      </c>
    </row>
    <row r="58" spans="1:4">
      <c r="A58" s="4" t="s">
        <v>708</v>
      </c>
      <c r="B58" s="5" t="n">
        <v>203</v>
      </c>
      <c r="C58" s="5" t="n">
        <v>103</v>
      </c>
    </row>
    <row r="59" spans="1:4">
      <c r="A59" s="4" t="s">
        <v>709</v>
      </c>
      <c r="B59" s="5" t="n">
        <v>-462</v>
      </c>
      <c r="C59" s="5" t="n">
        <v>-34</v>
      </c>
    </row>
    <row r="60" spans="1:4">
      <c r="A60" s="4" t="s">
        <v>710</v>
      </c>
      <c r="B60" s="5" t="n">
        <v>1479</v>
      </c>
      <c r="C60" s="5" t="n">
        <v>1740</v>
      </c>
    </row>
    <row r="61" spans="1:4">
      <c r="A61" s="4" t="s">
        <v>711</v>
      </c>
      <c r="B61" s="5" t="n">
        <v>660</v>
      </c>
      <c r="D61" s="5" t="n">
        <v>789</v>
      </c>
    </row>
    <row r="62" spans="1:4">
      <c r="A62" s="4" t="s">
        <v>712</v>
      </c>
      <c r="B62" s="5" t="n">
        <v>819</v>
      </c>
      <c r="D62" s="5" t="n">
        <v>949</v>
      </c>
    </row>
    <row r="63" spans="1:4">
      <c r="A63" s="3" t="s">
        <v>713</v>
      </c>
    </row>
    <row r="64" spans="1:4">
      <c r="A64" s="4" t="s">
        <v>714</v>
      </c>
      <c r="B64" s="5" t="n">
        <v>16888</v>
      </c>
      <c r="D64" s="5" t="n">
        <v>18889</v>
      </c>
    </row>
    <row r="65" spans="1:4">
      <c r="A65" s="4" t="s">
        <v>711</v>
      </c>
      <c r="B65" s="5" t="n">
        <v>2863</v>
      </c>
      <c r="D65" s="5" t="n">
        <v>3629</v>
      </c>
    </row>
    <row r="66" spans="1:4">
      <c r="A66" s="4" t="s">
        <v>712</v>
      </c>
      <c r="B66" s="5" t="n">
        <v>14025</v>
      </c>
      <c r="D66" s="5" t="n">
        <v>15260</v>
      </c>
    </row>
    <row r="67" spans="1:4">
      <c r="A67" s="4" t="s">
        <v>719</v>
      </c>
    </row>
    <row r="68" spans="1:4">
      <c r="A68" s="3" t="s">
        <v>705</v>
      </c>
    </row>
    <row r="69" spans="1:4">
      <c r="A69" s="4" t="s">
        <v>706</v>
      </c>
      <c r="B69" s="5" t="n">
        <v>6449</v>
      </c>
      <c r="C69" s="5" t="n">
        <v>4461</v>
      </c>
    </row>
    <row r="70" spans="1:4">
      <c r="A70" s="4" t="s">
        <v>707</v>
      </c>
      <c r="B70" s="5" t="n">
        <v>0</v>
      </c>
      <c r="C70" s="5" t="n">
        <v>0</v>
      </c>
    </row>
    <row r="71" spans="1:4">
      <c r="A71" s="4" t="s">
        <v>708</v>
      </c>
      <c r="B71" s="5" t="n">
        <v>0</v>
      </c>
      <c r="C71" s="5" t="n">
        <v>0</v>
      </c>
    </row>
    <row r="72" spans="1:4">
      <c r="A72" s="4" t="s">
        <v>709</v>
      </c>
      <c r="B72" s="5" t="n">
        <v>808</v>
      </c>
      <c r="C72" s="5" t="n">
        <v>1703</v>
      </c>
    </row>
    <row r="73" spans="1:4">
      <c r="A73" s="4" t="s">
        <v>710</v>
      </c>
      <c r="B73" s="5" t="n">
        <v>7257</v>
      </c>
      <c r="C73" s="5" t="n">
        <v>6164</v>
      </c>
    </row>
    <row r="74" spans="1:4">
      <c r="A74" s="4" t="s">
        <v>711</v>
      </c>
      <c r="B74" s="5" t="n">
        <v>0</v>
      </c>
      <c r="D74" s="5" t="n">
        <v>0</v>
      </c>
    </row>
    <row r="75" spans="1:4">
      <c r="A75" s="4" t="s">
        <v>712</v>
      </c>
      <c r="B75" s="5" t="n">
        <v>7257</v>
      </c>
      <c r="D75" s="5" t="n">
        <v>6449</v>
      </c>
    </row>
    <row r="76" spans="1:4">
      <c r="A76" s="3" t="s">
        <v>713</v>
      </c>
    </row>
    <row r="77" spans="1:4">
      <c r="A77" s="4" t="s">
        <v>714</v>
      </c>
      <c r="B77" s="5" t="n">
        <v>130808</v>
      </c>
      <c r="D77" s="5" t="n">
        <v>126768</v>
      </c>
    </row>
    <row r="78" spans="1:4">
      <c r="A78" s="4" t="s">
        <v>711</v>
      </c>
      <c r="B78" s="5" t="n">
        <v>0</v>
      </c>
      <c r="D78" s="5" t="n">
        <v>0</v>
      </c>
    </row>
    <row r="79" spans="1:4">
      <c r="A79" s="4" t="s">
        <v>712</v>
      </c>
      <c r="B79" s="5" t="n">
        <v>130808</v>
      </c>
      <c r="D79" s="5" t="n">
        <v>126768</v>
      </c>
    </row>
    <row r="80" spans="1:4">
      <c r="A80" s="4" t="s">
        <v>720</v>
      </c>
    </row>
    <row r="81" spans="1:4">
      <c r="A81" s="3" t="s">
        <v>705</v>
      </c>
    </row>
    <row r="82" spans="1:4">
      <c r="A82" s="4" t="s">
        <v>706</v>
      </c>
      <c r="B82" s="5" t="n">
        <v>12</v>
      </c>
      <c r="C82" s="5" t="n">
        <v>13</v>
      </c>
    </row>
    <row r="83" spans="1:4">
      <c r="A83" s="4" t="s">
        <v>707</v>
      </c>
      <c r="B83" s="5" t="n">
        <v>0</v>
      </c>
      <c r="C83" s="5" t="n">
        <v>0</v>
      </c>
    </row>
    <row r="84" spans="1:4">
      <c r="A84" s="4" t="s">
        <v>708</v>
      </c>
      <c r="B84" s="5" t="n">
        <v>0</v>
      </c>
      <c r="C84" s="5" t="n">
        <v>0</v>
      </c>
    </row>
    <row r="85" spans="1:4">
      <c r="A85" s="4" t="s">
        <v>709</v>
      </c>
      <c r="B85" s="5" t="n">
        <v>-1</v>
      </c>
      <c r="C85" s="5" t="n">
        <v>-1</v>
      </c>
    </row>
    <row r="86" spans="1:4">
      <c r="A86" s="4" t="s">
        <v>710</v>
      </c>
      <c r="B86" s="5" t="n">
        <v>11</v>
      </c>
      <c r="C86" s="5" t="n">
        <v>12</v>
      </c>
    </row>
    <row r="87" spans="1:4">
      <c r="A87" s="4" t="s">
        <v>711</v>
      </c>
      <c r="B87" s="5" t="n">
        <v>0</v>
      </c>
      <c r="D87" s="5" t="n">
        <v>0</v>
      </c>
    </row>
    <row r="88" spans="1:4">
      <c r="A88" s="4" t="s">
        <v>712</v>
      </c>
      <c r="B88" s="5" t="n">
        <v>11</v>
      </c>
      <c r="D88" s="5" t="n">
        <v>12</v>
      </c>
    </row>
    <row r="89" spans="1:4">
      <c r="A89" s="3" t="s">
        <v>713</v>
      </c>
    </row>
    <row r="90" spans="1:4">
      <c r="A90" s="4" t="s">
        <v>714</v>
      </c>
      <c r="B90" s="5" t="n">
        <v>13694</v>
      </c>
      <c r="D90" s="5" t="n">
        <v>16080</v>
      </c>
    </row>
    <row r="91" spans="1:4">
      <c r="A91" s="4" t="s">
        <v>711</v>
      </c>
      <c r="B91" s="5" t="n">
        <v>0</v>
      </c>
      <c r="D91" s="5" t="n">
        <v>0</v>
      </c>
    </row>
    <row r="92" spans="1:4">
      <c r="A92" s="4" t="s">
        <v>712</v>
      </c>
      <c r="B92" s="5" t="n">
        <v>13694</v>
      </c>
      <c r="D92" s="5" t="n">
        <v>16080</v>
      </c>
    </row>
    <row r="93" spans="1:4">
      <c r="A93" s="4" t="s">
        <v>721</v>
      </c>
    </row>
    <row r="94" spans="1:4">
      <c r="A94" s="3" t="s">
        <v>705</v>
      </c>
    </row>
    <row r="95" spans="1:4">
      <c r="A95" s="4" t="s">
        <v>706</v>
      </c>
      <c r="B95" s="5" t="n">
        <v>16618</v>
      </c>
      <c r="C95" s="5" t="n">
        <v>17208</v>
      </c>
    </row>
    <row r="96" spans="1:4">
      <c r="A96" s="4" t="s">
        <v>707</v>
      </c>
      <c r="B96" s="5" t="n">
        <v>-1510</v>
      </c>
      <c r="C96" s="5" t="n">
        <v>-1343</v>
      </c>
    </row>
    <row r="97" spans="1:4">
      <c r="A97" s="4" t="s">
        <v>708</v>
      </c>
      <c r="B97" s="5" t="n">
        <v>297</v>
      </c>
      <c r="C97" s="5" t="n">
        <v>135</v>
      </c>
    </row>
    <row r="98" spans="1:4">
      <c r="A98" s="4" t="s">
        <v>709</v>
      </c>
      <c r="B98" s="5" t="n">
        <v>-503</v>
      </c>
      <c r="C98" s="5" t="n">
        <v>991</v>
      </c>
    </row>
    <row r="99" spans="1:4">
      <c r="A99" s="4" t="s">
        <v>710</v>
      </c>
      <c r="B99" s="5" t="n">
        <v>14902</v>
      </c>
      <c r="C99" s="5" t="n">
        <v>16991</v>
      </c>
    </row>
    <row r="100" spans="1:4">
      <c r="A100" s="4" t="s">
        <v>711</v>
      </c>
      <c r="B100" s="5" t="n">
        <v>1318</v>
      </c>
      <c r="D100" s="5" t="n">
        <v>1641</v>
      </c>
    </row>
    <row r="101" spans="1:4">
      <c r="A101" s="4" t="s">
        <v>712</v>
      </c>
      <c r="B101" s="5" t="n">
        <v>13584</v>
      </c>
      <c r="D101" s="5" t="n">
        <v>14977</v>
      </c>
    </row>
    <row r="102" spans="1:4">
      <c r="A102" s="3" t="s">
        <v>713</v>
      </c>
    </row>
    <row r="103" spans="1:4">
      <c r="A103" s="4" t="s">
        <v>714</v>
      </c>
      <c r="B103" s="5" t="n">
        <v>661016</v>
      </c>
      <c r="D103" s="5" t="n">
        <v>692051</v>
      </c>
    </row>
    <row r="104" spans="1:4">
      <c r="A104" s="4" t="s">
        <v>711</v>
      </c>
      <c r="B104" s="5" t="n">
        <v>9175</v>
      </c>
      <c r="D104" s="5" t="n">
        <v>20539</v>
      </c>
    </row>
    <row r="105" spans="1:4">
      <c r="A105" s="4" t="s">
        <v>712</v>
      </c>
      <c r="B105" s="5" t="n">
        <v>651841</v>
      </c>
      <c r="D105" s="5" t="n">
        <v>671512</v>
      </c>
    </row>
    <row r="106" spans="1:4">
      <c r="A106" s="4" t="s">
        <v>722</v>
      </c>
    </row>
    <row r="107" spans="1:4">
      <c r="A107" s="3" t="s">
        <v>705</v>
      </c>
    </row>
    <row r="108" spans="1:4">
      <c r="A108" s="4" t="s">
        <v>706</v>
      </c>
      <c r="B108" s="5" t="n">
        <v>6800</v>
      </c>
      <c r="C108" s="5" t="n">
        <v>3897</v>
      </c>
    </row>
    <row r="109" spans="1:4">
      <c r="A109" s="4" t="s">
        <v>707</v>
      </c>
      <c r="B109" s="5" t="n">
        <v>-2810</v>
      </c>
      <c r="C109" s="5" t="n">
        <v>-1570</v>
      </c>
    </row>
    <row r="110" spans="1:4">
      <c r="A110" s="4" t="s">
        <v>708</v>
      </c>
      <c r="B110" s="5" t="n">
        <v>297</v>
      </c>
      <c r="C110" s="5" t="n">
        <v>210</v>
      </c>
    </row>
    <row r="111" spans="1:4">
      <c r="A111" s="4" t="s">
        <v>709</v>
      </c>
      <c r="B111" s="5" t="n">
        <v>3359</v>
      </c>
      <c r="C111" s="5" t="n">
        <v>1311</v>
      </c>
    </row>
    <row r="112" spans="1:4">
      <c r="A112" s="4" t="s">
        <v>710</v>
      </c>
      <c r="B112" s="5" t="n">
        <v>7646</v>
      </c>
      <c r="C112" s="5" t="n">
        <v>3848</v>
      </c>
    </row>
    <row r="113" spans="1:4">
      <c r="A113" s="4" t="s">
        <v>711</v>
      </c>
      <c r="B113" s="5" t="n">
        <v>34</v>
      </c>
      <c r="D113" s="5" t="n">
        <v>6</v>
      </c>
    </row>
    <row r="114" spans="1:4">
      <c r="A114" s="4" t="s">
        <v>712</v>
      </c>
      <c r="B114" s="5" t="n">
        <v>7612</v>
      </c>
      <c r="D114" s="5" t="n">
        <v>6794</v>
      </c>
    </row>
    <row r="115" spans="1:4">
      <c r="A115" s="3" t="s">
        <v>713</v>
      </c>
    </row>
    <row r="116" spans="1:4">
      <c r="A116" s="4" t="s">
        <v>714</v>
      </c>
      <c r="B116" s="5" t="n">
        <v>192113</v>
      </c>
      <c r="D116" s="5" t="n">
        <v>178222</v>
      </c>
    </row>
    <row r="117" spans="1:4">
      <c r="A117" s="4" t="s">
        <v>711</v>
      </c>
      <c r="B117" s="5" t="n">
        <v>69</v>
      </c>
      <c r="D117" s="5" t="n">
        <v>10</v>
      </c>
    </row>
    <row r="118" spans="1:4">
      <c r="A118" s="4" t="s">
        <v>712</v>
      </c>
      <c r="B118" s="5" t="n">
        <v>192044</v>
      </c>
      <c r="D118" s="5" t="n">
        <v>178212</v>
      </c>
    </row>
    <row r="119" spans="1:4">
      <c r="A119" s="4" t="s">
        <v>723</v>
      </c>
    </row>
    <row r="120" spans="1:4">
      <c r="A120" s="3" t="s">
        <v>705</v>
      </c>
    </row>
    <row r="121" spans="1:4">
      <c r="A121" s="4" t="s">
        <v>706</v>
      </c>
      <c r="B121" s="5" t="n">
        <v>0</v>
      </c>
      <c r="C121" s="5" t="n">
        <v>0</v>
      </c>
    </row>
    <row r="122" spans="1:4">
      <c r="A122" s="4" t="s">
        <v>707</v>
      </c>
      <c r="B122" s="5" t="n">
        <v>0</v>
      </c>
      <c r="C122" s="5" t="n">
        <v>0</v>
      </c>
    </row>
    <row r="123" spans="1:4">
      <c r="A123" s="4" t="s">
        <v>708</v>
      </c>
      <c r="B123" s="5" t="n">
        <v>0</v>
      </c>
      <c r="C123" s="5" t="n">
        <v>0</v>
      </c>
    </row>
    <row r="124" spans="1:4">
      <c r="A124" s="4" t="s">
        <v>709</v>
      </c>
      <c r="B124" s="5" t="n">
        <v>0</v>
      </c>
      <c r="C124" s="5" t="n">
        <v>0</v>
      </c>
    </row>
    <row r="125" spans="1:4">
      <c r="A125" s="4" t="s">
        <v>710</v>
      </c>
      <c r="B125" s="5" t="n">
        <v>0</v>
      </c>
      <c r="C125" s="7" t="n">
        <v>0</v>
      </c>
    </row>
    <row r="126" spans="1:4">
      <c r="A126" s="4" t="s">
        <v>712</v>
      </c>
      <c r="B126" s="7" t="n">
        <v>0</v>
      </c>
      <c r="D12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70</v>
      </c>
    </row>
    <row r="2" spans="1:3">
      <c r="A2" s="4" t="s">
        <v>716</v>
      </c>
    </row>
    <row r="3" spans="1:3">
      <c r="A3" s="3" t="s">
        <v>725</v>
      </c>
    </row>
    <row r="4" spans="1:3">
      <c r="A4" s="4" t="s">
        <v>726</v>
      </c>
      <c r="B4" s="7" t="n">
        <v>790191</v>
      </c>
      <c r="C4" s="7" t="n">
        <v>800395</v>
      </c>
    </row>
    <row r="5" spans="1:3">
      <c r="A5" s="4" t="s">
        <v>727</v>
      </c>
    </row>
    <row r="6" spans="1:3">
      <c r="A6" s="3" t="s">
        <v>725</v>
      </c>
    </row>
    <row r="7" spans="1:3">
      <c r="A7" s="4" t="s">
        <v>726</v>
      </c>
      <c r="B7" s="5" t="n">
        <v>669117</v>
      </c>
      <c r="C7" s="5" t="n">
        <v>701657</v>
      </c>
    </row>
    <row r="8" spans="1:3">
      <c r="A8" s="4" t="s">
        <v>728</v>
      </c>
    </row>
    <row r="9" spans="1:3">
      <c r="A9" s="3" t="s">
        <v>725</v>
      </c>
    </row>
    <row r="10" spans="1:3">
      <c r="A10" s="4" t="s">
        <v>726</v>
      </c>
      <c r="B10" s="5" t="n">
        <v>89370</v>
      </c>
      <c r="C10" s="5" t="n">
        <v>65541</v>
      </c>
    </row>
    <row r="11" spans="1:3">
      <c r="A11" s="4" t="s">
        <v>729</v>
      </c>
    </row>
    <row r="12" spans="1:3">
      <c r="A12" s="3" t="s">
        <v>725</v>
      </c>
    </row>
    <row r="13" spans="1:3">
      <c r="A13" s="4" t="s">
        <v>726</v>
      </c>
      <c r="B13" s="5" t="n">
        <v>31704</v>
      </c>
      <c r="C13" s="5" t="n">
        <v>33197</v>
      </c>
    </row>
    <row r="14" spans="1:3">
      <c r="A14" s="4" t="s">
        <v>730</v>
      </c>
    </row>
    <row r="15" spans="1:3">
      <c r="A15" s="3" t="s">
        <v>725</v>
      </c>
    </row>
    <row r="16" spans="1:3">
      <c r="A16" s="4" t="s">
        <v>726</v>
      </c>
      <c r="B16" s="5" t="n">
        <v>0</v>
      </c>
      <c r="C16" s="5" t="n">
        <v>0</v>
      </c>
    </row>
    <row r="17" spans="1:3">
      <c r="A17" s="4" t="s">
        <v>731</v>
      </c>
    </row>
    <row r="18" spans="1:3">
      <c r="A18" s="3" t="s">
        <v>725</v>
      </c>
    </row>
    <row r="19" spans="1:3">
      <c r="A19" s="4" t="s">
        <v>726</v>
      </c>
      <c r="B19" s="5" t="n">
        <v>0</v>
      </c>
      <c r="C19" s="5" t="n">
        <v>0</v>
      </c>
    </row>
    <row r="20" spans="1:3">
      <c r="A20" s="4" t="s">
        <v>719</v>
      </c>
    </row>
    <row r="21" spans="1:3">
      <c r="A21" s="3" t="s">
        <v>725</v>
      </c>
    </row>
    <row r="22" spans="1:3">
      <c r="A22" s="4" t="s">
        <v>726</v>
      </c>
      <c r="B22" s="5" t="n">
        <v>130808</v>
      </c>
      <c r="C22" s="5" t="n">
        <v>126768</v>
      </c>
    </row>
    <row r="23" spans="1:3">
      <c r="A23" s="4" t="s">
        <v>732</v>
      </c>
    </row>
    <row r="24" spans="1:3">
      <c r="A24" s="3" t="s">
        <v>725</v>
      </c>
    </row>
    <row r="25" spans="1:3">
      <c r="A25" s="4" t="s">
        <v>726</v>
      </c>
      <c r="B25" s="5" t="n">
        <v>84495</v>
      </c>
      <c r="C25" s="5" t="n">
        <v>102955</v>
      </c>
    </row>
    <row r="26" spans="1:3">
      <c r="A26" s="4" t="s">
        <v>733</v>
      </c>
    </row>
    <row r="27" spans="1:3">
      <c r="A27" s="3" t="s">
        <v>725</v>
      </c>
    </row>
    <row r="28" spans="1:3">
      <c r="A28" s="4" t="s">
        <v>726</v>
      </c>
      <c r="B28" s="5" t="n">
        <v>22500</v>
      </c>
      <c r="C28" s="5" t="n">
        <v>0</v>
      </c>
    </row>
    <row r="29" spans="1:3">
      <c r="A29" s="4" t="s">
        <v>734</v>
      </c>
    </row>
    <row r="30" spans="1:3">
      <c r="A30" s="3" t="s">
        <v>725</v>
      </c>
    </row>
    <row r="31" spans="1:3">
      <c r="A31" s="4" t="s">
        <v>726</v>
      </c>
      <c r="B31" s="5" t="n">
        <v>23813</v>
      </c>
      <c r="C31" s="5" t="n">
        <v>23813</v>
      </c>
    </row>
    <row r="32" spans="1:3">
      <c r="A32" s="4" t="s">
        <v>735</v>
      </c>
    </row>
    <row r="33" spans="1:3">
      <c r="A33" s="3" t="s">
        <v>725</v>
      </c>
    </row>
    <row r="34" spans="1:3">
      <c r="A34" s="4" t="s">
        <v>726</v>
      </c>
      <c r="B34" s="5" t="n">
        <v>0</v>
      </c>
      <c r="C34" s="5" t="n">
        <v>0</v>
      </c>
    </row>
    <row r="35" spans="1:3">
      <c r="A35" s="4" t="s">
        <v>736</v>
      </c>
    </row>
    <row r="36" spans="1:3">
      <c r="A36" s="3" t="s">
        <v>725</v>
      </c>
    </row>
    <row r="37" spans="1:3">
      <c r="A37" s="4" t="s">
        <v>726</v>
      </c>
      <c r="B37" s="5" t="n">
        <v>0</v>
      </c>
      <c r="C37" s="5" t="n">
        <v>0</v>
      </c>
    </row>
    <row r="38" spans="1:3">
      <c r="A38" s="4" t="s">
        <v>721</v>
      </c>
    </row>
    <row r="39" spans="1:3">
      <c r="A39" s="3" t="s">
        <v>725</v>
      </c>
    </row>
    <row r="40" spans="1:3">
      <c r="A40" s="4" t="s">
        <v>726</v>
      </c>
      <c r="B40" s="5" t="n">
        <v>661016</v>
      </c>
      <c r="C40" s="5" t="n">
        <v>692051</v>
      </c>
    </row>
    <row r="41" spans="1:3">
      <c r="A41" s="4" t="s">
        <v>737</v>
      </c>
    </row>
    <row r="42" spans="1:3">
      <c r="A42" s="3" t="s">
        <v>725</v>
      </c>
    </row>
    <row r="43" spans="1:3">
      <c r="A43" s="4" t="s">
        <v>726</v>
      </c>
      <c r="B43" s="5" t="n">
        <v>605256</v>
      </c>
      <c r="C43" s="5" t="n">
        <v>614139</v>
      </c>
    </row>
    <row r="44" spans="1:3">
      <c r="A44" s="4" t="s">
        <v>738</v>
      </c>
    </row>
    <row r="45" spans="1:3">
      <c r="A45" s="3" t="s">
        <v>725</v>
      </c>
    </row>
    <row r="46" spans="1:3">
      <c r="A46" s="4" t="s">
        <v>726</v>
      </c>
      <c r="B46" s="5" t="n">
        <v>22568</v>
      </c>
      <c r="C46" s="5" t="n">
        <v>25229</v>
      </c>
    </row>
    <row r="47" spans="1:3">
      <c r="A47" s="4" t="s">
        <v>739</v>
      </c>
    </row>
    <row r="48" spans="1:3">
      <c r="A48" s="3" t="s">
        <v>725</v>
      </c>
    </row>
    <row r="49" spans="1:3">
      <c r="A49" s="4" t="s">
        <v>726</v>
      </c>
      <c r="B49" s="5" t="n">
        <v>33192</v>
      </c>
      <c r="C49" s="5" t="n">
        <v>52683</v>
      </c>
    </row>
    <row r="50" spans="1:3">
      <c r="A50" s="4" t="s">
        <v>740</v>
      </c>
    </row>
    <row r="51" spans="1:3">
      <c r="A51" s="3" t="s">
        <v>725</v>
      </c>
    </row>
    <row r="52" spans="1:3">
      <c r="A52" s="4" t="s">
        <v>726</v>
      </c>
      <c r="B52" s="5" t="n">
        <v>0</v>
      </c>
      <c r="C52" s="5" t="n">
        <v>0</v>
      </c>
    </row>
    <row r="53" spans="1:3">
      <c r="A53" s="4" t="s">
        <v>741</v>
      </c>
    </row>
    <row r="54" spans="1:3">
      <c r="A54" s="3" t="s">
        <v>725</v>
      </c>
    </row>
    <row r="55" spans="1:3">
      <c r="A55" s="4" t="s">
        <v>726</v>
      </c>
      <c r="B55" s="7" t="n">
        <v>0</v>
      </c>
      <c r="C5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70</v>
      </c>
    </row>
    <row r="2" spans="1:3">
      <c r="A2" s="3" t="s">
        <v>743</v>
      </c>
    </row>
    <row r="3" spans="1:3">
      <c r="A3" s="4" t="s">
        <v>744</v>
      </c>
      <c r="B3" s="7" t="n">
        <v>19716</v>
      </c>
      <c r="C3" s="7" t="n">
        <v>23102</v>
      </c>
    </row>
    <row r="4" spans="1:3">
      <c r="A4" s="4" t="s">
        <v>745</v>
      </c>
      <c r="B4" s="5" t="n">
        <v>4710076</v>
      </c>
      <c r="C4" s="5" t="n">
        <v>4720517</v>
      </c>
    </row>
    <row r="5" spans="1:3">
      <c r="A5" s="4" t="s">
        <v>714</v>
      </c>
      <c r="B5" s="5" t="n">
        <v>4729792</v>
      </c>
      <c r="C5" s="5" t="n">
        <v>4743619</v>
      </c>
    </row>
    <row r="6" spans="1:3">
      <c r="A6" s="4" t="s">
        <v>746</v>
      </c>
      <c r="B6" s="5" t="n">
        <v>0</v>
      </c>
      <c r="C6" s="5" t="n">
        <v>0</v>
      </c>
    </row>
    <row r="7" spans="1:3">
      <c r="A7" s="4" t="s">
        <v>715</v>
      </c>
    </row>
    <row r="8" spans="1:3">
      <c r="A8" s="3" t="s">
        <v>743</v>
      </c>
    </row>
    <row r="9" spans="1:3">
      <c r="A9" s="4" t="s">
        <v>744</v>
      </c>
      <c r="B9" s="5" t="n">
        <v>9958</v>
      </c>
      <c r="C9" s="5" t="n">
        <v>11310</v>
      </c>
    </row>
    <row r="10" spans="1:3">
      <c r="A10" s="4" t="s">
        <v>745</v>
      </c>
      <c r="B10" s="5" t="n">
        <v>2048244</v>
      </c>
      <c r="C10" s="5" t="n">
        <v>2036741</v>
      </c>
    </row>
    <row r="11" spans="1:3">
      <c r="A11" s="4" t="s">
        <v>714</v>
      </c>
      <c r="B11" s="5" t="n">
        <v>2058202</v>
      </c>
      <c r="C11" s="5" t="n">
        <v>2048051</v>
      </c>
    </row>
    <row r="12" spans="1:3">
      <c r="A12" s="4" t="s">
        <v>746</v>
      </c>
      <c r="B12" s="5" t="n">
        <v>0</v>
      </c>
      <c r="C12" s="5" t="n">
        <v>0</v>
      </c>
    </row>
    <row r="13" spans="1:3">
      <c r="A13" s="4" t="s">
        <v>716</v>
      </c>
    </row>
    <row r="14" spans="1:3">
      <c r="A14" s="3" t="s">
        <v>743</v>
      </c>
    </row>
    <row r="15" spans="1:3">
      <c r="A15" s="4" t="s">
        <v>744</v>
      </c>
      <c r="B15" s="5" t="n">
        <v>0</v>
      </c>
      <c r="C15" s="5" t="n">
        <v>2416</v>
      </c>
    </row>
    <row r="16" spans="1:3">
      <c r="A16" s="4" t="s">
        <v>745</v>
      </c>
      <c r="B16" s="5" t="n">
        <v>790191</v>
      </c>
      <c r="C16" s="5" t="n">
        <v>797979</v>
      </c>
    </row>
    <row r="17" spans="1:3">
      <c r="A17" s="4" t="s">
        <v>714</v>
      </c>
      <c r="B17" s="5" t="n">
        <v>790191</v>
      </c>
      <c r="C17" s="5" t="n">
        <v>800395</v>
      </c>
    </row>
    <row r="18" spans="1:3">
      <c r="A18" s="4" t="s">
        <v>746</v>
      </c>
      <c r="B18" s="5" t="n">
        <v>0</v>
      </c>
      <c r="C18" s="5" t="n">
        <v>0</v>
      </c>
    </row>
    <row r="19" spans="1:3">
      <c r="A19" s="4" t="s">
        <v>717</v>
      </c>
    </row>
    <row r="20" spans="1:3">
      <c r="A20" s="3" t="s">
        <v>743</v>
      </c>
    </row>
    <row r="21" spans="1:3">
      <c r="A21" s="4" t="s">
        <v>744</v>
      </c>
      <c r="B21" s="5" t="n">
        <v>2697</v>
      </c>
      <c r="C21" s="5" t="n">
        <v>2986</v>
      </c>
    </row>
    <row r="22" spans="1:3">
      <c r="A22" s="4" t="s">
        <v>745</v>
      </c>
      <c r="B22" s="5" t="n">
        <v>864183</v>
      </c>
      <c r="C22" s="5" t="n">
        <v>860177</v>
      </c>
    </row>
    <row r="23" spans="1:3">
      <c r="A23" s="4" t="s">
        <v>714</v>
      </c>
      <c r="B23" s="5" t="n">
        <v>866880</v>
      </c>
      <c r="C23" s="5" t="n">
        <v>863163</v>
      </c>
    </row>
    <row r="24" spans="1:3">
      <c r="A24" s="4" t="s">
        <v>746</v>
      </c>
      <c r="B24" s="5" t="n">
        <v>0</v>
      </c>
      <c r="C24" s="5" t="n">
        <v>0</v>
      </c>
    </row>
    <row r="25" spans="1:3">
      <c r="A25" s="4" t="s">
        <v>718</v>
      </c>
    </row>
    <row r="26" spans="1:3">
      <c r="A26" s="3" t="s">
        <v>743</v>
      </c>
    </row>
    <row r="27" spans="1:3">
      <c r="A27" s="4" t="s">
        <v>744</v>
      </c>
      <c r="B27" s="5" t="n">
        <v>397</v>
      </c>
      <c r="C27" s="5" t="n">
        <v>255</v>
      </c>
    </row>
    <row r="28" spans="1:3">
      <c r="A28" s="4" t="s">
        <v>745</v>
      </c>
      <c r="B28" s="5" t="n">
        <v>16491</v>
      </c>
      <c r="C28" s="5" t="n">
        <v>18634</v>
      </c>
    </row>
    <row r="29" spans="1:3">
      <c r="A29" s="4" t="s">
        <v>714</v>
      </c>
      <c r="B29" s="5" t="n">
        <v>16888</v>
      </c>
      <c r="C29" s="5" t="n">
        <v>18889</v>
      </c>
    </row>
    <row r="30" spans="1:3">
      <c r="A30" s="4" t="s">
        <v>746</v>
      </c>
      <c r="B30" s="5" t="n">
        <v>0</v>
      </c>
      <c r="C30" s="5" t="n">
        <v>0</v>
      </c>
    </row>
    <row r="31" spans="1:3">
      <c r="A31" s="4" t="s">
        <v>719</v>
      </c>
    </row>
    <row r="32" spans="1:3">
      <c r="A32" s="3" t="s">
        <v>743</v>
      </c>
    </row>
    <row r="33" spans="1:3">
      <c r="A33" s="4" t="s">
        <v>744</v>
      </c>
      <c r="B33" s="5" t="n">
        <v>0</v>
      </c>
      <c r="C33" s="5" t="n">
        <v>0</v>
      </c>
    </row>
    <row r="34" spans="1:3">
      <c r="A34" s="4" t="s">
        <v>745</v>
      </c>
      <c r="B34" s="5" t="n">
        <v>130808</v>
      </c>
      <c r="C34" s="5" t="n">
        <v>126768</v>
      </c>
    </row>
    <row r="35" spans="1:3">
      <c r="A35" s="4" t="s">
        <v>714</v>
      </c>
      <c r="B35" s="5" t="n">
        <v>130808</v>
      </c>
      <c r="C35" s="5" t="n">
        <v>126768</v>
      </c>
    </row>
    <row r="36" spans="1:3">
      <c r="A36" s="4" t="s">
        <v>746</v>
      </c>
      <c r="B36" s="5" t="n">
        <v>0</v>
      </c>
      <c r="C36" s="5" t="n">
        <v>0</v>
      </c>
    </row>
    <row r="37" spans="1:3">
      <c r="A37" s="4" t="s">
        <v>720</v>
      </c>
    </row>
    <row r="38" spans="1:3">
      <c r="A38" s="3" t="s">
        <v>743</v>
      </c>
    </row>
    <row r="39" spans="1:3">
      <c r="A39" s="4" t="s">
        <v>744</v>
      </c>
      <c r="B39" s="5" t="n">
        <v>0</v>
      </c>
      <c r="C39" s="5" t="n">
        <v>0</v>
      </c>
    </row>
    <row r="40" spans="1:3">
      <c r="A40" s="4" t="s">
        <v>745</v>
      </c>
      <c r="B40" s="5" t="n">
        <v>13694</v>
      </c>
      <c r="C40" s="5" t="n">
        <v>16080</v>
      </c>
    </row>
    <row r="41" spans="1:3">
      <c r="A41" s="4" t="s">
        <v>714</v>
      </c>
      <c r="B41" s="5" t="n">
        <v>13694</v>
      </c>
      <c r="C41" s="5" t="n">
        <v>16080</v>
      </c>
    </row>
    <row r="42" spans="1:3">
      <c r="A42" s="4" t="s">
        <v>746</v>
      </c>
      <c r="B42" s="5" t="n">
        <v>0</v>
      </c>
      <c r="C42" s="5" t="n">
        <v>0</v>
      </c>
    </row>
    <row r="43" spans="1:3">
      <c r="A43" s="4" t="s">
        <v>721</v>
      </c>
    </row>
    <row r="44" spans="1:3">
      <c r="A44" s="3" t="s">
        <v>743</v>
      </c>
    </row>
    <row r="45" spans="1:3">
      <c r="A45" s="4" t="s">
        <v>744</v>
      </c>
      <c r="B45" s="5" t="n">
        <v>3030</v>
      </c>
      <c r="C45" s="5" t="n">
        <v>2226</v>
      </c>
    </row>
    <row r="46" spans="1:3">
      <c r="A46" s="4" t="s">
        <v>745</v>
      </c>
      <c r="B46" s="5" t="n">
        <v>657986</v>
      </c>
      <c r="C46" s="5" t="n">
        <v>689825</v>
      </c>
    </row>
    <row r="47" spans="1:3">
      <c r="A47" s="4" t="s">
        <v>714</v>
      </c>
      <c r="B47" s="5" t="n">
        <v>661016</v>
      </c>
      <c r="C47" s="5" t="n">
        <v>692051</v>
      </c>
    </row>
    <row r="48" spans="1:3">
      <c r="A48" s="4" t="s">
        <v>746</v>
      </c>
      <c r="B48" s="5" t="n">
        <v>0</v>
      </c>
      <c r="C48" s="5" t="n">
        <v>0</v>
      </c>
    </row>
    <row r="49" spans="1:3">
      <c r="A49" s="4" t="s">
        <v>722</v>
      </c>
    </row>
    <row r="50" spans="1:3">
      <c r="A50" s="3" t="s">
        <v>743</v>
      </c>
    </row>
    <row r="51" spans="1:3">
      <c r="A51" s="4" t="s">
        <v>744</v>
      </c>
      <c r="B51" s="5" t="n">
        <v>3634</v>
      </c>
      <c r="C51" s="5" t="n">
        <v>3909</v>
      </c>
    </row>
    <row r="52" spans="1:3">
      <c r="A52" s="4" t="s">
        <v>745</v>
      </c>
      <c r="B52" s="5" t="n">
        <v>188479</v>
      </c>
      <c r="C52" s="5" t="n">
        <v>174313</v>
      </c>
    </row>
    <row r="53" spans="1:3">
      <c r="A53" s="4" t="s">
        <v>714</v>
      </c>
      <c r="B53" s="5" t="n">
        <v>192113</v>
      </c>
      <c r="C53" s="5" t="n">
        <v>178222</v>
      </c>
    </row>
    <row r="54" spans="1:3">
      <c r="A54" s="4" t="s">
        <v>746</v>
      </c>
      <c r="B54" s="5" t="n">
        <v>0</v>
      </c>
      <c r="C54" s="5" t="n">
        <v>0</v>
      </c>
    </row>
    <row r="55" spans="1:3">
      <c r="A55" s="4" t="s">
        <v>747</v>
      </c>
    </row>
    <row r="56" spans="1:3">
      <c r="A56" s="3" t="s">
        <v>743</v>
      </c>
    </row>
    <row r="57" spans="1:3">
      <c r="A57" s="4" t="s">
        <v>744</v>
      </c>
      <c r="B57" s="5" t="n">
        <v>7215</v>
      </c>
      <c r="C57" s="5" t="n">
        <v>11504</v>
      </c>
    </row>
    <row r="58" spans="1:3">
      <c r="A58" s="4" t="s">
        <v>748</v>
      </c>
    </row>
    <row r="59" spans="1:3">
      <c r="A59" s="3" t="s">
        <v>743</v>
      </c>
    </row>
    <row r="60" spans="1:3">
      <c r="A60" s="4" t="s">
        <v>744</v>
      </c>
      <c r="B60" s="5" t="n">
        <v>3557</v>
      </c>
      <c r="C60" s="5" t="n">
        <v>5467</v>
      </c>
    </row>
    <row r="61" spans="1:3">
      <c r="A61" s="4" t="s">
        <v>749</v>
      </c>
    </row>
    <row r="62" spans="1:3">
      <c r="A62" s="3" t="s">
        <v>743</v>
      </c>
    </row>
    <row r="63" spans="1:3">
      <c r="A63" s="4" t="s">
        <v>744</v>
      </c>
      <c r="B63" s="5" t="n">
        <v>0</v>
      </c>
      <c r="C63" s="5" t="n">
        <v>2416</v>
      </c>
    </row>
    <row r="64" spans="1:3">
      <c r="A64" s="4" t="s">
        <v>750</v>
      </c>
    </row>
    <row r="65" spans="1:3">
      <c r="A65" s="3" t="s">
        <v>743</v>
      </c>
    </row>
    <row r="66" spans="1:3">
      <c r="A66" s="4" t="s">
        <v>744</v>
      </c>
      <c r="B66" s="5" t="n">
        <v>594</v>
      </c>
      <c r="C66" s="5" t="n">
        <v>1263</v>
      </c>
    </row>
    <row r="67" spans="1:3">
      <c r="A67" s="4" t="s">
        <v>751</v>
      </c>
    </row>
    <row r="68" spans="1:3">
      <c r="A68" s="3" t="s">
        <v>743</v>
      </c>
    </row>
    <row r="69" spans="1:3">
      <c r="A69" s="4" t="s">
        <v>744</v>
      </c>
      <c r="B69" s="5" t="n">
        <v>0</v>
      </c>
      <c r="C69" s="5" t="n">
        <v>0</v>
      </c>
    </row>
    <row r="70" spans="1:3">
      <c r="A70" s="4" t="s">
        <v>752</v>
      </c>
    </row>
    <row r="71" spans="1:3">
      <c r="A71" s="3" t="s">
        <v>743</v>
      </c>
    </row>
    <row r="72" spans="1:3">
      <c r="A72" s="4" t="s">
        <v>744</v>
      </c>
      <c r="B72" s="5" t="n">
        <v>0</v>
      </c>
      <c r="C72" s="5" t="n">
        <v>0</v>
      </c>
    </row>
    <row r="73" spans="1:3">
      <c r="A73" s="4" t="s">
        <v>753</v>
      </c>
    </row>
    <row r="74" spans="1:3">
      <c r="A74" s="3" t="s">
        <v>743</v>
      </c>
    </row>
    <row r="75" spans="1:3">
      <c r="A75" s="4" t="s">
        <v>744</v>
      </c>
      <c r="B75" s="5" t="n">
        <v>0</v>
      </c>
      <c r="C75" s="5" t="n">
        <v>0</v>
      </c>
    </row>
    <row r="76" spans="1:3">
      <c r="A76" s="4" t="s">
        <v>754</v>
      </c>
    </row>
    <row r="77" spans="1:3">
      <c r="A77" s="3" t="s">
        <v>743</v>
      </c>
    </row>
    <row r="78" spans="1:3">
      <c r="A78" s="4" t="s">
        <v>744</v>
      </c>
      <c r="B78" s="5" t="n">
        <v>1255</v>
      </c>
      <c r="C78" s="5" t="n">
        <v>413</v>
      </c>
    </row>
    <row r="79" spans="1:3">
      <c r="A79" s="4" t="s">
        <v>755</v>
      </c>
    </row>
    <row r="80" spans="1:3">
      <c r="A80" s="3" t="s">
        <v>743</v>
      </c>
    </row>
    <row r="81" spans="1:3">
      <c r="A81" s="4" t="s">
        <v>744</v>
      </c>
      <c r="B81" s="5" t="n">
        <v>1809</v>
      </c>
      <c r="C81" s="5" t="n">
        <v>1945</v>
      </c>
    </row>
    <row r="82" spans="1:3">
      <c r="A82" s="4" t="s">
        <v>756</v>
      </c>
    </row>
    <row r="83" spans="1:3">
      <c r="A83" s="3" t="s">
        <v>743</v>
      </c>
    </row>
    <row r="84" spans="1:3">
      <c r="A84" s="4" t="s">
        <v>744</v>
      </c>
      <c r="B84" s="5" t="n">
        <v>5716</v>
      </c>
      <c r="C84" s="5" t="n">
        <v>4230</v>
      </c>
    </row>
    <row r="85" spans="1:3">
      <c r="A85" s="4" t="s">
        <v>757</v>
      </c>
    </row>
    <row r="86" spans="1:3">
      <c r="A86" s="3" t="s">
        <v>743</v>
      </c>
    </row>
    <row r="87" spans="1:3">
      <c r="A87" s="4" t="s">
        <v>744</v>
      </c>
      <c r="B87" s="5" t="n">
        <v>2982</v>
      </c>
      <c r="C87" s="5" t="n">
        <v>2338</v>
      </c>
    </row>
    <row r="88" spans="1:3">
      <c r="A88" s="4" t="s">
        <v>758</v>
      </c>
    </row>
    <row r="89" spans="1:3">
      <c r="A89" s="3" t="s">
        <v>743</v>
      </c>
    </row>
    <row r="90" spans="1:3">
      <c r="A90" s="4" t="s">
        <v>744</v>
      </c>
      <c r="B90" s="5" t="n">
        <v>0</v>
      </c>
      <c r="C90" s="5" t="n">
        <v>0</v>
      </c>
    </row>
    <row r="91" spans="1:3">
      <c r="A91" s="4" t="s">
        <v>759</v>
      </c>
    </row>
    <row r="92" spans="1:3">
      <c r="A92" s="3" t="s">
        <v>743</v>
      </c>
    </row>
    <row r="93" spans="1:3">
      <c r="A93" s="4" t="s">
        <v>744</v>
      </c>
      <c r="B93" s="5" t="n">
        <v>571</v>
      </c>
      <c r="C93" s="5" t="n">
        <v>381</v>
      </c>
    </row>
    <row r="94" spans="1:3">
      <c r="A94" s="4" t="s">
        <v>760</v>
      </c>
    </row>
    <row r="95" spans="1:3">
      <c r="A95" s="3" t="s">
        <v>743</v>
      </c>
    </row>
    <row r="96" spans="1:3">
      <c r="A96" s="4" t="s">
        <v>744</v>
      </c>
      <c r="B96" s="5" t="n">
        <v>318</v>
      </c>
      <c r="C96" s="5" t="n">
        <v>0</v>
      </c>
    </row>
    <row r="97" spans="1:3">
      <c r="A97" s="4" t="s">
        <v>761</v>
      </c>
    </row>
    <row r="98" spans="1:3">
      <c r="A98" s="3" t="s">
        <v>743</v>
      </c>
    </row>
    <row r="99" spans="1:3">
      <c r="A99" s="4" t="s">
        <v>744</v>
      </c>
      <c r="B99" s="5" t="n">
        <v>0</v>
      </c>
      <c r="C99" s="5" t="n">
        <v>0</v>
      </c>
    </row>
    <row r="100" spans="1:3">
      <c r="A100" s="4" t="s">
        <v>762</v>
      </c>
    </row>
    <row r="101" spans="1:3">
      <c r="A101" s="3" t="s">
        <v>743</v>
      </c>
    </row>
    <row r="102" spans="1:3">
      <c r="A102" s="4" t="s">
        <v>744</v>
      </c>
      <c r="B102" s="5" t="n">
        <v>0</v>
      </c>
      <c r="C102" s="5" t="n">
        <v>0</v>
      </c>
    </row>
    <row r="103" spans="1:3">
      <c r="A103" s="4" t="s">
        <v>763</v>
      </c>
    </row>
    <row r="104" spans="1:3">
      <c r="A104" s="3" t="s">
        <v>743</v>
      </c>
    </row>
    <row r="105" spans="1:3">
      <c r="A105" s="4" t="s">
        <v>744</v>
      </c>
      <c r="B105" s="5" t="n">
        <v>928</v>
      </c>
      <c r="C105" s="5" t="n">
        <v>510</v>
      </c>
    </row>
    <row r="106" spans="1:3">
      <c r="A106" s="4" t="s">
        <v>764</v>
      </c>
    </row>
    <row r="107" spans="1:3">
      <c r="A107" s="3" t="s">
        <v>743</v>
      </c>
    </row>
    <row r="108" spans="1:3">
      <c r="A108" s="4" t="s">
        <v>744</v>
      </c>
      <c r="B108" s="5" t="n">
        <v>917</v>
      </c>
      <c r="C108" s="5" t="n">
        <v>1001</v>
      </c>
    </row>
    <row r="109" spans="1:3">
      <c r="A109" s="4" t="s">
        <v>765</v>
      </c>
    </row>
    <row r="110" spans="1:3">
      <c r="A110" s="3" t="s">
        <v>743</v>
      </c>
    </row>
    <row r="111" spans="1:3">
      <c r="A111" s="4" t="s">
        <v>744</v>
      </c>
      <c r="B111" s="5" t="n">
        <v>6785</v>
      </c>
      <c r="C111" s="5" t="n">
        <v>7368</v>
      </c>
    </row>
    <row r="112" spans="1:3">
      <c r="A112" s="4" t="s">
        <v>766</v>
      </c>
    </row>
    <row r="113" spans="1:3">
      <c r="A113" s="3" t="s">
        <v>743</v>
      </c>
    </row>
    <row r="114" spans="1:3">
      <c r="A114" s="4" t="s">
        <v>744</v>
      </c>
      <c r="B114" s="5" t="n">
        <v>3419</v>
      </c>
      <c r="C114" s="5" t="n">
        <v>3505</v>
      </c>
    </row>
    <row r="115" spans="1:3">
      <c r="A115" s="4" t="s">
        <v>767</v>
      </c>
    </row>
    <row r="116" spans="1:3">
      <c r="A116" s="3" t="s">
        <v>743</v>
      </c>
    </row>
    <row r="117" spans="1:3">
      <c r="A117" s="4" t="s">
        <v>744</v>
      </c>
      <c r="B117" s="5" t="n">
        <v>0</v>
      </c>
      <c r="C117" s="5" t="n">
        <v>0</v>
      </c>
    </row>
    <row r="118" spans="1:3">
      <c r="A118" s="4" t="s">
        <v>768</v>
      </c>
    </row>
    <row r="119" spans="1:3">
      <c r="A119" s="3" t="s">
        <v>743</v>
      </c>
    </row>
    <row r="120" spans="1:3">
      <c r="A120" s="4" t="s">
        <v>744</v>
      </c>
      <c r="B120" s="5" t="n">
        <v>1532</v>
      </c>
      <c r="C120" s="5" t="n">
        <v>1342</v>
      </c>
    </row>
    <row r="121" spans="1:3">
      <c r="A121" s="4" t="s">
        <v>769</v>
      </c>
    </row>
    <row r="122" spans="1:3">
      <c r="A122" s="3" t="s">
        <v>743</v>
      </c>
    </row>
    <row r="123" spans="1:3">
      <c r="A123" s="4" t="s">
        <v>744</v>
      </c>
      <c r="B123" s="5" t="n">
        <v>79</v>
      </c>
      <c r="C123" s="5" t="n">
        <v>255</v>
      </c>
    </row>
    <row r="124" spans="1:3">
      <c r="A124" s="4" t="s">
        <v>770</v>
      </c>
    </row>
    <row r="125" spans="1:3">
      <c r="A125" s="3" t="s">
        <v>743</v>
      </c>
    </row>
    <row r="126" spans="1:3">
      <c r="A126" s="4" t="s">
        <v>744</v>
      </c>
      <c r="B126" s="5" t="n">
        <v>0</v>
      </c>
      <c r="C126" s="5" t="n">
        <v>0</v>
      </c>
    </row>
    <row r="127" spans="1:3">
      <c r="A127" s="4" t="s">
        <v>771</v>
      </c>
    </row>
    <row r="128" spans="1:3">
      <c r="A128" s="3" t="s">
        <v>743</v>
      </c>
    </row>
    <row r="129" spans="1:3">
      <c r="A129" s="4" t="s">
        <v>744</v>
      </c>
      <c r="B129" s="5" t="n">
        <v>0</v>
      </c>
      <c r="C129" s="5" t="n">
        <v>0</v>
      </c>
    </row>
    <row r="130" spans="1:3">
      <c r="A130" s="4" t="s">
        <v>772</v>
      </c>
    </row>
    <row r="131" spans="1:3">
      <c r="A131" s="3" t="s">
        <v>743</v>
      </c>
    </row>
    <row r="132" spans="1:3">
      <c r="A132" s="4" t="s">
        <v>744</v>
      </c>
      <c r="B132" s="5" t="n">
        <v>847</v>
      </c>
      <c r="C132" s="5" t="n">
        <v>1303</v>
      </c>
    </row>
    <row r="133" spans="1:3">
      <c r="A133" s="4" t="s">
        <v>773</v>
      </c>
    </row>
    <row r="134" spans="1:3">
      <c r="A134" s="3" t="s">
        <v>743</v>
      </c>
    </row>
    <row r="135" spans="1:3">
      <c r="A135" s="4" t="s">
        <v>744</v>
      </c>
      <c r="B135" s="7" t="n">
        <v>908</v>
      </c>
      <c r="C135" s="7" t="n">
        <v>9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4</v>
      </c>
      <c r="B1" s="2" t="s">
        <v>1</v>
      </c>
      <c r="C1" s="2" t="s">
        <v>379</v>
      </c>
    </row>
    <row r="2" spans="1:3">
      <c r="B2" s="2" t="s">
        <v>2</v>
      </c>
      <c r="C2" s="2" t="s">
        <v>70</v>
      </c>
    </row>
    <row r="3" spans="1:3">
      <c r="A3" s="3" t="s">
        <v>775</v>
      </c>
    </row>
    <row r="4" spans="1:3">
      <c r="A4" s="4" t="s">
        <v>776</v>
      </c>
      <c r="B4" s="7" t="n">
        <v>19388</v>
      </c>
      <c r="C4" s="7" t="n">
        <v>23325</v>
      </c>
    </row>
    <row r="5" spans="1:3">
      <c r="A5" s="4" t="s">
        <v>777</v>
      </c>
      <c r="B5" s="5" t="n">
        <v>0</v>
      </c>
      <c r="C5" s="5" t="n">
        <v>0</v>
      </c>
    </row>
    <row r="6" spans="1:3">
      <c r="A6" s="4" t="s">
        <v>778</v>
      </c>
      <c r="B6" s="5" t="n">
        <v>29401</v>
      </c>
      <c r="C6" s="5" t="n">
        <v>37637</v>
      </c>
    </row>
    <row r="7" spans="1:3">
      <c r="A7" s="4" t="s">
        <v>715</v>
      </c>
    </row>
    <row r="8" spans="1:3">
      <c r="A8" s="3" t="s">
        <v>775</v>
      </c>
    </row>
    <row r="9" spans="1:3">
      <c r="A9" s="4" t="s">
        <v>776</v>
      </c>
      <c r="B9" s="5" t="n">
        <v>11709</v>
      </c>
      <c r="C9" s="5" t="n">
        <v>11154</v>
      </c>
    </row>
    <row r="10" spans="1:3">
      <c r="A10" s="4" t="s">
        <v>777</v>
      </c>
      <c r="B10" s="5" t="n">
        <v>0</v>
      </c>
      <c r="C10" s="5" t="n">
        <v>0</v>
      </c>
    </row>
    <row r="11" spans="1:3">
      <c r="A11" s="4" t="s">
        <v>778</v>
      </c>
      <c r="B11" s="5" t="n">
        <v>13661</v>
      </c>
      <c r="C11" s="5" t="n">
        <v>14450</v>
      </c>
    </row>
    <row r="12" spans="1:3">
      <c r="A12" s="4" t="s">
        <v>716</v>
      </c>
    </row>
    <row r="13" spans="1:3">
      <c r="A13" s="3" t="s">
        <v>775</v>
      </c>
    </row>
    <row r="14" spans="1:3">
      <c r="A14" s="4" t="s">
        <v>776</v>
      </c>
      <c r="B14" s="5" t="n">
        <v>218</v>
      </c>
      <c r="C14" s="5" t="n">
        <v>223</v>
      </c>
    </row>
    <row r="15" spans="1:3">
      <c r="A15" s="4" t="s">
        <v>777</v>
      </c>
      <c r="B15" s="5" t="n">
        <v>0</v>
      </c>
      <c r="C15" s="5" t="n">
        <v>0</v>
      </c>
    </row>
    <row r="16" spans="1:3">
      <c r="A16" s="4" t="s">
        <v>778</v>
      </c>
      <c r="B16" s="5" t="n">
        <v>1297</v>
      </c>
      <c r="C16" s="5" t="n">
        <v>1346</v>
      </c>
    </row>
    <row r="17" spans="1:3">
      <c r="A17" s="4" t="s">
        <v>717</v>
      </c>
    </row>
    <row r="18" spans="1:3">
      <c r="A18" s="3" t="s">
        <v>775</v>
      </c>
    </row>
    <row r="19" spans="1:3">
      <c r="A19" s="4" t="s">
        <v>776</v>
      </c>
      <c r="B19" s="5" t="n">
        <v>3340</v>
      </c>
      <c r="C19" s="5" t="n">
        <v>3080</v>
      </c>
    </row>
    <row r="20" spans="1:3">
      <c r="A20" s="4" t="s">
        <v>777</v>
      </c>
      <c r="B20" s="5" t="n">
        <v>0</v>
      </c>
      <c r="C20" s="5" t="n">
        <v>0</v>
      </c>
    </row>
    <row r="21" spans="1:3">
      <c r="A21" s="4" t="s">
        <v>778</v>
      </c>
      <c r="B21" s="5" t="n">
        <v>4894</v>
      </c>
      <c r="C21" s="5" t="n">
        <v>4934</v>
      </c>
    </row>
    <row r="22" spans="1:3">
      <c r="A22" s="4" t="s">
        <v>718</v>
      </c>
    </row>
    <row r="23" spans="1:3">
      <c r="A23" s="3" t="s">
        <v>775</v>
      </c>
    </row>
    <row r="24" spans="1:3">
      <c r="A24" s="4" t="s">
        <v>776</v>
      </c>
      <c r="B24" s="5" t="n">
        <v>695</v>
      </c>
      <c r="C24" s="5" t="n">
        <v>878</v>
      </c>
    </row>
    <row r="25" spans="1:3">
      <c r="A25" s="4" t="s">
        <v>777</v>
      </c>
      <c r="B25" s="5" t="n">
        <v>0</v>
      </c>
      <c r="C25" s="5" t="n">
        <v>0</v>
      </c>
    </row>
    <row r="26" spans="1:3">
      <c r="A26" s="4" t="s">
        <v>778</v>
      </c>
      <c r="B26" s="5" t="n">
        <v>2246</v>
      </c>
      <c r="C26" s="5" t="n">
        <v>2751</v>
      </c>
    </row>
    <row r="27" spans="1:3">
      <c r="A27" s="4" t="s">
        <v>719</v>
      </c>
    </row>
    <row r="28" spans="1:3">
      <c r="A28" s="3" t="s">
        <v>775</v>
      </c>
    </row>
    <row r="29" spans="1:3">
      <c r="A29" s="4" t="s">
        <v>776</v>
      </c>
      <c r="B29" s="5" t="n">
        <v>0</v>
      </c>
      <c r="C29" s="5" t="n">
        <v>0</v>
      </c>
    </row>
    <row r="30" spans="1:3">
      <c r="A30" s="4" t="s">
        <v>777</v>
      </c>
      <c r="B30" s="5" t="n">
        <v>0</v>
      </c>
      <c r="C30" s="5" t="n">
        <v>0</v>
      </c>
    </row>
    <row r="31" spans="1:3">
      <c r="A31" s="4" t="s">
        <v>778</v>
      </c>
      <c r="B31" s="5" t="n">
        <v>0</v>
      </c>
      <c r="C31" s="5" t="n">
        <v>0</v>
      </c>
    </row>
    <row r="32" spans="1:3">
      <c r="A32" s="4" t="s">
        <v>720</v>
      </c>
    </row>
    <row r="33" spans="1:3">
      <c r="A33" s="3" t="s">
        <v>775</v>
      </c>
    </row>
    <row r="34" spans="1:3">
      <c r="A34" s="4" t="s">
        <v>776</v>
      </c>
      <c r="B34" s="5" t="n">
        <v>0</v>
      </c>
      <c r="C34" s="5" t="n">
        <v>0</v>
      </c>
    </row>
    <row r="35" spans="1:3">
      <c r="A35" s="4" t="s">
        <v>777</v>
      </c>
      <c r="B35" s="5" t="n">
        <v>0</v>
      </c>
      <c r="C35" s="5" t="n">
        <v>0</v>
      </c>
    </row>
    <row r="36" spans="1:3">
      <c r="A36" s="4" t="s">
        <v>778</v>
      </c>
      <c r="B36" s="5" t="n">
        <v>0</v>
      </c>
      <c r="C36" s="5" t="n">
        <v>0</v>
      </c>
    </row>
    <row r="37" spans="1:3">
      <c r="A37" s="4" t="s">
        <v>721</v>
      </c>
    </row>
    <row r="38" spans="1:3">
      <c r="A38" s="3" t="s">
        <v>775</v>
      </c>
    </row>
    <row r="39" spans="1:3">
      <c r="A39" s="4" t="s">
        <v>776</v>
      </c>
      <c r="B39" s="5" t="n">
        <v>2016</v>
      </c>
      <c r="C39" s="5" t="n">
        <v>6708</v>
      </c>
    </row>
    <row r="40" spans="1:3">
      <c r="A40" s="4" t="s">
        <v>777</v>
      </c>
      <c r="B40" s="5" t="n">
        <v>0</v>
      </c>
      <c r="C40" s="5" t="n">
        <v>0</v>
      </c>
    </row>
    <row r="41" spans="1:3">
      <c r="A41" s="4" t="s">
        <v>778</v>
      </c>
      <c r="B41" s="5" t="n">
        <v>7234</v>
      </c>
      <c r="C41" s="5" t="n">
        <v>14146</v>
      </c>
    </row>
    <row r="42" spans="1:3">
      <c r="A42" s="4" t="s">
        <v>722</v>
      </c>
    </row>
    <row r="43" spans="1:3">
      <c r="A43" s="3" t="s">
        <v>775</v>
      </c>
    </row>
    <row r="44" spans="1:3">
      <c r="A44" s="4" t="s">
        <v>776</v>
      </c>
      <c r="B44" s="5" t="n">
        <v>1410</v>
      </c>
      <c r="C44" s="5" t="n">
        <v>1282</v>
      </c>
    </row>
    <row r="45" spans="1:3">
      <c r="A45" s="4" t="s">
        <v>777</v>
      </c>
      <c r="B45" s="5" t="n">
        <v>0</v>
      </c>
      <c r="C45" s="5" t="n">
        <v>0</v>
      </c>
    </row>
    <row r="46" spans="1:3">
      <c r="A46" s="4" t="s">
        <v>778</v>
      </c>
      <c r="B46" s="7" t="n">
        <v>69</v>
      </c>
      <c r="C46" s="7"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9</v>
      </c>
      <c r="B1" s="2" t="s">
        <v>1</v>
      </c>
    </row>
    <row r="2" spans="1:4">
      <c r="B2" s="2" t="s">
        <v>2</v>
      </c>
      <c r="C2" s="2" t="s">
        <v>28</v>
      </c>
      <c r="D2" s="2" t="s">
        <v>70</v>
      </c>
    </row>
    <row r="3" spans="1:4">
      <c r="A3" s="3" t="s">
        <v>780</v>
      </c>
    </row>
    <row r="4" spans="1:4">
      <c r="A4" s="4" t="s">
        <v>781</v>
      </c>
      <c r="B4" s="7" t="n">
        <v>15008</v>
      </c>
      <c r="D4" s="7" t="n">
        <v>18811</v>
      </c>
    </row>
    <row r="5" spans="1:4">
      <c r="A5" s="4" t="s">
        <v>782</v>
      </c>
      <c r="B5" s="5" t="n">
        <v>24757</v>
      </c>
      <c r="D5" s="5" t="n">
        <v>32948</v>
      </c>
    </row>
    <row r="6" spans="1:4">
      <c r="A6" s="4" t="s">
        <v>783</v>
      </c>
      <c r="B6" s="5" t="n">
        <v>39765</v>
      </c>
      <c r="D6" s="5" t="n">
        <v>51759</v>
      </c>
    </row>
    <row r="7" spans="1:4">
      <c r="A7" s="3" t="s">
        <v>784</v>
      </c>
    </row>
    <row r="8" spans="1:4">
      <c r="A8" s="4" t="s">
        <v>781</v>
      </c>
      <c r="B8" s="5" t="n">
        <v>19828</v>
      </c>
      <c r="D8" s="5" t="n">
        <v>23200</v>
      </c>
    </row>
    <row r="9" spans="1:4">
      <c r="A9" s="4" t="s">
        <v>782</v>
      </c>
      <c r="B9" s="5" t="n">
        <v>24976</v>
      </c>
      <c r="D9" s="5" t="n">
        <v>33205</v>
      </c>
    </row>
    <row r="10" spans="1:4">
      <c r="A10" s="4" t="s">
        <v>785</v>
      </c>
      <c r="B10" s="5" t="n">
        <v>44804</v>
      </c>
      <c r="D10" s="5" t="n">
        <v>56405</v>
      </c>
    </row>
    <row r="11" spans="1:4">
      <c r="A11" s="4" t="s">
        <v>786</v>
      </c>
      <c r="B11" s="5" t="n">
        <v>3700</v>
      </c>
      <c r="D11" s="5" t="n">
        <v>4083</v>
      </c>
    </row>
    <row r="12" spans="1:4">
      <c r="A12" s="3" t="s">
        <v>787</v>
      </c>
    </row>
    <row r="13" spans="1:4">
      <c r="A13" s="4" t="s">
        <v>781</v>
      </c>
      <c r="B13" s="5" t="n">
        <v>17643</v>
      </c>
      <c r="C13" s="7" t="n">
        <v>19003</v>
      </c>
    </row>
    <row r="14" spans="1:4">
      <c r="A14" s="4" t="s">
        <v>782</v>
      </c>
      <c r="B14" s="5" t="n">
        <v>25284</v>
      </c>
      <c r="C14" s="5" t="n">
        <v>36177</v>
      </c>
    </row>
    <row r="15" spans="1:4">
      <c r="A15" s="4" t="s">
        <v>788</v>
      </c>
      <c r="B15" s="5" t="n">
        <v>42927</v>
      </c>
      <c r="C15" s="5" t="n">
        <v>55180</v>
      </c>
    </row>
    <row r="16" spans="1:4">
      <c r="A16" s="3" t="s">
        <v>789</v>
      </c>
    </row>
    <row r="17" spans="1:4">
      <c r="A17" s="4" t="s">
        <v>781</v>
      </c>
      <c r="B17" s="5" t="n">
        <v>130</v>
      </c>
      <c r="C17" s="5" t="n">
        <v>73</v>
      </c>
    </row>
    <row r="18" spans="1:4">
      <c r="A18" s="4" t="s">
        <v>782</v>
      </c>
      <c r="B18" s="5" t="n">
        <v>620</v>
      </c>
      <c r="C18" s="5" t="n">
        <v>246</v>
      </c>
    </row>
    <row r="19" spans="1:4">
      <c r="A19" s="4" t="s">
        <v>790</v>
      </c>
      <c r="B19" s="5" t="n">
        <v>750</v>
      </c>
      <c r="C19" s="5" t="n">
        <v>319</v>
      </c>
    </row>
    <row r="20" spans="1:4">
      <c r="A20" s="4" t="s">
        <v>715</v>
      </c>
    </row>
    <row r="21" spans="1:4">
      <c r="A21" s="3" t="s">
        <v>780</v>
      </c>
    </row>
    <row r="22" spans="1:4">
      <c r="A22" s="4" t="s">
        <v>781</v>
      </c>
      <c r="B22" s="5" t="n">
        <v>9145</v>
      </c>
      <c r="D22" s="5" t="n">
        <v>9571</v>
      </c>
    </row>
    <row r="23" spans="1:4">
      <c r="A23" s="4" t="s">
        <v>782</v>
      </c>
      <c r="B23" s="5" t="n">
        <v>10195</v>
      </c>
      <c r="D23" s="5" t="n">
        <v>10283</v>
      </c>
    </row>
    <row r="24" spans="1:4">
      <c r="A24" s="4" t="s">
        <v>783</v>
      </c>
      <c r="B24" s="5" t="n">
        <v>19340</v>
      </c>
      <c r="D24" s="5" t="n">
        <v>19854</v>
      </c>
    </row>
    <row r="25" spans="1:4">
      <c r="A25" s="3" t="s">
        <v>784</v>
      </c>
    </row>
    <row r="26" spans="1:4">
      <c r="A26" s="4" t="s">
        <v>781</v>
      </c>
      <c r="B26" s="5" t="n">
        <v>9980</v>
      </c>
      <c r="D26" s="5" t="n">
        <v>10400</v>
      </c>
    </row>
    <row r="27" spans="1:4">
      <c r="A27" s="4" t="s">
        <v>782</v>
      </c>
      <c r="B27" s="5" t="n">
        <v>10398</v>
      </c>
      <c r="D27" s="5" t="n">
        <v>10486</v>
      </c>
    </row>
    <row r="28" spans="1:4">
      <c r="A28" s="4" t="s">
        <v>785</v>
      </c>
      <c r="B28" s="5" t="n">
        <v>20378</v>
      </c>
      <c r="D28" s="5" t="n">
        <v>20886</v>
      </c>
    </row>
    <row r="29" spans="1:4">
      <c r="A29" s="4" t="s">
        <v>786</v>
      </c>
      <c r="B29" s="5" t="n">
        <v>1386</v>
      </c>
      <c r="D29" s="5" t="n">
        <v>1352</v>
      </c>
    </row>
    <row r="30" spans="1:4">
      <c r="A30" s="3" t="s">
        <v>787</v>
      </c>
    </row>
    <row r="31" spans="1:4">
      <c r="A31" s="4" t="s">
        <v>781</v>
      </c>
      <c r="B31" s="5" t="n">
        <v>9555</v>
      </c>
      <c r="C31" s="5" t="n">
        <v>10392</v>
      </c>
    </row>
    <row r="32" spans="1:4">
      <c r="A32" s="4" t="s">
        <v>782</v>
      </c>
      <c r="B32" s="5" t="n">
        <v>10048</v>
      </c>
      <c r="C32" s="5" t="n">
        <v>12018</v>
      </c>
    </row>
    <row r="33" spans="1:4">
      <c r="A33" s="4" t="s">
        <v>788</v>
      </c>
      <c r="B33" s="5" t="n">
        <v>19603</v>
      </c>
      <c r="C33" s="5" t="n">
        <v>22410</v>
      </c>
    </row>
    <row r="34" spans="1:4">
      <c r="A34" s="3" t="s">
        <v>789</v>
      </c>
    </row>
    <row r="35" spans="1:4">
      <c r="A35" s="4" t="s">
        <v>781</v>
      </c>
      <c r="B35" s="5" t="n">
        <v>84</v>
      </c>
      <c r="C35" s="5" t="n">
        <v>51</v>
      </c>
    </row>
    <row r="36" spans="1:4">
      <c r="A36" s="4" t="s">
        <v>782</v>
      </c>
      <c r="B36" s="5" t="n">
        <v>119</v>
      </c>
      <c r="C36" s="5" t="n">
        <v>122</v>
      </c>
    </row>
    <row r="37" spans="1:4">
      <c r="A37" s="4" t="s">
        <v>790</v>
      </c>
      <c r="B37" s="5" t="n">
        <v>203</v>
      </c>
      <c r="C37" s="5" t="n">
        <v>173</v>
      </c>
    </row>
    <row r="38" spans="1:4">
      <c r="A38" s="4" t="s">
        <v>716</v>
      </c>
    </row>
    <row r="39" spans="1:4">
      <c r="A39" s="3" t="s">
        <v>780</v>
      </c>
    </row>
    <row r="40" spans="1:4">
      <c r="A40" s="4" t="s">
        <v>781</v>
      </c>
      <c r="B40" s="5" t="n">
        <v>218</v>
      </c>
      <c r="D40" s="5" t="n">
        <v>223</v>
      </c>
    </row>
    <row r="41" spans="1:4">
      <c r="A41" s="4" t="s">
        <v>782</v>
      </c>
      <c r="B41" s="5" t="n">
        <v>1297</v>
      </c>
      <c r="D41" s="5" t="n">
        <v>1346</v>
      </c>
    </row>
    <row r="42" spans="1:4">
      <c r="A42" s="4" t="s">
        <v>783</v>
      </c>
      <c r="B42" s="5" t="n">
        <v>1515</v>
      </c>
      <c r="D42" s="5" t="n">
        <v>1569</v>
      </c>
    </row>
    <row r="43" spans="1:4">
      <c r="A43" s="3" t="s">
        <v>784</v>
      </c>
    </row>
    <row r="44" spans="1:4">
      <c r="A44" s="4" t="s">
        <v>781</v>
      </c>
      <c r="B44" s="5" t="n">
        <v>227</v>
      </c>
      <c r="D44" s="5" t="n">
        <v>228</v>
      </c>
    </row>
    <row r="45" spans="1:4">
      <c r="A45" s="4" t="s">
        <v>782</v>
      </c>
      <c r="B45" s="5" t="n">
        <v>1297</v>
      </c>
      <c r="D45" s="5" t="n">
        <v>1346</v>
      </c>
    </row>
    <row r="46" spans="1:4">
      <c r="A46" s="4" t="s">
        <v>785</v>
      </c>
      <c r="B46" s="5" t="n">
        <v>1524</v>
      </c>
      <c r="D46" s="5" t="n">
        <v>1574</v>
      </c>
    </row>
    <row r="47" spans="1:4">
      <c r="A47" s="4" t="s">
        <v>786</v>
      </c>
      <c r="B47" s="5" t="n">
        <v>74</v>
      </c>
      <c r="D47" s="5" t="n">
        <v>80</v>
      </c>
    </row>
    <row r="48" spans="1:4">
      <c r="A48" s="3" t="s">
        <v>787</v>
      </c>
    </row>
    <row r="49" spans="1:4">
      <c r="A49" s="4" t="s">
        <v>781</v>
      </c>
      <c r="B49" s="5" t="n">
        <v>220</v>
      </c>
      <c r="C49" s="5" t="n">
        <v>1173</v>
      </c>
    </row>
    <row r="50" spans="1:4">
      <c r="A50" s="4" t="s">
        <v>782</v>
      </c>
      <c r="B50" s="5" t="n">
        <v>1300</v>
      </c>
      <c r="C50" s="5" t="n">
        <v>854</v>
      </c>
    </row>
    <row r="51" spans="1:4">
      <c r="A51" s="4" t="s">
        <v>788</v>
      </c>
      <c r="B51" s="5" t="n">
        <v>1520</v>
      </c>
      <c r="C51" s="5" t="n">
        <v>2027</v>
      </c>
    </row>
    <row r="52" spans="1:4">
      <c r="A52" s="3" t="s">
        <v>789</v>
      </c>
    </row>
    <row r="53" spans="1:4">
      <c r="A53" s="4" t="s">
        <v>781</v>
      </c>
      <c r="B53" s="5" t="n">
        <v>0</v>
      </c>
      <c r="C53" s="5" t="n">
        <v>0</v>
      </c>
    </row>
    <row r="54" spans="1:4">
      <c r="A54" s="4" t="s">
        <v>782</v>
      </c>
      <c r="B54" s="5" t="n">
        <v>14</v>
      </c>
      <c r="C54" s="5" t="n">
        <v>0</v>
      </c>
    </row>
    <row r="55" spans="1:4">
      <c r="A55" s="4" t="s">
        <v>790</v>
      </c>
      <c r="B55" s="5" t="n">
        <v>14</v>
      </c>
      <c r="C55" s="5" t="n">
        <v>0</v>
      </c>
    </row>
    <row r="56" spans="1:4">
      <c r="A56" s="4" t="s">
        <v>717</v>
      </c>
    </row>
    <row r="57" spans="1:4">
      <c r="A57" s="3" t="s">
        <v>780</v>
      </c>
    </row>
    <row r="58" spans="1:4">
      <c r="A58" s="4" t="s">
        <v>781</v>
      </c>
      <c r="B58" s="5" t="n">
        <v>2376</v>
      </c>
      <c r="D58" s="5" t="n">
        <v>1500</v>
      </c>
    </row>
    <row r="59" spans="1:4">
      <c r="A59" s="4" t="s">
        <v>782</v>
      </c>
      <c r="B59" s="5" t="n">
        <v>4427</v>
      </c>
      <c r="D59" s="5" t="n">
        <v>4658</v>
      </c>
    </row>
    <row r="60" spans="1:4">
      <c r="A60" s="4" t="s">
        <v>783</v>
      </c>
      <c r="B60" s="5" t="n">
        <v>6803</v>
      </c>
      <c r="D60" s="5" t="n">
        <v>6158</v>
      </c>
    </row>
    <row r="61" spans="1:4">
      <c r="A61" s="3" t="s">
        <v>784</v>
      </c>
    </row>
    <row r="62" spans="1:4">
      <c r="A62" s="4" t="s">
        <v>781</v>
      </c>
      <c r="B62" s="5" t="n">
        <v>2829</v>
      </c>
      <c r="D62" s="5" t="n">
        <v>1900</v>
      </c>
    </row>
    <row r="63" spans="1:4">
      <c r="A63" s="4" t="s">
        <v>782</v>
      </c>
      <c r="B63" s="5" t="n">
        <v>4443</v>
      </c>
      <c r="D63" s="5" t="n">
        <v>4712</v>
      </c>
    </row>
    <row r="64" spans="1:4">
      <c r="A64" s="4" t="s">
        <v>785</v>
      </c>
      <c r="B64" s="5" t="n">
        <v>7272</v>
      </c>
      <c r="D64" s="5" t="n">
        <v>6612</v>
      </c>
    </row>
    <row r="65" spans="1:4">
      <c r="A65" s="4" t="s">
        <v>786</v>
      </c>
      <c r="B65" s="5" t="n">
        <v>228</v>
      </c>
      <c r="D65" s="5" t="n">
        <v>215</v>
      </c>
    </row>
    <row r="66" spans="1:4">
      <c r="A66" s="3" t="s">
        <v>787</v>
      </c>
    </row>
    <row r="67" spans="1:4">
      <c r="A67" s="4" t="s">
        <v>781</v>
      </c>
      <c r="B67" s="5" t="n">
        <v>2004</v>
      </c>
      <c r="C67" s="5" t="n">
        <v>849</v>
      </c>
    </row>
    <row r="68" spans="1:4">
      <c r="A68" s="4" t="s">
        <v>782</v>
      </c>
      <c r="B68" s="5" t="n">
        <v>4562</v>
      </c>
      <c r="C68" s="5" t="n">
        <v>2944</v>
      </c>
    </row>
    <row r="69" spans="1:4">
      <c r="A69" s="4" t="s">
        <v>788</v>
      </c>
      <c r="B69" s="5" t="n">
        <v>6566</v>
      </c>
      <c r="C69" s="5" t="n">
        <v>3793</v>
      </c>
    </row>
    <row r="70" spans="1:4">
      <c r="A70" s="3" t="s">
        <v>789</v>
      </c>
    </row>
    <row r="71" spans="1:4">
      <c r="A71" s="4" t="s">
        <v>781</v>
      </c>
      <c r="B71" s="5" t="n">
        <v>14</v>
      </c>
      <c r="C71" s="5" t="n">
        <v>0</v>
      </c>
    </row>
    <row r="72" spans="1:4">
      <c r="A72" s="4" t="s">
        <v>782</v>
      </c>
      <c r="B72" s="5" t="n">
        <v>49</v>
      </c>
      <c r="C72" s="5" t="n">
        <v>27</v>
      </c>
    </row>
    <row r="73" spans="1:4">
      <c r="A73" s="4" t="s">
        <v>790</v>
      </c>
      <c r="B73" s="5" t="n">
        <v>63</v>
      </c>
      <c r="C73" s="5" t="n">
        <v>27</v>
      </c>
    </row>
    <row r="74" spans="1:4">
      <c r="A74" s="4" t="s">
        <v>718</v>
      </c>
    </row>
    <row r="75" spans="1:4">
      <c r="A75" s="3" t="s">
        <v>780</v>
      </c>
    </row>
    <row r="76" spans="1:4">
      <c r="A76" s="4" t="s">
        <v>781</v>
      </c>
      <c r="B76" s="5" t="n">
        <v>954</v>
      </c>
      <c r="D76" s="5" t="n">
        <v>1218</v>
      </c>
    </row>
    <row r="77" spans="1:4">
      <c r="A77" s="4" t="s">
        <v>782</v>
      </c>
      <c r="B77" s="5" t="n">
        <v>1909</v>
      </c>
      <c r="D77" s="5" t="n">
        <v>2411</v>
      </c>
    </row>
    <row r="78" spans="1:4">
      <c r="A78" s="4" t="s">
        <v>783</v>
      </c>
      <c r="B78" s="5" t="n">
        <v>2863</v>
      </c>
      <c r="D78" s="5" t="n">
        <v>3629</v>
      </c>
    </row>
    <row r="79" spans="1:4">
      <c r="A79" s="3" t="s">
        <v>784</v>
      </c>
    </row>
    <row r="80" spans="1:4">
      <c r="A80" s="4" t="s">
        <v>781</v>
      </c>
      <c r="B80" s="5" t="n">
        <v>1401</v>
      </c>
      <c r="D80" s="5" t="n">
        <v>1803</v>
      </c>
    </row>
    <row r="81" spans="1:4">
      <c r="A81" s="4" t="s">
        <v>782</v>
      </c>
      <c r="B81" s="5" t="n">
        <v>1909</v>
      </c>
      <c r="D81" s="5" t="n">
        <v>2411</v>
      </c>
    </row>
    <row r="82" spans="1:4">
      <c r="A82" s="4" t="s">
        <v>785</v>
      </c>
      <c r="B82" s="5" t="n">
        <v>3310</v>
      </c>
      <c r="D82" s="5" t="n">
        <v>4214</v>
      </c>
    </row>
    <row r="83" spans="1:4">
      <c r="A83" s="4" t="s">
        <v>786</v>
      </c>
      <c r="B83" s="5" t="n">
        <v>660</v>
      </c>
      <c r="D83" s="5" t="n">
        <v>789</v>
      </c>
    </row>
    <row r="84" spans="1:4">
      <c r="A84" s="3" t="s">
        <v>787</v>
      </c>
    </row>
    <row r="85" spans="1:4">
      <c r="A85" s="4" t="s">
        <v>781</v>
      </c>
      <c r="B85" s="5" t="n">
        <v>957</v>
      </c>
      <c r="C85" s="5" t="n">
        <v>1590</v>
      </c>
    </row>
    <row r="86" spans="1:4">
      <c r="A86" s="4" t="s">
        <v>782</v>
      </c>
      <c r="B86" s="5" t="n">
        <v>2076</v>
      </c>
      <c r="C86" s="5" t="n">
        <v>3378</v>
      </c>
    </row>
    <row r="87" spans="1:4">
      <c r="A87" s="4" t="s">
        <v>788</v>
      </c>
      <c r="B87" s="5" t="n">
        <v>3033</v>
      </c>
      <c r="C87" s="5" t="n">
        <v>4968</v>
      </c>
    </row>
    <row r="88" spans="1:4">
      <c r="A88" s="3" t="s">
        <v>789</v>
      </c>
    </row>
    <row r="89" spans="1:4">
      <c r="A89" s="4" t="s">
        <v>781</v>
      </c>
      <c r="B89" s="5" t="n">
        <v>26</v>
      </c>
      <c r="C89" s="5" t="n">
        <v>16</v>
      </c>
    </row>
    <row r="90" spans="1:4">
      <c r="A90" s="4" t="s">
        <v>782</v>
      </c>
      <c r="B90" s="5" t="n">
        <v>37</v>
      </c>
      <c r="C90" s="5" t="n">
        <v>67</v>
      </c>
    </row>
    <row r="91" spans="1:4">
      <c r="A91" s="4" t="s">
        <v>790</v>
      </c>
      <c r="B91" s="5" t="n">
        <v>63</v>
      </c>
      <c r="C91" s="5" t="n">
        <v>83</v>
      </c>
    </row>
    <row r="92" spans="1:4">
      <c r="A92" s="4" t="s">
        <v>719</v>
      </c>
    </row>
    <row r="93" spans="1:4">
      <c r="A93" s="3" t="s">
        <v>780</v>
      </c>
    </row>
    <row r="94" spans="1:4">
      <c r="A94" s="4" t="s">
        <v>781</v>
      </c>
      <c r="B94" s="5" t="n">
        <v>0</v>
      </c>
      <c r="D94" s="5" t="n">
        <v>0</v>
      </c>
    </row>
    <row r="95" spans="1:4">
      <c r="A95" s="4" t="s">
        <v>782</v>
      </c>
      <c r="B95" s="5" t="n">
        <v>0</v>
      </c>
      <c r="D95" s="5" t="n">
        <v>0</v>
      </c>
    </row>
    <row r="96" spans="1:4">
      <c r="A96" s="4" t="s">
        <v>783</v>
      </c>
      <c r="B96" s="5" t="n">
        <v>0</v>
      </c>
      <c r="D96" s="5" t="n">
        <v>0</v>
      </c>
    </row>
    <row r="97" spans="1:4">
      <c r="A97" s="3" t="s">
        <v>784</v>
      </c>
    </row>
    <row r="98" spans="1:4">
      <c r="A98" s="4" t="s">
        <v>781</v>
      </c>
      <c r="B98" s="5" t="n">
        <v>0</v>
      </c>
      <c r="D98" s="5" t="n">
        <v>0</v>
      </c>
    </row>
    <row r="99" spans="1:4">
      <c r="A99" s="4" t="s">
        <v>782</v>
      </c>
      <c r="B99" s="5" t="n">
        <v>0</v>
      </c>
      <c r="D99" s="5" t="n">
        <v>0</v>
      </c>
    </row>
    <row r="100" spans="1:4">
      <c r="A100" s="4" t="s">
        <v>785</v>
      </c>
      <c r="B100" s="5" t="n">
        <v>0</v>
      </c>
      <c r="D100" s="5" t="n">
        <v>0</v>
      </c>
    </row>
    <row r="101" spans="1:4">
      <c r="A101" s="4" t="s">
        <v>786</v>
      </c>
      <c r="B101" s="5" t="n">
        <v>0</v>
      </c>
      <c r="D101" s="5" t="n">
        <v>0</v>
      </c>
    </row>
    <row r="102" spans="1:4">
      <c r="A102" s="3" t="s">
        <v>787</v>
      </c>
    </row>
    <row r="103" spans="1:4">
      <c r="A103" s="4" t="s">
        <v>781</v>
      </c>
      <c r="B103" s="5" t="n">
        <v>0</v>
      </c>
      <c r="C103" s="5" t="n">
        <v>0</v>
      </c>
    </row>
    <row r="104" spans="1:4">
      <c r="A104" s="4" t="s">
        <v>782</v>
      </c>
      <c r="B104" s="5" t="n">
        <v>0</v>
      </c>
      <c r="C104" s="5" t="n">
        <v>0</v>
      </c>
    </row>
    <row r="105" spans="1:4">
      <c r="A105" s="4" t="s">
        <v>788</v>
      </c>
      <c r="B105" s="5" t="n">
        <v>0</v>
      </c>
      <c r="C105" s="5" t="n">
        <v>0</v>
      </c>
    </row>
    <row r="106" spans="1:4">
      <c r="A106" s="3" t="s">
        <v>789</v>
      </c>
    </row>
    <row r="107" spans="1:4">
      <c r="A107" s="4" t="s">
        <v>781</v>
      </c>
      <c r="B107" s="5" t="n">
        <v>0</v>
      </c>
      <c r="C107" s="5" t="n">
        <v>0</v>
      </c>
    </row>
    <row r="108" spans="1:4">
      <c r="A108" s="4" t="s">
        <v>782</v>
      </c>
      <c r="B108" s="5" t="n">
        <v>0</v>
      </c>
      <c r="C108" s="5" t="n">
        <v>0</v>
      </c>
    </row>
    <row r="109" spans="1:4">
      <c r="A109" s="4" t="s">
        <v>790</v>
      </c>
      <c r="B109" s="5" t="n">
        <v>0</v>
      </c>
      <c r="C109" s="5" t="n">
        <v>0</v>
      </c>
    </row>
    <row r="110" spans="1:4">
      <c r="A110" s="4" t="s">
        <v>720</v>
      </c>
    </row>
    <row r="111" spans="1:4">
      <c r="A111" s="3" t="s">
        <v>780</v>
      </c>
    </row>
    <row r="112" spans="1:4">
      <c r="A112" s="4" t="s">
        <v>781</v>
      </c>
      <c r="B112" s="5" t="n">
        <v>0</v>
      </c>
      <c r="D112" s="5" t="n">
        <v>0</v>
      </c>
    </row>
    <row r="113" spans="1:4">
      <c r="A113" s="4" t="s">
        <v>782</v>
      </c>
      <c r="B113" s="5" t="n">
        <v>0</v>
      </c>
      <c r="D113" s="5" t="n">
        <v>0</v>
      </c>
    </row>
    <row r="114" spans="1:4">
      <c r="A114" s="4" t="s">
        <v>783</v>
      </c>
      <c r="B114" s="5" t="n">
        <v>0</v>
      </c>
      <c r="D114" s="5" t="n">
        <v>0</v>
      </c>
    </row>
    <row r="115" spans="1:4">
      <c r="A115" s="3" t="s">
        <v>784</v>
      </c>
    </row>
    <row r="116" spans="1:4">
      <c r="A116" s="4" t="s">
        <v>781</v>
      </c>
      <c r="B116" s="5" t="n">
        <v>0</v>
      </c>
      <c r="D116" s="5" t="n">
        <v>0</v>
      </c>
    </row>
    <row r="117" spans="1:4">
      <c r="A117" s="4" t="s">
        <v>782</v>
      </c>
      <c r="B117" s="5" t="n">
        <v>0</v>
      </c>
      <c r="D117" s="5" t="n">
        <v>0</v>
      </c>
    </row>
    <row r="118" spans="1:4">
      <c r="A118" s="4" t="s">
        <v>785</v>
      </c>
      <c r="B118" s="5" t="n">
        <v>0</v>
      </c>
      <c r="D118" s="5" t="n">
        <v>0</v>
      </c>
    </row>
    <row r="119" spans="1:4">
      <c r="A119" s="4" t="s">
        <v>786</v>
      </c>
      <c r="B119" s="5" t="n">
        <v>0</v>
      </c>
      <c r="D119" s="5" t="n">
        <v>0</v>
      </c>
    </row>
    <row r="120" spans="1:4">
      <c r="A120" s="3" t="s">
        <v>787</v>
      </c>
    </row>
    <row r="121" spans="1:4">
      <c r="A121" s="4" t="s">
        <v>781</v>
      </c>
      <c r="B121" s="5" t="n">
        <v>0</v>
      </c>
      <c r="C121" s="5" t="n">
        <v>0</v>
      </c>
    </row>
    <row r="122" spans="1:4">
      <c r="A122" s="4" t="s">
        <v>782</v>
      </c>
      <c r="B122" s="5" t="n">
        <v>0</v>
      </c>
      <c r="C122" s="5" t="n">
        <v>0</v>
      </c>
    </row>
    <row r="123" spans="1:4">
      <c r="A123" s="4" t="s">
        <v>788</v>
      </c>
      <c r="B123" s="5" t="n">
        <v>0</v>
      </c>
      <c r="C123" s="5" t="n">
        <v>0</v>
      </c>
    </row>
    <row r="124" spans="1:4">
      <c r="A124" s="3" t="s">
        <v>789</v>
      </c>
    </row>
    <row r="125" spans="1:4">
      <c r="A125" s="4" t="s">
        <v>781</v>
      </c>
      <c r="B125" s="5" t="n">
        <v>0</v>
      </c>
      <c r="C125" s="5" t="n">
        <v>0</v>
      </c>
    </row>
    <row r="126" spans="1:4">
      <c r="A126" s="4" t="s">
        <v>782</v>
      </c>
      <c r="B126" s="5" t="n">
        <v>0</v>
      </c>
      <c r="C126" s="5" t="n">
        <v>0</v>
      </c>
    </row>
    <row r="127" spans="1:4">
      <c r="A127" s="4" t="s">
        <v>790</v>
      </c>
      <c r="B127" s="5" t="n">
        <v>0</v>
      </c>
      <c r="C127" s="5" t="n">
        <v>0</v>
      </c>
    </row>
    <row r="128" spans="1:4">
      <c r="A128" s="4" t="s">
        <v>721</v>
      </c>
    </row>
    <row r="129" spans="1:4">
      <c r="A129" s="3" t="s">
        <v>780</v>
      </c>
    </row>
    <row r="130" spans="1:4">
      <c r="A130" s="4" t="s">
        <v>781</v>
      </c>
      <c r="B130" s="5" t="n">
        <v>2315</v>
      </c>
      <c r="D130" s="5" t="n">
        <v>6299</v>
      </c>
    </row>
    <row r="131" spans="1:4">
      <c r="A131" s="4" t="s">
        <v>782</v>
      </c>
      <c r="B131" s="5" t="n">
        <v>6860</v>
      </c>
      <c r="D131" s="5" t="n">
        <v>14240</v>
      </c>
    </row>
    <row r="132" spans="1:4">
      <c r="A132" s="4" t="s">
        <v>783</v>
      </c>
      <c r="B132" s="5" t="n">
        <v>9175</v>
      </c>
      <c r="D132" s="5" t="n">
        <v>20539</v>
      </c>
    </row>
    <row r="133" spans="1:4">
      <c r="A133" s="3" t="s">
        <v>784</v>
      </c>
    </row>
    <row r="134" spans="1:4">
      <c r="A134" s="4" t="s">
        <v>781</v>
      </c>
      <c r="B134" s="5" t="n">
        <v>5391</v>
      </c>
      <c r="D134" s="5" t="n">
        <v>8869</v>
      </c>
    </row>
    <row r="135" spans="1:4">
      <c r="A135" s="4" t="s">
        <v>782</v>
      </c>
      <c r="B135" s="5" t="n">
        <v>6860</v>
      </c>
      <c r="D135" s="5" t="n">
        <v>14240</v>
      </c>
    </row>
    <row r="136" spans="1:4">
      <c r="A136" s="4" t="s">
        <v>785</v>
      </c>
      <c r="B136" s="5" t="n">
        <v>12251</v>
      </c>
      <c r="D136" s="5" t="n">
        <v>23109</v>
      </c>
    </row>
    <row r="137" spans="1:4">
      <c r="A137" s="4" t="s">
        <v>786</v>
      </c>
      <c r="B137" s="5" t="n">
        <v>1318</v>
      </c>
      <c r="D137" s="5" t="n">
        <v>1641</v>
      </c>
    </row>
    <row r="138" spans="1:4">
      <c r="A138" s="3" t="s">
        <v>787</v>
      </c>
    </row>
    <row r="139" spans="1:4">
      <c r="A139" s="4" t="s">
        <v>781</v>
      </c>
      <c r="B139" s="5" t="n">
        <v>4907</v>
      </c>
      <c r="C139" s="5" t="n">
        <v>4999</v>
      </c>
    </row>
    <row r="140" spans="1:4">
      <c r="A140" s="4" t="s">
        <v>782</v>
      </c>
      <c r="B140" s="5" t="n">
        <v>7268</v>
      </c>
      <c r="C140" s="5" t="n">
        <v>16970</v>
      </c>
    </row>
    <row r="141" spans="1:4">
      <c r="A141" s="4" t="s">
        <v>788</v>
      </c>
      <c r="B141" s="5" t="n">
        <v>12175</v>
      </c>
      <c r="C141" s="5" t="n">
        <v>21969</v>
      </c>
    </row>
    <row r="142" spans="1:4">
      <c r="A142" s="3" t="s">
        <v>789</v>
      </c>
    </row>
    <row r="143" spans="1:4">
      <c r="A143" s="4" t="s">
        <v>781</v>
      </c>
      <c r="B143" s="5" t="n">
        <v>6</v>
      </c>
      <c r="C143" s="5" t="n">
        <v>6</v>
      </c>
    </row>
    <row r="144" spans="1:4">
      <c r="A144" s="4" t="s">
        <v>782</v>
      </c>
      <c r="B144" s="5" t="n">
        <v>401</v>
      </c>
      <c r="C144" s="5" t="n">
        <v>30</v>
      </c>
    </row>
    <row r="145" spans="1:4">
      <c r="A145" s="4" t="s">
        <v>790</v>
      </c>
      <c r="B145" s="5" t="n">
        <v>407</v>
      </c>
      <c r="C145" s="5" t="n">
        <v>36</v>
      </c>
    </row>
    <row r="146" spans="1:4">
      <c r="A146" s="4" t="s">
        <v>722</v>
      </c>
    </row>
    <row r="147" spans="1:4">
      <c r="A147" s="3" t="s">
        <v>780</v>
      </c>
    </row>
    <row r="148" spans="1:4">
      <c r="A148" s="4" t="s">
        <v>781</v>
      </c>
      <c r="B148" s="5" t="n">
        <v>0</v>
      </c>
      <c r="D148" s="5" t="n">
        <v>0</v>
      </c>
    </row>
    <row r="149" spans="1:4">
      <c r="A149" s="4" t="s">
        <v>782</v>
      </c>
      <c r="B149" s="5" t="n">
        <v>69</v>
      </c>
      <c r="D149" s="5" t="n">
        <v>10</v>
      </c>
    </row>
    <row r="150" spans="1:4">
      <c r="A150" s="4" t="s">
        <v>783</v>
      </c>
      <c r="B150" s="5" t="n">
        <v>69</v>
      </c>
      <c r="D150" s="5" t="n">
        <v>10</v>
      </c>
    </row>
    <row r="151" spans="1:4">
      <c r="A151" s="3" t="s">
        <v>784</v>
      </c>
    </row>
    <row r="152" spans="1:4">
      <c r="A152" s="4" t="s">
        <v>781</v>
      </c>
      <c r="B152" s="5" t="n">
        <v>0</v>
      </c>
      <c r="D152" s="5" t="n">
        <v>0</v>
      </c>
    </row>
    <row r="153" spans="1:4">
      <c r="A153" s="4" t="s">
        <v>782</v>
      </c>
      <c r="B153" s="5" t="n">
        <v>69</v>
      </c>
      <c r="D153" s="5" t="n">
        <v>10</v>
      </c>
    </row>
    <row r="154" spans="1:4">
      <c r="A154" s="4" t="s">
        <v>785</v>
      </c>
      <c r="B154" s="5" t="n">
        <v>69</v>
      </c>
      <c r="D154" s="5" t="n">
        <v>10</v>
      </c>
    </row>
    <row r="155" spans="1:4">
      <c r="A155" s="4" t="s">
        <v>786</v>
      </c>
      <c r="B155" s="5" t="n">
        <v>34</v>
      </c>
      <c r="D155" s="7" t="n">
        <v>6</v>
      </c>
    </row>
    <row r="156" spans="1:4">
      <c r="A156" s="3" t="s">
        <v>787</v>
      </c>
    </row>
    <row r="157" spans="1:4">
      <c r="A157" s="4" t="s">
        <v>781</v>
      </c>
      <c r="B157" s="5" t="n">
        <v>0</v>
      </c>
      <c r="C157" s="5" t="n">
        <v>0</v>
      </c>
    </row>
    <row r="158" spans="1:4">
      <c r="A158" s="4" t="s">
        <v>782</v>
      </c>
      <c r="B158" s="5" t="n">
        <v>30</v>
      </c>
      <c r="C158" s="5" t="n">
        <v>13</v>
      </c>
    </row>
    <row r="159" spans="1:4">
      <c r="A159" s="4" t="s">
        <v>788</v>
      </c>
      <c r="B159" s="5" t="n">
        <v>30</v>
      </c>
      <c r="C159" s="5" t="n">
        <v>13</v>
      </c>
    </row>
    <row r="160" spans="1:4">
      <c r="A160" s="3" t="s">
        <v>789</v>
      </c>
    </row>
    <row r="161" spans="1:4">
      <c r="A161" s="4" t="s">
        <v>781</v>
      </c>
      <c r="B161" s="5" t="n">
        <v>0</v>
      </c>
      <c r="C161" s="5" t="n">
        <v>0</v>
      </c>
    </row>
    <row r="162" spans="1:4">
      <c r="A162" s="4" t="s">
        <v>782</v>
      </c>
      <c r="B162" s="5" t="n">
        <v>0</v>
      </c>
      <c r="C162" s="5" t="n">
        <v>0</v>
      </c>
    </row>
    <row r="163" spans="1:4">
      <c r="A163" s="4" t="s">
        <v>790</v>
      </c>
      <c r="B163" s="7" t="n">
        <v>0</v>
      </c>
      <c r="C16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70</v>
      </c>
    </row>
    <row r="2" spans="1:3">
      <c r="A2" s="3" t="s">
        <v>105</v>
      </c>
    </row>
    <row r="3" spans="1:3">
      <c r="A3" s="4" t="s">
        <v>106</v>
      </c>
      <c r="B3" s="7" t="n">
        <v>2475562</v>
      </c>
      <c r="C3" s="7" t="n">
        <v>2444348</v>
      </c>
    </row>
    <row r="4" spans="1:3">
      <c r="A4" s="4" t="s">
        <v>107</v>
      </c>
      <c r="B4" s="5" t="n">
        <v>10000000</v>
      </c>
      <c r="C4" s="5" t="n">
        <v>10000000</v>
      </c>
    </row>
    <row r="5" spans="1:3">
      <c r="A5" s="4" t="s">
        <v>108</v>
      </c>
      <c r="B5" s="5" t="n">
        <v>0</v>
      </c>
      <c r="C5" s="5" t="n">
        <v>0</v>
      </c>
    </row>
    <row r="6" spans="1:3">
      <c r="A6" s="4" t="s">
        <v>109</v>
      </c>
      <c r="B6" s="5" t="n">
        <v>200000000</v>
      </c>
      <c r="C6" s="5" t="n">
        <v>200000000</v>
      </c>
    </row>
    <row r="7" spans="1:3">
      <c r="A7" s="4" t="s">
        <v>110</v>
      </c>
      <c r="B7" s="5" t="n">
        <v>108745265</v>
      </c>
      <c r="C7" s="5" t="n">
        <v>108583413</v>
      </c>
    </row>
    <row r="8" spans="1:3">
      <c r="A8" s="4" t="s">
        <v>111</v>
      </c>
      <c r="B8" s="5" t="n">
        <v>108745265</v>
      </c>
      <c r="C8" s="5" t="n">
        <v>108583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792</v>
      </c>
    </row>
    <row r="3" spans="1:2">
      <c r="A3" s="4" t="s">
        <v>793</v>
      </c>
    </row>
    <row r="4" spans="1:2">
      <c r="A4" s="3" t="s">
        <v>794</v>
      </c>
    </row>
    <row r="5" spans="1:2">
      <c r="A5" s="4" t="s">
        <v>795</v>
      </c>
      <c r="B5" s="4" t="s">
        <v>796</v>
      </c>
    </row>
    <row r="6" spans="1:2">
      <c r="A6" s="4" t="s">
        <v>797</v>
      </c>
      <c r="B6" s="11" t="n">
        <v>2.1</v>
      </c>
    </row>
    <row r="7" spans="1:2">
      <c r="A7" s="4" t="s">
        <v>798</v>
      </c>
    </row>
    <row r="8" spans="1:2">
      <c r="A8" s="3" t="s">
        <v>794</v>
      </c>
    </row>
    <row r="9" spans="1:2">
      <c r="A9" s="4" t="s">
        <v>799</v>
      </c>
      <c r="B9" s="4" t="s">
        <v>552</v>
      </c>
    </row>
    <row r="10" spans="1:2">
      <c r="A10" s="4" t="s">
        <v>800</v>
      </c>
    </row>
    <row r="11" spans="1:2">
      <c r="A11" s="3" t="s">
        <v>794</v>
      </c>
    </row>
    <row r="12" spans="1:2">
      <c r="A12" s="4" t="s">
        <v>801</v>
      </c>
      <c r="B12"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802</v>
      </c>
      <c r="B1" s="2" t="s">
        <v>1</v>
      </c>
      <c r="D1" s="2" t="s">
        <v>379</v>
      </c>
    </row>
    <row r="2" spans="1:4">
      <c r="B2" s="2" t="s">
        <v>803</v>
      </c>
      <c r="C2" s="2" t="s">
        <v>804</v>
      </c>
      <c r="D2" s="2" t="s">
        <v>417</v>
      </c>
    </row>
    <row r="3" spans="1:4">
      <c r="A3" s="3" t="s">
        <v>805</v>
      </c>
    </row>
    <row r="4" spans="1:4">
      <c r="A4" s="4" t="s">
        <v>806</v>
      </c>
      <c r="B4" s="7" t="n">
        <v>29401</v>
      </c>
      <c r="D4" s="7" t="n">
        <v>37637</v>
      </c>
    </row>
    <row r="5" spans="1:4">
      <c r="A5" s="4" t="s">
        <v>715</v>
      </c>
    </row>
    <row r="6" spans="1:4">
      <c r="A6" s="3" t="s">
        <v>805</v>
      </c>
    </row>
    <row r="7" spans="1:4">
      <c r="A7" s="4" t="s">
        <v>806</v>
      </c>
      <c r="B7" s="5" t="n">
        <v>13661</v>
      </c>
      <c r="D7" s="5" t="n">
        <v>14450</v>
      </c>
    </row>
    <row r="8" spans="1:4">
      <c r="A8" s="4" t="s">
        <v>716</v>
      </c>
    </row>
    <row r="9" spans="1:4">
      <c r="A9" s="3" t="s">
        <v>805</v>
      </c>
    </row>
    <row r="10" spans="1:4">
      <c r="A10" s="4" t="s">
        <v>806</v>
      </c>
      <c r="B10" s="5" t="n">
        <v>1297</v>
      </c>
      <c r="D10" s="5" t="n">
        <v>1346</v>
      </c>
    </row>
    <row r="11" spans="1:4">
      <c r="A11" s="4" t="s">
        <v>717</v>
      </c>
    </row>
    <row r="12" spans="1:4">
      <c r="A12" s="3" t="s">
        <v>805</v>
      </c>
    </row>
    <row r="13" spans="1:4">
      <c r="A13" s="4" t="s">
        <v>806</v>
      </c>
      <c r="B13" s="5" t="n">
        <v>4894</v>
      </c>
      <c r="D13" s="5" t="n">
        <v>4934</v>
      </c>
    </row>
    <row r="14" spans="1:4">
      <c r="A14" s="4" t="s">
        <v>718</v>
      </c>
    </row>
    <row r="15" spans="1:4">
      <c r="A15" s="3" t="s">
        <v>805</v>
      </c>
    </row>
    <row r="16" spans="1:4">
      <c r="A16" s="4" t="s">
        <v>806</v>
      </c>
      <c r="B16" s="5" t="n">
        <v>2246</v>
      </c>
      <c r="D16" s="5" t="n">
        <v>2751</v>
      </c>
    </row>
    <row r="17" spans="1:4">
      <c r="A17" s="4" t="s">
        <v>719</v>
      </c>
    </row>
    <row r="18" spans="1:4">
      <c r="A18" s="3" t="s">
        <v>805</v>
      </c>
    </row>
    <row r="19" spans="1:4">
      <c r="A19" s="4" t="s">
        <v>806</v>
      </c>
      <c r="B19" s="5" t="n">
        <v>0</v>
      </c>
      <c r="D19" s="5" t="n">
        <v>0</v>
      </c>
    </row>
    <row r="20" spans="1:4">
      <c r="A20" s="4" t="s">
        <v>720</v>
      </c>
    </row>
    <row r="21" spans="1:4">
      <c r="A21" s="3" t="s">
        <v>805</v>
      </c>
    </row>
    <row r="22" spans="1:4">
      <c r="A22" s="4" t="s">
        <v>806</v>
      </c>
      <c r="B22" s="5" t="n">
        <v>0</v>
      </c>
      <c r="D22" s="5" t="n">
        <v>0</v>
      </c>
    </row>
    <row r="23" spans="1:4">
      <c r="A23" s="4" t="s">
        <v>721</v>
      </c>
    </row>
    <row r="24" spans="1:4">
      <c r="A24" s="3" t="s">
        <v>805</v>
      </c>
    </row>
    <row r="25" spans="1:4">
      <c r="A25" s="4" t="s">
        <v>806</v>
      </c>
      <c r="B25" s="5" t="n">
        <v>7234</v>
      </c>
      <c r="D25" s="5" t="n">
        <v>14146</v>
      </c>
    </row>
    <row r="26" spans="1:4">
      <c r="A26" s="4" t="s">
        <v>722</v>
      </c>
    </row>
    <row r="27" spans="1:4">
      <c r="A27" s="3" t="s">
        <v>805</v>
      </c>
    </row>
    <row r="28" spans="1:4">
      <c r="A28" s="4" t="s">
        <v>806</v>
      </c>
      <c r="B28" s="7" t="n">
        <v>69</v>
      </c>
      <c r="D28" s="7" t="n">
        <v>10</v>
      </c>
    </row>
    <row r="29" spans="1:4">
      <c r="A29" s="4" t="s">
        <v>793</v>
      </c>
    </row>
    <row r="30" spans="1:4">
      <c r="A30" s="3" t="s">
        <v>805</v>
      </c>
    </row>
    <row r="31" spans="1:4">
      <c r="A31" s="4" t="s">
        <v>807</v>
      </c>
      <c r="B31" s="5" t="n">
        <v>13</v>
      </c>
      <c r="C31" s="5" t="n">
        <v>17</v>
      </c>
    </row>
    <row r="32" spans="1:4">
      <c r="A32" s="4" t="s">
        <v>808</v>
      </c>
      <c r="B32" s="7" t="n">
        <v>1139</v>
      </c>
      <c r="C32" s="7" t="n">
        <v>17966</v>
      </c>
    </row>
    <row r="33" spans="1:4">
      <c r="A33" s="4" t="s">
        <v>806</v>
      </c>
      <c r="B33" s="5" t="n">
        <v>1133</v>
      </c>
      <c r="C33" s="5" t="n">
        <v>18084</v>
      </c>
    </row>
    <row r="34" spans="1:4">
      <c r="A34" s="4" t="s">
        <v>809</v>
      </c>
      <c r="B34" s="7" t="n">
        <v>106</v>
      </c>
      <c r="C34" s="7" t="n">
        <v>760</v>
      </c>
    </row>
    <row r="35" spans="1:4">
      <c r="A35" s="4" t="s">
        <v>810</v>
      </c>
    </row>
    <row r="36" spans="1:4">
      <c r="A36" s="3" t="s">
        <v>805</v>
      </c>
    </row>
    <row r="37" spans="1:4">
      <c r="A37" s="4" t="s">
        <v>807</v>
      </c>
      <c r="B37" s="5" t="n">
        <v>3</v>
      </c>
      <c r="C37" s="5" t="n">
        <v>4</v>
      </c>
    </row>
    <row r="38" spans="1:4">
      <c r="A38" s="4" t="s">
        <v>808</v>
      </c>
      <c r="B38" s="7" t="n">
        <v>512</v>
      </c>
      <c r="C38" s="7" t="n">
        <v>1097</v>
      </c>
    </row>
    <row r="39" spans="1:4">
      <c r="A39" s="4" t="s">
        <v>806</v>
      </c>
      <c r="B39" s="5" t="n">
        <v>520</v>
      </c>
      <c r="C39" s="5" t="n">
        <v>1215</v>
      </c>
    </row>
    <row r="40" spans="1:4">
      <c r="A40" s="4" t="s">
        <v>809</v>
      </c>
      <c r="B40" s="7" t="n">
        <v>45</v>
      </c>
      <c r="C40" s="7" t="n">
        <v>161</v>
      </c>
    </row>
    <row r="41" spans="1:4">
      <c r="A41" s="4" t="s">
        <v>811</v>
      </c>
    </row>
    <row r="42" spans="1:4">
      <c r="A42" s="3" t="s">
        <v>805</v>
      </c>
    </row>
    <row r="43" spans="1:4">
      <c r="A43" s="4" t="s">
        <v>807</v>
      </c>
      <c r="B43" s="5" t="n">
        <v>0</v>
      </c>
      <c r="C43" s="5" t="n">
        <v>0</v>
      </c>
    </row>
    <row r="44" spans="1:4">
      <c r="A44" s="4" t="s">
        <v>808</v>
      </c>
      <c r="B44" s="7" t="n">
        <v>0</v>
      </c>
      <c r="C44" s="7" t="n">
        <v>0</v>
      </c>
    </row>
    <row r="45" spans="1:4">
      <c r="A45" s="4" t="s">
        <v>806</v>
      </c>
      <c r="B45" s="5" t="n">
        <v>0</v>
      </c>
      <c r="C45" s="5" t="n">
        <v>0</v>
      </c>
    </row>
    <row r="46" spans="1:4">
      <c r="A46" s="4" t="s">
        <v>809</v>
      </c>
      <c r="B46" s="7" t="n">
        <v>0</v>
      </c>
      <c r="C46" s="7" t="n">
        <v>0</v>
      </c>
    </row>
    <row r="47" spans="1:4">
      <c r="A47" s="4" t="s">
        <v>812</v>
      </c>
    </row>
    <row r="48" spans="1:4">
      <c r="A48" s="3" t="s">
        <v>805</v>
      </c>
    </row>
    <row r="49" spans="1:4">
      <c r="A49" s="4" t="s">
        <v>807</v>
      </c>
      <c r="B49" s="5" t="n">
        <v>8</v>
      </c>
      <c r="C49" s="5" t="n">
        <v>10</v>
      </c>
    </row>
    <row r="50" spans="1:4">
      <c r="A50" s="4" t="s">
        <v>808</v>
      </c>
      <c r="B50" s="7" t="n">
        <v>226</v>
      </c>
      <c r="C50" s="7" t="n">
        <v>669</v>
      </c>
    </row>
    <row r="51" spans="1:4">
      <c r="A51" s="4" t="s">
        <v>806</v>
      </c>
      <c r="B51" s="5" t="n">
        <v>212</v>
      </c>
      <c r="C51" s="5" t="n">
        <v>669</v>
      </c>
    </row>
    <row r="52" spans="1:4">
      <c r="A52" s="4" t="s">
        <v>809</v>
      </c>
      <c r="B52" s="7" t="n">
        <v>34</v>
      </c>
      <c r="C52" s="7" t="n">
        <v>74</v>
      </c>
    </row>
    <row r="53" spans="1:4">
      <c r="A53" s="4" t="s">
        <v>813</v>
      </c>
    </row>
    <row r="54" spans="1:4">
      <c r="A54" s="3" t="s">
        <v>805</v>
      </c>
    </row>
    <row r="55" spans="1:4">
      <c r="A55" s="4" t="s">
        <v>807</v>
      </c>
      <c r="B55" s="5" t="n">
        <v>0</v>
      </c>
      <c r="C55" s="5" t="n">
        <v>0</v>
      </c>
    </row>
    <row r="56" spans="1:4">
      <c r="A56" s="4" t="s">
        <v>808</v>
      </c>
      <c r="B56" s="7" t="n">
        <v>0</v>
      </c>
      <c r="C56" s="7" t="n">
        <v>0</v>
      </c>
    </row>
    <row r="57" spans="1:4">
      <c r="A57" s="4" t="s">
        <v>806</v>
      </c>
      <c r="B57" s="5" t="n">
        <v>0</v>
      </c>
      <c r="C57" s="5" t="n">
        <v>0</v>
      </c>
    </row>
    <row r="58" spans="1:4">
      <c r="A58" s="4" t="s">
        <v>809</v>
      </c>
      <c r="B58" s="7" t="n">
        <v>0</v>
      </c>
      <c r="C58" s="7" t="n">
        <v>0</v>
      </c>
    </row>
    <row r="59" spans="1:4">
      <c r="A59" s="4" t="s">
        <v>814</v>
      </c>
    </row>
    <row r="60" spans="1:4">
      <c r="A60" s="3" t="s">
        <v>805</v>
      </c>
    </row>
    <row r="61" spans="1:4">
      <c r="A61" s="4" t="s">
        <v>807</v>
      </c>
      <c r="B61" s="5" t="n">
        <v>0</v>
      </c>
      <c r="C61" s="5" t="n">
        <v>0</v>
      </c>
    </row>
    <row r="62" spans="1:4">
      <c r="A62" s="4" t="s">
        <v>808</v>
      </c>
      <c r="B62" s="7" t="n">
        <v>0</v>
      </c>
      <c r="C62" s="7" t="n">
        <v>0</v>
      </c>
    </row>
    <row r="63" spans="1:4">
      <c r="A63" s="4" t="s">
        <v>806</v>
      </c>
      <c r="B63" s="5" t="n">
        <v>0</v>
      </c>
      <c r="C63" s="5" t="n">
        <v>0</v>
      </c>
    </row>
    <row r="64" spans="1:4">
      <c r="A64" s="4" t="s">
        <v>809</v>
      </c>
      <c r="B64" s="7" t="n">
        <v>0</v>
      </c>
      <c r="C64" s="7" t="n">
        <v>0</v>
      </c>
    </row>
    <row r="65" spans="1:4">
      <c r="A65" s="4" t="s">
        <v>815</v>
      </c>
    </row>
    <row r="66" spans="1:4">
      <c r="A66" s="3" t="s">
        <v>805</v>
      </c>
    </row>
    <row r="67" spans="1:4">
      <c r="A67" s="4" t="s">
        <v>807</v>
      </c>
      <c r="B67" s="5" t="n">
        <v>0</v>
      </c>
      <c r="C67" s="5" t="n">
        <v>0</v>
      </c>
    </row>
    <row r="68" spans="1:4">
      <c r="A68" s="4" t="s">
        <v>808</v>
      </c>
      <c r="B68" s="7" t="n">
        <v>0</v>
      </c>
      <c r="C68" s="7" t="n">
        <v>0</v>
      </c>
    </row>
    <row r="69" spans="1:4">
      <c r="A69" s="4" t="s">
        <v>806</v>
      </c>
      <c r="B69" s="5" t="n">
        <v>0</v>
      </c>
      <c r="C69" s="5" t="n">
        <v>0</v>
      </c>
    </row>
    <row r="70" spans="1:4">
      <c r="A70" s="4" t="s">
        <v>809</v>
      </c>
      <c r="B70" s="7" t="n">
        <v>0</v>
      </c>
      <c r="C70" s="7" t="n">
        <v>0</v>
      </c>
    </row>
    <row r="71" spans="1:4">
      <c r="A71" s="4" t="s">
        <v>816</v>
      </c>
    </row>
    <row r="72" spans="1:4">
      <c r="A72" s="3" t="s">
        <v>805</v>
      </c>
    </row>
    <row r="73" spans="1:4">
      <c r="A73" s="4" t="s">
        <v>807</v>
      </c>
      <c r="B73" s="5" t="n">
        <v>1</v>
      </c>
      <c r="C73" s="5" t="n">
        <v>3</v>
      </c>
    </row>
    <row r="74" spans="1:4">
      <c r="A74" s="4" t="s">
        <v>808</v>
      </c>
      <c r="B74" s="7" t="n">
        <v>342</v>
      </c>
      <c r="C74" s="7" t="n">
        <v>16200</v>
      </c>
    </row>
    <row r="75" spans="1:4">
      <c r="A75" s="4" t="s">
        <v>806</v>
      </c>
      <c r="B75" s="5" t="n">
        <v>342</v>
      </c>
      <c r="C75" s="5" t="n">
        <v>16200</v>
      </c>
    </row>
    <row r="76" spans="1:4">
      <c r="A76" s="4" t="s">
        <v>809</v>
      </c>
      <c r="B76" s="7" t="n">
        <v>0</v>
      </c>
      <c r="C76" s="7" t="n">
        <v>525</v>
      </c>
    </row>
    <row r="77" spans="1:4">
      <c r="A77" s="4" t="s">
        <v>817</v>
      </c>
    </row>
    <row r="78" spans="1:4">
      <c r="A78" s="3" t="s">
        <v>805</v>
      </c>
    </row>
    <row r="79" spans="1:4">
      <c r="A79" s="4" t="s">
        <v>807</v>
      </c>
      <c r="B79" s="5" t="n">
        <v>1</v>
      </c>
      <c r="C79" s="5" t="n">
        <v>0</v>
      </c>
    </row>
    <row r="80" spans="1:4">
      <c r="A80" s="4" t="s">
        <v>808</v>
      </c>
      <c r="B80" s="7" t="n">
        <v>59</v>
      </c>
      <c r="C80" s="7" t="n">
        <v>0</v>
      </c>
    </row>
    <row r="81" spans="1:4">
      <c r="A81" s="4" t="s">
        <v>806</v>
      </c>
      <c r="B81" s="5" t="n">
        <v>59</v>
      </c>
      <c r="C81" s="5" t="n">
        <v>0</v>
      </c>
    </row>
    <row r="82" spans="1:4">
      <c r="A82" s="4" t="s">
        <v>809</v>
      </c>
      <c r="B82" s="7" t="n">
        <v>27</v>
      </c>
      <c r="C8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8</v>
      </c>
      <c r="B1" s="2" t="s">
        <v>1</v>
      </c>
    </row>
    <row r="2" spans="1:3">
      <c r="B2" s="2" t="s">
        <v>803</v>
      </c>
      <c r="C2" s="2" t="s">
        <v>804</v>
      </c>
    </row>
    <row r="3" spans="1:3">
      <c r="A3" s="3" t="s">
        <v>805</v>
      </c>
    </row>
    <row r="4" spans="1:3">
      <c r="A4" s="4" t="s">
        <v>807</v>
      </c>
      <c r="B4" s="5" t="n">
        <v>1</v>
      </c>
      <c r="C4" s="5" t="n">
        <v>1</v>
      </c>
    </row>
    <row r="5" spans="1:3">
      <c r="A5" s="4" t="s">
        <v>819</v>
      </c>
      <c r="B5" s="7" t="n">
        <v>301</v>
      </c>
      <c r="C5" s="7" t="n">
        <v>488</v>
      </c>
    </row>
    <row r="6" spans="1:3">
      <c r="A6" s="4" t="s">
        <v>715</v>
      </c>
    </row>
    <row r="7" spans="1:3">
      <c r="A7" s="3" t="s">
        <v>805</v>
      </c>
    </row>
    <row r="8" spans="1:3">
      <c r="A8" s="4" t="s">
        <v>807</v>
      </c>
      <c r="B8" s="5" t="n">
        <v>1</v>
      </c>
      <c r="C8" s="5" t="n">
        <v>1</v>
      </c>
    </row>
    <row r="9" spans="1:3">
      <c r="A9" s="4" t="s">
        <v>819</v>
      </c>
      <c r="B9" s="7" t="n">
        <v>301</v>
      </c>
      <c r="C9" s="7" t="n">
        <v>488</v>
      </c>
    </row>
    <row r="10" spans="1:3">
      <c r="A10" s="4" t="s">
        <v>716</v>
      </c>
    </row>
    <row r="11" spans="1:3">
      <c r="A11" s="3" t="s">
        <v>805</v>
      </c>
    </row>
    <row r="12" spans="1:3">
      <c r="A12" s="4" t="s">
        <v>807</v>
      </c>
      <c r="B12" s="5" t="n">
        <v>0</v>
      </c>
      <c r="C12" s="5" t="n">
        <v>0</v>
      </c>
    </row>
    <row r="13" spans="1:3">
      <c r="A13" s="4" t="s">
        <v>819</v>
      </c>
      <c r="B13" s="7" t="n">
        <v>0</v>
      </c>
      <c r="C13" s="7" t="n">
        <v>0</v>
      </c>
    </row>
    <row r="14" spans="1:3">
      <c r="A14" s="4" t="s">
        <v>717</v>
      </c>
    </row>
    <row r="15" spans="1:3">
      <c r="A15" s="3" t="s">
        <v>805</v>
      </c>
    </row>
    <row r="16" spans="1:3">
      <c r="A16" s="4" t="s">
        <v>807</v>
      </c>
      <c r="B16" s="5" t="n">
        <v>0</v>
      </c>
      <c r="C16" s="5" t="n">
        <v>0</v>
      </c>
    </row>
    <row r="17" spans="1:3">
      <c r="A17" s="4" t="s">
        <v>819</v>
      </c>
      <c r="B17" s="7" t="n">
        <v>0</v>
      </c>
      <c r="C17" s="7" t="n">
        <v>0</v>
      </c>
    </row>
    <row r="18" spans="1:3">
      <c r="A18" s="4" t="s">
        <v>718</v>
      </c>
    </row>
    <row r="19" spans="1:3">
      <c r="A19" s="3" t="s">
        <v>805</v>
      </c>
    </row>
    <row r="20" spans="1:3">
      <c r="A20" s="4" t="s">
        <v>807</v>
      </c>
      <c r="B20" s="5" t="n">
        <v>0</v>
      </c>
      <c r="C20" s="5" t="n">
        <v>0</v>
      </c>
    </row>
    <row r="21" spans="1:3">
      <c r="A21" s="4" t="s">
        <v>819</v>
      </c>
      <c r="B21" s="7" t="n">
        <v>0</v>
      </c>
      <c r="C21" s="7" t="n">
        <v>0</v>
      </c>
    </row>
    <row r="22" spans="1:3">
      <c r="A22" s="4" t="s">
        <v>719</v>
      </c>
    </row>
    <row r="23" spans="1:3">
      <c r="A23" s="3" t="s">
        <v>805</v>
      </c>
    </row>
    <row r="24" spans="1:3">
      <c r="A24" s="4" t="s">
        <v>807</v>
      </c>
      <c r="B24" s="5" t="n">
        <v>0</v>
      </c>
      <c r="C24" s="5" t="n">
        <v>0</v>
      </c>
    </row>
    <row r="25" spans="1:3">
      <c r="A25" s="4" t="s">
        <v>819</v>
      </c>
      <c r="B25" s="7" t="n">
        <v>0</v>
      </c>
      <c r="C25" s="7" t="n">
        <v>0</v>
      </c>
    </row>
    <row r="26" spans="1:3">
      <c r="A26" s="4" t="s">
        <v>720</v>
      </c>
    </row>
    <row r="27" spans="1:3">
      <c r="A27" s="3" t="s">
        <v>805</v>
      </c>
    </row>
    <row r="28" spans="1:3">
      <c r="A28" s="4" t="s">
        <v>807</v>
      </c>
      <c r="B28" s="5" t="n">
        <v>0</v>
      </c>
      <c r="C28" s="5" t="n">
        <v>0</v>
      </c>
    </row>
    <row r="29" spans="1:3">
      <c r="A29" s="4" t="s">
        <v>819</v>
      </c>
      <c r="B29" s="7" t="n">
        <v>0</v>
      </c>
      <c r="C29" s="7" t="n">
        <v>0</v>
      </c>
    </row>
    <row r="30" spans="1:3">
      <c r="A30" s="4" t="s">
        <v>721</v>
      </c>
    </row>
    <row r="31" spans="1:3">
      <c r="A31" s="3" t="s">
        <v>805</v>
      </c>
    </row>
    <row r="32" spans="1:3">
      <c r="A32" s="4" t="s">
        <v>807</v>
      </c>
      <c r="B32" s="5" t="n">
        <v>0</v>
      </c>
      <c r="C32" s="5" t="n">
        <v>0</v>
      </c>
    </row>
    <row r="33" spans="1:3">
      <c r="A33" s="4" t="s">
        <v>819</v>
      </c>
      <c r="B33" s="7" t="n">
        <v>0</v>
      </c>
      <c r="C33" s="7" t="n">
        <v>0</v>
      </c>
    </row>
    <row r="34" spans="1:3">
      <c r="A34" s="4" t="s">
        <v>722</v>
      </c>
    </row>
    <row r="35" spans="1:3">
      <c r="A35" s="3" t="s">
        <v>805</v>
      </c>
    </row>
    <row r="36" spans="1:3">
      <c r="A36" s="4" t="s">
        <v>807</v>
      </c>
      <c r="B36" s="5" t="n">
        <v>0</v>
      </c>
      <c r="C36" s="5" t="n">
        <v>0</v>
      </c>
    </row>
    <row r="37" spans="1:3">
      <c r="A37" s="4" t="s">
        <v>819</v>
      </c>
      <c r="B37" s="7" t="n">
        <v>0</v>
      </c>
      <c r="C3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820</v>
      </c>
      <c r="B1" s="2" t="s">
        <v>1</v>
      </c>
      <c r="D1" s="2" t="s">
        <v>379</v>
      </c>
    </row>
    <row r="2" spans="1:7">
      <c r="B2" s="2" t="s">
        <v>2</v>
      </c>
      <c r="C2" s="2" t="s">
        <v>28</v>
      </c>
      <c r="D2" s="2" t="s">
        <v>70</v>
      </c>
      <c r="E2" s="2" t="s">
        <v>2</v>
      </c>
      <c r="F2" s="2" t="s">
        <v>70</v>
      </c>
      <c r="G2" s="2" t="s">
        <v>28</v>
      </c>
    </row>
    <row r="3" spans="1:7">
      <c r="A3" s="3" t="s">
        <v>821</v>
      </c>
    </row>
    <row r="4" spans="1:7">
      <c r="A4" s="4" t="s">
        <v>822</v>
      </c>
      <c r="E4" s="7" t="n">
        <v>100</v>
      </c>
      <c r="G4" s="7" t="n">
        <v>100</v>
      </c>
    </row>
    <row r="5" spans="1:7">
      <c r="A5" s="3" t="s">
        <v>823</v>
      </c>
    </row>
    <row r="6" spans="1:7">
      <c r="A6" s="4" t="s">
        <v>824</v>
      </c>
      <c r="B6" s="4" t="s">
        <v>825</v>
      </c>
    </row>
    <row r="7" spans="1:7">
      <c r="A7" s="4" t="s">
        <v>613</v>
      </c>
    </row>
    <row r="8" spans="1:7">
      <c r="A8" s="3" t="s">
        <v>821</v>
      </c>
    </row>
    <row r="9" spans="1:7">
      <c r="A9" s="4" t="s">
        <v>826</v>
      </c>
      <c r="B9" s="7" t="n">
        <v>800</v>
      </c>
      <c r="C9" s="7" t="n">
        <v>700</v>
      </c>
    </row>
    <row r="10" spans="1:7">
      <c r="A10" s="3" t="s">
        <v>827</v>
      </c>
    </row>
    <row r="11" spans="1:7">
      <c r="A11" s="4" t="s">
        <v>828</v>
      </c>
      <c r="B11" s="5" t="n">
        <v>9373</v>
      </c>
    </row>
    <row r="12" spans="1:7">
      <c r="A12" s="4" t="s">
        <v>829</v>
      </c>
      <c r="B12" s="5" t="n">
        <v>9294</v>
      </c>
      <c r="D12" s="7" t="n">
        <v>9373</v>
      </c>
    </row>
    <row r="13" spans="1:7">
      <c r="A13" s="4" t="s">
        <v>830</v>
      </c>
    </row>
    <row r="14" spans="1:7">
      <c r="A14" s="3" t="s">
        <v>821</v>
      </c>
    </row>
    <row r="15" spans="1:7">
      <c r="A15" s="4" t="s">
        <v>831</v>
      </c>
      <c r="E15" s="5" t="n">
        <v>17707</v>
      </c>
      <c r="F15" s="7" t="n">
        <v>17271</v>
      </c>
    </row>
    <row r="16" spans="1:7">
      <c r="A16" s="4" t="s">
        <v>832</v>
      </c>
      <c r="E16" s="5" t="n">
        <v>-8413</v>
      </c>
      <c r="F16" s="5" t="n">
        <v>-7898</v>
      </c>
    </row>
    <row r="17" spans="1:7">
      <c r="A17" s="4" t="s">
        <v>833</v>
      </c>
      <c r="B17" s="5" t="n">
        <v>0</v>
      </c>
      <c r="C17" s="5" t="n">
        <v>0</v>
      </c>
      <c r="D17" s="5" t="n">
        <v>0</v>
      </c>
      <c r="E17" s="5" t="n">
        <v>0</v>
      </c>
      <c r="F17" s="5" t="n">
        <v>0</v>
      </c>
      <c r="G17" s="5" t="n">
        <v>0</v>
      </c>
    </row>
    <row r="18" spans="1:7">
      <c r="A18" s="4" t="s">
        <v>834</v>
      </c>
      <c r="E18" s="5" t="n">
        <v>9294</v>
      </c>
      <c r="F18" s="5" t="n">
        <v>9373</v>
      </c>
      <c r="G18" s="7" t="n">
        <v>8857</v>
      </c>
    </row>
    <row r="19" spans="1:7">
      <c r="A19" s="3" t="s">
        <v>827</v>
      </c>
    </row>
    <row r="20" spans="1:7">
      <c r="A20" s="4" t="s">
        <v>828</v>
      </c>
      <c r="B20" s="5" t="n">
        <v>9373</v>
      </c>
      <c r="C20" s="5" t="n">
        <v>8884</v>
      </c>
      <c r="D20" s="5" t="n">
        <v>8884</v>
      </c>
    </row>
    <row r="21" spans="1:7">
      <c r="A21" s="4" t="s">
        <v>835</v>
      </c>
      <c r="B21" s="5" t="n">
        <v>436</v>
      </c>
      <c r="C21" s="5" t="n">
        <v>455</v>
      </c>
    </row>
    <row r="22" spans="1:7">
      <c r="A22" s="4" t="s">
        <v>836</v>
      </c>
      <c r="B22" s="5" t="n">
        <v>-515</v>
      </c>
      <c r="C22" s="5" t="n">
        <v>-482</v>
      </c>
    </row>
    <row r="23" spans="1:7">
      <c r="A23" s="4" t="s">
        <v>837</v>
      </c>
      <c r="B23" s="5" t="n">
        <v>0</v>
      </c>
      <c r="C23" s="5" t="n">
        <v>0</v>
      </c>
    </row>
    <row r="24" spans="1:7">
      <c r="A24" s="4" t="s">
        <v>829</v>
      </c>
      <c r="B24" s="5" t="n">
        <v>9294</v>
      </c>
      <c r="C24" s="5" t="n">
        <v>8857</v>
      </c>
      <c r="D24" s="5" t="n">
        <v>9373</v>
      </c>
    </row>
    <row r="25" spans="1:7">
      <c r="A25" s="3" t="s">
        <v>823</v>
      </c>
    </row>
    <row r="26" spans="1:7">
      <c r="A26" s="4" t="s">
        <v>838</v>
      </c>
      <c r="B26" s="5" t="n">
        <v>0</v>
      </c>
      <c r="C26" s="5" t="n">
        <v>0</v>
      </c>
      <c r="D26" s="5" t="n">
        <v>0</v>
      </c>
    </row>
    <row r="27" spans="1:7">
      <c r="A27" s="4" t="s">
        <v>839</v>
      </c>
      <c r="B27" s="5" t="n">
        <v>0</v>
      </c>
      <c r="C27" s="5" t="n">
        <v>0</v>
      </c>
    </row>
    <row r="28" spans="1:7">
      <c r="A28" s="4" t="s">
        <v>837</v>
      </c>
      <c r="B28" s="5" t="n">
        <v>0</v>
      </c>
      <c r="C28" s="5" t="n">
        <v>0</v>
      </c>
    </row>
    <row r="29" spans="1:7">
      <c r="A29" s="4" t="s">
        <v>840</v>
      </c>
      <c r="B29" s="7" t="n">
        <v>0</v>
      </c>
      <c r="C29" s="5" t="n">
        <v>0</v>
      </c>
      <c r="D29" s="7" t="n">
        <v>0</v>
      </c>
    </row>
    <row r="30" spans="1:7">
      <c r="A30" s="4" t="s">
        <v>785</v>
      </c>
      <c r="E30" s="5" t="n">
        <v>1205197</v>
      </c>
      <c r="F30" s="5" t="n">
        <v>1188380</v>
      </c>
    </row>
    <row r="31" spans="1:7">
      <c r="A31" s="4" t="s">
        <v>841</v>
      </c>
      <c r="B31" s="4" t="s">
        <v>842</v>
      </c>
      <c r="D31" s="4" t="s">
        <v>843</v>
      </c>
    </row>
    <row r="32" spans="1:7">
      <c r="A32" s="4" t="s">
        <v>824</v>
      </c>
      <c r="B32" s="4" t="s">
        <v>844</v>
      </c>
      <c r="D32" s="4" t="s">
        <v>845</v>
      </c>
    </row>
    <row r="33" spans="1:7">
      <c r="A33" s="4" t="s">
        <v>846</v>
      </c>
      <c r="B33" s="4" t="s">
        <v>847</v>
      </c>
      <c r="D33" s="4" t="s">
        <v>848</v>
      </c>
    </row>
    <row r="34" spans="1:7">
      <c r="A34" s="4" t="s">
        <v>849</v>
      </c>
      <c r="E34" s="5" t="n">
        <v>-556</v>
      </c>
      <c r="F34" s="5" t="n">
        <v>-567</v>
      </c>
    </row>
    <row r="35" spans="1:7">
      <c r="A35" s="4" t="s">
        <v>850</v>
      </c>
      <c r="E35" s="5" t="n">
        <v>-1144</v>
      </c>
      <c r="F35" s="5" t="n">
        <v>-1154</v>
      </c>
    </row>
    <row r="36" spans="1:7">
      <c r="A36" s="4" t="s">
        <v>851</v>
      </c>
      <c r="E36" s="5" t="n">
        <v>-134</v>
      </c>
      <c r="F36" s="5" t="n">
        <v>-128</v>
      </c>
    </row>
    <row r="37" spans="1:7">
      <c r="A37" s="4" t="s">
        <v>852</v>
      </c>
      <c r="E37" s="7" t="n">
        <v>-266</v>
      </c>
      <c r="F37" s="7" t="n">
        <v>-254</v>
      </c>
    </row>
    <row r="38" spans="1:7">
      <c r="A38" s="4" t="s">
        <v>853</v>
      </c>
    </row>
    <row r="39" spans="1:7">
      <c r="A39" s="3" t="s">
        <v>823</v>
      </c>
    </row>
    <row r="40" spans="1:7">
      <c r="A40" s="4" t="s">
        <v>854</v>
      </c>
      <c r="B40" s="4" t="s">
        <v>855</v>
      </c>
    </row>
    <row r="41" spans="1:7">
      <c r="A41" s="4" t="s">
        <v>856</v>
      </c>
    </row>
    <row r="42" spans="1:7">
      <c r="A42" s="3" t="s">
        <v>823</v>
      </c>
    </row>
    <row r="43" spans="1:7">
      <c r="A43" s="4" t="s">
        <v>854</v>
      </c>
      <c r="B43" s="4" t="s">
        <v>857</v>
      </c>
    </row>
    <row r="44" spans="1:7">
      <c r="A44" s="4" t="s">
        <v>858</v>
      </c>
    </row>
    <row r="45" spans="1:7">
      <c r="A45" s="3" t="s">
        <v>821</v>
      </c>
    </row>
    <row r="46" spans="1:7">
      <c r="A46" s="4" t="s">
        <v>859</v>
      </c>
      <c r="B46" s="7" t="n">
        <v>40600</v>
      </c>
      <c r="C46" s="5" t="n">
        <v>40400</v>
      </c>
    </row>
    <row r="47" spans="1:7">
      <c r="A47" s="4" t="s">
        <v>860</v>
      </c>
      <c r="B47" s="7" t="n">
        <v>800</v>
      </c>
      <c r="C47" s="7" t="n">
        <v>1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70</v>
      </c>
    </row>
    <row r="2" spans="1:3">
      <c r="A2" s="3" t="s">
        <v>862</v>
      </c>
    </row>
    <row r="3" spans="1:3">
      <c r="A3" s="4" t="s">
        <v>863</v>
      </c>
      <c r="B3" s="7" t="n">
        <v>100</v>
      </c>
      <c r="C3" s="7" t="n">
        <v>93</v>
      </c>
    </row>
    <row r="4" spans="1:3">
      <c r="A4" s="4" t="s">
        <v>864</v>
      </c>
      <c r="B4" s="5" t="n">
        <v>0</v>
      </c>
      <c r="C4" s="5" t="n">
        <v>0</v>
      </c>
    </row>
    <row r="5" spans="1:3">
      <c r="A5" s="4" t="s">
        <v>654</v>
      </c>
      <c r="B5" s="5" t="n">
        <v>100</v>
      </c>
      <c r="C5" s="5" t="n">
        <v>93</v>
      </c>
    </row>
    <row r="6" spans="1:3">
      <c r="A6" s="4" t="s">
        <v>865</v>
      </c>
      <c r="B6" s="5" t="n">
        <v>119</v>
      </c>
      <c r="C6" s="5" t="n">
        <v>116</v>
      </c>
    </row>
    <row r="7" spans="1:3">
      <c r="A7" s="4" t="s">
        <v>866</v>
      </c>
      <c r="B7" s="5" t="n">
        <v>0</v>
      </c>
      <c r="C7" s="5" t="n">
        <v>0</v>
      </c>
    </row>
    <row r="8" spans="1:3">
      <c r="A8" s="4" t="s">
        <v>867</v>
      </c>
    </row>
    <row r="9" spans="1:3">
      <c r="A9" s="3" t="s">
        <v>862</v>
      </c>
    </row>
    <row r="10" spans="1:3">
      <c r="A10" s="4" t="s">
        <v>654</v>
      </c>
      <c r="B10" s="5" t="n">
        <v>0</v>
      </c>
      <c r="C10" s="5" t="n">
        <v>0</v>
      </c>
    </row>
    <row r="11" spans="1:3">
      <c r="A11" s="4" t="s">
        <v>865</v>
      </c>
      <c r="B11" s="5" t="n">
        <v>0</v>
      </c>
      <c r="C11" s="5" t="n">
        <v>0</v>
      </c>
    </row>
    <row r="12" spans="1:3">
      <c r="A12" s="4" t="s">
        <v>866</v>
      </c>
      <c r="B12" s="5" t="n">
        <v>0</v>
      </c>
      <c r="C12" s="5" t="n">
        <v>0</v>
      </c>
    </row>
    <row r="13" spans="1:3">
      <c r="A13" s="4" t="s">
        <v>868</v>
      </c>
    </row>
    <row r="14" spans="1:3">
      <c r="A14" s="3" t="s">
        <v>862</v>
      </c>
    </row>
    <row r="15" spans="1:3">
      <c r="A15" s="4" t="s">
        <v>654</v>
      </c>
      <c r="B15" s="5" t="n">
        <v>0</v>
      </c>
      <c r="C15" s="5" t="n">
        <v>14</v>
      </c>
    </row>
    <row r="16" spans="1:3">
      <c r="A16" s="4" t="s">
        <v>865</v>
      </c>
      <c r="B16" s="5" t="n">
        <v>0</v>
      </c>
      <c r="C16" s="5" t="n">
        <v>15</v>
      </c>
    </row>
    <row r="17" spans="1:3">
      <c r="A17" s="4" t="s">
        <v>866</v>
      </c>
      <c r="B17" s="5" t="n">
        <v>0</v>
      </c>
      <c r="C17" s="5" t="n">
        <v>0</v>
      </c>
    </row>
    <row r="18" spans="1:3">
      <c r="A18" s="4" t="s">
        <v>869</v>
      </c>
    </row>
    <row r="19" spans="1:3">
      <c r="A19" s="3" t="s">
        <v>862</v>
      </c>
    </row>
    <row r="20" spans="1:3">
      <c r="A20" s="4" t="s">
        <v>654</v>
      </c>
      <c r="B20" s="5" t="n">
        <v>100</v>
      </c>
      <c r="C20" s="5" t="n">
        <v>79</v>
      </c>
    </row>
    <row r="21" spans="1:3">
      <c r="A21" s="4" t="s">
        <v>865</v>
      </c>
      <c r="B21" s="5" t="n">
        <v>119</v>
      </c>
      <c r="C21" s="5" t="n">
        <v>101</v>
      </c>
    </row>
    <row r="22" spans="1:3">
      <c r="A22" s="4" t="s">
        <v>866</v>
      </c>
      <c r="B22" s="7" t="n">
        <v>0</v>
      </c>
      <c r="C2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0</v>
      </c>
      <c r="B1" s="2" t="s">
        <v>1</v>
      </c>
    </row>
    <row r="2" spans="1:4">
      <c r="B2" s="2" t="s">
        <v>2</v>
      </c>
      <c r="C2" s="2" t="s">
        <v>28</v>
      </c>
      <c r="D2" s="2" t="s">
        <v>70</v>
      </c>
    </row>
    <row r="3" spans="1:4">
      <c r="A3" s="3" t="s">
        <v>871</v>
      </c>
    </row>
    <row r="4" spans="1:4">
      <c r="A4" s="4" t="s">
        <v>872</v>
      </c>
      <c r="B4" s="7" t="n">
        <v>-31</v>
      </c>
      <c r="C4" s="7" t="n">
        <v>108</v>
      </c>
    </row>
    <row r="5" spans="1:4">
      <c r="A5" s="4" t="s">
        <v>873</v>
      </c>
    </row>
    <row r="6" spans="1:4">
      <c r="A6" s="3" t="s">
        <v>871</v>
      </c>
    </row>
    <row r="7" spans="1:4">
      <c r="A7" s="4" t="s">
        <v>874</v>
      </c>
      <c r="B7" s="5" t="n">
        <v>317</v>
      </c>
      <c r="D7" s="7" t="n">
        <v>453</v>
      </c>
    </row>
    <row r="8" spans="1:4">
      <c r="A8" s="4" t="s">
        <v>875</v>
      </c>
      <c r="B8" s="5" t="n">
        <v>104</v>
      </c>
      <c r="D8" s="5" t="n">
        <v>209</v>
      </c>
    </row>
    <row r="9" spans="1:4">
      <c r="A9" s="4" t="s">
        <v>876</v>
      </c>
    </row>
    <row r="10" spans="1:4">
      <c r="A10" s="3" t="s">
        <v>871</v>
      </c>
    </row>
    <row r="11" spans="1:4">
      <c r="A11" s="4" t="s">
        <v>512</v>
      </c>
      <c r="B11" s="5" t="n">
        <v>21771</v>
      </c>
      <c r="D11" s="5" t="n">
        <v>25883</v>
      </c>
    </row>
    <row r="12" spans="1:4">
      <c r="A12" s="4" t="s">
        <v>701</v>
      </c>
      <c r="B12" s="5" t="n">
        <v>317</v>
      </c>
      <c r="D12" s="5" t="n">
        <v>421</v>
      </c>
    </row>
    <row r="13" spans="1:4">
      <c r="A13" s="4" t="s">
        <v>877</v>
      </c>
    </row>
    <row r="14" spans="1:4">
      <c r="A14" s="3" t="s">
        <v>871</v>
      </c>
    </row>
    <row r="15" spans="1:4">
      <c r="A15" s="4" t="s">
        <v>874</v>
      </c>
      <c r="B15" s="5" t="n">
        <v>317</v>
      </c>
      <c r="D15" s="5" t="n">
        <v>445</v>
      </c>
    </row>
    <row r="16" spans="1:4">
      <c r="A16" s="4" t="s">
        <v>875</v>
      </c>
      <c r="B16" s="5" t="n">
        <v>0</v>
      </c>
      <c r="D16" s="5" t="n">
        <v>24</v>
      </c>
    </row>
    <row r="17" spans="1:4">
      <c r="A17" s="4" t="s">
        <v>878</v>
      </c>
    </row>
    <row r="18" spans="1:4">
      <c r="A18" s="3" t="s">
        <v>871</v>
      </c>
    </row>
    <row r="19" spans="1:4">
      <c r="A19" s="4" t="s">
        <v>872</v>
      </c>
      <c r="B19" s="5" t="n">
        <v>-104</v>
      </c>
      <c r="C19" s="5" t="n">
        <v>271</v>
      </c>
    </row>
    <row r="20" spans="1:4">
      <c r="A20" s="4" t="s">
        <v>879</v>
      </c>
    </row>
    <row r="21" spans="1:4">
      <c r="A21" s="3" t="s">
        <v>871</v>
      </c>
    </row>
    <row r="22" spans="1:4">
      <c r="A22" s="4" t="s">
        <v>512</v>
      </c>
      <c r="B22" s="5" t="n">
        <v>22120</v>
      </c>
      <c r="D22" s="5" t="n">
        <v>30813</v>
      </c>
    </row>
    <row r="23" spans="1:4">
      <c r="A23" s="4" t="s">
        <v>701</v>
      </c>
      <c r="B23" s="5" t="n">
        <v>-104</v>
      </c>
      <c r="D23" s="5" t="n">
        <v>-177</v>
      </c>
    </row>
    <row r="24" spans="1:4">
      <c r="A24" s="4" t="s">
        <v>880</v>
      </c>
    </row>
    <row r="25" spans="1:4">
      <c r="A25" s="3" t="s">
        <v>871</v>
      </c>
    </row>
    <row r="26" spans="1:4">
      <c r="A26" s="4" t="s">
        <v>874</v>
      </c>
      <c r="B26" s="5" t="n">
        <v>0</v>
      </c>
      <c r="D26" s="5" t="n">
        <v>8</v>
      </c>
    </row>
    <row r="27" spans="1:4">
      <c r="A27" s="4" t="s">
        <v>875</v>
      </c>
      <c r="B27" s="5" t="n">
        <v>104</v>
      </c>
      <c r="D27" s="7" t="n">
        <v>185</v>
      </c>
    </row>
    <row r="28" spans="1:4">
      <c r="A28" s="4" t="s">
        <v>881</v>
      </c>
    </row>
    <row r="29" spans="1:4">
      <c r="A29" s="3" t="s">
        <v>871</v>
      </c>
    </row>
    <row r="30" spans="1:4">
      <c r="A30" s="4" t="s">
        <v>872</v>
      </c>
      <c r="B30" s="7" t="n">
        <v>73</v>
      </c>
      <c r="C30" s="7" t="n">
        <v>-1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2</v>
      </c>
      <c r="B1" s="2" t="s">
        <v>2</v>
      </c>
      <c r="C1" s="2" t="s">
        <v>70</v>
      </c>
    </row>
    <row r="2" spans="1:3">
      <c r="A2" s="4" t="s">
        <v>613</v>
      </c>
    </row>
    <row r="3" spans="1:3">
      <c r="A3" s="3" t="s">
        <v>883</v>
      </c>
    </row>
    <row r="4" spans="1:3">
      <c r="A4" s="4" t="s">
        <v>884</v>
      </c>
      <c r="B4" s="11" t="n">
        <v>14.4</v>
      </c>
      <c r="C4" s="7"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5</v>
      </c>
      <c r="B1" s="2" t="s">
        <v>1</v>
      </c>
      <c r="D1" s="2" t="s">
        <v>379</v>
      </c>
    </row>
    <row r="2" spans="1:4">
      <c r="B2" s="2" t="s">
        <v>2</v>
      </c>
      <c r="C2" s="2" t="s">
        <v>28</v>
      </c>
      <c r="D2" s="2" t="s">
        <v>70</v>
      </c>
    </row>
    <row r="3" spans="1:4">
      <c r="A3" s="3" t="s">
        <v>886</v>
      </c>
    </row>
    <row r="4" spans="1:4">
      <c r="A4" s="4" t="s">
        <v>887</v>
      </c>
      <c r="B4" s="7" t="n">
        <v>2000000</v>
      </c>
    </row>
    <row r="5" spans="1:4">
      <c r="A5" s="4" t="s">
        <v>888</v>
      </c>
      <c r="D5" s="7" t="n">
        <v>2000000</v>
      </c>
    </row>
    <row r="6" spans="1:4">
      <c r="A6" s="4" t="s">
        <v>889</v>
      </c>
      <c r="B6" s="7" t="n">
        <v>9000000</v>
      </c>
      <c r="C6" s="7" t="n">
        <v>9000000</v>
      </c>
    </row>
    <row r="7" spans="1:4">
      <c r="A7" s="4" t="s">
        <v>890</v>
      </c>
      <c r="B7" s="4" t="s">
        <v>506</v>
      </c>
    </row>
    <row r="8" spans="1:4">
      <c r="A8" s="4" t="s">
        <v>891</v>
      </c>
      <c r="B8" s="7" t="n">
        <v>1500000</v>
      </c>
      <c r="C8" s="5" t="n">
        <v>1400000</v>
      </c>
    </row>
    <row r="9" spans="1:4">
      <c r="A9" s="4" t="s">
        <v>892</v>
      </c>
      <c r="B9" s="5" t="n">
        <v>2900000</v>
      </c>
      <c r="C9" s="5" t="n">
        <v>2700000</v>
      </c>
    </row>
    <row r="10" spans="1:4">
      <c r="A10" s="4" t="s">
        <v>893</v>
      </c>
    </row>
    <row r="11" spans="1:4">
      <c r="A11" s="3" t="s">
        <v>886</v>
      </c>
    </row>
    <row r="12" spans="1:4">
      <c r="A12" s="4" t="s">
        <v>894</v>
      </c>
      <c r="B12" s="5" t="n">
        <v>17000000</v>
      </c>
      <c r="C12" s="5" t="n">
        <v>16000000</v>
      </c>
    </row>
    <row r="13" spans="1:4">
      <c r="A13" s="4" t="s">
        <v>895</v>
      </c>
      <c r="B13" s="5" t="n">
        <v>67000000</v>
      </c>
      <c r="D13" s="5" t="n">
        <v>65000000</v>
      </c>
    </row>
    <row r="14" spans="1:4">
      <c r="A14" s="4" t="s">
        <v>896</v>
      </c>
      <c r="B14" s="5" t="n">
        <v>16494000</v>
      </c>
      <c r="C14" s="5" t="n">
        <v>15391000</v>
      </c>
    </row>
    <row r="15" spans="1:4">
      <c r="A15" s="4" t="s">
        <v>897</v>
      </c>
      <c r="B15" s="5" t="n">
        <v>20216000</v>
      </c>
      <c r="C15" s="5" t="n">
        <v>20277000</v>
      </c>
    </row>
    <row r="16" spans="1:4">
      <c r="A16" s="4" t="s">
        <v>898</v>
      </c>
      <c r="B16" s="5" t="n">
        <v>-25721000</v>
      </c>
      <c r="C16" s="5" t="n">
        <v>-24664000</v>
      </c>
    </row>
    <row r="17" spans="1:4">
      <c r="A17" s="4" t="s">
        <v>899</v>
      </c>
      <c r="B17" s="5" t="n">
        <v>-14000</v>
      </c>
      <c r="C17" s="5" t="n">
        <v>-14000</v>
      </c>
    </row>
    <row r="18" spans="1:4">
      <c r="A18" s="4" t="s">
        <v>900</v>
      </c>
      <c r="B18" s="5" t="n">
        <v>6513000</v>
      </c>
      <c r="C18" s="5" t="n">
        <v>5969000</v>
      </c>
    </row>
    <row r="19" spans="1:4">
      <c r="A19" s="4" t="s">
        <v>901</v>
      </c>
      <c r="B19" s="5" t="n">
        <v>17488000</v>
      </c>
      <c r="C19" s="5" t="n">
        <v>16959000</v>
      </c>
    </row>
    <row r="20" spans="1:4">
      <c r="A20" s="4" t="s">
        <v>902</v>
      </c>
      <c r="B20" s="5" t="n">
        <v>-5156000</v>
      </c>
      <c r="C20" s="5" t="n">
        <v>-4046000</v>
      </c>
    </row>
    <row r="21" spans="1:4">
      <c r="A21" s="4" t="s">
        <v>903</v>
      </c>
      <c r="B21" s="5" t="n">
        <v>12332000</v>
      </c>
      <c r="C21" s="5" t="n">
        <v>12913000</v>
      </c>
    </row>
    <row r="22" spans="1:4">
      <c r="A22" s="4" t="s">
        <v>904</v>
      </c>
    </row>
    <row r="23" spans="1:4">
      <c r="A23" s="3" t="s">
        <v>886</v>
      </c>
    </row>
    <row r="24" spans="1:4">
      <c r="A24" s="4" t="s">
        <v>895</v>
      </c>
      <c r="B24" s="5" t="n">
        <v>0</v>
      </c>
      <c r="D24" s="5" t="n">
        <v>0</v>
      </c>
    </row>
    <row r="25" spans="1:4">
      <c r="A25" s="4" t="s">
        <v>905</v>
      </c>
    </row>
    <row r="26" spans="1:4">
      <c r="A26" s="3" t="s">
        <v>886</v>
      </c>
    </row>
    <row r="27" spans="1:4">
      <c r="A27" s="4" t="s">
        <v>896</v>
      </c>
      <c r="B27" s="5" t="n">
        <v>840000</v>
      </c>
      <c r="C27" s="5" t="n">
        <v>836000</v>
      </c>
    </row>
    <row r="28" spans="1:4">
      <c r="A28" s="4" t="s">
        <v>897</v>
      </c>
      <c r="B28" s="5" t="n">
        <v>2411000</v>
      </c>
      <c r="C28" s="5" t="n">
        <v>2474000</v>
      </c>
    </row>
    <row r="29" spans="1:4">
      <c r="A29" s="4" t="s">
        <v>898</v>
      </c>
      <c r="B29" s="5" t="n">
        <v>-3066000</v>
      </c>
      <c r="C29" s="5" t="n">
        <v>-3052000</v>
      </c>
    </row>
    <row r="30" spans="1:4">
      <c r="A30" s="4" t="s">
        <v>899</v>
      </c>
      <c r="B30" s="5" t="n">
        <v>-449000</v>
      </c>
      <c r="C30" s="5" t="n">
        <v>-448000</v>
      </c>
    </row>
    <row r="31" spans="1:4">
      <c r="A31" s="4" t="s">
        <v>900</v>
      </c>
      <c r="B31" s="5" t="n">
        <v>366000</v>
      </c>
      <c r="C31" s="5" t="n">
        <v>287000</v>
      </c>
    </row>
    <row r="32" spans="1:4">
      <c r="A32" s="4" t="s">
        <v>901</v>
      </c>
      <c r="B32" s="5" t="n">
        <v>102000</v>
      </c>
      <c r="C32" s="5" t="n">
        <v>97000</v>
      </c>
    </row>
    <row r="33" spans="1:4">
      <c r="A33" s="4" t="s">
        <v>902</v>
      </c>
      <c r="B33" s="5" t="n">
        <v>146000</v>
      </c>
      <c r="C33" s="5" t="n">
        <v>189000</v>
      </c>
    </row>
    <row r="34" spans="1:4">
      <c r="A34" s="4" t="s">
        <v>903</v>
      </c>
      <c r="B34" s="5" t="n">
        <v>248000</v>
      </c>
      <c r="C34" s="5" t="n">
        <v>286000</v>
      </c>
    </row>
    <row r="35" spans="1:4">
      <c r="A35" s="4" t="s">
        <v>24</v>
      </c>
    </row>
    <row r="36" spans="1:4">
      <c r="A36" s="3" t="s">
        <v>886</v>
      </c>
    </row>
    <row r="37" spans="1:4">
      <c r="A37" s="4" t="s">
        <v>887</v>
      </c>
      <c r="B37" s="5" t="n">
        <v>1000000</v>
      </c>
    </row>
    <row r="38" spans="1:4">
      <c r="A38" s="4" t="s">
        <v>888</v>
      </c>
      <c r="D38" s="5" t="n">
        <v>1000000</v>
      </c>
    </row>
    <row r="39" spans="1:4">
      <c r="A39" s="4" t="s">
        <v>889</v>
      </c>
      <c r="B39" s="5" t="n">
        <v>8000000</v>
      </c>
      <c r="C39" s="5" t="n">
        <v>8000000</v>
      </c>
    </row>
    <row r="40" spans="1:4">
      <c r="A40" s="4" t="s">
        <v>891</v>
      </c>
      <c r="B40" s="5" t="n">
        <v>500000</v>
      </c>
      <c r="C40" s="5" t="n">
        <v>400000</v>
      </c>
    </row>
    <row r="41" spans="1:4">
      <c r="A41" s="4" t="s">
        <v>892</v>
      </c>
      <c r="B41" s="5" t="n">
        <v>500000</v>
      </c>
      <c r="C41" s="5" t="n">
        <v>400000</v>
      </c>
    </row>
    <row r="42" spans="1:4">
      <c r="A42" s="4" t="s">
        <v>906</v>
      </c>
    </row>
    <row r="43" spans="1:4">
      <c r="A43" s="3" t="s">
        <v>886</v>
      </c>
    </row>
    <row r="44" spans="1:4">
      <c r="A44" s="4" t="s">
        <v>894</v>
      </c>
      <c r="B44" s="5" t="n">
        <v>17000000</v>
      </c>
      <c r="C44" s="5" t="n">
        <v>16000000</v>
      </c>
    </row>
    <row r="45" spans="1:4">
      <c r="A45" s="4" t="s">
        <v>895</v>
      </c>
      <c r="B45" s="5" t="n">
        <v>66000000</v>
      </c>
      <c r="D45" s="5" t="n">
        <v>64000000</v>
      </c>
    </row>
    <row r="46" spans="1:4">
      <c r="A46" s="4" t="s">
        <v>896</v>
      </c>
      <c r="B46" s="5" t="n">
        <v>16094000</v>
      </c>
      <c r="C46" s="5" t="n">
        <v>14933000</v>
      </c>
    </row>
    <row r="47" spans="1:4">
      <c r="A47" s="4" t="s">
        <v>897</v>
      </c>
      <c r="B47" s="5" t="n">
        <v>18589000</v>
      </c>
      <c r="C47" s="5" t="n">
        <v>18603000</v>
      </c>
    </row>
    <row r="48" spans="1:4">
      <c r="A48" s="4" t="s">
        <v>898</v>
      </c>
      <c r="B48" s="5" t="n">
        <v>-24011000</v>
      </c>
      <c r="C48" s="5" t="n">
        <v>-22932000</v>
      </c>
    </row>
    <row r="49" spans="1:4">
      <c r="A49" s="4" t="s">
        <v>899</v>
      </c>
      <c r="B49" s="5" t="n">
        <v>2000</v>
      </c>
      <c r="C49" s="5" t="n">
        <v>4000</v>
      </c>
    </row>
    <row r="50" spans="1:4">
      <c r="A50" s="4" t="s">
        <v>900</v>
      </c>
      <c r="B50" s="5" t="n">
        <v>6006000</v>
      </c>
      <c r="C50" s="5" t="n">
        <v>5461000</v>
      </c>
    </row>
    <row r="51" spans="1:4">
      <c r="A51" s="4" t="s">
        <v>901</v>
      </c>
      <c r="B51" s="5" t="n">
        <v>16680000</v>
      </c>
      <c r="C51" s="5" t="n">
        <v>16069000</v>
      </c>
    </row>
    <row r="52" spans="1:4">
      <c r="A52" s="4" t="s">
        <v>902</v>
      </c>
      <c r="B52" s="5" t="n">
        <v>-5156000</v>
      </c>
      <c r="C52" s="5" t="n">
        <v>-4046000</v>
      </c>
    </row>
    <row r="53" spans="1:4">
      <c r="A53" s="4" t="s">
        <v>903</v>
      </c>
      <c r="B53" s="5" t="n">
        <v>11524000</v>
      </c>
      <c r="C53" s="5" t="n">
        <v>12023000</v>
      </c>
    </row>
    <row r="54" spans="1:4">
      <c r="A54" s="4" t="s">
        <v>907</v>
      </c>
    </row>
    <row r="55" spans="1:4">
      <c r="A55" s="3" t="s">
        <v>886</v>
      </c>
    </row>
    <row r="56" spans="1:4">
      <c r="A56" s="4" t="s">
        <v>896</v>
      </c>
      <c r="B56" s="5" t="n">
        <v>835000</v>
      </c>
      <c r="C56" s="5" t="n">
        <v>822000</v>
      </c>
    </row>
    <row r="57" spans="1:4">
      <c r="A57" s="4" t="s">
        <v>897</v>
      </c>
      <c r="B57" s="5" t="n">
        <v>2327000</v>
      </c>
      <c r="C57" s="5" t="n">
        <v>2389000</v>
      </c>
    </row>
    <row r="58" spans="1:4">
      <c r="A58" s="4" t="s">
        <v>898</v>
      </c>
      <c r="B58" s="5" t="n">
        <v>-3017000</v>
      </c>
      <c r="C58" s="5" t="n">
        <v>-3003000</v>
      </c>
    </row>
    <row r="59" spans="1:4">
      <c r="A59" s="4" t="s">
        <v>899</v>
      </c>
      <c r="B59" s="5" t="n">
        <v>-451000</v>
      </c>
      <c r="C59" s="5" t="n">
        <v>-451000</v>
      </c>
    </row>
    <row r="60" spans="1:4">
      <c r="A60" s="4" t="s">
        <v>900</v>
      </c>
      <c r="B60" s="5" t="n">
        <v>359000</v>
      </c>
      <c r="C60" s="5" t="n">
        <v>284000</v>
      </c>
    </row>
    <row r="61" spans="1:4">
      <c r="A61" s="4" t="s">
        <v>901</v>
      </c>
      <c r="B61" s="5" t="n">
        <v>53000</v>
      </c>
      <c r="C61" s="5" t="n">
        <v>41000</v>
      </c>
    </row>
    <row r="62" spans="1:4">
      <c r="A62" s="4" t="s">
        <v>902</v>
      </c>
      <c r="B62" s="5" t="n">
        <v>146000</v>
      </c>
      <c r="C62" s="5" t="n">
        <v>189000</v>
      </c>
    </row>
    <row r="63" spans="1:4">
      <c r="A63" s="4" t="s">
        <v>903</v>
      </c>
      <c r="B63" s="5" t="n">
        <v>199000</v>
      </c>
      <c r="C63" s="7" t="n">
        <v>230000</v>
      </c>
    </row>
    <row r="64" spans="1:4">
      <c r="A64" s="4" t="s">
        <v>908</v>
      </c>
    </row>
    <row r="65" spans="1:4">
      <c r="A65" s="3" t="s">
        <v>886</v>
      </c>
    </row>
    <row r="66" spans="1:4">
      <c r="A66" s="4" t="s">
        <v>895</v>
      </c>
      <c r="B66" s="7" t="n">
        <v>1000000</v>
      </c>
      <c r="D66" s="7" t="n">
        <v>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909</v>
      </c>
      <c r="B1" s="2" t="s">
        <v>480</v>
      </c>
      <c r="C1" s="2" t="s">
        <v>2</v>
      </c>
      <c r="D1" s="2" t="s">
        <v>28</v>
      </c>
    </row>
    <row r="2" spans="1:4">
      <c r="A2" s="3" t="s">
        <v>255</v>
      </c>
    </row>
    <row r="3" spans="1:4">
      <c r="A3" s="4" t="s">
        <v>910</v>
      </c>
      <c r="C3" s="11" t="n">
        <v>0.3</v>
      </c>
      <c r="D3" s="11" t="n">
        <v>0.3</v>
      </c>
    </row>
    <row r="4" spans="1:4">
      <c r="A4" s="4" t="s">
        <v>911</v>
      </c>
    </row>
    <row r="5" spans="1:4">
      <c r="A5" s="3" t="s">
        <v>255</v>
      </c>
    </row>
    <row r="6" spans="1:4">
      <c r="A6" s="4" t="s">
        <v>912</v>
      </c>
      <c r="C6" s="10" t="n">
        <v>3.1</v>
      </c>
      <c r="D6" s="10" t="n">
        <v>2.5</v>
      </c>
    </row>
    <row r="7" spans="1:4">
      <c r="A7" s="4" t="s">
        <v>910</v>
      </c>
      <c r="C7" s="10" t="n">
        <v>1.1</v>
      </c>
      <c r="D7" s="10" t="n">
        <v>0.9</v>
      </c>
    </row>
    <row r="8" spans="1:4">
      <c r="A8" s="4" t="s">
        <v>913</v>
      </c>
      <c r="C8" s="11" t="n">
        <v>6.1</v>
      </c>
    </row>
    <row r="9" spans="1:4">
      <c r="A9" s="4" t="s">
        <v>914</v>
      </c>
      <c r="C9" s="4" t="s">
        <v>552</v>
      </c>
    </row>
    <row r="10" spans="1:4">
      <c r="A10" s="4" t="s">
        <v>915</v>
      </c>
    </row>
    <row r="11" spans="1:4">
      <c r="A11" s="3" t="s">
        <v>255</v>
      </c>
    </row>
    <row r="12" spans="1:4">
      <c r="A12" s="4" t="s">
        <v>916</v>
      </c>
      <c r="C12" s="4" t="s">
        <v>917</v>
      </c>
    </row>
    <row r="13" spans="1:4">
      <c r="A13" s="4" t="s">
        <v>918</v>
      </c>
      <c r="C13" s="4" t="s">
        <v>919</v>
      </c>
    </row>
    <row r="14" spans="1:4">
      <c r="A14" s="4" t="s">
        <v>920</v>
      </c>
      <c r="C14" s="4" t="s">
        <v>552</v>
      </c>
    </row>
    <row r="15" spans="1:4">
      <c r="A15" s="4" t="s">
        <v>921</v>
      </c>
    </row>
    <row r="16" spans="1:4">
      <c r="A16" s="3" t="s">
        <v>255</v>
      </c>
    </row>
    <row r="17" spans="1:4">
      <c r="A17" s="4" t="s">
        <v>912</v>
      </c>
      <c r="C17" s="11" t="n">
        <v>1.9</v>
      </c>
    </row>
    <row r="18" spans="1:4">
      <c r="A18" s="4" t="s">
        <v>913</v>
      </c>
      <c r="C18" s="11" t="n">
        <v>1.3</v>
      </c>
    </row>
    <row r="19" spans="1:4">
      <c r="A19" s="4" t="s">
        <v>914</v>
      </c>
      <c r="C19" s="4" t="s">
        <v>922</v>
      </c>
    </row>
    <row r="20" spans="1:4">
      <c r="A20" s="4" t="s">
        <v>923</v>
      </c>
      <c r="C20" s="4" t="s">
        <v>552</v>
      </c>
    </row>
    <row r="21" spans="1:4">
      <c r="A21" s="4" t="s">
        <v>924</v>
      </c>
      <c r="C21" s="11" t="n">
        <v>0.7</v>
      </c>
    </row>
    <row r="22" spans="1:4">
      <c r="A22" s="4" t="s">
        <v>925</v>
      </c>
    </row>
    <row r="23" spans="1:4">
      <c r="A23" s="3" t="s">
        <v>255</v>
      </c>
    </row>
    <row r="24" spans="1:4">
      <c r="A24" s="4" t="s">
        <v>912</v>
      </c>
      <c r="C24" s="10" t="n">
        <v>4.2</v>
      </c>
      <c r="D24" s="10" t="n">
        <v>3.6</v>
      </c>
    </row>
    <row r="25" spans="1:4">
      <c r="A25" s="4" t="s">
        <v>910</v>
      </c>
      <c r="C25" s="10" t="n">
        <v>1.6</v>
      </c>
      <c r="D25" s="11" t="n">
        <v>1.4</v>
      </c>
    </row>
    <row r="26" spans="1:4">
      <c r="A26" s="4" t="s">
        <v>913</v>
      </c>
      <c r="C26" s="11" t="n">
        <v>4.2</v>
      </c>
    </row>
    <row r="27" spans="1:4">
      <c r="A27" s="4" t="s">
        <v>914</v>
      </c>
      <c r="C27" s="4" t="s">
        <v>922</v>
      </c>
    </row>
    <row r="28" spans="1:4">
      <c r="A28" s="4" t="s">
        <v>926</v>
      </c>
    </row>
    <row r="29" spans="1:4">
      <c r="A29" s="3" t="s">
        <v>255</v>
      </c>
    </row>
    <row r="30" spans="1:4">
      <c r="A30" s="4" t="s">
        <v>927</v>
      </c>
      <c r="B30" s="5" t="n">
        <v>1500000</v>
      </c>
    </row>
    <row r="31" spans="1:4">
      <c r="A31" s="4" t="s">
        <v>928</v>
      </c>
      <c r="C31" s="5" t="n">
        <v>3300000</v>
      </c>
    </row>
    <row r="32" spans="1:4">
      <c r="A32" s="4" t="s">
        <v>929</v>
      </c>
      <c r="C32" s="5" t="n">
        <v>400000</v>
      </c>
    </row>
    <row r="33" spans="1:4">
      <c r="A33" s="4" t="s">
        <v>930</v>
      </c>
    </row>
    <row r="34" spans="1:4">
      <c r="A34" s="3" t="s">
        <v>255</v>
      </c>
    </row>
    <row r="35" spans="1:4">
      <c r="A35" s="4" t="s">
        <v>931</v>
      </c>
      <c r="C35" s="5" t="n">
        <v>120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28</v>
      </c>
    </row>
    <row r="3" spans="1:3">
      <c r="A3" s="3" t="s">
        <v>255</v>
      </c>
    </row>
    <row r="4" spans="1:3">
      <c r="A4" s="4" t="s">
        <v>137</v>
      </c>
      <c r="B4" s="11" t="n">
        <v>1.1</v>
      </c>
      <c r="C4" s="7" t="n">
        <v>1</v>
      </c>
    </row>
    <row r="5" spans="1:3">
      <c r="A5" s="4" t="s">
        <v>933</v>
      </c>
      <c r="B5" s="10" t="n">
        <v>0.3</v>
      </c>
      <c r="C5" s="10" t="n">
        <v>0.3</v>
      </c>
    </row>
    <row r="6" spans="1:3">
      <c r="A6" s="4" t="s">
        <v>24</v>
      </c>
    </row>
    <row r="7" spans="1:3">
      <c r="A7" s="3" t="s">
        <v>255</v>
      </c>
    </row>
    <row r="8" spans="1:3">
      <c r="A8" s="4" t="s">
        <v>137</v>
      </c>
      <c r="B8" s="10" t="n">
        <v>0.5</v>
      </c>
      <c r="C8" s="10" t="n">
        <v>0.3</v>
      </c>
    </row>
    <row r="9" spans="1:3">
      <c r="A9" s="4" t="s">
        <v>933</v>
      </c>
      <c r="B9" s="11" t="n">
        <v>0.2</v>
      </c>
      <c r="C9" s="11"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12</v>
      </c>
      <c r="B1" s="2" t="s">
        <v>113</v>
      </c>
      <c r="C1" s="2" t="s">
        <v>114</v>
      </c>
      <c r="D1" s="2" t="s">
        <v>115</v>
      </c>
      <c r="E1" s="2" t="s">
        <v>116</v>
      </c>
    </row>
    <row r="2" spans="1:5">
      <c r="A2" s="4" t="s">
        <v>117</v>
      </c>
      <c r="B2" s="7" t="n">
        <v>1927640</v>
      </c>
      <c r="C2" s="7" t="n">
        <v>1629136</v>
      </c>
      <c r="D2" s="7" t="n">
        <v>324766</v>
      </c>
      <c r="E2" s="7" t="n">
        <v>-26262</v>
      </c>
    </row>
    <row r="3" spans="1:5">
      <c r="A3" s="4" t="s">
        <v>118</v>
      </c>
      <c r="C3" s="5" t="n">
        <v>107460000</v>
      </c>
    </row>
    <row r="4" spans="1:5">
      <c r="A4" s="3" t="s">
        <v>119</v>
      </c>
    </row>
    <row r="5" spans="1:5">
      <c r="A5" s="4" t="s">
        <v>42</v>
      </c>
      <c r="B5" s="5" t="n">
        <v>32352</v>
      </c>
      <c r="D5" s="5" t="n">
        <v>32352</v>
      </c>
    </row>
    <row r="6" spans="1:5">
      <c r="A6" s="4" t="s">
        <v>61</v>
      </c>
      <c r="B6" s="5" t="n">
        <v>8800</v>
      </c>
      <c r="E6" s="5" t="n">
        <v>8800</v>
      </c>
    </row>
    <row r="7" spans="1:5">
      <c r="A7" s="4" t="s">
        <v>120</v>
      </c>
      <c r="B7" s="5" t="n">
        <v>6754</v>
      </c>
      <c r="C7" s="7" t="n">
        <v>6754</v>
      </c>
    </row>
    <row r="8" spans="1:5">
      <c r="A8" s="4" t="s">
        <v>121</v>
      </c>
      <c r="C8" s="5" t="n">
        <v>416000</v>
      </c>
    </row>
    <row r="9" spans="1:5">
      <c r="A9" s="4" t="s">
        <v>122</v>
      </c>
      <c r="B9" s="5" t="n">
        <v>-33367</v>
      </c>
      <c r="D9" s="5" t="n">
        <v>-33367</v>
      </c>
    </row>
    <row r="10" spans="1:5">
      <c r="A10" s="4" t="s">
        <v>123</v>
      </c>
      <c r="B10" s="5" t="n">
        <v>1942179</v>
      </c>
      <c r="C10" s="7" t="n">
        <v>1635890</v>
      </c>
      <c r="D10" s="5" t="n">
        <v>323751</v>
      </c>
      <c r="E10" s="5" t="n">
        <v>-17462</v>
      </c>
    </row>
    <row r="11" spans="1:5">
      <c r="A11" s="4" t="s">
        <v>124</v>
      </c>
      <c r="C11" s="5" t="n">
        <v>107876000</v>
      </c>
    </row>
    <row r="12" spans="1:5">
      <c r="A12" s="4" t="s">
        <v>125</v>
      </c>
      <c r="B12" s="7" t="n">
        <v>2066753</v>
      </c>
      <c r="C12" s="7" t="n">
        <v>1660910</v>
      </c>
      <c r="D12" s="5" t="n">
        <v>438972</v>
      </c>
      <c r="E12" s="5" t="n">
        <v>-33129</v>
      </c>
    </row>
    <row r="13" spans="1:5">
      <c r="A13" s="4" t="s">
        <v>126</v>
      </c>
      <c r="B13" s="5" t="n">
        <v>108583413</v>
      </c>
      <c r="C13" s="5" t="n">
        <v>108583000</v>
      </c>
    </row>
    <row r="14" spans="1:5">
      <c r="A14" s="3" t="s">
        <v>119</v>
      </c>
    </row>
    <row r="15" spans="1:5">
      <c r="A15" s="4" t="s">
        <v>42</v>
      </c>
      <c r="B15" s="7" t="n">
        <v>34193</v>
      </c>
      <c r="D15" s="5" t="n">
        <v>34193</v>
      </c>
    </row>
    <row r="16" spans="1:5">
      <c r="A16" s="4" t="s">
        <v>61</v>
      </c>
      <c r="B16" s="5" t="n">
        <v>985</v>
      </c>
      <c r="E16" s="5" t="n">
        <v>985</v>
      </c>
    </row>
    <row r="17" spans="1:5">
      <c r="A17" s="4" t="s">
        <v>120</v>
      </c>
      <c r="B17" s="5" t="n">
        <v>-2630</v>
      </c>
      <c r="C17" s="7" t="n">
        <v>-2630</v>
      </c>
    </row>
    <row r="18" spans="1:5">
      <c r="A18" s="4" t="s">
        <v>121</v>
      </c>
      <c r="C18" s="5" t="n">
        <v>162000</v>
      </c>
    </row>
    <row r="19" spans="1:5">
      <c r="A19" s="4" t="s">
        <v>122</v>
      </c>
      <c r="B19" s="5" t="n">
        <v>-33713</v>
      </c>
      <c r="D19" s="5" t="n">
        <v>-33713</v>
      </c>
    </row>
    <row r="20" spans="1:5">
      <c r="A20" s="4" t="s">
        <v>127</v>
      </c>
      <c r="B20" s="7" t="n">
        <v>2065588</v>
      </c>
      <c r="C20" s="7" t="n">
        <v>1658280</v>
      </c>
      <c r="D20" s="7" t="n">
        <v>439452</v>
      </c>
      <c r="E20" s="7" t="n">
        <v>-32144</v>
      </c>
    </row>
    <row r="21" spans="1:5">
      <c r="A21" s="4" t="s">
        <v>128</v>
      </c>
      <c r="B21" s="5" t="n">
        <v>108745265</v>
      </c>
      <c r="C21" s="5" t="n">
        <v>10874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28</v>
      </c>
    </row>
    <row r="3" spans="1:3">
      <c r="A3" s="3" t="s">
        <v>255</v>
      </c>
    </row>
    <row r="4" spans="1:3">
      <c r="A4" s="4" t="s">
        <v>910</v>
      </c>
      <c r="B4" s="7" t="n">
        <v>300</v>
      </c>
      <c r="C4" s="7" t="n">
        <v>300</v>
      </c>
    </row>
    <row r="5" spans="1:3">
      <c r="A5" s="4" t="s">
        <v>114</v>
      </c>
    </row>
    <row r="6" spans="1:3">
      <c r="A6" s="3" t="s">
        <v>255</v>
      </c>
    </row>
    <row r="7" spans="1:3">
      <c r="A7" s="4" t="s">
        <v>935</v>
      </c>
      <c r="B7" s="5" t="n">
        <v>770</v>
      </c>
    </row>
    <row r="8" spans="1:3">
      <c r="A8" s="4" t="s">
        <v>936</v>
      </c>
      <c r="B8" s="7" t="n">
        <v>25</v>
      </c>
    </row>
    <row r="9" spans="1:3">
      <c r="A9" s="4" t="s">
        <v>910</v>
      </c>
      <c r="B9" s="7"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28</v>
      </c>
    </row>
    <row r="3" spans="1:3">
      <c r="A3" s="4" t="s">
        <v>911</v>
      </c>
    </row>
    <row r="4" spans="1:3">
      <c r="A4" s="3" t="s">
        <v>938</v>
      </c>
    </row>
    <row r="5" spans="1:3">
      <c r="A5" s="4" t="s">
        <v>939</v>
      </c>
      <c r="B5" s="5" t="n">
        <v>220683</v>
      </c>
      <c r="C5" s="5" t="n">
        <v>210634</v>
      </c>
    </row>
    <row r="6" spans="1:3">
      <c r="A6" s="4" t="s">
        <v>940</v>
      </c>
      <c r="B6" s="5" t="n">
        <v>96977</v>
      </c>
      <c r="C6" s="5" t="n">
        <v>94282</v>
      </c>
    </row>
    <row r="7" spans="1:3">
      <c r="A7" s="4" t="s">
        <v>941</v>
      </c>
      <c r="B7" s="5" t="n">
        <v>-81624</v>
      </c>
      <c r="C7" s="5" t="n">
        <v>-78379</v>
      </c>
    </row>
    <row r="8" spans="1:3">
      <c r="A8" s="4" t="s">
        <v>942</v>
      </c>
      <c r="B8" s="5" t="n">
        <v>0</v>
      </c>
      <c r="C8" s="5" t="n">
        <v>0</v>
      </c>
    </row>
    <row r="9" spans="1:3">
      <c r="A9" s="4" t="s">
        <v>943</v>
      </c>
      <c r="B9" s="5" t="n">
        <v>236036</v>
      </c>
      <c r="C9" s="5" t="n">
        <v>226537</v>
      </c>
    </row>
    <row r="10" spans="1:3">
      <c r="A10" s="3" t="s">
        <v>944</v>
      </c>
    </row>
    <row r="11" spans="1:3">
      <c r="A11" s="4" t="s">
        <v>945</v>
      </c>
      <c r="B11" s="8" t="n">
        <v>29.57</v>
      </c>
      <c r="C11" s="8" t="n">
        <v>28.82</v>
      </c>
    </row>
    <row r="12" spans="1:3">
      <c r="A12" s="4" t="s">
        <v>946</v>
      </c>
      <c r="B12" s="9" t="n">
        <v>33.48</v>
      </c>
      <c r="C12" s="9" t="n">
        <v>29.9</v>
      </c>
    </row>
    <row r="13" spans="1:3">
      <c r="A13" s="4" t="s">
        <v>947</v>
      </c>
      <c r="B13" s="9" t="n">
        <v>28.85</v>
      </c>
      <c r="C13" s="9" t="n">
        <v>27.92</v>
      </c>
    </row>
    <row r="14" spans="1:3">
      <c r="A14" s="4" t="s">
        <v>948</v>
      </c>
      <c r="B14" s="5" t="n">
        <v>0</v>
      </c>
      <c r="C14" s="5" t="n">
        <v>0</v>
      </c>
    </row>
    <row r="15" spans="1:3">
      <c r="A15" s="4" t="s">
        <v>949</v>
      </c>
      <c r="B15" s="8" t="n">
        <v>31.42</v>
      </c>
      <c r="C15" s="8" t="n">
        <v>29.59</v>
      </c>
    </row>
    <row r="16" spans="1:3">
      <c r="A16" s="4" t="s">
        <v>950</v>
      </c>
      <c r="B16" s="11" t="n">
        <v>3.2</v>
      </c>
      <c r="C16" s="11" t="n">
        <v>2.8</v>
      </c>
    </row>
    <row r="17" spans="1:3">
      <c r="A17" s="4" t="s">
        <v>921</v>
      </c>
    </row>
    <row r="18" spans="1:3">
      <c r="A18" s="3" t="s">
        <v>938</v>
      </c>
    </row>
    <row r="19" spans="1:3">
      <c r="A19" s="4" t="s">
        <v>939</v>
      </c>
      <c r="B19" s="5" t="n">
        <v>83106</v>
      </c>
      <c r="C19" s="5" t="n">
        <v>162500</v>
      </c>
    </row>
    <row r="20" spans="1:3">
      <c r="A20" s="4" t="s">
        <v>940</v>
      </c>
      <c r="B20" s="5" t="n">
        <v>36971</v>
      </c>
      <c r="C20" s="5" t="n">
        <v>0</v>
      </c>
    </row>
    <row r="21" spans="1:3">
      <c r="A21" s="4" t="s">
        <v>941</v>
      </c>
      <c r="B21" s="5" t="n">
        <v>-83106</v>
      </c>
      <c r="C21" s="5" t="n">
        <v>-78553</v>
      </c>
    </row>
    <row r="22" spans="1:3">
      <c r="A22" s="4" t="s">
        <v>942</v>
      </c>
      <c r="B22" s="5" t="n">
        <v>0</v>
      </c>
      <c r="C22" s="5" t="n">
        <v>0</v>
      </c>
    </row>
    <row r="23" spans="1:3">
      <c r="A23" s="4" t="s">
        <v>943</v>
      </c>
      <c r="B23" s="5" t="n">
        <v>36971</v>
      </c>
      <c r="C23" s="5" t="n">
        <v>83947</v>
      </c>
    </row>
    <row r="24" spans="1:3">
      <c r="A24" s="3" t="s">
        <v>944</v>
      </c>
    </row>
    <row r="25" spans="1:3">
      <c r="A25" s="4" t="s">
        <v>945</v>
      </c>
      <c r="B25" s="8" t="n">
        <v>22.95</v>
      </c>
      <c r="C25" s="8" t="n">
        <v>27.66</v>
      </c>
    </row>
    <row r="26" spans="1:3">
      <c r="A26" s="4" t="s">
        <v>946</v>
      </c>
      <c r="B26" s="9" t="n">
        <v>39.51</v>
      </c>
      <c r="C26" s="5" t="n">
        <v>0</v>
      </c>
    </row>
    <row r="27" spans="1:3">
      <c r="A27" s="4" t="s">
        <v>947</v>
      </c>
      <c r="B27" s="9" t="n">
        <v>22.95</v>
      </c>
      <c r="C27" s="9" t="n">
        <v>32.69</v>
      </c>
    </row>
    <row r="28" spans="1:3">
      <c r="A28" s="4" t="s">
        <v>948</v>
      </c>
      <c r="B28" s="5" t="n">
        <v>0</v>
      </c>
      <c r="C28" s="5" t="n">
        <v>0</v>
      </c>
    </row>
    <row r="29" spans="1:3">
      <c r="A29" s="4" t="s">
        <v>949</v>
      </c>
      <c r="B29" s="8" t="n">
        <v>39.51</v>
      </c>
      <c r="C29" s="8" t="n">
        <v>22.95</v>
      </c>
    </row>
    <row r="30" spans="1:3">
      <c r="A30" s="4" t="s">
        <v>950</v>
      </c>
      <c r="B30" s="11" t="n">
        <v>1.5</v>
      </c>
      <c r="C30" s="7" t="n">
        <v>0</v>
      </c>
    </row>
    <row r="31" spans="1:3">
      <c r="A31" s="4" t="s">
        <v>925</v>
      </c>
    </row>
    <row r="32" spans="1:3">
      <c r="A32" s="3" t="s">
        <v>938</v>
      </c>
    </row>
    <row r="33" spans="1:3">
      <c r="A33" s="4" t="s">
        <v>939</v>
      </c>
      <c r="B33" s="5" t="n">
        <v>109816</v>
      </c>
      <c r="C33" s="5" t="n">
        <v>222647</v>
      </c>
    </row>
    <row r="34" spans="1:3">
      <c r="A34" s="4" t="s">
        <v>940</v>
      </c>
      <c r="B34" s="5" t="n">
        <v>147888</v>
      </c>
      <c r="C34" s="5" t="n">
        <v>0</v>
      </c>
    </row>
    <row r="35" spans="1:3">
      <c r="A35" s="4" t="s">
        <v>941</v>
      </c>
      <c r="B35" s="5" t="n">
        <v>-109816</v>
      </c>
      <c r="C35" s="5" t="n">
        <v>-109097</v>
      </c>
    </row>
    <row r="36" spans="1:3">
      <c r="A36" s="4" t="s">
        <v>942</v>
      </c>
      <c r="B36" s="5" t="n">
        <v>0</v>
      </c>
      <c r="C36" s="5" t="n">
        <v>0</v>
      </c>
    </row>
    <row r="37" spans="1:3">
      <c r="A37" s="4" t="s">
        <v>943</v>
      </c>
      <c r="B37" s="5" t="n">
        <v>147888</v>
      </c>
      <c r="C37" s="5" t="n">
        <v>113550</v>
      </c>
    </row>
    <row r="38" spans="1:3">
      <c r="A38" s="3" t="s">
        <v>944</v>
      </c>
    </row>
    <row r="39" spans="1:3">
      <c r="A39" s="4" t="s">
        <v>945</v>
      </c>
      <c r="B39" s="8" t="n">
        <v>25.18</v>
      </c>
      <c r="C39" s="8" t="n">
        <v>26.02</v>
      </c>
    </row>
    <row r="40" spans="1:3">
      <c r="A40" s="4" t="s">
        <v>946</v>
      </c>
      <c r="B40" s="9" t="n">
        <v>33.48</v>
      </c>
      <c r="C40" s="5" t="n">
        <v>0</v>
      </c>
    </row>
    <row r="41" spans="1:3">
      <c r="A41" s="4" t="s">
        <v>947</v>
      </c>
      <c r="B41" s="9" t="n">
        <v>25.18</v>
      </c>
      <c r="C41" s="9" t="n">
        <v>26.89</v>
      </c>
    </row>
    <row r="42" spans="1:3">
      <c r="A42" s="4" t="s">
        <v>948</v>
      </c>
      <c r="B42" s="5" t="n">
        <v>0</v>
      </c>
      <c r="C42" s="5" t="n">
        <v>0</v>
      </c>
    </row>
    <row r="43" spans="1:3">
      <c r="A43" s="4" t="s">
        <v>949</v>
      </c>
      <c r="B43" s="8" t="n">
        <v>33.48</v>
      </c>
      <c r="C43" s="8" t="n">
        <v>25.18</v>
      </c>
    </row>
    <row r="44" spans="1:3">
      <c r="A44" s="4" t="s">
        <v>950</v>
      </c>
      <c r="B44" s="7" t="n">
        <v>5</v>
      </c>
      <c r="C44"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51</v>
      </c>
      <c r="B1" s="2" t="s">
        <v>1</v>
      </c>
    </row>
    <row r="2" spans="1:2">
      <c r="B2" s="2" t="s">
        <v>952</v>
      </c>
    </row>
    <row r="3" spans="1:2">
      <c r="A3" s="3" t="s">
        <v>953</v>
      </c>
    </row>
    <row r="4" spans="1:2">
      <c r="A4" s="4" t="s">
        <v>954</v>
      </c>
      <c r="B4" s="4" t="s">
        <v>955</v>
      </c>
    </row>
    <row r="5" spans="1:2">
      <c r="A5" s="4" t="s">
        <v>956</v>
      </c>
      <c r="B5" s="4" t="s">
        <v>552</v>
      </c>
    </row>
    <row r="6" spans="1:2">
      <c r="A6" s="4" t="s">
        <v>957</v>
      </c>
      <c r="B6" s="4" t="s">
        <v>958</v>
      </c>
    </row>
    <row r="7" spans="1:2">
      <c r="A7" s="4" t="s">
        <v>959</v>
      </c>
      <c r="B7" s="4" t="s">
        <v>960</v>
      </c>
    </row>
    <row r="8" spans="1:2">
      <c r="A8" s="4" t="s">
        <v>961</v>
      </c>
      <c r="B8" s="4" t="s">
        <v>962</v>
      </c>
    </row>
    <row r="9" spans="1:2">
      <c r="A9" s="4" t="s">
        <v>963</v>
      </c>
      <c r="B9" s="8" t="n">
        <v>39.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28</v>
      </c>
    </row>
    <row r="3" spans="1:3">
      <c r="A3" s="3" t="s">
        <v>965</v>
      </c>
    </row>
    <row r="4" spans="1:3">
      <c r="A4" s="4" t="s">
        <v>604</v>
      </c>
      <c r="B4" s="7" t="n">
        <v>2066753</v>
      </c>
      <c r="C4" s="7" t="n">
        <v>1927640</v>
      </c>
    </row>
    <row r="5" spans="1:3">
      <c r="A5" s="4" t="s">
        <v>966</v>
      </c>
      <c r="B5" s="5" t="n">
        <v>985</v>
      </c>
      <c r="C5" s="5" t="n">
        <v>8800</v>
      </c>
    </row>
    <row r="6" spans="1:3">
      <c r="A6" s="4" t="s">
        <v>606</v>
      </c>
      <c r="B6" s="5" t="n">
        <v>2065588</v>
      </c>
      <c r="C6" s="5" t="n">
        <v>1942179</v>
      </c>
    </row>
    <row r="7" spans="1:3">
      <c r="A7" s="4" t="s">
        <v>967</v>
      </c>
    </row>
    <row r="8" spans="1:3">
      <c r="A8" s="3" t="s">
        <v>965</v>
      </c>
    </row>
    <row r="9" spans="1:3">
      <c r="A9" s="4" t="s">
        <v>604</v>
      </c>
      <c r="B9" s="5" t="n">
        <v>-33129</v>
      </c>
      <c r="C9" s="5" t="n">
        <v>-26262</v>
      </c>
    </row>
    <row r="10" spans="1:3">
      <c r="A10" s="4" t="s">
        <v>966</v>
      </c>
      <c r="B10" s="5" t="n">
        <v>985</v>
      </c>
      <c r="C10" s="5" t="n">
        <v>8800</v>
      </c>
    </row>
    <row r="11" spans="1:3">
      <c r="A11" s="4" t="s">
        <v>606</v>
      </c>
      <c r="B11" s="5" t="n">
        <v>-32144</v>
      </c>
      <c r="C11" s="5" t="n">
        <v>-17462</v>
      </c>
    </row>
    <row r="12" spans="1:3">
      <c r="A12" s="4" t="s">
        <v>968</v>
      </c>
    </row>
    <row r="13" spans="1:3">
      <c r="A13" s="3" t="s">
        <v>965</v>
      </c>
    </row>
    <row r="14" spans="1:3">
      <c r="A14" s="4" t="s">
        <v>604</v>
      </c>
      <c r="B14" s="5" t="n">
        <v>-7931</v>
      </c>
      <c r="C14" s="5" t="n">
        <v>-1872</v>
      </c>
    </row>
    <row r="15" spans="1:3">
      <c r="A15" s="4" t="s">
        <v>966</v>
      </c>
      <c r="B15" s="5" t="n">
        <v>223</v>
      </c>
      <c r="C15" s="5" t="n">
        <v>7428</v>
      </c>
    </row>
    <row r="16" spans="1:3">
      <c r="A16" s="4" t="s">
        <v>606</v>
      </c>
      <c r="B16" s="5" t="n">
        <v>-7708</v>
      </c>
      <c r="C16" s="5" t="n">
        <v>5556</v>
      </c>
    </row>
    <row r="17" spans="1:3">
      <c r="A17" s="4" t="s">
        <v>969</v>
      </c>
    </row>
    <row r="18" spans="1:3">
      <c r="A18" s="3" t="s">
        <v>965</v>
      </c>
    </row>
    <row r="19" spans="1:3">
      <c r="A19" s="4" t="s">
        <v>604</v>
      </c>
      <c r="B19" s="5" t="n">
        <v>-454</v>
      </c>
      <c r="C19" s="5" t="n">
        <v>-54</v>
      </c>
    </row>
    <row r="20" spans="1:3">
      <c r="A20" s="4" t="s">
        <v>966</v>
      </c>
      <c r="B20" s="5" t="n">
        <v>454</v>
      </c>
      <c r="C20" s="5" t="n">
        <v>1056</v>
      </c>
    </row>
    <row r="21" spans="1:3">
      <c r="A21" s="4" t="s">
        <v>606</v>
      </c>
      <c r="B21" s="5" t="n">
        <v>0</v>
      </c>
      <c r="C21" s="5" t="n">
        <v>1002</v>
      </c>
    </row>
    <row r="22" spans="1:3">
      <c r="A22" s="4" t="s">
        <v>665</v>
      </c>
    </row>
    <row r="23" spans="1:3">
      <c r="A23" s="3" t="s">
        <v>965</v>
      </c>
    </row>
    <row r="24" spans="1:3">
      <c r="A24" s="4" t="s">
        <v>604</v>
      </c>
      <c r="B24" s="5" t="n">
        <v>-24744</v>
      </c>
      <c r="C24" s="5" t="n">
        <v>-24336</v>
      </c>
    </row>
    <row r="25" spans="1:3">
      <c r="A25" s="4" t="s">
        <v>966</v>
      </c>
      <c r="B25" s="5" t="n">
        <v>308</v>
      </c>
      <c r="C25" s="5" t="n">
        <v>316</v>
      </c>
    </row>
    <row r="26" spans="1:3">
      <c r="A26" s="4" t="s">
        <v>606</v>
      </c>
      <c r="B26" s="5" t="n">
        <v>-24436</v>
      </c>
      <c r="C26" s="5" t="n">
        <v>-24020</v>
      </c>
    </row>
    <row r="27" spans="1:3">
      <c r="A27" s="4" t="s">
        <v>24</v>
      </c>
    </row>
    <row r="28" spans="1:3">
      <c r="A28" s="3" t="s">
        <v>965</v>
      </c>
    </row>
    <row r="29" spans="1:3">
      <c r="A29" s="4" t="s">
        <v>604</v>
      </c>
      <c r="B29" s="5" t="n">
        <v>1799787</v>
      </c>
      <c r="C29" s="5" t="n">
        <v>1728325</v>
      </c>
    </row>
    <row r="30" spans="1:3">
      <c r="A30" s="4" t="s">
        <v>966</v>
      </c>
      <c r="B30" s="5" t="n">
        <v>459</v>
      </c>
      <c r="C30" s="5" t="n">
        <v>1016</v>
      </c>
    </row>
    <row r="31" spans="1:3">
      <c r="A31" s="4" t="s">
        <v>606</v>
      </c>
      <c r="B31" s="5" t="n">
        <v>1799769</v>
      </c>
      <c r="C31" s="5" t="n">
        <v>1731304</v>
      </c>
    </row>
    <row r="32" spans="1:3">
      <c r="A32" s="4" t="s">
        <v>970</v>
      </c>
    </row>
    <row r="33" spans="1:3">
      <c r="A33" s="3" t="s">
        <v>965</v>
      </c>
    </row>
    <row r="34" spans="1:3">
      <c r="A34" s="4" t="s">
        <v>604</v>
      </c>
      <c r="B34" s="5" t="n">
        <v>-322</v>
      </c>
      <c r="C34" s="5" t="n">
        <v>925</v>
      </c>
    </row>
    <row r="35" spans="1:3">
      <c r="A35" s="4" t="s">
        <v>966</v>
      </c>
      <c r="B35" s="5" t="n">
        <v>459</v>
      </c>
      <c r="C35" s="5" t="n">
        <v>1016</v>
      </c>
    </row>
    <row r="36" spans="1:3">
      <c r="A36" s="4" t="s">
        <v>606</v>
      </c>
      <c r="B36" s="5" t="n">
        <v>137</v>
      </c>
      <c r="C36" s="5" t="n">
        <v>1941</v>
      </c>
    </row>
    <row r="37" spans="1:3">
      <c r="A37" s="4" t="s">
        <v>971</v>
      </c>
    </row>
    <row r="38" spans="1:3">
      <c r="A38" s="3" t="s">
        <v>965</v>
      </c>
    </row>
    <row r="39" spans="1:3">
      <c r="A39" s="4" t="s">
        <v>604</v>
      </c>
      <c r="B39" s="5" t="n">
        <v>-454</v>
      </c>
      <c r="C39" s="5" t="n">
        <v>0</v>
      </c>
    </row>
    <row r="40" spans="1:3">
      <c r="A40" s="4" t="s">
        <v>966</v>
      </c>
      <c r="B40" s="5" t="n">
        <v>454</v>
      </c>
      <c r="C40" s="5" t="n">
        <v>1002</v>
      </c>
    </row>
    <row r="41" spans="1:3">
      <c r="A41" s="4" t="s">
        <v>606</v>
      </c>
      <c r="B41" s="5" t="n">
        <v>0</v>
      </c>
      <c r="C41" s="5" t="n">
        <v>1002</v>
      </c>
    </row>
    <row r="42" spans="1:3">
      <c r="A42" s="4" t="s">
        <v>972</v>
      </c>
    </row>
    <row r="43" spans="1:3">
      <c r="A43" s="3" t="s">
        <v>965</v>
      </c>
    </row>
    <row r="44" spans="1:3">
      <c r="A44" s="4" t="s">
        <v>604</v>
      </c>
      <c r="B44" s="5" t="n">
        <v>132</v>
      </c>
      <c r="C44" s="5" t="n">
        <v>925</v>
      </c>
    </row>
    <row r="45" spans="1:3">
      <c r="A45" s="4" t="s">
        <v>966</v>
      </c>
      <c r="B45" s="5" t="n">
        <v>5</v>
      </c>
      <c r="C45" s="5" t="n">
        <v>14</v>
      </c>
    </row>
    <row r="46" spans="1:3">
      <c r="A46" s="4" t="s">
        <v>606</v>
      </c>
      <c r="B46" s="7" t="n">
        <v>137</v>
      </c>
      <c r="C46" s="7" t="n">
        <v>9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28</v>
      </c>
    </row>
    <row r="3" spans="1:3">
      <c r="A3" s="3" t="s">
        <v>974</v>
      </c>
    </row>
    <row r="4" spans="1:3">
      <c r="A4" s="4" t="s">
        <v>30</v>
      </c>
      <c r="B4" s="7" t="n">
        <v>591562</v>
      </c>
      <c r="C4" s="7" t="n">
        <v>550960</v>
      </c>
    </row>
    <row r="5" spans="1:3">
      <c r="A5" s="4" t="s">
        <v>618</v>
      </c>
      <c r="B5" s="5" t="n">
        <v>19568</v>
      </c>
      <c r="C5" s="5" t="n">
        <v>20126</v>
      </c>
    </row>
    <row r="6" spans="1:3">
      <c r="A6" s="4" t="s">
        <v>975</v>
      </c>
      <c r="B6" s="5" t="n">
        <v>762</v>
      </c>
      <c r="C6" s="5" t="n">
        <v>369</v>
      </c>
    </row>
    <row r="7" spans="1:3">
      <c r="A7" s="4" t="s">
        <v>49</v>
      </c>
    </row>
    <row r="8" spans="1:3">
      <c r="A8" s="3" t="s">
        <v>974</v>
      </c>
    </row>
    <row r="9" spans="1:3">
      <c r="A9" s="4" t="s">
        <v>30</v>
      </c>
      <c r="B9" s="5" t="n">
        <v>518611</v>
      </c>
      <c r="C9" s="5" t="n">
        <v>482052</v>
      </c>
    </row>
    <row r="10" spans="1:3">
      <c r="A10" s="4" t="s">
        <v>24</v>
      </c>
    </row>
    <row r="11" spans="1:3">
      <c r="A11" s="3" t="s">
        <v>974</v>
      </c>
    </row>
    <row r="12" spans="1:3">
      <c r="A12" s="4" t="s">
        <v>30</v>
      </c>
      <c r="B12" s="5" t="n">
        <v>518611</v>
      </c>
      <c r="C12" s="5" t="n">
        <v>482052</v>
      </c>
    </row>
    <row r="13" spans="1:3">
      <c r="A13" s="4" t="s">
        <v>975</v>
      </c>
      <c r="B13" s="5" t="n">
        <v>459</v>
      </c>
      <c r="C13" s="5" t="n">
        <v>14</v>
      </c>
    </row>
    <row r="14" spans="1:3">
      <c r="A14" s="4" t="s">
        <v>976</v>
      </c>
    </row>
    <row r="15" spans="1:3">
      <c r="A15" s="3" t="s">
        <v>974</v>
      </c>
    </row>
    <row r="16" spans="1:3">
      <c r="A16" s="4" t="s">
        <v>618</v>
      </c>
      <c r="B16" s="5" t="n">
        <v>0</v>
      </c>
      <c r="C16" s="5" t="n">
        <v>54</v>
      </c>
    </row>
    <row r="17" spans="1:3">
      <c r="A17" s="4" t="s">
        <v>977</v>
      </c>
    </row>
    <row r="18" spans="1:3">
      <c r="A18" s="3" t="s">
        <v>974</v>
      </c>
    </row>
    <row r="19" spans="1:3">
      <c r="A19" s="4" t="s">
        <v>30</v>
      </c>
      <c r="B19" s="5" t="n">
        <v>454</v>
      </c>
      <c r="C19" s="5" t="n">
        <v>0</v>
      </c>
    </row>
    <row r="20" spans="1:3">
      <c r="A20" s="4" t="s">
        <v>978</v>
      </c>
    </row>
    <row r="21" spans="1:3">
      <c r="A21" s="3" t="s">
        <v>974</v>
      </c>
    </row>
    <row r="22" spans="1:3">
      <c r="A22" s="4" t="s">
        <v>30</v>
      </c>
      <c r="B22" s="5" t="n">
        <v>454</v>
      </c>
      <c r="C22" s="5" t="n">
        <v>0</v>
      </c>
    </row>
    <row r="23" spans="1:3">
      <c r="A23" s="4" t="s">
        <v>979</v>
      </c>
    </row>
    <row r="24" spans="1:3">
      <c r="A24" s="3" t="s">
        <v>974</v>
      </c>
    </row>
    <row r="25" spans="1:3">
      <c r="A25" s="4" t="s">
        <v>975</v>
      </c>
      <c r="B25" s="5" t="n">
        <v>3921</v>
      </c>
      <c r="C25" s="5" t="n">
        <v>3537</v>
      </c>
    </row>
    <row r="26" spans="1:3">
      <c r="A26" s="4" t="s">
        <v>980</v>
      </c>
    </row>
    <row r="27" spans="1:3">
      <c r="A27" s="3" t="s">
        <v>974</v>
      </c>
    </row>
    <row r="28" spans="1:3">
      <c r="A28" s="4" t="s">
        <v>975</v>
      </c>
      <c r="B28" s="5" t="n">
        <v>3618</v>
      </c>
      <c r="C28" s="5" t="n">
        <v>3236</v>
      </c>
    </row>
    <row r="29" spans="1:3">
      <c r="A29" s="4" t="s">
        <v>981</v>
      </c>
    </row>
    <row r="30" spans="1:3">
      <c r="A30" s="3" t="s">
        <v>974</v>
      </c>
    </row>
    <row r="31" spans="1:3">
      <c r="A31" s="4" t="s">
        <v>975</v>
      </c>
      <c r="B31" s="5" t="n">
        <v>3613</v>
      </c>
      <c r="C31" s="5" t="n">
        <v>3222</v>
      </c>
    </row>
    <row r="32" spans="1:3">
      <c r="A32" s="4" t="s">
        <v>982</v>
      </c>
    </row>
    <row r="33" spans="1:3">
      <c r="A33" s="3" t="s">
        <v>974</v>
      </c>
    </row>
    <row r="34" spans="1:3">
      <c r="A34" s="4" t="s">
        <v>975</v>
      </c>
      <c r="B34" s="7" t="n">
        <v>3613</v>
      </c>
      <c r="C34" s="7" t="n">
        <v>32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70</v>
      </c>
    </row>
    <row r="2" spans="1:3">
      <c r="A2" s="3" t="s">
        <v>984</v>
      </c>
    </row>
    <row r="3" spans="1:3">
      <c r="A3" s="4" t="s">
        <v>683</v>
      </c>
      <c r="B3" s="7" t="n">
        <v>1228922</v>
      </c>
      <c r="C3" s="7" t="n">
        <v>1105182</v>
      </c>
    </row>
    <row r="4" spans="1:3">
      <c r="A4" s="3" t="s">
        <v>985</v>
      </c>
    </row>
    <row r="5" spans="1:3">
      <c r="A5" s="4" t="s">
        <v>86</v>
      </c>
      <c r="B5" s="5" t="n">
        <v>2300</v>
      </c>
      <c r="C5" s="5" t="n">
        <v>0</v>
      </c>
    </row>
    <row r="6" spans="1:3">
      <c r="A6" s="4" t="s">
        <v>87</v>
      </c>
      <c r="B6" s="5" t="n">
        <v>200154</v>
      </c>
      <c r="C6" s="5" t="n">
        <v>192618</v>
      </c>
    </row>
    <row r="7" spans="1:3">
      <c r="A7" s="4" t="s">
        <v>986</v>
      </c>
    </row>
    <row r="8" spans="1:3">
      <c r="A8" s="3" t="s">
        <v>984</v>
      </c>
    </row>
    <row r="9" spans="1:3">
      <c r="A9" s="4" t="s">
        <v>987</v>
      </c>
      <c r="B9" s="5" t="n">
        <v>6</v>
      </c>
      <c r="C9" s="5" t="n">
        <v>13085</v>
      </c>
    </row>
    <row r="10" spans="1:3">
      <c r="A10" s="4" t="s">
        <v>683</v>
      </c>
      <c r="B10" s="5" t="n">
        <v>1228922</v>
      </c>
      <c r="C10" s="5" t="n">
        <v>1105182</v>
      </c>
    </row>
    <row r="11" spans="1:3">
      <c r="A11" s="4" t="s">
        <v>988</v>
      </c>
      <c r="B11" s="5" t="n">
        <v>11706</v>
      </c>
      <c r="C11" s="5" t="n">
        <v>11218</v>
      </c>
    </row>
    <row r="12" spans="1:3">
      <c r="A12" s="4" t="s">
        <v>989</v>
      </c>
      <c r="B12" s="5" t="n">
        <v>4679728</v>
      </c>
      <c r="C12" s="5" t="n">
        <v>4701977</v>
      </c>
    </row>
    <row r="13" spans="1:3">
      <c r="A13" s="4" t="s">
        <v>668</v>
      </c>
      <c r="B13" s="5" t="n">
        <v>9294</v>
      </c>
      <c r="C13" s="5" t="n">
        <v>9373</v>
      </c>
    </row>
    <row r="14" spans="1:3">
      <c r="A14" s="4" t="s">
        <v>628</v>
      </c>
      <c r="B14" s="5" t="n">
        <v>144661</v>
      </c>
      <c r="C14" s="5" t="n">
        <v>143197</v>
      </c>
    </row>
    <row r="15" spans="1:3">
      <c r="A15" s="4" t="s">
        <v>990</v>
      </c>
      <c r="B15" s="5" t="n">
        <v>22986</v>
      </c>
      <c r="C15" s="5" t="n">
        <v>23578</v>
      </c>
    </row>
    <row r="16" spans="1:3">
      <c r="A16" s="3" t="s">
        <v>985</v>
      </c>
    </row>
    <row r="17" spans="1:3">
      <c r="A17" s="4" t="s">
        <v>85</v>
      </c>
      <c r="B17" s="5" t="n">
        <v>5675090</v>
      </c>
      <c r="C17" s="5" t="n">
        <v>5548929</v>
      </c>
    </row>
    <row r="18" spans="1:3">
      <c r="A18" s="4" t="s">
        <v>86</v>
      </c>
      <c r="B18" s="5" t="n">
        <v>2300</v>
      </c>
      <c r="C18" s="5" t="n">
        <v>0</v>
      </c>
    </row>
    <row r="19" spans="1:3">
      <c r="A19" s="4" t="s">
        <v>87</v>
      </c>
      <c r="B19" s="5" t="n">
        <v>200154</v>
      </c>
      <c r="C19" s="5" t="n">
        <v>192618</v>
      </c>
    </row>
    <row r="20" spans="1:3">
      <c r="A20" s="4" t="s">
        <v>213</v>
      </c>
      <c r="B20" s="5" t="n">
        <v>1618651</v>
      </c>
      <c r="C20" s="5" t="n">
        <v>1619019</v>
      </c>
    </row>
    <row r="21" spans="1:3">
      <c r="A21" s="4" t="s">
        <v>991</v>
      </c>
      <c r="B21" s="5" t="n">
        <v>36743</v>
      </c>
      <c r="C21" s="5" t="n">
        <v>53852</v>
      </c>
    </row>
    <row r="22" spans="1:3">
      <c r="A22" s="4" t="s">
        <v>992</v>
      </c>
    </row>
    <row r="23" spans="1:3">
      <c r="A23" s="3" t="s">
        <v>985</v>
      </c>
    </row>
    <row r="24" spans="1:3">
      <c r="A24" s="4" t="s">
        <v>213</v>
      </c>
      <c r="B24" s="5" t="n">
        <v>1318871</v>
      </c>
      <c r="C24" s="5" t="n">
        <v>1319260</v>
      </c>
    </row>
    <row r="25" spans="1:3">
      <c r="A25" s="4" t="s">
        <v>991</v>
      </c>
      <c r="B25" s="5" t="n">
        <v>15838</v>
      </c>
      <c r="C25" s="5" t="n">
        <v>20734</v>
      </c>
    </row>
    <row r="26" spans="1:3">
      <c r="A26" s="4" t="s">
        <v>993</v>
      </c>
      <c r="B26" s="5" t="n">
        <v>1500</v>
      </c>
    </row>
    <row r="27" spans="1:3">
      <c r="A27" s="4" t="s">
        <v>994</v>
      </c>
    </row>
    <row r="28" spans="1:3">
      <c r="A28" s="3" t="s">
        <v>984</v>
      </c>
    </row>
    <row r="29" spans="1:3">
      <c r="A29" s="4" t="s">
        <v>987</v>
      </c>
      <c r="B29" s="5" t="n">
        <v>6</v>
      </c>
      <c r="C29" s="5" t="n">
        <v>13085</v>
      </c>
    </row>
    <row r="30" spans="1:3">
      <c r="A30" s="4" t="s">
        <v>683</v>
      </c>
      <c r="B30" s="5" t="n">
        <v>1228922</v>
      </c>
      <c r="C30" s="5" t="n">
        <v>1105182</v>
      </c>
    </row>
    <row r="31" spans="1:3">
      <c r="A31" s="4" t="s">
        <v>988</v>
      </c>
      <c r="B31" s="5" t="n">
        <v>11706</v>
      </c>
      <c r="C31" s="5" t="n">
        <v>11218</v>
      </c>
    </row>
    <row r="32" spans="1:3">
      <c r="A32" s="4" t="s">
        <v>989</v>
      </c>
      <c r="B32" s="5" t="n">
        <v>4826980</v>
      </c>
      <c r="C32" s="5" t="n">
        <v>4852826</v>
      </c>
    </row>
    <row r="33" spans="1:3">
      <c r="A33" s="4" t="s">
        <v>668</v>
      </c>
      <c r="B33" s="5" t="n">
        <v>13650</v>
      </c>
      <c r="C33" s="5" t="n">
        <v>13216</v>
      </c>
    </row>
    <row r="34" spans="1:3">
      <c r="A34" s="4" t="s">
        <v>628</v>
      </c>
      <c r="B34" s="5" t="n">
        <v>144661</v>
      </c>
      <c r="C34" s="5" t="n">
        <v>143197</v>
      </c>
    </row>
    <row r="35" spans="1:3">
      <c r="A35" s="4" t="s">
        <v>990</v>
      </c>
      <c r="B35" s="5" t="n">
        <v>317</v>
      </c>
      <c r="C35" s="5" t="n">
        <v>453</v>
      </c>
    </row>
    <row r="36" spans="1:3">
      <c r="A36" s="3" t="s">
        <v>985</v>
      </c>
    </row>
    <row r="37" spans="1:3">
      <c r="A37" s="4" t="s">
        <v>85</v>
      </c>
      <c r="B37" s="5" t="n">
        <v>5671729</v>
      </c>
      <c r="C37" s="5" t="n">
        <v>5546644</v>
      </c>
    </row>
    <row r="38" spans="1:3">
      <c r="A38" s="4" t="s">
        <v>86</v>
      </c>
      <c r="B38" s="5" t="n">
        <v>2300</v>
      </c>
      <c r="C38" s="5" t="n">
        <v>0</v>
      </c>
    </row>
    <row r="39" spans="1:3">
      <c r="A39" s="4" t="s">
        <v>87</v>
      </c>
      <c r="B39" s="5" t="n">
        <v>201000</v>
      </c>
      <c r="C39" s="5" t="n">
        <v>193991</v>
      </c>
    </row>
    <row r="40" spans="1:3">
      <c r="A40" s="4" t="s">
        <v>213</v>
      </c>
      <c r="B40" s="5" t="n">
        <v>1707954</v>
      </c>
      <c r="C40" s="5" t="n">
        <v>1704717</v>
      </c>
    </row>
    <row r="41" spans="1:3">
      <c r="A41" s="4" t="s">
        <v>991</v>
      </c>
      <c r="B41" s="5" t="n">
        <v>381</v>
      </c>
      <c r="C41" s="5" t="n">
        <v>952</v>
      </c>
    </row>
    <row r="42" spans="1:3">
      <c r="A42" s="4" t="s">
        <v>995</v>
      </c>
    </row>
    <row r="43" spans="1:3">
      <c r="A43" s="3" t="s">
        <v>985</v>
      </c>
    </row>
    <row r="44" spans="1:3">
      <c r="A44" s="4" t="s">
        <v>213</v>
      </c>
      <c r="B44" s="5" t="n">
        <v>1402690</v>
      </c>
      <c r="C44" s="5" t="n">
        <v>1399490</v>
      </c>
    </row>
    <row r="45" spans="1:3">
      <c r="A45" s="4" t="s">
        <v>991</v>
      </c>
      <c r="B45" s="5" t="n">
        <v>277</v>
      </c>
      <c r="C45" s="5" t="n">
        <v>743</v>
      </c>
    </row>
    <row r="46" spans="1:3">
      <c r="A46" s="4" t="s">
        <v>993</v>
      </c>
      <c r="B46" s="5" t="n">
        <v>1500</v>
      </c>
    </row>
    <row r="47" spans="1:3">
      <c r="A47" s="4" t="s">
        <v>996</v>
      </c>
    </row>
    <row r="48" spans="1:3">
      <c r="A48" s="3" t="s">
        <v>984</v>
      </c>
    </row>
    <row r="49" spans="1:3">
      <c r="A49" s="4" t="s">
        <v>987</v>
      </c>
      <c r="B49" s="5" t="n">
        <v>0</v>
      </c>
      <c r="C49" s="5" t="n">
        <v>0</v>
      </c>
    </row>
    <row r="50" spans="1:3">
      <c r="A50" s="4" t="s">
        <v>683</v>
      </c>
      <c r="B50" s="5" t="n">
        <v>0</v>
      </c>
      <c r="C50" s="5" t="n">
        <v>0</v>
      </c>
    </row>
    <row r="51" spans="1:3">
      <c r="A51" s="4" t="s">
        <v>988</v>
      </c>
      <c r="B51" s="5" t="n">
        <v>0</v>
      </c>
      <c r="C51" s="5" t="n">
        <v>0</v>
      </c>
    </row>
    <row r="52" spans="1:3">
      <c r="A52" s="4" t="s">
        <v>989</v>
      </c>
      <c r="B52" s="5" t="n">
        <v>0</v>
      </c>
      <c r="C52" s="5" t="n">
        <v>0</v>
      </c>
    </row>
    <row r="53" spans="1:3">
      <c r="A53" s="4" t="s">
        <v>668</v>
      </c>
      <c r="B53" s="5" t="n">
        <v>0</v>
      </c>
      <c r="C53" s="5" t="n">
        <v>0</v>
      </c>
    </row>
    <row r="54" spans="1:3">
      <c r="A54" s="4" t="s">
        <v>628</v>
      </c>
      <c r="B54" s="5" t="n">
        <v>0</v>
      </c>
      <c r="C54" s="5" t="n">
        <v>0</v>
      </c>
    </row>
    <row r="55" spans="1:3">
      <c r="A55" s="4" t="s">
        <v>990</v>
      </c>
      <c r="B55" s="5" t="n">
        <v>0</v>
      </c>
      <c r="C55" s="5" t="n">
        <v>0</v>
      </c>
    </row>
    <row r="56" spans="1:3">
      <c r="A56" s="3" t="s">
        <v>985</v>
      </c>
    </row>
    <row r="57" spans="1:3">
      <c r="A57" s="4" t="s">
        <v>85</v>
      </c>
      <c r="B57" s="5" t="n">
        <v>0</v>
      </c>
      <c r="C57" s="5" t="n">
        <v>0</v>
      </c>
    </row>
    <row r="58" spans="1:3">
      <c r="A58" s="4" t="s">
        <v>86</v>
      </c>
      <c r="B58" s="5" t="n">
        <v>0</v>
      </c>
      <c r="C58" s="5" t="n">
        <v>0</v>
      </c>
    </row>
    <row r="59" spans="1:3">
      <c r="A59" s="4" t="s">
        <v>87</v>
      </c>
      <c r="B59" s="5" t="n">
        <v>0</v>
      </c>
      <c r="C59" s="5" t="n">
        <v>0</v>
      </c>
    </row>
    <row r="60" spans="1:3">
      <c r="A60" s="4" t="s">
        <v>213</v>
      </c>
      <c r="B60" s="5" t="n">
        <v>0</v>
      </c>
      <c r="C60" s="5" t="n">
        <v>0</v>
      </c>
    </row>
    <row r="61" spans="1:3">
      <c r="A61" s="4" t="s">
        <v>991</v>
      </c>
      <c r="B61" s="5" t="n">
        <v>98</v>
      </c>
      <c r="C61" s="5" t="n">
        <v>129</v>
      </c>
    </row>
    <row r="62" spans="1:3">
      <c r="A62" s="4" t="s">
        <v>997</v>
      </c>
    </row>
    <row r="63" spans="1:3">
      <c r="A63" s="3" t="s">
        <v>985</v>
      </c>
    </row>
    <row r="64" spans="1:3">
      <c r="A64" s="4" t="s">
        <v>213</v>
      </c>
      <c r="B64" s="5" t="n">
        <v>0</v>
      </c>
      <c r="C64" s="5" t="n">
        <v>0</v>
      </c>
    </row>
    <row r="65" spans="1:3">
      <c r="A65" s="4" t="s">
        <v>991</v>
      </c>
      <c r="B65" s="5" t="n">
        <v>0</v>
      </c>
      <c r="C65" s="5" t="n">
        <v>0</v>
      </c>
    </row>
    <row r="66" spans="1:3">
      <c r="A66" s="4" t="s">
        <v>993</v>
      </c>
      <c r="B66" s="5" t="n">
        <v>0</v>
      </c>
    </row>
    <row r="67" spans="1:3">
      <c r="A67" s="4" t="s">
        <v>998</v>
      </c>
    </row>
    <row r="68" spans="1:3">
      <c r="A68" s="3" t="s">
        <v>984</v>
      </c>
    </row>
    <row r="69" spans="1:3">
      <c r="A69" s="4" t="s">
        <v>987</v>
      </c>
      <c r="B69" s="5" t="n">
        <v>6</v>
      </c>
      <c r="C69" s="5" t="n">
        <v>13085</v>
      </c>
    </row>
    <row r="70" spans="1:3">
      <c r="A70" s="4" t="s">
        <v>683</v>
      </c>
      <c r="B70" s="5" t="n">
        <v>1213495</v>
      </c>
      <c r="C70" s="5" t="n">
        <v>1089755</v>
      </c>
    </row>
    <row r="71" spans="1:3">
      <c r="A71" s="4" t="s">
        <v>988</v>
      </c>
      <c r="B71" s="5" t="n">
        <v>11706</v>
      </c>
      <c r="C71" s="5" t="n">
        <v>11218</v>
      </c>
    </row>
    <row r="72" spans="1:3">
      <c r="A72" s="4" t="s">
        <v>989</v>
      </c>
      <c r="B72" s="5" t="n">
        <v>10881</v>
      </c>
      <c r="C72" s="5" t="n">
        <v>13333</v>
      </c>
    </row>
    <row r="73" spans="1:3">
      <c r="A73" s="4" t="s">
        <v>668</v>
      </c>
      <c r="B73" s="5" t="n">
        <v>0</v>
      </c>
      <c r="C73" s="5" t="n">
        <v>0</v>
      </c>
    </row>
    <row r="74" spans="1:3">
      <c r="A74" s="4" t="s">
        <v>628</v>
      </c>
      <c r="B74" s="5" t="n">
        <v>144661</v>
      </c>
      <c r="C74" s="5" t="n">
        <v>143197</v>
      </c>
    </row>
    <row r="75" spans="1:3">
      <c r="A75" s="4" t="s">
        <v>990</v>
      </c>
      <c r="B75" s="5" t="n">
        <v>317</v>
      </c>
      <c r="C75" s="5" t="n">
        <v>453</v>
      </c>
    </row>
    <row r="76" spans="1:3">
      <c r="A76" s="3" t="s">
        <v>985</v>
      </c>
    </row>
    <row r="77" spans="1:3">
      <c r="A77" s="4" t="s">
        <v>85</v>
      </c>
      <c r="B77" s="5" t="n">
        <v>5671729</v>
      </c>
      <c r="C77" s="5" t="n">
        <v>5546644</v>
      </c>
    </row>
    <row r="78" spans="1:3">
      <c r="A78" s="4" t="s">
        <v>86</v>
      </c>
      <c r="B78" s="5" t="n">
        <v>2300</v>
      </c>
      <c r="C78" s="5" t="n">
        <v>0</v>
      </c>
    </row>
    <row r="79" spans="1:3">
      <c r="A79" s="4" t="s">
        <v>87</v>
      </c>
      <c r="B79" s="5" t="n">
        <v>201000</v>
      </c>
      <c r="C79" s="5" t="n">
        <v>193991</v>
      </c>
    </row>
    <row r="80" spans="1:3">
      <c r="A80" s="4" t="s">
        <v>213</v>
      </c>
      <c r="B80" s="5" t="n">
        <v>1707954</v>
      </c>
      <c r="C80" s="5" t="n">
        <v>1704717</v>
      </c>
    </row>
    <row r="81" spans="1:3">
      <c r="A81" s="4" t="s">
        <v>991</v>
      </c>
      <c r="B81" s="5" t="n">
        <v>283</v>
      </c>
      <c r="C81" s="5" t="n">
        <v>823</v>
      </c>
    </row>
    <row r="82" spans="1:3">
      <c r="A82" s="4" t="s">
        <v>999</v>
      </c>
    </row>
    <row r="83" spans="1:3">
      <c r="A83" s="3" t="s">
        <v>985</v>
      </c>
    </row>
    <row r="84" spans="1:3">
      <c r="A84" s="4" t="s">
        <v>213</v>
      </c>
      <c r="B84" s="5" t="n">
        <v>1402690</v>
      </c>
      <c r="C84" s="5" t="n">
        <v>1399490</v>
      </c>
    </row>
    <row r="85" spans="1:3">
      <c r="A85" s="4" t="s">
        <v>991</v>
      </c>
      <c r="B85" s="5" t="n">
        <v>277</v>
      </c>
      <c r="C85" s="5" t="n">
        <v>743</v>
      </c>
    </row>
    <row r="86" spans="1:3">
      <c r="A86" s="4" t="s">
        <v>993</v>
      </c>
      <c r="B86" s="5" t="n">
        <v>1500</v>
      </c>
    </row>
    <row r="87" spans="1:3">
      <c r="A87" s="4" t="s">
        <v>1000</v>
      </c>
    </row>
    <row r="88" spans="1:3">
      <c r="A88" s="3" t="s">
        <v>984</v>
      </c>
    </row>
    <row r="89" spans="1:3">
      <c r="A89" s="4" t="s">
        <v>987</v>
      </c>
      <c r="B89" s="5" t="n">
        <v>0</v>
      </c>
      <c r="C89" s="5" t="n">
        <v>0</v>
      </c>
    </row>
    <row r="90" spans="1:3">
      <c r="A90" s="4" t="s">
        <v>683</v>
      </c>
      <c r="B90" s="5" t="n">
        <v>15427</v>
      </c>
      <c r="C90" s="5" t="n">
        <v>15427</v>
      </c>
    </row>
    <row r="91" spans="1:3">
      <c r="A91" s="4" t="s">
        <v>988</v>
      </c>
      <c r="B91" s="5" t="n">
        <v>0</v>
      </c>
      <c r="C91" s="5" t="n">
        <v>0</v>
      </c>
    </row>
    <row r="92" spans="1:3">
      <c r="A92" s="4" t="s">
        <v>989</v>
      </c>
      <c r="B92" s="5" t="n">
        <v>4816099</v>
      </c>
      <c r="C92" s="5" t="n">
        <v>4839493</v>
      </c>
    </row>
    <row r="93" spans="1:3">
      <c r="A93" s="4" t="s">
        <v>668</v>
      </c>
      <c r="B93" s="5" t="n">
        <v>13650</v>
      </c>
      <c r="C93" s="5" t="n">
        <v>13216</v>
      </c>
    </row>
    <row r="94" spans="1:3">
      <c r="A94" s="4" t="s">
        <v>628</v>
      </c>
      <c r="B94" s="5" t="n">
        <v>0</v>
      </c>
      <c r="C94" s="5" t="n">
        <v>0</v>
      </c>
    </row>
    <row r="95" spans="1:3">
      <c r="A95" s="4" t="s">
        <v>990</v>
      </c>
      <c r="B95" s="5" t="n">
        <v>0</v>
      </c>
      <c r="C95" s="5" t="n">
        <v>0</v>
      </c>
    </row>
    <row r="96" spans="1:3">
      <c r="A96" s="3" t="s">
        <v>985</v>
      </c>
    </row>
    <row r="97" spans="1:3">
      <c r="A97" s="4" t="s">
        <v>85</v>
      </c>
      <c r="B97" s="5" t="n">
        <v>0</v>
      </c>
      <c r="C97" s="5" t="n">
        <v>0</v>
      </c>
    </row>
    <row r="98" spans="1:3">
      <c r="A98" s="4" t="s">
        <v>86</v>
      </c>
      <c r="B98" s="5" t="n">
        <v>0</v>
      </c>
      <c r="C98" s="5" t="n">
        <v>0</v>
      </c>
    </row>
    <row r="99" spans="1:3">
      <c r="A99" s="4" t="s">
        <v>87</v>
      </c>
      <c r="B99" s="5" t="n">
        <v>0</v>
      </c>
      <c r="C99" s="5" t="n">
        <v>0</v>
      </c>
    </row>
    <row r="100" spans="1:3">
      <c r="A100" s="4" t="s">
        <v>213</v>
      </c>
      <c r="B100" s="5" t="n">
        <v>0</v>
      </c>
      <c r="C100" s="5" t="n">
        <v>0</v>
      </c>
    </row>
    <row r="101" spans="1:3">
      <c r="A101" s="4" t="s">
        <v>991</v>
      </c>
      <c r="B101" s="5" t="n">
        <v>0</v>
      </c>
      <c r="C101" s="5" t="n">
        <v>0</v>
      </c>
    </row>
    <row r="102" spans="1:3">
      <c r="A102" s="4" t="s">
        <v>1001</v>
      </c>
    </row>
    <row r="103" spans="1:3">
      <c r="A103" s="3" t="s">
        <v>985</v>
      </c>
    </row>
    <row r="104" spans="1:3">
      <c r="A104" s="4" t="s">
        <v>213</v>
      </c>
      <c r="B104" s="5" t="n">
        <v>0</v>
      </c>
      <c r="C104" s="5" t="n">
        <v>0</v>
      </c>
    </row>
    <row r="105" spans="1:3">
      <c r="A105" s="4" t="s">
        <v>991</v>
      </c>
      <c r="B105" s="5" t="n">
        <v>0</v>
      </c>
      <c r="C105" s="7" t="n">
        <v>0</v>
      </c>
    </row>
    <row r="106" spans="1:3">
      <c r="A106" s="4" t="s">
        <v>993</v>
      </c>
      <c r="B10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2</v>
      </c>
      <c r="B1" s="2" t="s">
        <v>2</v>
      </c>
      <c r="C1" s="2" t="s">
        <v>70</v>
      </c>
      <c r="D1" s="2" t="s">
        <v>28</v>
      </c>
    </row>
    <row r="2" spans="1:4">
      <c r="A2" s="3" t="s">
        <v>1003</v>
      </c>
    </row>
    <row r="3" spans="1:4">
      <c r="A3" s="4" t="s">
        <v>683</v>
      </c>
      <c r="B3" s="7" t="n">
        <v>1228922000</v>
      </c>
      <c r="C3" s="7" t="n">
        <v>1105182000</v>
      </c>
    </row>
    <row r="4" spans="1:4">
      <c r="A4" s="4" t="s">
        <v>693</v>
      </c>
    </row>
    <row r="5" spans="1:4">
      <c r="A5" s="3" t="s">
        <v>1003</v>
      </c>
    </row>
    <row r="6" spans="1:4">
      <c r="A6" s="4" t="s">
        <v>683</v>
      </c>
      <c r="B6" s="5" t="n">
        <v>15427000</v>
      </c>
      <c r="C6" s="5" t="n">
        <v>15427000</v>
      </c>
    </row>
    <row r="7" spans="1:4">
      <c r="A7" s="4" t="s">
        <v>994</v>
      </c>
    </row>
    <row r="8" spans="1:4">
      <c r="A8" s="3" t="s">
        <v>1003</v>
      </c>
    </row>
    <row r="9" spans="1:4">
      <c r="A9" s="4" t="s">
        <v>987</v>
      </c>
      <c r="B9" s="5" t="n">
        <v>6000</v>
      </c>
      <c r="C9" s="5" t="n">
        <v>13085000</v>
      </c>
    </row>
    <row r="10" spans="1:4">
      <c r="A10" s="4" t="s">
        <v>683</v>
      </c>
      <c r="B10" s="5" t="n">
        <v>1228922000</v>
      </c>
      <c r="C10" s="5" t="n">
        <v>1105182000</v>
      </c>
    </row>
    <row r="11" spans="1:4">
      <c r="A11" s="3" t="s">
        <v>990</v>
      </c>
    </row>
    <row r="12" spans="1:4">
      <c r="A12" s="4" t="s">
        <v>990</v>
      </c>
      <c r="B12" s="5" t="n">
        <v>317000</v>
      </c>
      <c r="C12" s="5" t="n">
        <v>453000</v>
      </c>
    </row>
    <row r="13" spans="1:4">
      <c r="A13" s="3" t="s">
        <v>991</v>
      </c>
    </row>
    <row r="14" spans="1:4">
      <c r="A14" s="4" t="s">
        <v>991</v>
      </c>
      <c r="B14" s="5" t="n">
        <v>381000</v>
      </c>
      <c r="C14" s="5" t="n">
        <v>952000</v>
      </c>
    </row>
    <row r="15" spans="1:4">
      <c r="A15" s="4" t="s">
        <v>1004</v>
      </c>
      <c r="B15" s="5" t="n">
        <v>4826980000</v>
      </c>
      <c r="C15" s="5" t="n">
        <v>4852826000</v>
      </c>
    </row>
    <row r="16" spans="1:4">
      <c r="A16" s="4" t="s">
        <v>1005</v>
      </c>
    </row>
    <row r="17" spans="1:4">
      <c r="A17" s="3" t="s">
        <v>1003</v>
      </c>
    </row>
    <row r="18" spans="1:4">
      <c r="A18" s="4" t="s">
        <v>987</v>
      </c>
      <c r="B18" s="5" t="n">
        <v>0</v>
      </c>
      <c r="C18" s="5" t="n">
        <v>0</v>
      </c>
    </row>
    <row r="19" spans="1:4">
      <c r="A19" s="4" t="s">
        <v>683</v>
      </c>
      <c r="B19" s="5" t="n">
        <v>0</v>
      </c>
      <c r="C19" s="5" t="n">
        <v>0</v>
      </c>
    </row>
    <row r="20" spans="1:4">
      <c r="A20" s="3" t="s">
        <v>990</v>
      </c>
    </row>
    <row r="21" spans="1:4">
      <c r="A21" s="4" t="s">
        <v>990</v>
      </c>
      <c r="B21" s="5" t="n">
        <v>0</v>
      </c>
      <c r="C21" s="5" t="n">
        <v>0</v>
      </c>
    </row>
    <row r="22" spans="1:4">
      <c r="A22" s="3" t="s">
        <v>991</v>
      </c>
    </row>
    <row r="23" spans="1:4">
      <c r="A23" s="4" t="s">
        <v>991</v>
      </c>
      <c r="B23" s="5" t="n">
        <v>98000</v>
      </c>
      <c r="C23" s="5" t="n">
        <v>129000</v>
      </c>
    </row>
    <row r="24" spans="1:4">
      <c r="A24" s="4" t="s">
        <v>1004</v>
      </c>
      <c r="B24" s="5" t="n">
        <v>0</v>
      </c>
      <c r="C24" s="5" t="n">
        <v>0</v>
      </c>
    </row>
    <row r="25" spans="1:4">
      <c r="A25" s="4" t="s">
        <v>1006</v>
      </c>
    </row>
    <row r="26" spans="1:4">
      <c r="A26" s="3" t="s">
        <v>1003</v>
      </c>
    </row>
    <row r="27" spans="1:4">
      <c r="A27" s="4" t="s">
        <v>987</v>
      </c>
      <c r="B27" s="5" t="n">
        <v>6000</v>
      </c>
      <c r="C27" s="5" t="n">
        <v>13085000</v>
      </c>
    </row>
    <row r="28" spans="1:4">
      <c r="A28" s="4" t="s">
        <v>683</v>
      </c>
      <c r="B28" s="5" t="n">
        <v>1213495000</v>
      </c>
      <c r="C28" s="5" t="n">
        <v>1089755000</v>
      </c>
    </row>
    <row r="29" spans="1:4">
      <c r="A29" s="3" t="s">
        <v>990</v>
      </c>
    </row>
    <row r="30" spans="1:4">
      <c r="A30" s="4" t="s">
        <v>990</v>
      </c>
      <c r="B30" s="5" t="n">
        <v>317000</v>
      </c>
      <c r="C30" s="5" t="n">
        <v>453000</v>
      </c>
    </row>
    <row r="31" spans="1:4">
      <c r="A31" s="3" t="s">
        <v>991</v>
      </c>
    </row>
    <row r="32" spans="1:4">
      <c r="A32" s="4" t="s">
        <v>991</v>
      </c>
      <c r="B32" s="5" t="n">
        <v>283000</v>
      </c>
      <c r="C32" s="5" t="n">
        <v>823000</v>
      </c>
    </row>
    <row r="33" spans="1:4">
      <c r="A33" s="4" t="s">
        <v>1004</v>
      </c>
      <c r="B33" s="5" t="n">
        <v>10881000</v>
      </c>
      <c r="C33" s="5" t="n">
        <v>13333000</v>
      </c>
    </row>
    <row r="34" spans="1:4">
      <c r="A34" s="4" t="s">
        <v>1007</v>
      </c>
    </row>
    <row r="35" spans="1:4">
      <c r="A35" s="3" t="s">
        <v>1003</v>
      </c>
    </row>
    <row r="36" spans="1:4">
      <c r="A36" s="4" t="s">
        <v>987</v>
      </c>
      <c r="B36" s="5" t="n">
        <v>0</v>
      </c>
      <c r="C36" s="5" t="n">
        <v>0</v>
      </c>
    </row>
    <row r="37" spans="1:4">
      <c r="A37" s="4" t="s">
        <v>683</v>
      </c>
      <c r="B37" s="5" t="n">
        <v>15427000</v>
      </c>
      <c r="C37" s="5" t="n">
        <v>15427000</v>
      </c>
    </row>
    <row r="38" spans="1:4">
      <c r="A38" s="3" t="s">
        <v>990</v>
      </c>
    </row>
    <row r="39" spans="1:4">
      <c r="A39" s="4" t="s">
        <v>990</v>
      </c>
      <c r="B39" s="5" t="n">
        <v>0</v>
      </c>
      <c r="C39" s="5" t="n">
        <v>0</v>
      </c>
    </row>
    <row r="40" spans="1:4">
      <c r="A40" s="3" t="s">
        <v>991</v>
      </c>
    </row>
    <row r="41" spans="1:4">
      <c r="A41" s="4" t="s">
        <v>991</v>
      </c>
      <c r="B41" s="5" t="n">
        <v>0</v>
      </c>
      <c r="C41" s="5" t="n">
        <v>0</v>
      </c>
    </row>
    <row r="42" spans="1:4">
      <c r="A42" s="4" t="s">
        <v>1004</v>
      </c>
      <c r="B42" s="5" t="n">
        <v>4816099000</v>
      </c>
      <c r="C42" s="5" t="n">
        <v>4839493000</v>
      </c>
    </row>
    <row r="43" spans="1:4">
      <c r="A43" s="4" t="s">
        <v>1008</v>
      </c>
    </row>
    <row r="44" spans="1:4">
      <c r="A44" s="3" t="s">
        <v>990</v>
      </c>
    </row>
    <row r="45" spans="1:4">
      <c r="A45" s="4" t="s">
        <v>990</v>
      </c>
      <c r="B45" s="5" t="n">
        <v>0</v>
      </c>
      <c r="C45" s="5" t="n">
        <v>0</v>
      </c>
    </row>
    <row r="46" spans="1:4">
      <c r="A46" s="3" t="s">
        <v>991</v>
      </c>
    </row>
    <row r="47" spans="1:4">
      <c r="A47" s="4" t="s">
        <v>991</v>
      </c>
      <c r="B47" s="5" t="n">
        <v>98000</v>
      </c>
      <c r="C47" s="5" t="n">
        <v>129000</v>
      </c>
    </row>
    <row r="48" spans="1:4">
      <c r="A48" s="4" t="s">
        <v>1009</v>
      </c>
    </row>
    <row r="49" spans="1:4">
      <c r="A49" s="3" t="s">
        <v>990</v>
      </c>
    </row>
    <row r="50" spans="1:4">
      <c r="A50" s="4" t="s">
        <v>990</v>
      </c>
      <c r="B50" s="5" t="n">
        <v>0</v>
      </c>
      <c r="C50" s="5" t="n">
        <v>0</v>
      </c>
    </row>
    <row r="51" spans="1:4">
      <c r="A51" s="3" t="s">
        <v>991</v>
      </c>
    </row>
    <row r="52" spans="1:4">
      <c r="A52" s="4" t="s">
        <v>991</v>
      </c>
      <c r="B52" s="5" t="n">
        <v>0</v>
      </c>
      <c r="C52" s="5" t="n">
        <v>0</v>
      </c>
    </row>
    <row r="53" spans="1:4">
      <c r="A53" s="4" t="s">
        <v>1010</v>
      </c>
    </row>
    <row r="54" spans="1:4">
      <c r="A54" s="3" t="s">
        <v>990</v>
      </c>
    </row>
    <row r="55" spans="1:4">
      <c r="A55" s="4" t="s">
        <v>990</v>
      </c>
      <c r="B55" s="5" t="n">
        <v>0</v>
      </c>
      <c r="C55" s="5" t="n">
        <v>0</v>
      </c>
    </row>
    <row r="56" spans="1:4">
      <c r="A56" s="3" t="s">
        <v>991</v>
      </c>
    </row>
    <row r="57" spans="1:4">
      <c r="A57" s="4" t="s">
        <v>991</v>
      </c>
      <c r="B57" s="5" t="n">
        <v>98000</v>
      </c>
      <c r="C57" s="5" t="n">
        <v>129000</v>
      </c>
    </row>
    <row r="58" spans="1:4">
      <c r="A58" s="4" t="s">
        <v>1011</v>
      </c>
    </row>
    <row r="59" spans="1:4">
      <c r="A59" s="3" t="s">
        <v>991</v>
      </c>
    </row>
    <row r="60" spans="1:4">
      <c r="A60" s="4" t="s">
        <v>991</v>
      </c>
      <c r="B60" s="5" t="n">
        <v>0</v>
      </c>
      <c r="C60" s="5" t="n">
        <v>0</v>
      </c>
    </row>
    <row r="61" spans="1:4">
      <c r="A61" s="4" t="s">
        <v>1012</v>
      </c>
    </row>
    <row r="62" spans="1:4">
      <c r="A62" s="3" t="s">
        <v>1003</v>
      </c>
    </row>
    <row r="63" spans="1:4">
      <c r="A63" s="4" t="s">
        <v>987</v>
      </c>
      <c r="B63" s="5" t="n">
        <v>0</v>
      </c>
      <c r="C63" s="5" t="n">
        <v>0</v>
      </c>
    </row>
    <row r="64" spans="1:4">
      <c r="A64" s="4" t="s">
        <v>1013</v>
      </c>
    </row>
    <row r="65" spans="1:4">
      <c r="A65" s="3" t="s">
        <v>1003</v>
      </c>
    </row>
    <row r="66" spans="1:4">
      <c r="A66" s="4" t="s">
        <v>683</v>
      </c>
      <c r="B66" s="5" t="n">
        <v>0</v>
      </c>
      <c r="C66" s="5" t="n">
        <v>0</v>
      </c>
    </row>
    <row r="67" spans="1:4">
      <c r="A67" s="4" t="s">
        <v>1014</v>
      </c>
    </row>
    <row r="68" spans="1:4">
      <c r="A68" s="3" t="s">
        <v>1003</v>
      </c>
    </row>
    <row r="69" spans="1:4">
      <c r="A69" s="4" t="s">
        <v>683</v>
      </c>
      <c r="B69" s="5" t="n">
        <v>0</v>
      </c>
      <c r="C69" s="5" t="n">
        <v>0</v>
      </c>
    </row>
    <row r="70" spans="1:4">
      <c r="A70" s="4" t="s">
        <v>1015</v>
      </c>
    </row>
    <row r="71" spans="1:4">
      <c r="A71" s="3" t="s">
        <v>1003</v>
      </c>
    </row>
    <row r="72" spans="1:4">
      <c r="A72" s="4" t="s">
        <v>683</v>
      </c>
      <c r="B72" s="5" t="n">
        <v>0</v>
      </c>
      <c r="C72" s="5" t="n">
        <v>0</v>
      </c>
    </row>
    <row r="73" spans="1:4">
      <c r="A73" s="4" t="s">
        <v>1016</v>
      </c>
    </row>
    <row r="74" spans="1:4">
      <c r="A74" s="3" t="s">
        <v>1003</v>
      </c>
    </row>
    <row r="75" spans="1:4">
      <c r="A75" s="4" t="s">
        <v>683</v>
      </c>
      <c r="B75" s="5" t="n">
        <v>0</v>
      </c>
      <c r="C75" s="5" t="n">
        <v>0</v>
      </c>
    </row>
    <row r="76" spans="1:4">
      <c r="A76" s="4" t="s">
        <v>1017</v>
      </c>
    </row>
    <row r="77" spans="1:4">
      <c r="A77" s="3" t="s">
        <v>990</v>
      </c>
    </row>
    <row r="78" spans="1:4">
      <c r="A78" s="4" t="s">
        <v>990</v>
      </c>
      <c r="B78" s="5" t="n">
        <v>317000</v>
      </c>
      <c r="C78" s="5" t="n">
        <v>453000</v>
      </c>
    </row>
    <row r="79" spans="1:4">
      <c r="A79" s="3" t="s">
        <v>991</v>
      </c>
    </row>
    <row r="80" spans="1:4">
      <c r="A80" s="4" t="s">
        <v>991</v>
      </c>
      <c r="B80" s="5" t="n">
        <v>283000</v>
      </c>
      <c r="C80" s="5" t="n">
        <v>823000</v>
      </c>
    </row>
    <row r="81" spans="1:4">
      <c r="A81" s="4" t="s">
        <v>1018</v>
      </c>
    </row>
    <row r="82" spans="1:4">
      <c r="A82" s="3" t="s">
        <v>990</v>
      </c>
    </row>
    <row r="83" spans="1:4">
      <c r="A83" s="4" t="s">
        <v>990</v>
      </c>
      <c r="B83" s="5" t="n">
        <v>317000</v>
      </c>
      <c r="C83" s="5" t="n">
        <v>445000</v>
      </c>
    </row>
    <row r="84" spans="1:4">
      <c r="A84" s="3" t="s">
        <v>991</v>
      </c>
    </row>
    <row r="85" spans="1:4">
      <c r="A85" s="4" t="s">
        <v>991</v>
      </c>
      <c r="B85" s="5" t="n">
        <v>0</v>
      </c>
      <c r="C85" s="5" t="n">
        <v>24000</v>
      </c>
    </row>
    <row r="86" spans="1:4">
      <c r="A86" s="4" t="s">
        <v>1019</v>
      </c>
    </row>
    <row r="87" spans="1:4">
      <c r="A87" s="3" t="s">
        <v>990</v>
      </c>
    </row>
    <row r="88" spans="1:4">
      <c r="A88" s="4" t="s">
        <v>990</v>
      </c>
      <c r="B88" s="5" t="n">
        <v>0</v>
      </c>
      <c r="C88" s="5" t="n">
        <v>8000</v>
      </c>
    </row>
    <row r="89" spans="1:4">
      <c r="A89" s="3" t="s">
        <v>991</v>
      </c>
    </row>
    <row r="90" spans="1:4">
      <c r="A90" s="4" t="s">
        <v>991</v>
      </c>
      <c r="B90" s="5" t="n">
        <v>6000</v>
      </c>
      <c r="C90" s="5" t="n">
        <v>56000</v>
      </c>
    </row>
    <row r="91" spans="1:4">
      <c r="A91" s="4" t="s">
        <v>1020</v>
      </c>
    </row>
    <row r="92" spans="1:4">
      <c r="A92" s="3" t="s">
        <v>991</v>
      </c>
    </row>
    <row r="93" spans="1:4">
      <c r="A93" s="4" t="s">
        <v>991</v>
      </c>
      <c r="B93" s="5" t="n">
        <v>277000</v>
      </c>
      <c r="C93" s="5" t="n">
        <v>743000</v>
      </c>
    </row>
    <row r="94" spans="1:4">
      <c r="A94" s="4" t="s">
        <v>1021</v>
      </c>
    </row>
    <row r="95" spans="1:4">
      <c r="A95" s="3" t="s">
        <v>1003</v>
      </c>
    </row>
    <row r="96" spans="1:4">
      <c r="A96" s="4" t="s">
        <v>987</v>
      </c>
      <c r="B96" s="5" t="n">
        <v>6000</v>
      </c>
      <c r="C96" s="5" t="n">
        <v>13085000</v>
      </c>
    </row>
    <row r="97" spans="1:4">
      <c r="A97" s="4" t="s">
        <v>1022</v>
      </c>
    </row>
    <row r="98" spans="1:4">
      <c r="A98" s="3" t="s">
        <v>1003</v>
      </c>
    </row>
    <row r="99" spans="1:4">
      <c r="A99" s="4" t="s">
        <v>683</v>
      </c>
      <c r="B99" s="5" t="n">
        <v>1213495000</v>
      </c>
      <c r="C99" s="5" t="n">
        <v>1089755000</v>
      </c>
    </row>
    <row r="100" spans="1:4">
      <c r="A100" s="4" t="s">
        <v>1023</v>
      </c>
    </row>
    <row r="101" spans="1:4">
      <c r="A101" s="3" t="s">
        <v>1003</v>
      </c>
    </row>
    <row r="102" spans="1:4">
      <c r="A102" s="4" t="s">
        <v>683</v>
      </c>
      <c r="B102" s="5" t="n">
        <v>1025138000</v>
      </c>
      <c r="C102" s="5" t="n">
        <v>897474000</v>
      </c>
    </row>
    <row r="103" spans="1:4">
      <c r="A103" s="4" t="s">
        <v>1024</v>
      </c>
    </row>
    <row r="104" spans="1:4">
      <c r="A104" s="3" t="s">
        <v>1003</v>
      </c>
    </row>
    <row r="105" spans="1:4">
      <c r="A105" s="4" t="s">
        <v>683</v>
      </c>
      <c r="B105" s="5" t="n">
        <v>188357000</v>
      </c>
      <c r="C105" s="5" t="n">
        <v>192281000</v>
      </c>
    </row>
    <row r="106" spans="1:4">
      <c r="A106" s="4" t="s">
        <v>1025</v>
      </c>
    </row>
    <row r="107" spans="1:4">
      <c r="A107" s="3" t="s">
        <v>1003</v>
      </c>
    </row>
    <row r="108" spans="1:4">
      <c r="A108" s="4" t="s">
        <v>683</v>
      </c>
      <c r="B108" s="5" t="n">
        <v>0</v>
      </c>
      <c r="C108" s="5" t="n">
        <v>0</v>
      </c>
    </row>
    <row r="109" spans="1:4">
      <c r="A109" s="4" t="s">
        <v>1026</v>
      </c>
    </row>
    <row r="110" spans="1:4">
      <c r="A110" s="3" t="s">
        <v>990</v>
      </c>
    </row>
    <row r="111" spans="1:4">
      <c r="A111" s="4" t="s">
        <v>990</v>
      </c>
      <c r="B111" s="5" t="n">
        <v>0</v>
      </c>
      <c r="C111" s="5" t="n">
        <v>0</v>
      </c>
    </row>
    <row r="112" spans="1:4">
      <c r="A112" s="3" t="s">
        <v>991</v>
      </c>
    </row>
    <row r="113" spans="1:4">
      <c r="A113" s="4" t="s">
        <v>991</v>
      </c>
      <c r="B113" s="5" t="n">
        <v>0</v>
      </c>
      <c r="C113" s="5" t="n">
        <v>0</v>
      </c>
    </row>
    <row r="114" spans="1:4">
      <c r="A114" s="4" t="s">
        <v>1027</v>
      </c>
    </row>
    <row r="115" spans="1:4">
      <c r="A115" s="3" t="s">
        <v>990</v>
      </c>
    </row>
    <row r="116" spans="1:4">
      <c r="A116" s="4" t="s">
        <v>990</v>
      </c>
      <c r="B116" s="5" t="n">
        <v>0</v>
      </c>
      <c r="C116" s="5" t="n">
        <v>0</v>
      </c>
    </row>
    <row r="117" spans="1:4">
      <c r="A117" s="3" t="s">
        <v>991</v>
      </c>
    </row>
    <row r="118" spans="1:4">
      <c r="A118" s="4" t="s">
        <v>991</v>
      </c>
      <c r="B118" s="5" t="n">
        <v>0</v>
      </c>
      <c r="C118" s="5" t="n">
        <v>0</v>
      </c>
    </row>
    <row r="119" spans="1:4">
      <c r="A119" s="4" t="s">
        <v>1028</v>
      </c>
    </row>
    <row r="120" spans="1:4">
      <c r="A120" s="3" t="s">
        <v>990</v>
      </c>
    </row>
    <row r="121" spans="1:4">
      <c r="A121" s="4" t="s">
        <v>990</v>
      </c>
      <c r="B121" s="5" t="n">
        <v>0</v>
      </c>
      <c r="C121" s="5" t="n">
        <v>0</v>
      </c>
    </row>
    <row r="122" spans="1:4">
      <c r="A122" s="3" t="s">
        <v>991</v>
      </c>
    </row>
    <row r="123" spans="1:4">
      <c r="A123" s="4" t="s">
        <v>991</v>
      </c>
      <c r="B123" s="5" t="n">
        <v>0</v>
      </c>
      <c r="C123" s="5" t="n">
        <v>0</v>
      </c>
    </row>
    <row r="124" spans="1:4">
      <c r="A124" s="4" t="s">
        <v>1029</v>
      </c>
    </row>
    <row r="125" spans="1:4">
      <c r="A125" s="3" t="s">
        <v>991</v>
      </c>
    </row>
    <row r="126" spans="1:4">
      <c r="A126" s="4" t="s">
        <v>991</v>
      </c>
      <c r="B126" s="5" t="n">
        <v>0</v>
      </c>
      <c r="C126" s="5" t="n">
        <v>0</v>
      </c>
    </row>
    <row r="127" spans="1:4">
      <c r="A127" s="4" t="s">
        <v>1030</v>
      </c>
    </row>
    <row r="128" spans="1:4">
      <c r="A128" s="3" t="s">
        <v>1003</v>
      </c>
    </row>
    <row r="129" spans="1:4">
      <c r="A129" s="4" t="s">
        <v>987</v>
      </c>
      <c r="B129" s="5" t="n">
        <v>0</v>
      </c>
      <c r="C129" s="5" t="n">
        <v>0</v>
      </c>
    </row>
    <row r="130" spans="1:4">
      <c r="A130" s="4" t="s">
        <v>1031</v>
      </c>
    </row>
    <row r="131" spans="1:4">
      <c r="A131" s="3" t="s">
        <v>1003</v>
      </c>
    </row>
    <row r="132" spans="1:4">
      <c r="A132" s="4" t="s">
        <v>683</v>
      </c>
      <c r="B132" s="5" t="n">
        <v>15427000</v>
      </c>
      <c r="C132" s="5" t="n">
        <v>15427000</v>
      </c>
    </row>
    <row r="133" spans="1:4">
      <c r="A133" s="4" t="s">
        <v>1032</v>
      </c>
    </row>
    <row r="134" spans="1:4">
      <c r="A134" s="3" t="s">
        <v>1003</v>
      </c>
    </row>
    <row r="135" spans="1:4">
      <c r="A135" s="4" t="s">
        <v>683</v>
      </c>
      <c r="B135" s="5" t="n">
        <v>0</v>
      </c>
      <c r="C135" s="5" t="n">
        <v>0</v>
      </c>
    </row>
    <row r="136" spans="1:4">
      <c r="A136" s="4" t="s">
        <v>1033</v>
      </c>
    </row>
    <row r="137" spans="1:4">
      <c r="A137" s="3" t="s">
        <v>1003</v>
      </c>
    </row>
    <row r="138" spans="1:4">
      <c r="A138" s="4" t="s">
        <v>683</v>
      </c>
      <c r="B138" s="5" t="n">
        <v>0</v>
      </c>
      <c r="C138" s="5" t="n">
        <v>0</v>
      </c>
    </row>
    <row r="139" spans="1:4">
      <c r="A139" s="4" t="s">
        <v>1034</v>
      </c>
    </row>
    <row r="140" spans="1:4">
      <c r="A140" s="3" t="s">
        <v>1003</v>
      </c>
    </row>
    <row r="141" spans="1:4">
      <c r="A141" s="4" t="s">
        <v>683</v>
      </c>
      <c r="B141" s="5" t="n">
        <v>15427000</v>
      </c>
      <c r="C141" s="5" t="n">
        <v>15427000</v>
      </c>
    </row>
    <row r="142" spans="1:4">
      <c r="A142" s="4" t="s">
        <v>1035</v>
      </c>
    </row>
    <row r="143" spans="1:4">
      <c r="A143" s="3" t="s">
        <v>991</v>
      </c>
    </row>
    <row r="144" spans="1:4">
      <c r="A144" s="4" t="s">
        <v>1036</v>
      </c>
      <c r="B144" s="5" t="n">
        <v>0</v>
      </c>
      <c r="D144" s="7" t="n">
        <v>0</v>
      </c>
    </row>
    <row r="145" spans="1:4">
      <c r="A145" s="4" t="s">
        <v>1037</v>
      </c>
    </row>
    <row r="146" spans="1:4">
      <c r="A146" s="3" t="s">
        <v>991</v>
      </c>
    </row>
    <row r="147" spans="1:4">
      <c r="A147" s="4" t="s">
        <v>1004</v>
      </c>
      <c r="B147" s="5" t="n">
        <v>1281000</v>
      </c>
      <c r="C147" s="5" t="n">
        <v>2767000</v>
      </c>
    </row>
    <row r="148" spans="1:4">
      <c r="A148" s="4" t="s">
        <v>1038</v>
      </c>
      <c r="C148" s="5" t="n">
        <v>1189000</v>
      </c>
    </row>
    <row r="149" spans="1:4">
      <c r="A149" s="4" t="s">
        <v>1039</v>
      </c>
    </row>
    <row r="150" spans="1:4">
      <c r="A150" s="3" t="s">
        <v>991</v>
      </c>
    </row>
    <row r="151" spans="1:4">
      <c r="A151" s="4" t="s">
        <v>1004</v>
      </c>
      <c r="B151" s="5" t="n">
        <v>0</v>
      </c>
      <c r="C151" s="5" t="n">
        <v>0</v>
      </c>
    </row>
    <row r="152" spans="1:4">
      <c r="A152" s="4" t="s">
        <v>1038</v>
      </c>
      <c r="C152" s="5" t="n">
        <v>0</v>
      </c>
    </row>
    <row r="153" spans="1:4">
      <c r="A153" s="4" t="s">
        <v>1040</v>
      </c>
    </row>
    <row r="154" spans="1:4">
      <c r="A154" s="3" t="s">
        <v>991</v>
      </c>
    </row>
    <row r="155" spans="1:4">
      <c r="A155" s="4" t="s">
        <v>1004</v>
      </c>
      <c r="B155" s="5" t="n">
        <v>0</v>
      </c>
      <c r="C155" s="5" t="n">
        <v>0</v>
      </c>
    </row>
    <row r="156" spans="1:4">
      <c r="A156" s="4" t="s">
        <v>1038</v>
      </c>
      <c r="C156" s="5" t="n">
        <v>0</v>
      </c>
    </row>
    <row r="157" spans="1:4">
      <c r="A157" s="4" t="s">
        <v>1041</v>
      </c>
    </row>
    <row r="158" spans="1:4">
      <c r="A158" s="3" t="s">
        <v>991</v>
      </c>
    </row>
    <row r="159" spans="1:4">
      <c r="A159" s="4" t="s">
        <v>1004</v>
      </c>
      <c r="B159" s="7" t="n">
        <v>1281000</v>
      </c>
      <c r="C159" s="5" t="n">
        <v>2767000</v>
      </c>
    </row>
    <row r="160" spans="1:4">
      <c r="A160" s="4" t="s">
        <v>1038</v>
      </c>
      <c r="C160" s="7" t="n">
        <v>118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2</v>
      </c>
      <c r="B1" s="2" t="s">
        <v>1</v>
      </c>
      <c r="D1" s="2" t="s">
        <v>379</v>
      </c>
    </row>
    <row r="2" spans="1:4">
      <c r="B2" s="2" t="s">
        <v>2</v>
      </c>
      <c r="C2" s="2" t="s">
        <v>28</v>
      </c>
      <c r="D2" s="2" t="s">
        <v>70</v>
      </c>
    </row>
    <row r="3" spans="1:4">
      <c r="A3" s="3" t="s">
        <v>1043</v>
      </c>
    </row>
    <row r="4" spans="1:4">
      <c r="A4" s="4" t="s">
        <v>824</v>
      </c>
      <c r="B4" s="4" t="s">
        <v>825</v>
      </c>
    </row>
    <row r="5" spans="1:4">
      <c r="A5" s="4" t="s">
        <v>693</v>
      </c>
    </row>
    <row r="6" spans="1:4">
      <c r="A6" s="3" t="s">
        <v>1043</v>
      </c>
    </row>
    <row r="7" spans="1:4">
      <c r="A7" s="4" t="s">
        <v>1044</v>
      </c>
      <c r="B7" s="7" t="n">
        <v>15427</v>
      </c>
      <c r="C7" s="7" t="n">
        <v>0</v>
      </c>
      <c r="D7" s="7" t="n">
        <v>0</v>
      </c>
    </row>
    <row r="8" spans="1:4">
      <c r="A8" s="4" t="s">
        <v>1045</v>
      </c>
      <c r="B8" s="5" t="n">
        <v>0</v>
      </c>
      <c r="C8" s="5" t="n">
        <v>0</v>
      </c>
    </row>
    <row r="9" spans="1:4">
      <c r="A9" s="4" t="s">
        <v>1046</v>
      </c>
      <c r="B9" s="5" t="n">
        <v>0</v>
      </c>
      <c r="C9" s="5" t="n">
        <v>0</v>
      </c>
    </row>
    <row r="10" spans="1:4">
      <c r="A10" s="4" t="s">
        <v>1047</v>
      </c>
      <c r="B10" s="5" t="n">
        <v>0</v>
      </c>
      <c r="C10" s="5" t="n">
        <v>0</v>
      </c>
    </row>
    <row r="11" spans="1:4">
      <c r="A11" s="4" t="s">
        <v>1048</v>
      </c>
      <c r="B11" s="5" t="n">
        <v>15427</v>
      </c>
      <c r="C11" s="7" t="n">
        <v>0</v>
      </c>
      <c r="D11" s="7" t="n">
        <v>15427</v>
      </c>
    </row>
    <row r="12" spans="1:4">
      <c r="A12" s="4" t="s">
        <v>613</v>
      </c>
    </row>
    <row r="13" spans="1:4">
      <c r="A13" s="3" t="s">
        <v>1003</v>
      </c>
    </row>
    <row r="14" spans="1:4">
      <c r="A14" s="4" t="s">
        <v>1049</v>
      </c>
      <c r="B14" s="7" t="n">
        <v>6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0</v>
      </c>
      <c r="B1" s="2" t="s">
        <v>1</v>
      </c>
      <c r="C1" s="2" t="s">
        <v>379</v>
      </c>
    </row>
    <row r="2" spans="1:3">
      <c r="B2" s="2" t="s">
        <v>2</v>
      </c>
      <c r="C2" s="2" t="s">
        <v>70</v>
      </c>
    </row>
    <row r="3" spans="1:3">
      <c r="A3" s="3" t="s">
        <v>261</v>
      </c>
    </row>
    <row r="4" spans="1:3">
      <c r="A4" s="4" t="s">
        <v>701</v>
      </c>
      <c r="B4" s="7" t="n">
        <v>1281</v>
      </c>
      <c r="C4" s="7" t="n">
        <v>2767</v>
      </c>
    </row>
    <row r="5" spans="1:3">
      <c r="A5" s="4" t="s">
        <v>1051</v>
      </c>
    </row>
    <row r="6" spans="1:3">
      <c r="A6" s="3" t="s">
        <v>261</v>
      </c>
    </row>
    <row r="7" spans="1:3">
      <c r="A7" s="4" t="s">
        <v>701</v>
      </c>
      <c r="B7" s="7" t="n">
        <v>222</v>
      </c>
      <c r="C7" s="7" t="n">
        <v>287</v>
      </c>
    </row>
    <row r="8" spans="1:3">
      <c r="A8" s="4" t="s">
        <v>1052</v>
      </c>
      <c r="B8" s="4" t="s">
        <v>1053</v>
      </c>
      <c r="C8" s="4" t="s">
        <v>1053</v>
      </c>
    </row>
    <row r="9" spans="1:3">
      <c r="A9" s="4" t="s">
        <v>1054</v>
      </c>
      <c r="C9" s="4" t="s">
        <v>1055</v>
      </c>
    </row>
    <row r="10" spans="1:3">
      <c r="A10" s="4" t="s">
        <v>1056</v>
      </c>
    </row>
    <row r="11" spans="1:3">
      <c r="A11" s="3" t="s">
        <v>261</v>
      </c>
    </row>
    <row r="12" spans="1:3">
      <c r="A12" s="4" t="s">
        <v>1057</v>
      </c>
      <c r="C12" s="4" t="s">
        <v>1058</v>
      </c>
    </row>
    <row r="13" spans="1:3">
      <c r="A13" s="4" t="s">
        <v>1059</v>
      </c>
    </row>
    <row r="14" spans="1:3">
      <c r="A14" s="3" t="s">
        <v>261</v>
      </c>
    </row>
    <row r="15" spans="1:3">
      <c r="A15" s="4" t="s">
        <v>1057</v>
      </c>
      <c r="C15" s="4" t="s">
        <v>504</v>
      </c>
    </row>
    <row r="16" spans="1:3">
      <c r="A16" s="4" t="s">
        <v>1060</v>
      </c>
    </row>
    <row r="17" spans="1:3">
      <c r="A17" s="3" t="s">
        <v>261</v>
      </c>
    </row>
    <row r="18" spans="1:3">
      <c r="A18" s="4" t="s">
        <v>701</v>
      </c>
      <c r="B18" s="7" t="n">
        <v>249</v>
      </c>
    </row>
    <row r="19" spans="1:3">
      <c r="A19" s="4" t="s">
        <v>1061</v>
      </c>
    </row>
    <row r="20" spans="1:3">
      <c r="A20" s="3" t="s">
        <v>261</v>
      </c>
    </row>
    <row r="21" spans="1:3">
      <c r="A21" s="4" t="s">
        <v>701</v>
      </c>
      <c r="C21" s="7" t="n">
        <v>12</v>
      </c>
    </row>
    <row r="22" spans="1:3">
      <c r="A22" s="4" t="s">
        <v>1052</v>
      </c>
      <c r="C22" s="4" t="s">
        <v>1053</v>
      </c>
    </row>
    <row r="23" spans="1:3">
      <c r="A23" s="4" t="s">
        <v>1062</v>
      </c>
    </row>
    <row r="24" spans="1:3">
      <c r="A24" s="3" t="s">
        <v>261</v>
      </c>
    </row>
    <row r="25" spans="1:3">
      <c r="A25" s="4" t="s">
        <v>701</v>
      </c>
      <c r="C25" s="7" t="n">
        <v>1189</v>
      </c>
    </row>
    <row r="26" spans="1:3">
      <c r="A26" s="4" t="s">
        <v>1052</v>
      </c>
      <c r="C26" s="4" t="s">
        <v>1053</v>
      </c>
    </row>
    <row r="27" spans="1:3">
      <c r="A27" s="4" t="s">
        <v>1057</v>
      </c>
      <c r="C27" s="4" t="s">
        <v>447</v>
      </c>
    </row>
    <row r="28" spans="1:3">
      <c r="A28" s="4" t="s">
        <v>1054</v>
      </c>
      <c r="C28" s="4" t="s">
        <v>447</v>
      </c>
    </row>
    <row r="29" spans="1:3">
      <c r="A29" s="4" t="s">
        <v>1063</v>
      </c>
    </row>
    <row r="30" spans="1:3">
      <c r="A30" s="3" t="s">
        <v>261</v>
      </c>
    </row>
    <row r="31" spans="1:3">
      <c r="A31" s="4" t="s">
        <v>701</v>
      </c>
      <c r="C31" s="7" t="n">
        <v>2468</v>
      </c>
    </row>
    <row r="32" spans="1:3">
      <c r="A32" s="4" t="s">
        <v>1054</v>
      </c>
      <c r="C32" s="4" t="s">
        <v>1064</v>
      </c>
    </row>
    <row r="33" spans="1:3">
      <c r="A33" s="4" t="s">
        <v>1065</v>
      </c>
    </row>
    <row r="34" spans="1:3">
      <c r="A34" s="3" t="s">
        <v>261</v>
      </c>
    </row>
    <row r="35" spans="1:3">
      <c r="A35" s="4" t="s">
        <v>1057</v>
      </c>
      <c r="C35" s="4" t="s">
        <v>1066</v>
      </c>
    </row>
    <row r="36" spans="1:3">
      <c r="A36" s="4" t="s">
        <v>1067</v>
      </c>
    </row>
    <row r="37" spans="1:3">
      <c r="A37" s="3" t="s">
        <v>261</v>
      </c>
    </row>
    <row r="38" spans="1:3">
      <c r="A38" s="4" t="s">
        <v>1057</v>
      </c>
      <c r="C38" s="4" t="s">
        <v>447</v>
      </c>
    </row>
    <row r="39" spans="1:3">
      <c r="A39" s="4" t="s">
        <v>1068</v>
      </c>
    </row>
    <row r="40" spans="1:3">
      <c r="A40" s="3" t="s">
        <v>261</v>
      </c>
    </row>
    <row r="41" spans="1:3">
      <c r="A41" s="4" t="s">
        <v>701</v>
      </c>
      <c r="B41" s="7" t="n">
        <v>8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9</v>
      </c>
      <c r="B1" s="2" t="s">
        <v>1</v>
      </c>
    </row>
    <row r="2" spans="1:3">
      <c r="B2" s="2" t="s">
        <v>2</v>
      </c>
      <c r="C2" s="2" t="s">
        <v>28</v>
      </c>
    </row>
    <row r="3" spans="1:3">
      <c r="A3" s="3" t="s">
        <v>1070</v>
      </c>
    </row>
    <row r="4" spans="1:3">
      <c r="A4" s="4" t="s">
        <v>1071</v>
      </c>
      <c r="B4" s="7" t="n">
        <v>19000</v>
      </c>
      <c r="C4" s="7" t="n">
        <v>20000</v>
      </c>
    </row>
    <row r="5" spans="1:3">
      <c r="A5" s="4" t="s">
        <v>1072</v>
      </c>
      <c r="B5" s="5" t="n">
        <v>4000</v>
      </c>
      <c r="C5" s="5" t="n">
        <v>1000</v>
      </c>
    </row>
    <row r="6" spans="1:3">
      <c r="A6" s="4" t="s">
        <v>1073</v>
      </c>
      <c r="B6" s="5" t="n">
        <v>0</v>
      </c>
      <c r="C6" s="5" t="n">
        <v>45000</v>
      </c>
    </row>
    <row r="7" spans="1:3">
      <c r="A7" s="3" t="s">
        <v>1074</v>
      </c>
    </row>
    <row r="8" spans="1:3">
      <c r="A8" s="4" t="s">
        <v>1075</v>
      </c>
      <c r="B8" s="5" t="n">
        <v>0</v>
      </c>
      <c r="C8" s="5" t="n">
        <v>6000</v>
      </c>
    </row>
    <row r="9" spans="1:3">
      <c r="A9" s="4" t="s">
        <v>1076</v>
      </c>
      <c r="B9" s="5" t="n">
        <v>9000</v>
      </c>
      <c r="C9" s="5" t="n">
        <v>0</v>
      </c>
    </row>
    <row r="10" spans="1:3">
      <c r="A10" s="4" t="s">
        <v>1077</v>
      </c>
      <c r="B10" s="5" t="n">
        <v>9000</v>
      </c>
      <c r="C10" s="5" t="n">
        <v>6000</v>
      </c>
    </row>
    <row r="11" spans="1:3">
      <c r="A11" s="4" t="s">
        <v>1078</v>
      </c>
      <c r="B11" s="5" t="n">
        <v>1000</v>
      </c>
      <c r="C11" s="5" t="n">
        <v>0</v>
      </c>
    </row>
    <row r="12" spans="1:3">
      <c r="A12" s="4" t="s">
        <v>1079</v>
      </c>
      <c r="B12" s="5" t="n">
        <v>2399</v>
      </c>
      <c r="C12" s="5" t="n">
        <v>1739</v>
      </c>
    </row>
    <row r="13" spans="1:3">
      <c r="A13" s="4" t="s">
        <v>24</v>
      </c>
    </row>
    <row r="14" spans="1:3">
      <c r="A14" s="3" t="s">
        <v>1070</v>
      </c>
    </row>
    <row r="15" spans="1:3">
      <c r="A15" s="4" t="s">
        <v>1071</v>
      </c>
      <c r="B15" s="5" t="n">
        <v>13000</v>
      </c>
      <c r="C15" s="5" t="n">
        <v>12000</v>
      </c>
    </row>
    <row r="16" spans="1:3">
      <c r="A16" s="4" t="s">
        <v>1072</v>
      </c>
      <c r="B16" s="5" t="n">
        <v>2000</v>
      </c>
      <c r="C16" s="5" t="n">
        <v>0</v>
      </c>
    </row>
    <row r="17" spans="1:3">
      <c r="A17" s="4" t="s">
        <v>1073</v>
      </c>
      <c r="B17" s="5" t="n">
        <v>0</v>
      </c>
      <c r="C17" s="5" t="n">
        <v>20000</v>
      </c>
    </row>
    <row r="18" spans="1:3">
      <c r="A18" s="3" t="s">
        <v>1074</v>
      </c>
    </row>
    <row r="19" spans="1:3">
      <c r="A19" s="4" t="s">
        <v>1079</v>
      </c>
      <c r="B19" s="5" t="n">
        <v>2399</v>
      </c>
      <c r="C19" s="5" t="n">
        <v>1739</v>
      </c>
    </row>
    <row r="20" spans="1:3">
      <c r="A20" s="4" t="s">
        <v>1080</v>
      </c>
      <c r="B20" s="5" t="n">
        <v>0</v>
      </c>
      <c r="C20" s="5" t="n">
        <v>1000</v>
      </c>
    </row>
    <row r="21" spans="1:3">
      <c r="A21" s="4" t="s">
        <v>1081</v>
      </c>
      <c r="B21" s="7" t="n">
        <v>-52000</v>
      </c>
      <c r="C21" s="7" t="n">
        <v>-4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8</v>
      </c>
    </row>
    <row r="3" spans="1:3">
      <c r="A3" s="3" t="s">
        <v>130</v>
      </c>
    </row>
    <row r="4" spans="1:3">
      <c r="A4" s="4" t="s">
        <v>40</v>
      </c>
      <c r="B4" s="7" t="n">
        <v>34666</v>
      </c>
      <c r="C4" s="7" t="n">
        <v>32825</v>
      </c>
    </row>
    <row r="5" spans="1:3">
      <c r="A5" s="3" t="s">
        <v>131</v>
      </c>
    </row>
    <row r="6" spans="1:3">
      <c r="A6" s="4" t="s">
        <v>132</v>
      </c>
      <c r="B6" s="5" t="n">
        <v>50051</v>
      </c>
      <c r="C6" s="5" t="n">
        <v>48594</v>
      </c>
    </row>
    <row r="7" spans="1:3">
      <c r="A7" s="4" t="s">
        <v>133</v>
      </c>
      <c r="B7" s="5" t="n">
        <v>2372</v>
      </c>
      <c r="C7" s="5" t="n">
        <v>1928</v>
      </c>
    </row>
    <row r="8" spans="1:3">
      <c r="A8" s="4" t="s">
        <v>134</v>
      </c>
      <c r="B8" s="5" t="n">
        <v>3907</v>
      </c>
      <c r="C8" s="5" t="n">
        <v>4766</v>
      </c>
    </row>
    <row r="9" spans="1:3">
      <c r="A9" s="4" t="s">
        <v>135</v>
      </c>
      <c r="B9" s="5" t="n">
        <v>-35725</v>
      </c>
      <c r="C9" s="5" t="n">
        <v>-42719</v>
      </c>
    </row>
    <row r="10" spans="1:3">
      <c r="A10" s="4" t="s">
        <v>136</v>
      </c>
      <c r="B10" s="5" t="n">
        <v>40588</v>
      </c>
      <c r="C10" s="5" t="n">
        <v>40363</v>
      </c>
    </row>
    <row r="11" spans="1:3">
      <c r="A11" s="4" t="s">
        <v>89</v>
      </c>
      <c r="B11" s="5" t="n">
        <v>10096</v>
      </c>
      <c r="C11" s="5" t="n">
        <v>13008</v>
      </c>
    </row>
    <row r="12" spans="1:3">
      <c r="A12" s="4" t="s">
        <v>137</v>
      </c>
      <c r="B12" s="5" t="n">
        <v>1056</v>
      </c>
      <c r="C12" s="5" t="n">
        <v>1013</v>
      </c>
    </row>
    <row r="13" spans="1:3">
      <c r="A13" s="4" t="s">
        <v>37</v>
      </c>
      <c r="B13" s="5" t="n">
        <v>-2399</v>
      </c>
      <c r="C13" s="5" t="n">
        <v>-1739</v>
      </c>
    </row>
    <row r="14" spans="1:3">
      <c r="A14" s="4" t="s">
        <v>32</v>
      </c>
      <c r="B14" s="5" t="n">
        <v>-347</v>
      </c>
      <c r="C14" s="5" t="n">
        <v>1702</v>
      </c>
    </row>
    <row r="15" spans="1:3">
      <c r="A15" s="3" t="s">
        <v>138</v>
      </c>
    </row>
    <row r="16" spans="1:3">
      <c r="A16" s="4" t="s">
        <v>139</v>
      </c>
      <c r="B16" s="5" t="n">
        <v>-12337</v>
      </c>
      <c r="C16" s="5" t="n">
        <v>28108</v>
      </c>
    </row>
    <row r="17" spans="1:3">
      <c r="A17" s="4" t="s">
        <v>140</v>
      </c>
      <c r="B17" s="5" t="n">
        <v>-7444</v>
      </c>
      <c r="C17" s="5" t="n">
        <v>22812</v>
      </c>
    </row>
    <row r="18" spans="1:3">
      <c r="A18" s="4" t="s">
        <v>141</v>
      </c>
      <c r="B18" s="5" t="n">
        <v>5909</v>
      </c>
      <c r="C18" s="5" t="n">
        <v>1585</v>
      </c>
    </row>
    <row r="19" spans="1:3">
      <c r="A19" s="4" t="s">
        <v>142</v>
      </c>
      <c r="B19" s="5" t="n">
        <v>71846</v>
      </c>
      <c r="C19" s="5" t="n">
        <v>30135</v>
      </c>
    </row>
    <row r="20" spans="1:3">
      <c r="A20" s="4" t="s">
        <v>143</v>
      </c>
      <c r="B20" s="5" t="n">
        <v>-42175</v>
      </c>
      <c r="C20" s="5" t="n">
        <v>-14343</v>
      </c>
    </row>
    <row r="21" spans="1:3">
      <c r="A21" s="4" t="s">
        <v>144</v>
      </c>
      <c r="B21" s="5" t="n">
        <v>1012</v>
      </c>
      <c r="C21" s="5" t="n">
        <v>137</v>
      </c>
    </row>
    <row r="22" spans="1:3">
      <c r="A22" s="4" t="s">
        <v>145</v>
      </c>
      <c r="B22" s="5" t="n">
        <v>-27142</v>
      </c>
      <c r="C22" s="5" t="n">
        <v>2797</v>
      </c>
    </row>
    <row r="23" spans="1:3">
      <c r="A23" s="4" t="s">
        <v>146</v>
      </c>
      <c r="B23" s="5" t="n">
        <v>93934</v>
      </c>
      <c r="C23" s="5" t="n">
        <v>170972</v>
      </c>
    </row>
    <row r="24" spans="1:3">
      <c r="A24" s="3" t="s">
        <v>147</v>
      </c>
    </row>
    <row r="25" spans="1:3">
      <c r="A25" s="4" t="s">
        <v>148</v>
      </c>
      <c r="B25" s="5" t="n">
        <v>-171878</v>
      </c>
      <c r="C25" s="5" t="n">
        <v>-122387</v>
      </c>
    </row>
    <row r="26" spans="1:3">
      <c r="A26" s="4" t="s">
        <v>149</v>
      </c>
      <c r="B26" s="5" t="n">
        <v>48200</v>
      </c>
      <c r="C26" s="5" t="n">
        <v>48819</v>
      </c>
    </row>
    <row r="27" spans="1:3">
      <c r="A27" s="4" t="s">
        <v>150</v>
      </c>
      <c r="B27" s="5" t="n">
        <v>-488</v>
      </c>
      <c r="C27" s="5" t="n">
        <v>-1373</v>
      </c>
    </row>
    <row r="28" spans="1:3">
      <c r="A28" s="4" t="s">
        <v>151</v>
      </c>
      <c r="B28" s="5" t="n">
        <v>0</v>
      </c>
      <c r="C28" s="5" t="n">
        <v>833</v>
      </c>
    </row>
    <row r="29" spans="1:3">
      <c r="A29" s="4" t="s">
        <v>152</v>
      </c>
      <c r="B29" s="5" t="n">
        <v>890</v>
      </c>
      <c r="C29" s="5" t="n">
        <v>-28137</v>
      </c>
    </row>
    <row r="30" spans="1:3">
      <c r="A30" s="4" t="s">
        <v>153</v>
      </c>
      <c r="B30" s="5" t="n">
        <v>13493</v>
      </c>
      <c r="C30" s="5" t="n">
        <v>0</v>
      </c>
    </row>
    <row r="31" spans="1:3">
      <c r="A31" s="4" t="s">
        <v>154</v>
      </c>
      <c r="B31" s="5" t="n">
        <v>185</v>
      </c>
      <c r="C31" s="5" t="n">
        <v>232</v>
      </c>
    </row>
    <row r="32" spans="1:3">
      <c r="A32" s="4" t="s">
        <v>155</v>
      </c>
      <c r="B32" s="5" t="n">
        <v>-138185</v>
      </c>
      <c r="C32" s="5" t="n">
        <v>-127818</v>
      </c>
    </row>
    <row r="33" spans="1:3">
      <c r="A33" s="4" t="s">
        <v>91</v>
      </c>
      <c r="B33" s="5" t="n">
        <v>10650</v>
      </c>
      <c r="C33" s="5" t="n">
        <v>13761</v>
      </c>
    </row>
    <row r="34" spans="1:3">
      <c r="A34" s="4" t="s">
        <v>32</v>
      </c>
      <c r="B34" s="5" t="n">
        <v>5709</v>
      </c>
      <c r="C34" s="5" t="n">
        <v>819</v>
      </c>
    </row>
    <row r="35" spans="1:3">
      <c r="A35" s="4" t="s">
        <v>156</v>
      </c>
      <c r="B35" s="5" t="n">
        <v>-231424</v>
      </c>
      <c r="C35" s="5" t="n">
        <v>-215251</v>
      </c>
    </row>
    <row r="36" spans="1:3">
      <c r="A36" s="3" t="s">
        <v>157</v>
      </c>
    </row>
    <row r="37" spans="1:3">
      <c r="A37" s="4" t="s">
        <v>158</v>
      </c>
      <c r="B37" s="5" t="n">
        <v>126161</v>
      </c>
      <c r="C37" s="5" t="n">
        <v>114678</v>
      </c>
    </row>
    <row r="38" spans="1:3">
      <c r="A38" s="4" t="s">
        <v>159</v>
      </c>
      <c r="B38" s="5" t="n">
        <v>2300</v>
      </c>
      <c r="C38" s="5" t="n">
        <v>-7578</v>
      </c>
    </row>
    <row r="39" spans="1:3">
      <c r="A39" s="4" t="s">
        <v>160</v>
      </c>
      <c r="B39" s="5" t="n">
        <v>21071</v>
      </c>
      <c r="C39" s="5" t="n">
        <v>19041</v>
      </c>
    </row>
    <row r="40" spans="1:3">
      <c r="A40" s="4" t="s">
        <v>161</v>
      </c>
      <c r="B40" s="5" t="n">
        <v>0</v>
      </c>
      <c r="C40" s="5" t="n">
        <v>20835</v>
      </c>
    </row>
    <row r="41" spans="1:3">
      <c r="A41" s="4" t="s">
        <v>162</v>
      </c>
      <c r="B41" s="5" t="n">
        <v>-13534</v>
      </c>
      <c r="C41" s="5" t="n">
        <v>-39369</v>
      </c>
    </row>
    <row r="42" spans="1:3">
      <c r="A42" s="4" t="s">
        <v>163</v>
      </c>
      <c r="B42" s="5" t="n">
        <v>0</v>
      </c>
      <c r="C42" s="5" t="n">
        <v>75000</v>
      </c>
    </row>
    <row r="43" spans="1:3">
      <c r="A43" s="4" t="s">
        <v>164</v>
      </c>
      <c r="B43" s="5" t="n">
        <v>0</v>
      </c>
      <c r="C43" s="5" t="n">
        <v>-75000</v>
      </c>
    </row>
    <row r="44" spans="1:3">
      <c r="A44" s="4" t="s">
        <v>165</v>
      </c>
      <c r="B44" s="5" t="n">
        <v>-3687</v>
      </c>
      <c r="C44" s="5" t="n">
        <v>-2335</v>
      </c>
    </row>
    <row r="45" spans="1:3">
      <c r="A45" s="4" t="s">
        <v>166</v>
      </c>
      <c r="B45" s="5" t="n">
        <v>0</v>
      </c>
      <c r="C45" s="5" t="n">
        <v>3022</v>
      </c>
    </row>
    <row r="46" spans="1:3">
      <c r="A46" s="4" t="s">
        <v>122</v>
      </c>
      <c r="B46" s="5" t="n">
        <v>-33713</v>
      </c>
      <c r="C46" s="5" t="n">
        <v>-27716</v>
      </c>
    </row>
    <row r="47" spans="1:3">
      <c r="A47" s="4" t="s">
        <v>41</v>
      </c>
      <c r="B47" s="5" t="n">
        <v>-473</v>
      </c>
      <c r="C47" s="5" t="n">
        <v>-473</v>
      </c>
    </row>
    <row r="48" spans="1:3">
      <c r="A48" s="4" t="s">
        <v>32</v>
      </c>
      <c r="B48" s="5" t="n">
        <v>-4857</v>
      </c>
      <c r="C48" s="5" t="n">
        <v>-1561</v>
      </c>
    </row>
    <row r="49" spans="1:3">
      <c r="A49" s="4" t="s">
        <v>167</v>
      </c>
      <c r="B49" s="5" t="n">
        <v>93268</v>
      </c>
      <c r="C49" s="5" t="n">
        <v>78544</v>
      </c>
    </row>
    <row r="50" spans="1:3">
      <c r="A50" s="4" t="s">
        <v>168</v>
      </c>
      <c r="B50" s="5" t="n">
        <v>-44222</v>
      </c>
      <c r="C50" s="5" t="n">
        <v>34265</v>
      </c>
    </row>
    <row r="51" spans="1:3">
      <c r="A51" s="4" t="s">
        <v>169</v>
      </c>
      <c r="B51" s="5" t="n">
        <v>278452</v>
      </c>
      <c r="C51" s="5" t="n">
        <v>300478</v>
      </c>
    </row>
    <row r="52" spans="1:3">
      <c r="A52" s="4" t="s">
        <v>170</v>
      </c>
      <c r="B52" s="7" t="n">
        <v>234230</v>
      </c>
      <c r="C52" s="7" t="n">
        <v>3347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21"/>
  </cols>
  <sheetData>
    <row r="1" spans="1:5">
      <c r="A1" s="1" t="s">
        <v>1082</v>
      </c>
      <c r="B1" s="2" t="s">
        <v>1083</v>
      </c>
      <c r="C1" s="2" t="s">
        <v>1084</v>
      </c>
      <c r="D1" s="2" t="s">
        <v>2</v>
      </c>
      <c r="E1" s="2" t="s">
        <v>1085</v>
      </c>
    </row>
    <row r="2" spans="1:5">
      <c r="A2" s="3" t="s">
        <v>1086</v>
      </c>
    </row>
    <row r="3" spans="1:5">
      <c r="A3" s="4" t="s">
        <v>1087</v>
      </c>
      <c r="B3" s="5" t="n">
        <v>9</v>
      </c>
    </row>
    <row r="4" spans="1:5">
      <c r="A4" s="4" t="s">
        <v>1088</v>
      </c>
      <c r="D4" s="4" t="s">
        <v>1089</v>
      </c>
    </row>
    <row r="5" spans="1:5">
      <c r="A5" s="4" t="s">
        <v>1090</v>
      </c>
      <c r="B5" s="4" t="s">
        <v>504</v>
      </c>
    </row>
    <row r="6" spans="1:5">
      <c r="A6" s="4" t="s">
        <v>1091</v>
      </c>
      <c r="B6" s="4" t="s">
        <v>1092</v>
      </c>
    </row>
    <row r="7" spans="1:5">
      <c r="A7" s="4" t="s">
        <v>1093</v>
      </c>
      <c r="D7" s="4" t="s">
        <v>1094</v>
      </c>
    </row>
    <row r="8" spans="1:5">
      <c r="A8" s="4" t="s">
        <v>423</v>
      </c>
    </row>
    <row r="9" spans="1:5">
      <c r="A9" s="3" t="s">
        <v>1086</v>
      </c>
    </row>
    <row r="10" spans="1:5">
      <c r="A10" s="4" t="s">
        <v>1087</v>
      </c>
      <c r="B10" s="5" t="n">
        <v>9</v>
      </c>
    </row>
    <row r="11" spans="1:5">
      <c r="A11" s="4" t="s">
        <v>584</v>
      </c>
    </row>
    <row r="12" spans="1:5">
      <c r="A12" s="3" t="s">
        <v>1086</v>
      </c>
    </row>
    <row r="13" spans="1:5">
      <c r="A13" s="4" t="s">
        <v>1095</v>
      </c>
      <c r="D13" s="4" t="s">
        <v>1058</v>
      </c>
    </row>
    <row r="14" spans="1:5">
      <c r="A14" s="4" t="s">
        <v>439</v>
      </c>
    </row>
    <row r="15" spans="1:5">
      <c r="A15" s="3" t="s">
        <v>1086</v>
      </c>
    </row>
    <row r="16" spans="1:5">
      <c r="A16" s="4" t="s">
        <v>1095</v>
      </c>
      <c r="D16" s="4" t="s">
        <v>1058</v>
      </c>
    </row>
    <row r="17" spans="1:5">
      <c r="A17" s="4" t="s">
        <v>1096</v>
      </c>
    </row>
    <row r="18" spans="1:5">
      <c r="A18" s="3" t="s">
        <v>1086</v>
      </c>
    </row>
    <row r="19" spans="1:5">
      <c r="A19" s="4" t="s">
        <v>1097</v>
      </c>
      <c r="B19" s="4" t="s">
        <v>1098</v>
      </c>
    </row>
    <row r="20" spans="1:5">
      <c r="A20" s="4" t="s">
        <v>1099</v>
      </c>
    </row>
    <row r="21" spans="1:5">
      <c r="A21" s="3" t="s">
        <v>1086</v>
      </c>
    </row>
    <row r="22" spans="1:5">
      <c r="A22" s="4" t="s">
        <v>1100</v>
      </c>
      <c r="B22" s="7" t="n">
        <v>150000000</v>
      </c>
      <c r="E22" s="7" t="n">
        <v>125000000</v>
      </c>
    </row>
    <row r="23" spans="1:5">
      <c r="A23" s="4" t="s">
        <v>1101</v>
      </c>
      <c r="B23" s="4" t="s">
        <v>1102</v>
      </c>
    </row>
    <row r="24" spans="1:5">
      <c r="A24" s="4" t="s">
        <v>1103</v>
      </c>
    </row>
    <row r="25" spans="1:5">
      <c r="A25" s="3" t="s">
        <v>1086</v>
      </c>
    </row>
    <row r="26" spans="1:5">
      <c r="A26" s="4" t="s">
        <v>1100</v>
      </c>
      <c r="B26" s="7" t="n">
        <v>200000000</v>
      </c>
      <c r="E26" s="7" t="n">
        <v>175000000</v>
      </c>
    </row>
    <row r="27" spans="1:5">
      <c r="A27" s="4" t="s">
        <v>1101</v>
      </c>
      <c r="C27" s="4" t="s">
        <v>1102</v>
      </c>
    </row>
    <row r="28" spans="1:5">
      <c r="A28" s="4" t="s">
        <v>1104</v>
      </c>
    </row>
    <row r="29" spans="1:5">
      <c r="A29" s="3" t="s">
        <v>1086</v>
      </c>
    </row>
    <row r="30" spans="1:5">
      <c r="A30" s="4" t="s">
        <v>1105</v>
      </c>
      <c r="B30" s="4" t="s">
        <v>1106</v>
      </c>
    </row>
    <row r="31" spans="1:5">
      <c r="A31" s="4" t="s">
        <v>1107</v>
      </c>
    </row>
    <row r="32" spans="1:5">
      <c r="A32" s="3" t="s">
        <v>1086</v>
      </c>
    </row>
    <row r="33" spans="1:5">
      <c r="A33" s="4" t="s">
        <v>1105</v>
      </c>
      <c r="C33" s="4" t="s">
        <v>11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8</v>
      </c>
      <c r="B1" s="2" t="s">
        <v>1</v>
      </c>
    </row>
    <row r="2" spans="1:3">
      <c r="B2" s="2" t="s">
        <v>2</v>
      </c>
      <c r="C2" s="2" t="s">
        <v>28</v>
      </c>
    </row>
    <row r="3" spans="1:3">
      <c r="A3" s="4" t="s">
        <v>24</v>
      </c>
    </row>
    <row r="4" spans="1:3">
      <c r="A4" s="3" t="s">
        <v>1109</v>
      </c>
    </row>
    <row r="5" spans="1:3">
      <c r="A5" s="4" t="s">
        <v>1110</v>
      </c>
      <c r="B5" s="11" t="n">
        <v>1.4</v>
      </c>
      <c r="C5" s="11" t="n">
        <v>2.1</v>
      </c>
    </row>
    <row r="6" spans="1:3">
      <c r="A6" s="4" t="s">
        <v>1111</v>
      </c>
    </row>
    <row r="7" spans="1:3">
      <c r="A7" s="3" t="s">
        <v>1109</v>
      </c>
    </row>
    <row r="8" spans="1:3">
      <c r="A8" s="4" t="s">
        <v>1112</v>
      </c>
      <c r="B8" s="5" t="n">
        <v>7</v>
      </c>
      <c r="C8" s="5" t="n">
        <v>7</v>
      </c>
    </row>
    <row r="9" spans="1:3">
      <c r="A9" s="4" t="s">
        <v>1113</v>
      </c>
    </row>
    <row r="10" spans="1:3">
      <c r="A10" s="3" t="s">
        <v>1109</v>
      </c>
    </row>
    <row r="11" spans="1:3">
      <c r="A11" s="4" t="s">
        <v>1112</v>
      </c>
      <c r="B11" s="5" t="n">
        <v>5</v>
      </c>
      <c r="C11" s="5" t="n">
        <v>5</v>
      </c>
    </row>
    <row r="12" spans="1:3">
      <c r="A12" s="4" t="s">
        <v>1114</v>
      </c>
    </row>
    <row r="13" spans="1:3">
      <c r="A13" s="3" t="s">
        <v>1109</v>
      </c>
    </row>
    <row r="14" spans="1:3">
      <c r="A14" s="4" t="s">
        <v>1112</v>
      </c>
      <c r="B14" s="5" t="n">
        <v>1</v>
      </c>
      <c r="C14" s="5" t="n">
        <v>1</v>
      </c>
    </row>
    <row r="15" spans="1:3">
      <c r="A15" s="4" t="s">
        <v>1115</v>
      </c>
    </row>
    <row r="16" spans="1:3">
      <c r="A16" s="3" t="s">
        <v>1109</v>
      </c>
    </row>
    <row r="17" spans="1:3">
      <c r="A17" s="4" t="s">
        <v>1112</v>
      </c>
      <c r="B17" s="5" t="n">
        <v>1</v>
      </c>
      <c r="C17" s="5" t="n">
        <v>1</v>
      </c>
    </row>
    <row r="18" spans="1:3">
      <c r="A18" s="4" t="s">
        <v>1116</v>
      </c>
    </row>
    <row r="19" spans="1:3">
      <c r="A19" s="3" t="s">
        <v>1109</v>
      </c>
    </row>
    <row r="20" spans="1:3">
      <c r="A20" s="4" t="s">
        <v>1112</v>
      </c>
      <c r="B20" s="5" t="n">
        <v>6</v>
      </c>
      <c r="C20" s="5" t="n">
        <v>6</v>
      </c>
    </row>
    <row r="21" spans="1:3">
      <c r="A21" s="4" t="s">
        <v>1117</v>
      </c>
    </row>
    <row r="22" spans="1:3">
      <c r="A22" s="3" t="s">
        <v>1109</v>
      </c>
    </row>
    <row r="23" spans="1:3">
      <c r="A23" s="4" t="s">
        <v>1112</v>
      </c>
      <c r="B23" s="5" t="n">
        <v>4</v>
      </c>
      <c r="C23" s="5" t="n">
        <v>3</v>
      </c>
    </row>
    <row r="24" spans="1:3">
      <c r="A24" s="4" t="s">
        <v>1118</v>
      </c>
    </row>
    <row r="25" spans="1:3">
      <c r="A25" s="3" t="s">
        <v>1109</v>
      </c>
    </row>
    <row r="26" spans="1:3">
      <c r="A26" s="4" t="s">
        <v>1112</v>
      </c>
      <c r="B26" s="5" t="n">
        <v>1</v>
      </c>
      <c r="C26" s="5" t="n">
        <v>1</v>
      </c>
    </row>
    <row r="27" spans="1:3">
      <c r="A27" s="4" t="s">
        <v>1119</v>
      </c>
    </row>
    <row r="28" spans="1:3">
      <c r="A28" s="3" t="s">
        <v>1109</v>
      </c>
    </row>
    <row r="29" spans="1:3">
      <c r="A29" s="4" t="s">
        <v>1112</v>
      </c>
      <c r="B29" s="7" t="n">
        <v>0</v>
      </c>
      <c r="C2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8</v>
      </c>
    </row>
    <row r="3" spans="1:3">
      <c r="A3" s="4" t="s">
        <v>30</v>
      </c>
      <c r="B3" s="7" t="n">
        <v>591562</v>
      </c>
      <c r="C3" s="7" t="n">
        <v>550960</v>
      </c>
    </row>
    <row r="4" spans="1:3">
      <c r="A4" s="3" t="s">
        <v>31</v>
      </c>
    </row>
    <row r="5" spans="1:3">
      <c r="A5" s="4" t="s">
        <v>172</v>
      </c>
      <c r="B5" s="5" t="n">
        <v>127000</v>
      </c>
      <c r="C5" s="5" t="n">
        <v>116000</v>
      </c>
    </row>
    <row r="6" spans="1:3">
      <c r="A6" s="4" t="s">
        <v>173</v>
      </c>
      <c r="B6" s="5" t="n">
        <v>523700</v>
      </c>
      <c r="C6" s="5" t="n">
        <v>482109</v>
      </c>
    </row>
    <row r="7" spans="1:3">
      <c r="A7" s="4" t="s">
        <v>34</v>
      </c>
      <c r="B7" s="5" t="n">
        <v>67862</v>
      </c>
      <c r="C7" s="5" t="n">
        <v>68851</v>
      </c>
    </row>
    <row r="8" spans="1:3">
      <c r="A8" s="4" t="s">
        <v>37</v>
      </c>
      <c r="B8" s="5" t="n">
        <v>2399</v>
      </c>
      <c r="C8" s="5" t="n">
        <v>1739</v>
      </c>
    </row>
    <row r="9" spans="1:3">
      <c r="A9" s="4" t="s">
        <v>36</v>
      </c>
      <c r="B9" s="5" t="n">
        <v>889</v>
      </c>
      <c r="C9" s="5" t="n">
        <v>662</v>
      </c>
    </row>
    <row r="10" spans="1:3">
      <c r="A10" s="4" t="s">
        <v>39</v>
      </c>
      <c r="B10" s="5" t="n">
        <v>16916</v>
      </c>
      <c r="C10" s="5" t="n">
        <v>18301</v>
      </c>
    </row>
    <row r="11" spans="1:3">
      <c r="A11" s="4" t="s">
        <v>40</v>
      </c>
      <c r="B11" s="5" t="n">
        <v>34666</v>
      </c>
      <c r="C11" s="5" t="n">
        <v>32825</v>
      </c>
    </row>
    <row r="12" spans="1:3">
      <c r="A12" s="4" t="s">
        <v>41</v>
      </c>
      <c r="B12" s="5" t="n">
        <v>473</v>
      </c>
      <c r="C12" s="5" t="n">
        <v>473</v>
      </c>
    </row>
    <row r="13" spans="1:3">
      <c r="A13" s="4" t="s">
        <v>42</v>
      </c>
      <c r="B13" s="5" t="n">
        <v>34193</v>
      </c>
      <c r="C13" s="5" t="n">
        <v>32352</v>
      </c>
    </row>
    <row r="14" spans="1:3">
      <c r="A14" s="4" t="s">
        <v>24</v>
      </c>
    </row>
    <row r="15" spans="1:3">
      <c r="A15" s="4" t="s">
        <v>30</v>
      </c>
      <c r="B15" s="5" t="n">
        <v>518611</v>
      </c>
      <c r="C15" s="5" t="n">
        <v>482052</v>
      </c>
    </row>
    <row r="16" spans="1:3">
      <c r="A16" s="3" t="s">
        <v>31</v>
      </c>
    </row>
    <row r="17" spans="1:3">
      <c r="A17" s="4" t="s">
        <v>174</v>
      </c>
      <c r="B17" s="5" t="n">
        <v>144270</v>
      </c>
      <c r="C17" s="5" t="n">
        <v>113740</v>
      </c>
    </row>
    <row r="18" spans="1:3">
      <c r="A18" s="4" t="s">
        <v>172</v>
      </c>
      <c r="B18" s="5" t="n">
        <v>127124</v>
      </c>
      <c r="C18" s="5" t="n">
        <v>115859</v>
      </c>
    </row>
    <row r="19" spans="1:3">
      <c r="A19" s="4" t="s">
        <v>175</v>
      </c>
      <c r="B19" s="5" t="n">
        <v>100240</v>
      </c>
      <c r="C19" s="5" t="n">
        <v>103908</v>
      </c>
    </row>
    <row r="20" spans="1:3">
      <c r="A20" s="4" t="s">
        <v>176</v>
      </c>
      <c r="B20" s="5" t="n">
        <v>48216</v>
      </c>
      <c r="C20" s="5" t="n">
        <v>46781</v>
      </c>
    </row>
    <row r="21" spans="1:3">
      <c r="A21" s="4" t="s">
        <v>177</v>
      </c>
      <c r="B21" s="5" t="n">
        <v>49823</v>
      </c>
      <c r="C21" s="5" t="n">
        <v>46438</v>
      </c>
    </row>
    <row r="22" spans="1:3">
      <c r="A22" s="4" t="s">
        <v>173</v>
      </c>
      <c r="B22" s="5" t="n">
        <v>469673</v>
      </c>
      <c r="C22" s="5" t="n">
        <v>426726</v>
      </c>
    </row>
    <row r="23" spans="1:3">
      <c r="A23" s="4" t="s">
        <v>34</v>
      </c>
      <c r="B23" s="5" t="n">
        <v>48938</v>
      </c>
      <c r="C23" s="5" t="n">
        <v>55326</v>
      </c>
    </row>
    <row r="24" spans="1:3">
      <c r="A24" s="4" t="s">
        <v>37</v>
      </c>
      <c r="B24" s="5" t="n">
        <v>2399</v>
      </c>
      <c r="C24" s="5" t="n">
        <v>1739</v>
      </c>
    </row>
    <row r="25" spans="1:3">
      <c r="A25" s="4" t="s">
        <v>178</v>
      </c>
      <c r="B25" s="5" t="n">
        <v>-17504</v>
      </c>
      <c r="C25" s="5" t="n">
        <v>-17308</v>
      </c>
    </row>
    <row r="26" spans="1:3">
      <c r="A26" s="4" t="s">
        <v>36</v>
      </c>
      <c r="B26" s="5" t="n">
        <v>889</v>
      </c>
      <c r="C26" s="5" t="n">
        <v>662</v>
      </c>
    </row>
    <row r="27" spans="1:3">
      <c r="A27" s="4" t="s">
        <v>38</v>
      </c>
      <c r="B27" s="5" t="n">
        <v>34722</v>
      </c>
      <c r="C27" s="5" t="n">
        <v>40419</v>
      </c>
    </row>
    <row r="28" spans="1:3">
      <c r="A28" s="4" t="s">
        <v>39</v>
      </c>
      <c r="B28" s="5" t="n">
        <v>12758</v>
      </c>
      <c r="C28" s="5" t="n">
        <v>14553</v>
      </c>
    </row>
    <row r="29" spans="1:3">
      <c r="A29" s="4" t="s">
        <v>40</v>
      </c>
      <c r="B29" s="5" t="n">
        <v>21964</v>
      </c>
      <c r="C29" s="5" t="n">
        <v>25866</v>
      </c>
    </row>
    <row r="30" spans="1:3">
      <c r="A30" s="4" t="s">
        <v>41</v>
      </c>
      <c r="B30" s="5" t="n">
        <v>229</v>
      </c>
      <c r="C30" s="5" t="n">
        <v>229</v>
      </c>
    </row>
    <row r="31" spans="1:3">
      <c r="A31" s="4" t="s">
        <v>179</v>
      </c>
      <c r="B31" s="5" t="n">
        <v>21735</v>
      </c>
      <c r="C31" s="5" t="n">
        <v>25637</v>
      </c>
    </row>
    <row r="32" spans="1:3">
      <c r="A32" s="4" t="s">
        <v>180</v>
      </c>
      <c r="B32" s="5" t="n">
        <v>270</v>
      </c>
      <c r="C32" s="5" t="n">
        <v>270</v>
      </c>
    </row>
    <row r="33" spans="1:3">
      <c r="A33" s="4" t="s">
        <v>42</v>
      </c>
      <c r="B33" s="7" t="n">
        <v>21465</v>
      </c>
      <c r="C33" s="7" t="n">
        <v>253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25:32Z</dcterms:created>
  <dcterms:modified xmlns:dcterms="http://purl.org/dc/terms/" xmlns:xsi="http://www.w3.org/2001/XMLSchema-instance" xsi:type="dcterms:W3CDTF">2017-05-05T13:25:32Z</dcterms:modified>
</cp:coreProperties>
</file>